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han" sheetId="5" r:id="rId5"/>
    <s:sheet name="Consolidated Statements of Cash" sheetId="6" r:id="rId6"/>
    <s:sheet name="Company Description" sheetId="7" r:id="rId7"/>
    <s:sheet name="Summary of Significant Accounti" sheetId="8" r:id="rId8"/>
    <s:sheet name="Acquisitions and Business Combi" sheetId="9" r:id="rId9"/>
    <s:sheet name="Business Segment Information (R" sheetId="10" r:id="rId10"/>
    <s:sheet name="Investments in Associates" sheetId="11" r:id="rId11"/>
    <s:sheet name="Financial Instruments and Conce" sheetId="12" r:id="rId12"/>
    <s:sheet name="Trade Accounts Receivable (Rest" sheetId="13" r:id="rId13"/>
    <s:sheet name="Property and Equipment" sheetId="14" r:id="rId14"/>
    <s:sheet name="Intangible Assets (Restated)" sheetId="15" r:id="rId15"/>
    <s:sheet name="Goodwill (Restated)" sheetId="16" r:id="rId16"/>
    <s:sheet name="Lines of Credit" sheetId="17" r:id="rId17"/>
    <s:sheet name="Debt" sheetId="18" r:id="rId18"/>
    <s:sheet name="Operating Leases" sheetId="19" r:id="rId19"/>
    <s:sheet name="Capital Leases" sheetId="20" r:id="rId20"/>
    <s:sheet name="Shareholders Equity (Restated)" sheetId="21" r:id="rId21"/>
    <s:sheet name="Share Based Compensation (Resta" sheetId="22" r:id="rId22"/>
    <s:sheet name="Noncontrolling Interests (Resta" sheetId="23" r:id="rId23"/>
    <s:sheet name="Employee Retirement Plan" sheetId="24" r:id="rId24"/>
    <s:sheet name="Earnings per Share (Restated)" sheetId="25" r:id="rId25"/>
    <s:sheet name="Income Taxes (Restated)" sheetId="26" r:id="rId26"/>
    <s:sheet name="Related Parties" sheetId="27" r:id="rId27"/>
    <s:sheet name="Supplemental Cash Flow Informat" sheetId="28" r:id="rId28"/>
    <s:sheet name="Litigation" sheetId="29" r:id="rId29"/>
    <s:sheet name="Warrants and Options Liabilitie" sheetId="30" r:id="rId30"/>
    <s:sheet name="Subsequent Events" sheetId="31" r:id="rId31"/>
    <s:sheet name="Summary of Significant Accoun32" sheetId="32" r:id="rId32"/>
    <s:sheet name="Company Description (Tables)" sheetId="33" r:id="rId33"/>
    <s:sheet name="Summary of Significant Accoun34" sheetId="34" r:id="rId34"/>
    <s:sheet name="Acquisitions and Business Com35" sheetId="35" r:id="rId35"/>
    <s:sheet name="Business Segment Information 36" sheetId="36" r:id="rId36"/>
    <s:sheet name="Financial Instruments and Con37" sheetId="37" r:id="rId37"/>
    <s:sheet name="Trade Accounts Receivable (Re38" sheetId="38" r:id="rId38"/>
    <s:sheet name="Property and Equipment (Tables)" sheetId="39" r:id="rId39"/>
    <s:sheet name="Intangible Assets (Restated) (T" sheetId="40" r:id="rId40"/>
    <s:sheet name="Goodwill (Restated) (Tables)" sheetId="41" r:id="rId41"/>
    <s:sheet name="Debt (Tables)" sheetId="42" r:id="rId42"/>
    <s:sheet name="Operating Leases (Tables)" sheetId="43" r:id="rId43"/>
    <s:sheet name="Capital Leases (Tables)" sheetId="44" r:id="rId44"/>
    <s:sheet name="Share Based Compensation (Res45" sheetId="45" r:id="rId45"/>
    <s:sheet name="Noncontrolling Interests (Res46" sheetId="46" r:id="rId46"/>
    <s:sheet name="Earnings per Share (Restated) (" sheetId="47" r:id="rId47"/>
    <s:sheet name="Income Taxes (Restated) (Tables" sheetId="48" r:id="rId48"/>
    <s:sheet name="Supplemental Cash Flow Inform49" sheetId="49" r:id="rId49"/>
    <s:sheet name="Warrants and Options Liabilit50" sheetId="50" r:id="rId50"/>
    <s:sheet name="Company Description (Narrative)" sheetId="51" r:id="rId51"/>
    <s:sheet name="Summary of Significant Accoun52" sheetId="52" r:id="rId52"/>
    <s:sheet name="Acquisitions and Business Com53" sheetId="53" r:id="rId53"/>
    <s:sheet name="Investments in Associates (Narr" sheetId="54" r:id="rId54"/>
    <s:sheet name="Financial Instruments and Con55" sheetId="55" r:id="rId55"/>
    <s:sheet name="Trade Accounts Receivable (Re56" sheetId="56" r:id="rId56"/>
    <s:sheet name="Property and Equipment (Narrati" sheetId="57" r:id="rId57"/>
    <s:sheet name="Intangible Assets (Restated) (N" sheetId="58" r:id="rId58"/>
    <s:sheet name="Lines of Credit (Narrative) (De" sheetId="59" r:id="rId59"/>
    <s:sheet name="Debt (Narrative) (Details)" sheetId="60" r:id="rId60"/>
    <s:sheet name="Operating Leases (Narrative) (D" sheetId="61" r:id="rId61"/>
    <s:sheet name="Shareholders Equity (Restated) " sheetId="62" r:id="rId62"/>
    <s:sheet name="Share Based Compensation (Res63" sheetId="63" r:id="rId63"/>
    <s:sheet name="Noncontrolling Interests (Res64" sheetId="64" r:id="rId64"/>
    <s:sheet name="Employee Retirement Plan (Narra" sheetId="65" r:id="rId65"/>
    <s:sheet name="Income Taxes (Restated) (Narrat" sheetId="66" r:id="rId66"/>
    <s:sheet name="Related Parties (Narrative) (De" sheetId="67" r:id="rId67"/>
    <s:sheet name="Litigation (Narrative) (Details" sheetId="68" r:id="rId68"/>
    <s:sheet name="Warrants and Options Liabilit69" sheetId="69" r:id="rId69"/>
    <s:sheet name="Subsequent Events (Narrative) (" sheetId="70" r:id="rId70"/>
    <s:sheet name="Condensed Balance Sheet (Detail" sheetId="71" r:id="rId71"/>
    <s:sheet name="Condensed Income Statement (Det" sheetId="72" r:id="rId72"/>
    <s:sheet name="Condensed Cash Flow Statement (" sheetId="73" r:id="rId73"/>
    <s:sheet name="Schedule of Property, Plant and" sheetId="74" r:id="rId74"/>
    <s:sheet name="Schedule of Fair Value of Ident" sheetId="75" r:id="rId75"/>
    <s:sheet name="Schedule of Business Acquisitio" sheetId="76" r:id="rId76"/>
    <s:sheet name="Business Acquisition, Pro Forma" sheetId="77" r:id="rId77"/>
    <s:sheet name="Schedule of Segment Reporting I" sheetId="78" r:id="rId78"/>
    <s:sheet name="Schedule of Revenue Sources, He" sheetId="79" r:id="rId79"/>
    <s:sheet name="Schedule of Accounts, Notes, Lo" sheetId="80" r:id="rId80"/>
    <s:sheet name="Schedule of Property, Plant a81" sheetId="81" r:id="rId81"/>
    <s:sheet name="Schedule of Finite-Lived Intang" sheetId="82" r:id="rId82"/>
    <s:sheet name="Schedule of Goodwill (Details)" sheetId="83" r:id="rId83"/>
    <s:sheet name="Schedule of Long-term Debt Inst" sheetId="84" r:id="rId84"/>
    <s:sheet name="Schedule of Future Minimum Rent" sheetId="85" r:id="rId85"/>
    <s:sheet name="Schedule of Future Minimum Leas" sheetId="86" r:id="rId86"/>
    <s:sheet name="Schedule of Share-based Compens" sheetId="87" r:id="rId87"/>
    <s:sheet name="Schedule of Share-based Payment" sheetId="88" r:id="rId88"/>
    <s:sheet name="Redeemable Noncontrolling Inter" sheetId="89" r:id="rId89"/>
    <s:sheet name="Placeholder for ScheduleOfEarni" sheetId="90" r:id="rId90"/>
    <s:sheet name="Schedule of Earnings Per Share," sheetId="91" r:id="rId91"/>
    <s:sheet name="Schedule of Components of Incom" sheetId="92" r:id="rId92"/>
    <s:sheet name="Schedule of Effective Income Ta" sheetId="93" r:id="rId93"/>
    <s:sheet name="Schedule of Deferred Tax Assets" sheetId="94" r:id="rId94"/>
    <s:sheet name="Schedule of Cash Flow, Suppleme" sheetId="95" r:id="rId95"/>
    <s:sheet name="Schedule of Stockholders' Equit" sheetId="96" r:id="rId96"/>
    <s:sheet name="Schedule of Stockholders' Equ97" sheetId="97" r:id="rId97"/>
    <s:sheet name="Schedule of Disclosure of Share" sheetId="98" r:id="rId98"/>
    <s:sheet name="Schedule of Stockholders' Equ99" sheetId="99" r:id="rId99"/>
  </s:sheets>
  <s:definedNames/>
  <s:calcPr calcId="124519" calcMode="auto" fullCalcOnLoad="1"/>
</s:workbook>
</file>

<file path=xl/sharedStrings.xml><?xml version="1.0" encoding="utf-8"?>
<sst xmlns="http://schemas.openxmlformats.org/spreadsheetml/2006/main" uniqueCount="1776">
  <si>
    <t>Document and Entity Information - USD ($)</t>
  </si>
  <si>
    <t>12 Months Ended</t>
  </si>
  <si>
    <t>Dec. 31, 2014</t>
  </si>
  <si>
    <t>Mar. 25, 2015</t>
  </si>
  <si>
    <t>Jun. 30, 2014</t>
  </si>
  <si>
    <t>Document Type</t>
  </si>
  <si>
    <t>10-K</t>
  </si>
  <si>
    <t>Amendment Flag</t>
  </si>
  <si>
    <t>true</t>
  </si>
  <si>
    <t>Amendment Description</t>
  </si>
  <si>
    <t>As described in the Registrant&amp;#8217;s Current Report on Form 8-K filed on January 5, 2016, the Registrant is filing this Amendment No. 1 on Form 10-K/A (this &amp;#8220;10-K/A&amp;#8221; or &amp;#8220;Amended Filing&amp;#8221;) to its Annual Report on Form 10-K for the fiscal year ended December 31, 2014, originally filed with the Securities and Exchange Commission on April 2, 2015 (&amp;#8220;Original Filing&amp;#8221;) to: (i) correct management&amp;#8217;s evaluation of the effectiveness of the Company&amp;#8217;s disclosure controls and procedures included under Part II &amp;#8212; Item 9A as a result of the identification of a material weakness that existed as of December 31, 2014; and (ii) restate the financial statements as a result of the identification of errors related to: (1) accounting for warrants and options issued in the Company&amp;#8217;s private placements in 2013 and 2014 and options granted to non-employees; (2) business combination accounting with respect to the Athas and First Nobilis transactions that occurred in December and September 2014, respectively, (3) reclassification of contingently redeemable noncontrolling interests to temporary equity, (4) share-based compensation matters and (5) calculations of fully diluted shares outstanding for application of the treasury stock method. As a result of the decision to file this amended filing, the Registrant is taking this opportunity to also correct other immaterial errors that were previously uncorrected. In addition, conforming changes occur throughout the Amended Filing because of changes to the financial statements. Accordingly, the Registrant hereby amends and replaces in its entirety Part II &amp;#8212;9A (Controls and Procedures) of the Original Filing and has made some amendments to Part I &amp;#8212; 1A (Risk Factors), Part II &amp;#8211; Item 5 (Market for Registrant&amp;#8217;s Common Equity, Related Stockholder Matters and Issuer Purchases of Equity Securities), Part II &amp;#8212; Item 7 (Management&amp;#8217;s Discussion and Analysis of Financial Condition and Results of Operations), Part II - Item 8 (Financial Statements and Supplementary Data) and Part IV - Item 15 (Exhibits and Financial Statement Schedules) of the Original Filing. For the convenience of the reader, this Amended Filing sets forth the Original Filing, as modified and superseded where necessary to reflect these revisions. The adjustments made as a result of the restatements to the historical financial statements are more fully discussed in Note 1, Company Description &amp;#8211; Restatement to the consolidated financial statements included in Part II &amp;#8212; Item 8 (Financial Statements and Supplementary Data). Management has determined that there was a deficiency in the Company&amp;#8217;s internal control over financial reporting that constitutes a material weakness, as defined by SEC regulations, at December 31, 2014. For a description of the additional material weakness in the Company&amp;#8217;s internal control over financial reporting identified by management as a result of the identification of the accounting errors and management&amp;#8217;s plan to remediate this material weakness, see Part II &amp;#8212; Item 9A (Controls and Procedures). As required by Rule 12b-15, the Registrant&amp;#8217;s principal executive officer and principal financial officer are providing new currently dated certifications. In addition, the Company is filing a consent of Calvetti Ferguson P.C. Accordingly, the Registrant hereby amends Part IV - Item 15 in the Original Filing to reflect the filing of the new certifications and consent.Except as described above, this Amended Filing does not amend, update or change any other items or disclosures in the Original Filing and does not purport to reflect any information or events subsequent to the filing thereof. As such, this Amended Filing speaks only as of the date the Original Filing was filed, and the Registrant has not undertaken herein to amend, supplement or update any information contained in the Original Filing to give effect to any subsequent events and any forward-looking statements represent management&amp;#8217;s views as of the date of the Original Filing and should not be assumed to be accurate as of any date thereafter. Accordingly, this Amended Filing should be read in conjunction with the Registrant&amp;#8217;s filings made with the SEC subsequent to the filing of the Original Filing, including any amendment to those filings.</t>
  </si>
  <si>
    <t>Document Period End Date</t>
  </si>
  <si>
    <t>Dec. 31,
		2014</t>
  </si>
  <si>
    <t>Trading Symbol</t>
  </si>
  <si>
    <t>nhc</t>
  </si>
  <si>
    <t>Entity Registrant Name</t>
  </si>
  <si>
    <t>Nobilis Health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 $ in Thousands</t>
  </si>
  <si>
    <t>Dec. 31, 2013</t>
  </si>
  <si>
    <t>Current Assets:</t>
  </si>
  <si>
    <t>Cash and cash equivalents</t>
  </si>
  <si>
    <t>Trade accounts receivable, net</t>
  </si>
  <si>
    <t>Medical supplies</t>
  </si>
  <si>
    <t>Prepaid expenses and other current assets</t>
  </si>
  <si>
    <t>Total current assets</t>
  </si>
  <si>
    <t>Property and equipment, net</t>
  </si>
  <si>
    <t>Intangible assets, net</t>
  </si>
  <si>
    <t>Goodwill</t>
  </si>
  <si>
    <t>Notes receivable</t>
  </si>
  <si>
    <t>Investments in associates</t>
  </si>
  <si>
    <t>Other long-term assets</t>
  </si>
  <si>
    <t>Total Assets</t>
  </si>
  <si>
    <t>Current Liabilities:</t>
  </si>
  <si>
    <t>Trade accounts payable</t>
  </si>
  <si>
    <t>Accrued liabilities</t>
  </si>
  <si>
    <t>Lines of credit</t>
  </si>
  <si>
    <t>Subordinated notes payable</t>
  </si>
  <si>
    <t>Current portion of warrant and stock option liabilities</t>
  </si>
  <si>
    <t>Current portion of debt</t>
  </si>
  <si>
    <t>Current portion of capital leases</t>
  </si>
  <si>
    <t>Other current liabilities</t>
  </si>
  <si>
    <t>Total current liabilities</t>
  </si>
  <si>
    <t>Long-term capital leases, net of current portion</t>
  </si>
  <si>
    <t>Long-term debt, net of current portion</t>
  </si>
  <si>
    <t>Warrant and option liabilities, net of current portion</t>
  </si>
  <si>
    <t>Other long-term liabilities</t>
  </si>
  <si>
    <t>Total liabilities</t>
  </si>
  <si>
    <t>Contingently redeemable noncontrolling interests</t>
  </si>
  <si>
    <t>Shareholders' Equity:</t>
  </si>
  <si>
    <t>Common stock, no par value</t>
  </si>
  <si>
    <t>Additional paid in capital</t>
  </si>
  <si>
    <t>Accumulated deficit</t>
  </si>
  <si>
    <t>Accumulated other comprehensive income</t>
  </si>
  <si>
    <t>Total shareholders' equity attributable to Nobilis Health Corp.</t>
  </si>
  <si>
    <t>Noncontrolling interests</t>
  </si>
  <si>
    <t>Total shareholders' equity</t>
  </si>
  <si>
    <t>Total Liabilities, Contingently Redeemable Noncontrolling Interests and Equity</t>
  </si>
  <si>
    <t>Consolidated Statements of Operations - USD ($) shares in Thousands, $ in Thousands</t>
  </si>
  <si>
    <t>Revenues:</t>
  </si>
  <si>
    <t>Patient and net professional fees</t>
  </si>
  <si>
    <t>Contracted marketing revenues</t>
  </si>
  <si>
    <t>Factoring revenues</t>
  </si>
  <si>
    <t>Total revenue</t>
  </si>
  <si>
    <t>Cost of revenues</t>
  </si>
  <si>
    <t>Gross Profit</t>
  </si>
  <si>
    <t>Depreciation</t>
  </si>
  <si>
    <t>Income from operations</t>
  </si>
  <si>
    <t>Other expense (income):</t>
  </si>
  <si>
    <t>Gain on bargain purchase</t>
  </si>
  <si>
    <t>Change in fair value of warrant and option liabilities</t>
  </si>
  <si>
    <t>Interest expense</t>
  </si>
  <si>
    <t>Other expense (income), net</t>
  </si>
  <si>
    <t>Total other expense (income)</t>
  </si>
  <si>
    <t>Net income before income taxes and noncontrolling interests</t>
  </si>
  <si>
    <t>Income tax</t>
  </si>
  <si>
    <t>Net income</t>
  </si>
  <si>
    <t>Net income attributable to noncontrolling interests</t>
  </si>
  <si>
    <t>Net income attributable to Nobilis Health Corp.</t>
  </si>
  <si>
    <t>Net income per basic common share</t>
  </si>
  <si>
    <t>Net income per fully diluted common share</t>
  </si>
  <si>
    <t>Weighted average shares outstanding (basic)</t>
  </si>
  <si>
    <t>Weighted average shares outstanding (fully diluted)</t>
  </si>
  <si>
    <t>Operating expenses [Member]</t>
  </si>
  <si>
    <t>Salaries and benefits</t>
  </si>
  <si>
    <t>Drugs and supplies</t>
  </si>
  <si>
    <t>General and administrative</t>
  </si>
  <si>
    <t>Total corporate costs</t>
  </si>
  <si>
    <t>Corporate costs [Member]</t>
  </si>
  <si>
    <t>Legal expenses</t>
  </si>
  <si>
    <t>Consolidated Statements of Comprehensive Income - USD ($) $ in Thousands</t>
  </si>
  <si>
    <t>Other comprehensive income:</t>
  </si>
  <si>
    <t>Foreign currency translation adjustments</t>
  </si>
  <si>
    <t>Total other comprehensive income</t>
  </si>
  <si>
    <t>Comprehensive income</t>
  </si>
  <si>
    <t>Less comprehensive income attributable to noncontrolling interest</t>
  </si>
  <si>
    <t>Comprehensive income attributable to Nobilis Health Corp.</t>
  </si>
  <si>
    <t>Consolidated Statements of Changes in Equity - USD ($) $ in Thousands</t>
  </si>
  <si>
    <t>Additional Paid In Capital (Restated) [Member]</t>
  </si>
  <si>
    <t>Accumulated Deficit (Restated) [Member]</t>
  </si>
  <si>
    <t>Accumulated Other Comprehensive Income [Member]</t>
  </si>
  <si>
    <t>Equity Attibutable to Nobilis Health (Restated) [Member]</t>
  </si>
  <si>
    <t>Equity Attributable to Noncontrolling Interests (Restated) [Member]</t>
  </si>
  <si>
    <t>Total</t>
  </si>
  <si>
    <t>Beginning Balance at Dec. 31, 2012</t>
  </si>
  <si>
    <t>Net income attributable</t>
  </si>
  <si>
    <t>Issuance of common stock units, net</t>
  </si>
  <si>
    <t>Sale of ownership interest in subsidiary</t>
  </si>
  <si>
    <t>Purchase of additional ownership interest in subsidiary</t>
  </si>
  <si>
    <t>Distributions attributable</t>
  </si>
  <si>
    <t>Exercise of stock options</t>
  </si>
  <si>
    <t>Share-based compensation</t>
  </si>
  <si>
    <t>Ending Balance at Dec. 31, 2013</t>
  </si>
  <si>
    <t>Purchase of investment</t>
  </si>
  <si>
    <t>Consolidation of investment</t>
  </si>
  <si>
    <t>Acquisition of Athas Health</t>
  </si>
  <si>
    <t>Exercise of stock warrants</t>
  </si>
  <si>
    <t>Ending Balance at Dec. 31, 2014</t>
  </si>
  <si>
    <t>Consolidated Statements of Cash Flows - USD ($) $ in Thousands</t>
  </si>
  <si>
    <t>CASH FLOWS FROM OPERATING ACTIVITIES:</t>
  </si>
  <si>
    <t>Adjustments to reconcile net income attributable to Nobilis to net cash provided by operating activities:</t>
  </si>
  <si>
    <t>Depreciation and amortization</t>
  </si>
  <si>
    <t>Gain on sale of fixed assets</t>
  </si>
  <si>
    <t>Gain on bargain purchase of a business</t>
  </si>
  <si>
    <t>Foreign currency gain (loss)</t>
  </si>
  <si>
    <t>Changes in operating assets and liabilities:</t>
  </si>
  <si>
    <t>Changes in operating assets and liabilities</t>
  </si>
  <si>
    <t>Net cash provided by operating activities</t>
  </si>
  <si>
    <t>CASH FLOWS FROM INVESTING ACTIVITIES:</t>
  </si>
  <si>
    <t>Purchase of property and equipment</t>
  </si>
  <si>
    <t>Purchase of investment in associate</t>
  </si>
  <si>
    <t>Purchase of interest acquired in a subsidiary</t>
  </si>
  <si>
    <t>Distributions from investments in associates</t>
  </si>
  <si>
    <t>Proceeds from sale of property and equipment</t>
  </si>
  <si>
    <t>Proceeds from sale of ownership interests of subsidiary</t>
  </si>
  <si>
    <t>Acquisition of a business</t>
  </si>
  <si>
    <t>Net cash (used for) investing activities</t>
  </si>
  <si>
    <t>CASH FLOWS FROM FINANCING ACTIVITIES:</t>
  </si>
  <si>
    <t>Distributions to noncontrolling interests</t>
  </si>
  <si>
    <t>Proceeds from exercise of stock options</t>
  </si>
  <si>
    <t>Proceeds from exercise of stock warrants</t>
  </si>
  <si>
    <t>Payments on capital lease obligations</t>
  </si>
  <si>
    <t>Proceeds from debt and lines of credit</t>
  </si>
  <si>
    <t>Payments of debt and lines of credit</t>
  </si>
  <si>
    <t>Note receivable</t>
  </si>
  <si>
    <t>Proceeds from private placement</t>
  </si>
  <si>
    <t>Net cash provided by (used for) financing activities</t>
  </si>
  <si>
    <t>NET INCREASE IN CASH AND CASH EQUIVALENTS</t>
  </si>
  <si>
    <t>CASH AND CASH EQUIVALENTS - Beginning of period</t>
  </si>
  <si>
    <t>CASH AND CASH EQUIVALENTS - End of period</t>
  </si>
  <si>
    <t>Company Description</t>
  </si>
  <si>
    <t>Company Description [Text Block]</t>
  </si>
  <si>
    <t>1. Company Description
Nobilis Health Corp. was incorporated on March 16, 2007 under the name "Northstar Healthcare Inc." pursuant to the provisions of the British Columbia
Business Corporations Act We own and manage nine healthcare facilities (the "Nobilis Facilities") in Texas and Arizona; two MRI centers, an urgent care center, one hospital and five ambulatory surgery centers (“ASC”), referred to as the "Nobilis ASCs" of which three are located in Houston, Texas, one in Dallas, Texas and one in Scottsdale, Arizona. The Nobilis ASCs are licensed ambulatory surgery centers that provide scheduled surgical procedures in a limited number of clinical specialties, which enables them to develop routines, procedures and protocols to maximize operating efficiency and productivity while offering an enhanced healthcare experience for both physicians and patients. The Nobilis ASCs do not offer the full range of services typically found in traditional hospitals, but instead focus on certain clinical specialties, including orthopedic surgery, podiatric surgery, ENT, pain management, gastro- intestinal, gynecology, and general surgery. Nobilis’ hospital focuses on these same specialties with the ability to take on more complex instances.
In December 2014, the Company expanded its services to health care marketing and factoring of receivables when it acquired
100% interests of Athas Health, LLC (“Athas”).
Restatement On December 29, 2015, our Audit Committee of the Board of Directors, after consultation with management and the Company's predecessor auditors, concluded that the Company's financial statements as of and for the years ended December 31, 2013 and 2014, should be restated because the financial statements did not properly account for the following items:
•
Accounting for warrants and options issued in private placements and options issued to non-employees as liabilities Contracts in entities own equity
The impact of the proper application of ASC 815-40 is a reclassification from equity to liabilities of $2.4
million during 2013 for warrants and options requiring liability classification and recognition of $442
thousand of income during 2013 for the decrease in the value of such liabilities through year-end. The impact for 2014 of the proper application of ASC 815-40 is recognition of $3.7
million of expense for increases in the value of such liabilities through December 31, 2014 (including the effect of additional issuances and exercises of such instruments). At December 31, 2014, the warrant and stock option liabilities recognized for the proper application of ASC 815-40 in the Company’s balance sheet totaled $6.7
million.
•
Recognition of the full fair value of noncontrolling interests in the acquisition of First Nobilis as required by U.S. GAAP instead of at a pro-rata value permitted under IFRS – Business Combinations
The impact of the proper application of ASC 805 as of the date of acquisition (September 2014) is a reduction in noncontrolling interests of $2.0
million; a decrease in acquired intangible assets of $1.4
million and a decrease in recognized goodwill of $0.6
million. Amortization expense recognized since the acquisition date will decrease by $15
thousand quarterly because of this change.
•
Adjustments to the acquisition accounting for the Athas transaction –
Also, we corrected the Company’s accounting policies related to accounts receivable factoring activities which commenced with the Athas acquisition. Under ASC 310-10-25-3, factoring revenue is recognized over the period from purchase of the account receivable until its collection. Correction for these accounting policies affects the initial acquisition accounting for the Athas transaction because it included accounts receivable for transactions recognized before the factoring purchase date.
The impact of the proper application of ASC 805 as of the date of acquisition is an increase in acquired intangible assets of $1.4
million, a reduction of liabilities of $260
thousand and a decrease in recognized goodwill of $1.7
million. Amortization expense recognized since the acquisition date will increase by $15
thousand quarterly because of this change.
The impact of the proper application of ASC 310-10-25-3 as of the date of acquisition was a decrease in acquired accounts receivable of $1.7
million, a reduction in accrued liabilities of $0.3
million and a corresponding increase in goodwill of $1.4
million. This correction of the Company’s accounting policies will impact the timing of revenue recognition in the future. However, this change had no discernable impact on 2014 revenues given the proximity of the acquisition date for Athas to the Company’s fiscal year end.
•
Reclassification of Contingently Redeemable Noncontrolling Interests to Temporary Equity – Presentation of Financial Statements of Redeemable Preferred Stock
The impact of the proper application of ASR
268
is a reclassification of $12.9
million of contingently redeemable noncontrolling interests from “permanent” equity to “temporary” or mezzanine equity at December 31, 2014 and $1.3
million at December 31, 2013.
•
Other Adjustments –
The adjustments do not impact the Company's previously reported cash, cash equivalents or cash flows from operating, financing or investing activities. The Company has restated certain amounts included in these financial statements as follows:
As of December 31, 2014
As of December 31, 2013
As
As
Adjustments
Restated
Restated
Reported
Reported
Adjustments
(In thousands) (In thousands)
Assets
Current Assets:
Cash and cash equivalents $
7,568
$
-
$
7,568
$
5,602
$
-
$
5,602
Trade accounts receivable, net
42,175
(1,714
)
40,461
8,281
-
8,281
Medical supplies
1,412
-
1,412
787
-
787
Prepaid expenses and other
3,554
-
3,554
540
-
540
Total current assets
54,709
(1,714
)
52,995
15,210
-
15,210
Property and equipment, net
9,087
-
9,087
4,833
-
4,833
Intangible assets, net
19,543
66
19,609
1,097
-
1,097
Goodwill
22,470
(881
)
21,589
1,228
-
1,228
Notes receivable
659
-
659
150
-
150
Investments in associates
880
-
880
-
-
-
Other long-term assets
234
-
234
121
-
121
Total Assets $
107,582
$
(2,529
) $
105,053
$
22,639
$
-
$
22,639
Liabilities, , Contingently Redeemable Noncontrolling Interests and Equity
Current Liabilities:
Trade accounts payable $
10,528
$
-
$
10,528
$
3,018
$
-
$
3,018
Accrued liabilities
9,112
(554
)
8,558
1,970
-
1,970
Lines of credit
5,420
-
5,420
-
-
-
Subordinated notes payable
635
-
635
-
-
-
Current portion of warrant and stock option liabilities
300
300
-
-
-
Current portion of debt
3,437
-
3,437
1,693
-
1,693
Current portion of capital leases
257
-
257
49
-
49
Other current liabilities
1,485
-
1,485
43
-
43
Total current liabilities
30,874
(254
)
30,620
6,773
-
6,773
Long-term capital leases, net of current portion
573
-
573
163
-
163
Long-term debt, net of current portion
10,582
-
10,582
-
-
-
Warrant and stock option liabilities, net of current portion
6,357
6,357
-
2,401
2,401
Other long-term liabilities
252
-
252
-
-
-
Total liabilities
42,281
6,103
48,384
6,936
2,401
9,337
Contingently redeemable noncontrolling interests
-
12,867
12,867
-
1,263
1,263
Shareholders' Equity:
Common stock, no par value
-
-
-
-
-
-
Additional paid in capital
179,293
(2,937
)
176,356
150,897
(2,769
)
148,128
Accumulated deficit
(132,866
)
(3,710
)
(136,576
)
(140,052
)
368
(139,684
)
Accumulated other comprehensive income
(111
)
-
(111
)
104
-
104
Total shareholders’ equity attributable to Nobilis Health Corp.
46,316
(6,647
)
39,669
10,949
(2,401
)
8,548
Noncontrolling interests
18,985
(14,852
)
4,133
4,754
(1,263
)
3,491
Total shareholders' equity
65,301
(21,499
)
43,802
15,703
(3,664
)
12,039
Total Liabilities, Contingently Redeemable Noncontrolling Interests and Equity $
107,582
$
(2,529
) $
105,053
$
22,639
$
-
$
22,639
Year Ended December 31, 2014
Year Ended December 31, 2013
As
As
Reported
Adjustments
Restated
Reported
Adjustments
Restated
(In thousands, except per share amounts) (In thousands, except per share amounts)
Revenues:
Patient and net professional fees $
80,917
$
-
$
80,917
$
31,128
$
-
$
31,128
Contracted marketing revenues
2,171
-
2,171
-
-
-
Factoring revenues
941
-
941
-
-
-
Total revenue
84,029
-
84,029
31,128
-
31,128
Cost of revenues
201
-
201
-
-
-
Gross Profit
83,828
-
83,828
31,128
-
31,128
Operating expenses:
Salaries and benefits
11,933
-
11,933
5,329
-
5,329
Drugs and supplies
11,094
-
11,094
4,423
-
4,423
General and administrative
31,791
1
31,792
10,648
-
10,648
Depreciation and amortization
1,529
(26
)
1,503
650
-
650
Total operating expenses
56,347
(25
)
56,322
21,050
-
21,050
Corporate costs:
-
-
Salaries and benefits
2,386
-
2,386
2,285
-
2,285
General and administrative
4,082
367
4,449
2,228
74
2,302
Legal expenses
66
-
66
808
-
808
Depreciation
114
-
114
81
-
81
Total corporate costs
6,648
367
7,015
5,402
74
5,476
Income from operations
20,833
(342
)
20,491
4,676
(74
)
4,602
Other expense (income):
Gain on bargain purchase
-
-
-
(2,392
)
-
(2,392
)
Change in fair value of warrant
3,721
3,721
(442
)
(442
)
Interest expense
288
-
288
97
-
97
Other expense (income), net
(183
)
-
(183
)
120
-
120
Total other expense (income)
105
3,721
3,826
(2,175
)
(442
)
(2,617
)
Net income before income taxes and noncontrolling interests
20,728
(4,063
)
16,665
6,851
368
7,219
Income tax
480
-
480
177
-
177
Net income
20,248
(4,063
)
16,185
6,674
368
7,042
Net income attributable to noncontrolling interests
13,062
15
13,077
5,476
-
5,476
Net income attributable to Nobilis Health Corp. $
7,186
$
(4,078
) $
3,108
$
1,198
$
368
$
1,566
Net income per basic common share $
0.15
$
(0.08
) $
0.07
$
0.03
$
0.01
$
0.04
Net income per fully diluted common share $
0.15
$
(0.08
) $
0.07
$
0.03
$
0.01
$
0.04
Weighted average shares outstanding (basic)
46,517,815
-
46,517,815
36,793,950
-
36,793,950
Weighted average shares outstanding (fully diluted)
48,781,348
(1,060,779
)
47,720,569
37,637,662
(459,615
)
37,178,047
Year Ended December 31, 2014
Year Ended December 31, 2013
As
As
Reported
Adjustments
Restated
Reported
Adjustments
Restated
(In thousands) (In thousands)
CASH FLOWS FROM OPERATING ACTIVITIES:
Net income $
20,248
$
(4,063
) $
16,185
$
6,674
$
368
$
7,042
Adjustments to reconcile net income to net cash provided by operating activities:
-
-
-
Depreciation and amortization
1,642
(26
)
1,616
731
-
731
Gain on sale of fixed assets
(39
)
-
(39
)
(2
)
-
(2
)
Change in fair value of warrant and stock
3,721
3,721
(442
)
(442
)
Gain on bargain purchase of a business
-
-
-
(2,392
)
-
(2,392
)
Foreign currency gain (loss)
(215
)
-
(215
)
(32
)
-
(32
)
Share-based compensation
1,508
367
1,875
378
74
452
Changes in operating assets and liabilities
(19,146
)
1
(19,145
)
(1,869
)
-
(1,869
)
Net cash provided by operating activities
3,998
-
3,998
3,488
-
3,488
CASH FLOWS FROM INVESTING ACTIVITIES:
Purchase of property and equipment
(2,023
)
-
(2,023
)
(1,180
)
-
(1,180
)
Purchase of investment in associate
(150
)
-
(150
)
-
-
-
Purchase of interest acquired in a subsidiary
(346
)
-
(346
)
-
-
-
Distributions from investments in associates
-
-
-
159
-
159
Proceeds from sale of property and equipment
39
-
39
2
-
2
Proceeds from sale of ownership interests of subsidiary
705
-
705
303
-
303
Purchase of additional ownership interest in subsidiary
-
-
-
(770
)
-
(770
)
Acquisition of a business
(3,000
)
-
(3,000
)
(460
)
-
(460
)
Net cash (used for) investing activities
(4,775
)
-
(4,775
)
(1,946
)
-
(1,946
)
CASH FLOWS FROM FINANCING ACTIVITIES:
Distributions to noncontrolling interests
(6,559
)
-
(6,559
)
(4,257
)
-
(4,257
)
Proceeds from exercise of options
166
-
166
168
-
168
Proceeds from exercise of warrants
3,188
-
3,188
-
-
-
Payments on capital lease obligations
(77
)
-
(77
)
(12
)
-
(12
)
Proceeds from debt and lines of credit
1,300
-
1,300
-
-
-
Payments of debt and lines of credit
(1,375
)
-
(1,375
)
-
-
-
Note receivable
-
-
-
(150
)
-
(150
)
Proceeds from private placement
6,100
-
6,100
4,089
-
4,089
Net cash provided by (used for) financing activities
2,743
-
2,743
(162
)
-
(162
)
NET INCREASE IN CASH AND CASH EQUIVALENTS
1,966
-
1,966
1,380
-
1,380
CASH AND CASH EQUIVALENTS — Beginning
5,602
-
5,602
4,222
-
4,222
CASH AND CASH EQUIVALENTS — Ending
7,568
-
7,568
5,602
-
5,602
The adjustments also affect tables and disclosures within Notes 3, 4, 7, 9, 10, 15, 16, 17, 19, 20 and 24 of these Financial Statements as labeled therein.</t>
  </si>
  <si>
    <t>Summary of Significant Accounting Policies</t>
  </si>
  <si>
    <t>Summary of Significant Accounting Policies [Text Block]</t>
  </si>
  <si>
    <t>2. Summary of Significant Accounting Policies
Basis of Presentation The Company’s consolidated financial statements have been prepared in accordance with U.S. GAAP.
Principles of Consolidation
The Company consolidates entities in which it has a controlling financial interest. We consolidate subsidiaries in which we hold, directly or indirectly, more than
50% of the voting rights and, in the case of variable interest entities (“VIEs”), VIEs with respect to which the Company is determined to be the primary beneficiary.
Noncontrolling Interests
Variable Interest Entities
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Retroactively calculated third-party contractual adjustments are accrued on an estimated basis in the period in which the related services are rendered. Net patient service revenue is adjusted as required in subsequent periods based on final settlements and collections.
Cash We maintain our cash in bank deposit accounts that at times, may exceed federally insured limits. We have not experienced any losses in such accounts, and we believe we are not exposed to any significant credit risks on cash. At December 31, 2014 and 2013, our cash exceeded what is federally insured.
Patient and Net Professional Fees Patient and net professional fees is reported at the estimated net realizable amounts from patients, third-party payors, and others for services rendered. The amounts actually collected by the Company from third-party payors, including private insurers, are variable, even for identical procedures performed. An additional factor in the determination of patient and net professional fees is the Company’s payor mix, as between private health insurance plans, workers’ compensation, directly from patients, and from government payor plans. Management reviews and evaluates historical payment data, payor mix and current economic conditions on a periodic basis and adjusts the estimated collections as a percentage of gross billings (which are used to determine patient and net professional fees) as required in subsequent periods based on final settlements and collections. Revenue is recognized upon the performance of the patient service and when ultimate collection is measurable and reasonably assured.
Contracted Marketing Revenues Contracted marketing revenue is comprised of payments from hospitals, ASC’s and other ancillary service providers through marketing services agreements. The services include licensing, marketing, patient intake, patient outcome assessments and educational services. Revenue is recognized on a gross basis upon the performance of the marketing service and when ultimate collection is measurable and reasonably assured. Costs associated with the performance of these services are recorded in cost of revenue in the consolidated statement of earnings.
Factoring Revenues Factoring revenue is comprised of revenue generated from certain accounts receivables which are purchased from third parties through the regular course of business. Purchase price is determined either by a flat fee per case, as dictated per the agreement, or as a percentage of final collections. At the time of purchase, the Company assumes all financial risk and incurs all costs related to collections without any recourse to the third party seller. Under ASC 310-10-25-3, factoring revenue is recognized over the period from purchase of the account receivable until its collection.
Accounts Receivable Accounts receivable consists of net patient service revenues and factoring revenues recorded at net realizable value and contracted marketing revenues recorded at the fees due from the facilities for marketing services performed. On a periodic basis, we evaluate receivables based on the age of the receivable, history of past collections and current credit and economic conditions and adjust the carrying value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robable losses.
Medical Supplies Medical supplies consist of various surgical supplies and medications and are valued at the lower of cost or market on the first-in, first-out method. The market value of inventories is determined based on the estimated selling price in the ordinary course of business less the estimated costs of sale, and a reasonable profit margin based on the effort required sell the inventories. The Company had no write-downs for medical supplies for the years ended December 31, 2014 or 2013.
Property and Equipmen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operations when incurred.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ains and losses on disposals of property and equipment are determined by comparing the proceeds from disposal with the net carrying amount of property and equipment, and are recognized within other expense (income) in the consolidated statement of earnings. The estimated useful lives for depreciation purposes are as follows:
Property and Equipment
Estimated Useful Lives
Telephone equipment
7
Years
Computer hardware
5
Years
Computer software
3
-
5
Years
Furniture and office equipment
7
Years
Medical equipment
5
Years
Leasehold improvements Estimated useful life or lease term
Investments in Associates Investments in associates which are not consolidated, but over which the Company exercises significant influence, are accounted for under the equity method of accounting. Whether or not the Company exercises significant influence with respect to an associate depends on an evaluation of several factors including, among others, representation on the associate’s board of directors, involvement in operations, and ownership level. Under the equity method of accounting, the associate’s accounts are not reflected within the Company’s consolidated balances sheets and statements of earnings; however, the Company’s share of the earnings or losses of the associate is reflected in other expense (income) in the consolidated statements of earnings. The Company’s carrying value in an equity method investment is reflected in investments in associates in the consolidated balance sheets. When the Company’s carrying value in an equity method investment is reduced to zero, no further losses are recorded in the Company’s consolidated financial statements unless the Company guaranteed obligations of the associate or has committed additional funding. When the associate subsequently reports income, the Company will not record its share of such income until it equals the amount of its share of losses not previously recognized. Investments in associates which are not accounted for under the equity method of accounting are accounted for under the cost method of accounting and are initially recognized at cost. Distributions received from an associate are recorded as other expense (income) in the consolidated statements of earnings. Under this method, the Company’s share of the earnings or losses of the associates is not included in the consolidated balance sheets or consolidated statements of earnings. However, the investments are reviewed for impairment at least annually and any impairment loss that is other than temporary is recognized in the consolidated statements of earnings. If circumstances suggest that the value of the associate has subsequently recovered, such recovery is not recorded. At December 31, 2014, the investments are not considered impaired.
Goodwill and Intangibles Goodwill represents the excess of the cost of an acquisition over the fair value of the net identifiable assets of an acquired subsidiary on the date of acquisition.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Estimates of fair value are based on appraisals, established market prices for comparable assets or internal estimates of future net cash flows. If the fair value exceeds the carrying value, goodwill is not impaired. If the carrying value exceeds the fair value, an impairment charge is recognized through a charge to operations based upon the excess of the carrying value of goodwill over the implied fair value.
Indefinite life intangible assets consisting of trade names, trademarks, Medicare licenses, and an unfavorable lease, are not amortizable; however, are evaluated for impairment on an annual basis. Definite live intangible assets consisting of non-compete agreements, internally developed software, trade secret methodology and physician relationships, are carried at cost less accumulated amortization, which is calculated on a straight-line basis over a period of five to
20
years depending on the asset’s useful life.
Advertising and Marketing Costs
Advertising costs are expensed as they are incurred. Advertising expense for the years ended December 31, 2014 and 2013 was $9.9
million and $3.2
million, respectively. The Company utilizes many media outlets for marketing to patients which include internet, TV, radio, print, seminar and billboard advertising.
Income Taxes The tax expense for the period comprises current and deferred tax. Tax expense is recognized in the consolidated statement of earnings, except to the extent that it relates to items recognized directly in equity. For items recognized directly in equity, the tax expense is also recognized in equity. The current income tax charge is calculated on the basis of the tax laws enacted or substantively enacted at the balance sheet date in the countries where the Company’s subsidiaries and associates operate and generate taxable income. Management periodically evaluates positions taken in tax returns with respect to situations in which applicable tax regulations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only to the extent that it is probable that future taxable profit will be available against which the temporary difference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Under U.S. GAAP,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50) percent likelihood of being realized upon ultimate settlement. The Company annually evaluates tax positions to determine the need for any additional disclosures in accordance with U.S. GAAP, including de-recognition, classification, interest and penalties on income taxes and accounting in interim periods.
Leases Certain leases are classified as capital leases whenever the terms of the lease transfer substantially all of the risks and rewards of ownership to the lessee. Leases in which a significant portion of the risks and rewards of ownership are retained by the lessor are classified as operating leases. Payments made under operating leases (net of any incentives received from the lessor) are charged to the consolidated statement of earnings on a straight-line basis over the period of the lease as rent expense.
Foreign Currency Items included in the consolidated financial statements for each of the Company’s entities are measured using the currency of the primary economic environment in which the entity operates (the “functional currency”). Currently, all of the Company’s activities are measured using the U.S. Dollar (“USD”). The consolidated statements are presented in USD, the Company’s reporting currency. From time to time monetary assets and liabilities may be denominated in foreign currency, and, if so, will be translated at the exchange rate in effect as the statement of financial position date, with resulting gains or losses included within the consolidated statement of comprehensive income. Revenues and expenses denominated in foreign currencies are translated into USD at the average foreign currency exchange rate for the period.
Share Based Compensation The Company recognizes all stock-based payments to employees, including grants of employee stock options, in the consolidated financial statements based on their grant-date fair values in accordance with U.S GAAP. The Company values its stock options awarded using the Black-Scholes option pricing model. Restricted stock awards are valued at the grant date closing market price. Stock based compensation costs are recognized over the vesting period, which is the period during which the employee is required to provide service in exchange for the award. Stock-based compensation paid to non-employees are valued at the fair value at the applicable measurement date and charged to expense as services are rendered.
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SU and Share Option Plans.
Comprehensive Income Comprehensive income consists of net income and other gains and losses affecting stockholder's equity that are excluded from net income, such as unrealized gains and losses on available-for-sale investments, foreign currency translation gains and losses and minimum pension liability. The Company’s other comprehensive income represents foreign currency translation adjustments.
Segment Reporting The Company reports segment information based on how the chief operating decision maker, along with other members of management, organize and utilize financial and operational data in determining how to allocate resources and assess performance. Effective December 1, 2014, the Company’s business lines are classified into two reportable business segments which include a medical services segment and a marketing and factoring segment. The medical services segment provides the operation of hospitals, outpatient facilities and other various related health care services. The marketing and factoring segment provides direct to consumer marketing efforts which educate patients on their healthcare options. Factoring activities are included in the marketing segment, as such activities only pertain to patients which are acquired through the marketing efforts of Athas. We evaluate performance based on income from operations of the respective business units prior to the allocation of corporate office expenses. Transactions between segments are eliminated in consolidation. Our corporate office provides general and administrative as well as support services to our two revenue-generating segments. Management allocates costs between segments for selling, general and administrative expenses and depreciation expense.
Recent Accounting Pronouncements In May 2014, the Financial Accounting Standards Board (“FASB”) issued new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t>
  </si>
  <si>
    <t>Acquisitions and Business Combinations (Restated)</t>
  </si>
  <si>
    <t>Acquisitions and Business Combinations (Restated) [Text Block]</t>
  </si>
  <si>
    <t>3. Acquisitions and Business Combinations (Restated) In December 2013, the Company completed its acquisition of a former outpatient surgery center near Phoenix, Arizona. The acquisition was completed through bankruptcy court. The Company created a new subsidiary named Northstar Healthcare Surgery Center – Scottsdale, LLC and will continue to operate the surgery center in a similar capacity.
The Company concluded that the fair value of the consideration transferred in the acquisition was less than the fair value of the net identifiable assets acquired, resulting in $2.4
million gain recognized in connection with the acquisition. The gain from a bargain purchase has been presented in a separate line item in the accompanying consolidated statements of earnings.
The costs related to the transaction were $0.1
million and were expensed during the year ended December 31, 2013.
The following table summarizes the fair values of the identifiable assets acquired at the date of acquisition:
December 16 , 2013
Furniture and office equipment $
131
Medical equipment
495
Leasehold improvements
2,226
Net assets acquired
2,852
Less : gain from bargain purchase
(2,392
)
Total purchase price $
460
In January 2014, the Company acquired an ownership interest in two imaging centers and one urgent care clinic in Houston. The aggregate cost of the acquisition is comprised of $0.3
million in cash, net of acquired cash, and
431,711
shares of Nobilis stock representing a combined value of $0.9
million.
The following table summarizes the fair values of the identifiable assets acquired and liabilities assumed at the date of acquisition:
January 16, 2014
Assets:
Property and equipment $
2,271
Prepaid expenses and other assets
129
Goodwill
701
Assets acquired $
3,101
Liabilities:
Accounts payable $
697
Debt
1,544
Liabilities assumed $
2,241
Consideration:
Cash, net of cash acquired $
346
Stock issued for acquisition
514
Total Consideration $
860
First Nobilis, LLC
In September 2014, the Company formed First Nobilis, LLC, a Texas limited liability Company (“First Nobilis”). First Nobilis is owned
51% by the Company and
49% by a third party. First Nobilis formed two subsidiary Texas limited liability companies to be the new operating entities, a surgical center and an outpatient hospital.
Upon formation of First Nobilis, effective September 1, 2014, Nobilis contributed $7.5
million in cash to the new entity. For a
49% ownership interest, a third party contributed medical supplies, intangible assets, and certain accounts payables and accounts receivables. This transaction was treated as a business combination. The fair value of the intangible assets and liabilities acquired were determined by independent third party valuation experts. The carrying amounts of all other net assets acquired approximate their fair values due to their short term nature. Goodwill arising from the acquisition is expected to be tax deductible.
The following table summarizes the fair values of the identifiable assets acquired and liabilities assumed at the date of acquisition:
September 1, 2014
(Restated)
Assets:
Accounts receivable $
6,509
Medical supplies
598
Trade name
1,000
Physician relationships
2,800
Goodwill
649
Assets acquired $
11,556
Liabilities:
Accounts payable $
6,060
Unfavorable lease
290
Liabilities assumed $
6,350
Athas
On December 1, 2014, the Company completed its acquisition of Athas for total consideration of approximately $31.2
million (all $ denominations in US dollars). Athas is based in Dallas, Texas, and focuses on the delivery of specialized healthcare services in seven states through the use of contracted marketing services and factoring of receivables. The purchase price for Nobilis to acquire all of the ownership interests in Athas was broken down as follows: $3.0
million in cash upon closing, the issuance of a promissory note by Nobilis to the sellers for $12.0
million, the issuance at closing of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 Under the two year lock up period, the stock issued as part of the purchase price is subject to restrictions on transfer and may not be sold or pledged until the lock out period is released.
The fair value of the intangible assets acquired were determined by independent third party valuation experts. The carrying amounts of all other net assets acquired approximate their fair values due to their short term nature. The value of the stock issued for consideration was determined by third party valuation experts using the published stock price on the date of closing, less a discount for lack of marketability as a result of the two year lock up period on the shares issued. Goodwill arising from the acquisition is expected to be tax deductible.
The costs related to the transaction were $0.1
million and were expensed during the year ended December 31, 2014. These costs are included in corporate general and administrative expenses in the December 31, 2014 consolidated statements of earnings.
The following table summarizes the fair values of the identifiable assets acquired and liabilities assumed at the date of acquisition:
December 1,
2014
(Restated)
Assets:
Cash $
(53
)
Trade accounts receivable
4,713
Other receivable
450
Prepaid expenses
226
Investments in associates
730
PP&amp;E
752
Trademark
5,610
Internally developed software
1,980
Non-compete agreements
1,920
Trade secret methodology
5,620
Goodwill
19,011
Assets acquired $
40,959
Liabilities
Trade accounts payable $
1,531
Accrued liabilities
2,915
Line of credit
4,120
Subordinated notes payable
635
Debt
157
Other current liabilities
102
Other long-term liabilities
260
Liabilities assumed $
9,720
Consideration:
Cash, net of cash acquired $
3,000
Debt issued for consideration
12,000
Stock issued for consideration
16,239
Total consideration $
31,239
The following summarized pro forma information for the years ended December 31, 2014 and 2013 presents the combined results of the Company as if the business combinations occurred as of January 1, 2013.
Historical
Consolidated
Nobilis Health
First Nobilis
Athas
Pro Forma
(As Restated)
(Restated)
(Restated)
(Restated)
December 31, 2014
Revenue $
84,029
$
17,577
$
26,059
$
127,665
Net income
16,185
(3,304
)
(1,541
)
11,340
Net income attributable to noncontrolling interests
13,077
(1,245
)
-
11,832
Net income (loss) attributable to Nobilis Health Corp. $
3,108
$
(2,059
) $
(1,541
) $
(492
)
December 31, 2013
Revenue $
31,128
$
32,327
$
22,731
$
86,186
Net income
7,042
(617
)
(199
)
6,226
Net income attributable to noncontrolling interests
5,476
2,295
-
7,771
Net income (loss) attributable to Nobilis Health Corp. $
1,566
$
(2,912
) $
(199
) $
(1,545
) The pro forma financial information has been prepared for comparative purposes only and does not purport to be indicative of the actual operating results that would have been recorded had the business combinations actually taken place at the beginning of the fiscal year 2013, and should not be taken as indicative of future consolidated operating results. Additionally, the pro forma financial results do not include any anticipated synergies or other expected benefits from the business combinations.</t>
  </si>
  <si>
    <t>Business Segment Information (Restated)</t>
  </si>
  <si>
    <t>Business Segment Information (Restated) [Text Block]</t>
  </si>
  <si>
    <t>4. Business Segment Information (Restated) A summary of the business segment information for 2014 and 2013 is as follows:
Year Ended December 31, 2014
(Restated)
Medical
Marketing &amp;
Services
Factoring
Corporate
Total
Revenues $
80,614
$
3,415
$
-
$
84,029
Cost of goods sold
-
201
-
201
Gross Profit
80,614
3,214
-
83,828
Operating expenses
54,438
1,909
6,990
63,337
Income (loss) from operations $
26,176
$
1,305
$
(6,990
) $
20,491
Other data:
Depreciation and amortization expense $
1,414
$
114
$
89
$
1,617
Interest expense $
-
$
23
$
265
$
288
Income tax expense $
480
$
-
$
-
$
480
Intangible assets, net $
4,576
$
15,033
$
-
$
19,609
Goodwill $
2,578
$
19,011
$
-
$
21,589
Capital expenditures $
2,023
$
-
$
-
$
2,023
Non-cash acquisition of property $
2,271
$
-
$
-
$
2,271
Non-cash acquisition of intangibles and goodwill $
7,206
$
-
$
-
$
7,206
Investment in associates $
150
$
-
$
-
$
150
Total assets $
57,602
$
43,450
$
4,001
$
105,053
Total liabilities $
16,995
$
10,638
$
20,751
$
48,384
The Company’s Marketing &amp; Factoring segment started in 2014 following the acquisition of Athas. Prior to the acquisition, the Company operated under one operating segment and therefore, has not presented a prior period comparison of segment information.</t>
  </si>
  <si>
    <t>Investments in Associates</t>
  </si>
  <si>
    <t>Investments in Associates [Text Block]</t>
  </si>
  <si>
    <t>5. Investments in Associates
In March 2014, the Company acquired an ownership interest in Group of Pioneers Diagnostics (“GOP”), LLC, representing
40% of the outstanding share interests in GOP. The investment in GOP is accounted for using the equity method of accounting. GOP owns two Management Service Organizations (“MSOs”) which provides a suite of management services to their clients which may include, but is not be limited to, general business management, fiscal management and physician practice management. GOP originated in June of 2014 and is currently undergoing efforts to achieve operational status. The carrying value of this investment at December 31, 2014 was $0.2
million, and is reflected in investments in associates on the consolidated balance sheets.
In December 2014, as part of the Athas acquisition, the Company acquired Athas’ investment ownership in two ASC’s and one hospital:
87.5% in Elite Orthopedic and Spine Surgery Center LLC;
15.7% in Elite Sinus Spine and Ortho LLC; and
10.7% in Elite Hospital Management LLC. For these investments, the Company concluded that it did not exert significant influence over the operating and financial activities. These investments are accounted for as cost method investments and recorded at cost. The carrying value of these investments at December 31, 2014 was $0.7
million, and is recorded in investments in associates in the consolidated balance sheets.</t>
  </si>
  <si>
    <t>Financial Instruments and Concentration</t>
  </si>
  <si>
    <t>Financial Instruments and Concentration [Text Block]</t>
  </si>
  <si>
    <t>6. Financial Instruments and Concentration In common with all other businesses, the Company is exposed to risks that arise from its use of financial instruments. This note describes the Company’s objectives, policies, and processes for managing those risks and the methods used to measure them. Further quantitative information in respect of these risks is presented throughout these consolidated financial statements.
Principal financial instruments The principal financial instruments used by the Company, from which financial instrument risk arises, are as follows:
. Accounts receivable and other receivables
. Investments in associates
. Accounts payable, accrued liabilities and other current liabilities
. Other liabilities and notes payable
. Capital leases
. Lines of credit
. Debt The carrying amounts of the Company’s accounts receivable and other receivables, accounts payable, accrued liabilities, other current liabilities, other liabilities, capital leases, lines of credit, and debt approximate their fair values at December 31, 2014 and 2013, respectively, due to the short-term nature, maturities or nature of interest rates. Investments in associates are carried at amortized cost or their proportionate equity basis and written down to fair value if impairment is warranted.
Financial instruments - risk management The Company is exposed through its operations to the following financial risks:
. Credit risk
. Fair value or cash flow interest rate risk
. Foreign exchange risk
. Other market price risk
. Liquidity risk
Credit risk Credit risk is the risk of financial loss to the Company if a patient, non-partner surgeon or insurance company fails to meet its contractual obligations. The Company, in the normal course of business, is exposed mainly to credit risk on its accounts receivable from insurance companies, other third-party payors, and doctors. Accounts receivables are net of applicable bad debt reserves, which are established based on specific credit risk associated with insurance companies and payors and other relevant information.
Liquidity risk Liquidity risk is the risk that the Company will not be able to meet its financial obligations as they fall due and arises from the Company’s management of working capital. The Company’s objective to managing liquidity risk is to ensure that it will have sufficient cash to allow it to meet its liabilities when they become due. To achieve this objective, it seeks to maintain cash balances (or agreed facilities) to meet expected requirements. The liquidity risk of the Company and its subsidiaries is managed centrally by the Company’s finance function. The Company believes that there are currently no concerns of its ability to meet its liabilities as they become due for the foreseeable future. A summary of certain information about our payor concentration is as follows:
MEDICAL SERVICES SEGMENT PATIENT AND NET PROFESSIONAL FEEREVENUEBY PAYORS OF THENOBILIS FACILITIES FOR THEYEARS ENDED DECEMBER 31, 2014 AND 2013
2014 Patient and Net
2013 Patient and Net
Payors
Professional Fee
Professional Fee
Revenue by Payor Mix
Revenue by Payor Mix
Private insurance and other private pay
97.0%
92.4%
Workers compensation
2.3%
4.5%
Medicare
0.7%
3.1%
Total
100.0%
100.0%
MARKETING &amp; FACTORING SEGMENT PATIENT AND NET PROFESSIONAL FEEREVENUEBY PAYORS OF THENOBILIS FACILITIES FOR THEYEARS ENDED DECEMBER 31, 2014 AND 2013
2014 Patient and Net
2013 Patient and Net
Payors
Professional Fee
Professional Fee
Revenue by Payor Mix
Revenue by Payor Mix
Private insurance and other private pay
100.0%
0.0%
Workers compensation
0.0%
0.0%
Medicare
0.0%
0.0%
Total
100.0%
0.0%
The patient and net professional fee revenues by payors of the Nobilis facilities for the marketing and factoring segment were
0.0% for all payors in 2013, as this segment was acquired in December 2014.
Three facilities represent approximately
70.3% of the Company’s contracted marketing revenue and five facilities represent approximately
69.1% of the Company’s contracted marketing accounts receivable.
CONSOLIDATED SEGMENTS PATIENT AND NET PROFESSIONAL FEEREVENUEBY PAYORS OF THENOBILIS FACILITIES FOR THE YEARS ENDED DECEMBER 31, 2014 AND 2013
2014 Patient and Net
2013 Patient and Net
Payors
Professional Fee
Professional Fee
Revenue by Payor Mix
Revenue by Payor Mix
Private insurance and other private pay
97.1%
92.4%
Workers compensation
2.2%
4.5%
Medicare
0.7%
3.1%
Total
100.0%
100.0%
Market risk Market risk is the risk that the fair value of future cash flows of financial instruments will fluctuate due to changes in interest rates and/or foreign currency exchange rates.
Interest rate risk The Company entered into a revolving line of credit that, from time to time, may increase interest rates based on market index.
Foreign exchange risk Foreign exchange risk arises because the Company has certain expenses that are incurred in Canadian dollars.
The Company is also exposed to currency risk on purchases made from vendors based in Canada. The Company had Canadian denominated cash (“Cdn”) of $0.1
million and a nominal amount of trade payables at December 31, 2014. The Company had Cdn of $3.1
million and a nominal amount of trade payables at December 31, 2013.</t>
  </si>
  <si>
    <t>Trade Accounts Receivable (Restated)</t>
  </si>
  <si>
    <t>Trade Accounts Receivable (Restated) [Text Block]</t>
  </si>
  <si>
    <t>7. Trade Accounts Receivable (Restated) A detail of accounts receivable as of December 31, 2014 and 2013 are as follows:
2014
2013
(Restated)
Trade accounts receivable $
40,985
$
10,431
Allowance for doubtful accounts
(1,391
)
(1,384
)
Receivables transferred
(873
)
(766
)
Receivables purchased
1,740
-
Trade accounts receivable, net $
40,461
$
8,281
Trade receivables are non-interest bearing and are generally received within
30
-
90
days. Bad debt expense was
nil
for the years ended December 31, 2014 and 2013. The Company analyzed receivables and determined that there were no collectability issues on accounts receivable balances in the current period.
As of December 31, 2014 and 2013, there remained a balance of $0.9
million and $0.8
million, respectively, in accounts receivable of transferred receivables pursuant to the terms of the original agreement. The Company, from time to time, shall transfer to the third party certain of its accounts receivable payments on a non-recourse basis. For the years ended December 31, 2014 and 2013, advance payment of $1.3
million and $0.4
million was received by the Company. During the same period, $7.3
million and $2.5
million of receivables were transferred. Concurrently, upon collection of these transferred receivables, payment will be made to the transferee.
Athas purchases receivables from physicians, at a discount, on a nonrecourse basis. The discount and purchase price vary by specialty. These purchased receivables are billed and collected by Athas who retains
100% of what is collected after paying the discounted purchase price. Following the transfer of the receivable, the transferor has no continued involvement and there are no restrictions on the receivables. Gross revenue from purchased receivables was $1.6
million for the year ended December 31, 2014. Revenue, net of the discounted purchase price, was $0.9
million for the year ended December 31, 2014.</t>
  </si>
  <si>
    <t>Property and Equipment</t>
  </si>
  <si>
    <t>Property and Equipment [Text Block]</t>
  </si>
  <si>
    <t>8. Property and Equipment Property and equipment consisted of the following as of December 31, 2014 and 2013:
2014
2013
Telephone equipment $
51
$
29
Computer hardware
510
431
Computer software
569
444
Furniture and office equipment
921
457
Medical equipment
9,943
6,218
Leasehold improvements
6,293
5,178
18,287
12,757
Less: accumulated depreciation
(9,200
)
(7,924
)
Property and equipment, net $
9,087
$
4,833
Depreciation expense for the years ended December 31, 2014 and 2013 was $1.6
million and $0.7
million, respectively.</t>
  </si>
  <si>
    <t>Intangible Assets (Restated)</t>
  </si>
  <si>
    <t>Intangible Assets (Restated) [Text Block]</t>
  </si>
  <si>
    <t>9. Intangible Assets (Restated) Intangible assets at December 31, 2014 and December 31, 2013 consist of the following:
2014
2013
(Restated)
Term
Historical
Accumulated
Accumulated
Net Book
Historical
Accumulated
Accumulated
Net Book
(in
Cost
Amortization
Impairment
Value
Cost
Amortization
Impairment
Value
years)
Definite Life
Non-compete agreements
10
-
15
$
2,765
$
857
$
-
$
1,908
$
841
$
841
$
-
$
-
Internally developed software
5
1,980
33
-
1,947
-
-
-
-
Trade secret methodology
10
5,620
47
-
5,573
-
-
-
-
Physician relationships
15
-
20
2,800
47
-
2,753
-
-
-
-
Unfavorable lease
(290
)
(11
)
-
(279
)
-
-
-
-
Indefinite Life
Tradenames
1,000
-
-
1,000
-
-
-
-
Trademark
5,610
-
-
5,610
-
-
-
-
Medicare license
8,498
-
7,401
1,097
8,498
-
7,401
1,097
Total $
27,983
$
973
$
7,401
$
19,609
$
9,339
$
841
$
7,401
$
1,097
Amortization expense was $0.2
million and
nil
for the year ended December 31, 2014 and 2013, respectively. Estimated amortization expense of intangible assets is $1.2
million for the next five years and $6.7
million thereafter.</t>
  </si>
  <si>
    <t>Goodwill (Restated)</t>
  </si>
  <si>
    <t>Goodwill (Restated) [Text Block]</t>
  </si>
  <si>
    <t>10. Goodwill (Restated) The following tables provide information on changes in the carrying amount of goodwill, which is included in the accompanying consolidated balance sheets as of December 31 2014 and 2013:
2014
2013
(Restated)
Cost $
35,889
$
15,528
Accumulated impairment
(14,300
)
(14,300
)
Total $
21,589
$
1,228
Cost
2014
2013
BALANCE - beginning of period $
15,528
$
15,528
January 2014 business combination
701
-
September 2014 business combination
649
-
December 2014 business combination
19,011
-
Total cost $
35,889
$
15,528
Accumulated impairment
BALANCE - beginning of period $
(14,300
) $
(14,300
)
Impairment charges during the period
-
-
Total accumulated impairment $
(14,300
) $
(14,300
) The Company did not record any impairment charges for the year ended December 31, 2014 or 2013.</t>
  </si>
  <si>
    <t>Lines of Credit</t>
  </si>
  <si>
    <t>Lines of Credit [Text Block]</t>
  </si>
  <si>
    <t>11. Lines of Credit
Revolving Credit Facility for Northstar Houston Surgery Center, LLC. (“NHSC-H”)
On November 13, 2014, NHSC-H entered into a credit agreement with Compass Bank for a $1.0
million revolving credit facility. The one-year facility requires monthly interest payments and carries an interest rate equal to the higher of (a) the Federal Funds Rate plus
0.5%, (b) LIBOR plus
1.0%, or (c) the Prime rate. Principal is due in full upon maturity at December 31, 2014, the $1.0
million facility was fully utilized. As of December 31, 2014, the Company was in full compliance with all debt covenants.
Revolving Credit Facility for Athas
Athas maintains a $5.0
million revolving line of credit with a financial institution. The line of credit renews annually and bears variable interest at the Prime rate plus
0.75% per annum, or a floor of
4.0% . The line of credit is collateralized by the assets of the Company and is renewable annually, subject to the approval of the financial institution. As of December 31, 2014, the balance due on the revolving line of credit was $4.4
million. As of December 31, 2014, the Company was in technical default under a continuity of operations clause which was triggered when Athas was acquired by Nobilis. Despite technical default, the debt has not been called by the bank. This line of credit is classified as current on the December 31, 2014 consolidated balance sheets.</t>
  </si>
  <si>
    <t>Debt</t>
  </si>
  <si>
    <t>Debt [Text Block]</t>
  </si>
  <si>
    <t>12. Debt
Purchase of Palladium for Surgery Dallas, LLC (“PFSD”)
In conjunction with the Company’s purchase of PFSD, the Company entered into a promissory note with the Company’s Chairman for a principal amount of $2.1
million on January 1, 2011.
The note was initially amended in March 2012, in conjunction with a private placement of common shares that occurred in January 2012.
The note was subsequently amended in March 2013. The amended note had a principal balance of $1.7
million at December 31, 2013 bearing an interest rate at
5.25% per annum until January 2014, when the interest rate increased to
6.25% per annum. The principal amount and any accrued and unpaid interest was due on or before December 31, 2014. Interest payments were payable on a monthly basis.
The note was then amended again in December 2014. The amended note has a principal balance of $0.4
million bearing an interest rate at
6.25% per annum. The principal amount and any accrued and unpaid interest is due on or before January 31, 2016. Outstanding interest payments have been paid as of the date of these financials.
The note is included in the consolidated balance sheets as a long-term liability. The note has a principal balance of $0.4
million as of December 31, 2014.
Term Loan for Athas
Athas secured a term loan in 2011 for $0.5
million which was assumed in the acquisition (Note 2). The Company and one of the shareholders are guarantors of the loan. The loan bears interest at
4.0% per annum. The term loan requires monthly payments of principal and interest until the loan matures in May 2016. As of December 31, 2014, the balance due on the term loan was $0.1
million. The term loan is collateralized by the assets of the Company and the guarantors.
Subordinated Notes Payable
Athas carries subordinated notes payable which were given as consideration for working capital provided by certain individuals. The subordinated notes interest is payable semi-annually with a principal due at maturity on December 31, 2015. The notes carry a
12.0% annual interest rate and payment is subordinated to all senior secured debt instruments. The outstanding balance of the subordinated notes was $0.6
million at December 31, 2014. Some of the note holders are also employees and shareholders of the Company.
Promissory Note for Spring Northwest Management, LLC (“SNWM”)
Promissory Note for Willowbrook Imaging, LLC (“WIM”)
In January 2014, WIM, a consolidated entity, entered into a promissory note with Branch Bank and Trust Company. The agreement provides for a $0.8
million loan which matures in February 2021. The note bears interest at a fixed rate of
3.65% per annum and requires monthly payments of principal and interest through February 2021. The promissory note was utilized to finance the purchase of certain medical equipment. Nobilis is not liable under the above mentioned promissory note. The note has a principal balance of $0.7
million as of December 31, 2014.
Purchase of Athas
In conjunction with the Company’s purchase of Athas, the Company entered into a promissory note with sellers for a principal amount of $12.0
million on December 1, 2014. The sellers represent the
20
previous shareholders of Athas. Payments are to be made to the sellers as follows: (a) $1.0
million payment of principal on December 31, 2014, (b) $1.0
million payment of principal on April 1, 2015, (c) consecutive monthly payments of principal and interest of $0.3
million commencing May 1, 2015 and continuing until April 1, 2018. The note accrues interest at
11% per annum. The seller agreed to defer the principal payment of $1.0
million which was due on December 31, 2014 until the Company secures financing with a commercial lender that can provide a lower cost of interest.
Future maturities of debt as of December 31, 2014 are as follows:
Year ending December 31,
2015 $
4,072
2016
4,409
2017
4,400
2018
1,499
2019
274
Total $
14,654</t>
  </si>
  <si>
    <t>Operating Leases</t>
  </si>
  <si>
    <t>Operating Leases [Text Block]</t>
  </si>
  <si>
    <t>13. Operating Leases The Company occupies five ASCs, one hospital, one urgent care clinic, one imaging center and two corporate business spaces under operating lease agreements. The Company also leases certain medical equipment. The minimum rental commitments under non-cancellable operating leases, with terms in excess of one year subsequent to December 31, 2014, are as follows:
Year ending December 31,
2015 $
6,737
2016
7,114
2017
5,917
2018
5,748
2019
5,202
Thereafter
19,103
Total future commitment
49,821
Less: minimum sublease income to be received
(631
)
Total future commitment, net of sublease income $
49,190
Rent expense was $3.5
million and $1.4
million for the years ended December 31, 2014 and 2013, respectively.</t>
  </si>
  <si>
    <t>Capital Leases</t>
  </si>
  <si>
    <t>Capital Leases [Text Block]</t>
  </si>
  <si>
    <t>14. Capital Leases The Company holds various capital leases for medical equipment which contain bargain purchase options at the end of the lease terms. The remaining minimum capital lease obligations, with terms in excess of one year subsequent to December 31, 2014, are as follows:
Year ending December 31,
2015 $
290
2016
290
2017
254
2018
51
2019
28
Total minimum rentals
913
Less: total amounts representing interest
(83
)
Capital lease obligations $
830</t>
  </si>
  <si>
    <t>Shareholders Equity (Restated)</t>
  </si>
  <si>
    <t>Shareholders Equity (Restated) [Text Block]</t>
  </si>
  <si>
    <t>15. Shareholders’ Equity (Restated)
In total, the Company has issued
59,418,227
of its common shares. There is no par value assigned to our common shares.
In December 2013, the Company issued, through a private placement agreement,
5,862,500
Units, at a price of Cdn$0.80
per Unit. Each Unit consists of one common share in the capital of the Company and one-half of one common share purchase warrant exercisable for one additional share at a price of Cdn$1.10. As part of the private placement, the Company also granted
410,375
options to the underwriter at a price of Cdn$0.95. Through the private placement, the Company raised $4.1
million, net of offering costs and commissions of $0.4
million.
Of the $4.1
million raised capital, $2.9
million was provided in exchange for stock warrants and other financial instruments, resulting in a remaining $1.2
million which was recorded as an increase to share capital for the year ended December 31, 2013.
In August 2014, the Company elected to accelerate the expiry date of the common share purchase warrants originally issued by Nobilis as part of its unit private placement completed on December 16, 2013. Each Warrant entitled the holder thereof to purchase one additional common share of Nobilis at a price of Cdn$1.10. Nobilis received total gross proceeds of Cdn$3,224,375
from the exercise.
In September 2014, the Company issued, through a private placement agreement,
5,568,400
Units, at a price of Cdn$1.30
per Unit. Each Unit consists of one common share in the capital of the Company and one-half of one common share purchase warrant exercisable for one additional share at a price of Cdn$1.80. As part of the private placement, the Company also granted
389,788
options to the underwriter at a price of Cdn$1.37. Through the private placement, the Company raised $6.1
million, as of September 30, 2014, net of offering costs and commissions of $0.4
million.
Of the $6.1
million raised capital, $2.1
million was provided in exchange for stock warrants and other financial instruments, resulting in a remaining $4.0
million which was recorded as an increase to additional paid in capital in the consolidated statement of changes in shareholders’ equity.
In December 2014, as part of the consideration given for the acquisition of Athas, the Company issued
6,666,666
shares of Nobilis common stock that are subject to a lock up of up to two years, and the issuance of an additional
4,666,666
shares of Nobilis common stock issued over two years with half issued on the first anniversary of the closing and the second half issued on the second anniversary of the closing.</t>
  </si>
  <si>
    <t>Share Based Compensation (Restated)</t>
  </si>
  <si>
    <t>Share Based Compensation (Restated) [Text Block]</t>
  </si>
  <si>
    <t>16. Share Based Compensation (Restated)
Restricted Share Unit Plan During 2008, the BOD approved the adoption of a Restricted Share Unit Plan (“RSU”) Plan for employees. Restricted Share Units (“RSUs”) may be granted to employees of Nobilis at the sole discretion of the Board of Directors (“BOD”). Subject to the BOD’s ability to accelerate the vesting of the RSUs if it determines circumstances so warrant, each RSU will generally vest in full on the third anniversary of the date of grant; provided that if there is a change of control of the Company prior to the vesting date of the RSUs and a participant is terminated (or resigns for good reason) within six months following such change of control, a pro rata portion of their unvested RSUs will vest up to the date of the change of control.
Upon vesting of his or her RSUs, a participant will be entitled to receive on the vesting date, at the discretion of the BOD either: (a) a lump sum cash payment equal to the number of RSUs multiplied by an average closing price of the common shares on the Toronto Stock Exchange on the redemption date, net of any applicable deductions and withholdings; or (b) that number of common shares equal to the number of RSUs credited to the participant’s RSU account, such common shares to be issued from treasury of the Company. The participant is to receive the benefit on, or as soon as practicable after, the vesting date, but in no event later than
90
days after the vesting date. Unlike share options, RSUs do not require the payment of any monetary consideration to the Company.
Whenever cash dividends are paid on the Company’s common shares, dividend equivalents in the form of additional RSUs will be credited to each Participant and will become part of his or her award under the RSU Plan. The RSUs representing dividend equivalents will vest and be paid at the same time and in the same manner as the RSUs to which the dividend equivalents pertain. In the event of a Participant’s termination of employment, voluntary or by cause, with the Company prior to any vesting date, the Participant’s rights to any unvested RSUs will be immediately and irrevocably forfeited. If the Participant’s employment with the Company terminates on account of death or disability or is terminated by the Company without cause prior to any vesting date, the Participant will become vested in a prorated portion of his or her unvested RSUs, based on the number of months that have elapsed in the then current vesting period as of the date of termination.
Share Option Plan
In April 2012, the BOD approved the adoption of a Share Option Plan for insiders, employees, and service providers. In May 2012, the Company’s shareholders approved the Share Option Plan, and in July 2012, the Toronto Stock Exchange approved the Share Option Plan. Share Options may be granted at the sole discretion of the BOD. The exercise price of an Option is determined by the BOD at the time of grant and shall not be less than the current market price. The term of each Option is determined by the BOD and shall not exceed
10
years.
If an Optionee shall cease to be a Participant for cause, no Option held by such Optionee shall be exercisable following the date on which such Optionee ceases to be a Participant. If an Optionee ceases to be a Participant for any reason other than for cause, any Option held by such Optionee at such time shall remain exercisable in full at any time, and in part from time to time, for a period of
90
days after the date on which the Optionee ceases to be a Participant.
If the Participant’s employment with the Company terminates on account of death, any option held by such Participant at the date of death shall be exercisable in whole or in part only by the person or persons to whom the rights of the Participant’s Options by will or laws of descent.
The maximum number of RSUs and share options that may be issued under the combined plans is equal to
20.0% of the Company’s issued and outstanding common shares. The Company granted a total of
3,068,218
stock options during the year ended December 31, 2014. Of the granted options,
1.9
million of those vest ratably over a one to three year period while the remaining
1.2
million options vest within one month of issuance.
The following table summarizes stock option activity for the nine months ended December 31, 2014.
Shares
Weighted-
Weighted-Average
Underlying
Average Exercise
Remaining Life
Options
Price
(years)
Outstanding at January 1, 2013
150,000
$
0.21
0.1
Granted
1,275,000
$
0.35
9.6
Exercised
(575,000
) $
0.31
-
Forfeited
(150,000
) $
0.21
-
Outstanding at December 31, 2013
700,000
$
0.39
9.6
Exercisable at December 31, 2013
700,000
$
0.39
9.6
Outstanding at January 1, 2014
700,000
$
0.39
9.8
Granted
3,068,218
$
1.47
9.9
Exercised
(600,000
) $
0.30
-
Forfeited
(50,000
) $
1.31
-
Outstanding at December 31, 2014
3,118,218
$
1.45
9.8
Exercisable at December 31, 2014
220,000
$
1.16
9.6
(The table above includes
710,000
options issued to non-employees. See Note 24 for discussion regarding the accounting and classification of these options in the balance sheet.)
The total intrinsic value of stock options exercised was $0.6
million and nominal for the year ended December 31, 2014 and 2013, respectively. The total intrinsic value for all in-the-money vested outstanding stock options was $0.4
million and $0.5
million during the year ended December 31, 2014 and 2013, respectively.
The Company recorded compensation expense relative to stock options of $0.7
million (restated) and $0.4
million (restated) for the year ended December 31, 2014 and 2013, respectively.
The fair values of stock options used in recording compensation expense are computed using the Black-Scholes option pricing model. The table below shows the assumptions used in the model for options awarded during the year ended December 31, 2014.
Year ended
Year ended
December 31, 2014
December 31, 2013
(Restated)
(Restated)
Expected price volatility
120% -
128%
131% -
133%
Risk free interest rate
1.73% -
1.91%
1.03% -
1.68%
Expected annual dividend yield
0%
0%
Expected option term (years)
5
-
6
5
Expected forfeiture rate
0% -
8.8%
0% -
8.8%
Grant date fair value per share $
0.86
- $1.67
$
0.25
- $0.78
For stock options, the Company recognizes share-based compensation net of estimated forfeitures and revises the estimates in the subsequent periods if actual forfeitures differ from the estimates. Forfeiture rates are estimated based on historical experience as well as expected future behavior.</t>
  </si>
  <si>
    <t>Noncontrolling Interests (Restated)</t>
  </si>
  <si>
    <t>Noncontrolling Interests (Restated) [Text Block]</t>
  </si>
  <si>
    <t>17. Noncontrolling Interests (Restated) The following changes to noncontrolling interests in subsidiaries of the Company occurred during the years ended December 31, 2014 and 2013:
Medical Ambulatory Surgical Suites, LLC (“Kirby Partnership”)
In November 2013, the Company sold
15.1% of its ownership interest in the Kirby Partnership to existing physician limited partners, effectively decreasing the Company’s ownership interest to
25%.
Houston Microsurgery Institute, LLC (“MSIH”)
In March 2013, the Company redeemed the remaining equity interests held by physician limited partners at MSIH, effectively increasing the Company’s ownership interests to
97.7% . In October 2013, MSIH ceased operating as an ASC.
Microsurgery Institute, LLC (“MSID”)
In August 2013, the Company purchased ownership interest from all of the physician limited partners at MSID, increasing the Company’s ownership interest to
100%.
NHC ASC - Dallas, LLC (“NHC - ASC Dallas”)
In July 2013, the Company formed a limited liability company, NHC ASC - Dallas, which was owned
100% by Northstar Healthcare Acquisitions, LLC (“NHA”). In October 2013, the Company syndicated a private placement for certain physicians to become members in NHC ASC - Dallas. The Company assigned
100% of its equity interest in MSID to NHC ASC - Dallas, of which the Company owns
35% as a result of syndication.
SNWM
In January 2014, the Company acquired
31.78% ownership interest in SNWM, derived through both a direct and indirect investment. The Company also holds a
31.78% interest in both of SNWM’s fully owned subsidiaries, Spring Creek Urgent Care, LLC (“SCUC”) and Spring Creek Imaging, LLC (“SCI”).
Spring Northwest Operating, LLC (“SNWO”)
In January 2014, the Company acquired a
32.14% ownership in SNWO, derived through both a direct and indirect investment.
WIM
In January 2014, the Company acquired a
22.22% ownership interest in WIM, derived through both a direct and indirect investment.
KIRPA Holdings, LLC (“KIRPA”)
In January 2014, the Company acquired a
40% ownership interest in KIRPA. KIRPA holds a controlling interest in SNWM, SCUC, SCI, and SNWO.
GRIP Medical Diagnostics, LLC (“GRIP”)
In January 2014, the Company acquired a
40% ownership interest in GRIP. GRIP holds a controlling interest in WIM.
Northstar Healthcare Dallas Management, LLC (“NHDM”)
In April 2014, the Company formed a limited liability company, NHDM, which is owned
50% by NHA and
50% by physician limited partners. NHDM was formed to provide management services to NHC-ASC Dallas.
First Nobilis
As discussed in Note 2, in September 2014, the Company and a third party formed First Nobilis. First Nobilis is owned
51% by NHA and
49% by a third party. First Nobilis formed two subsidiary companies, First Nobilis Hospital, LLC and First Nobilis Surgical Center, LLC, as new operating entities.
Noncontrolling interests at December 31, 2014 represent an
8.1% interest in The Palladium for Surgery - Houston, Ltd,
75% interest in the Kirby Partnership,
5% interest in MSID,
2.3% interest in MSIH,
60% interest in Houston Procedure Suite, LLC,
50% in NHDM,
50% in KIRPA,
60% in GRIP,
60% in NHC ASC - Dallas,
67.9% in SNWO,
68.2% in SNWM,
68.2% in SCUC,
68.2% in SCI;
77.8% in WIM,
49%, and First Nobilis.
Agreements with the third party equity owners in NHC - ASC Dallas and First Nobilis give these owners limited rights to require the Company to repurchase their equity interests upon the occurrence of certain events, none of which were probable of occurring as of December 31, 2014 and 2013. The contingently redeemable noncontrolling interests associated with these entities are classified in the Company’s balance sheet as “temporary” or mezzanine equity. Changes in contingently redeemable noncontrolling interests follow
(in thousands)
NHC - ASC
Dallas
First Nobilis
Total
Balance at January 1, 2013 $
-
$
-
$
-
Net income attributable to noncontrolling interests
1,263
-
1,263
Balance at beginning of the year
1,263
-
1,263
Consolidation of entities upon business combination
(1)
-
5,206
5,206
Distributions
(2,846
)
-
(2,846
)
Net income attributable to noncontrolling interests
8,237
1,007
9,244
Total contingently redeemable noncontrolling interests $
6,654
$
6,213
$
12,867
(1) See Note 3 for information regarding the First Nobilis business combination. Certain of our consolidated subsidiaries that are less than wholly owned meet the definition of VIEs, and we hold voting interests in all such entities. We consolidate the activities of VIEs for which we are the primary beneficiary. In order to determine whether we own a variable interest in a VIE, we perform qualitative analysis of the entity’s design, organizational structure, primary decision makers and relevant agreements. Such variable interests include our voting interests, and may also include other interests and rights, including those gained through management contracts. Since our core business is the management and operation of health care facilities, our subsidiaries that are determined to be VIEs represent entities that own, manage and operate such facilities. Voting interests in such entities typically are owned by us, by physicians practicing at these facilities (or entities controlled by them) and other parties associated with the operation of the facilities. In forming such entities, we typically seek to retain operational control and, as a result, in some cases, voting rights we hold are not proportionate to the economic share of our ownership in these entities, which causes them to meet the VIE definition. We consolidate such VIE entities if we determine that we are the primary beneficiary because (i) we have the power to direct the activities that most significantly impact the economic performance of the VIE via our rights and obligations associated with the management and operation of the VIE’s health care facilities, and (ii) as a result of our obligation to absorb losses and the right to receive residual returns that could potentially be significant to the VIE, which we have through our equity interests. Our loss exposure typically is limited to our equity investment in these entities.</t>
  </si>
  <si>
    <t>Employee Retirement Plan</t>
  </si>
  <si>
    <t>Employee Retirement Plan [Text Block]</t>
  </si>
  <si>
    <t>18. Employee Retirement Plan
Substantially all of our employees, upon qualification, are eligible to participate in our defined contribution 401(k) plan (the “Plan”). Under the Plan, employees may contribute a portion of their eligible compensation, and the Company matches such contributions annually up to a maximum percentage for participants actively employed, as defined by the Plan documents. Plan expenses were approximately $0.1
million for both the year ended December 31, 2014 and 2013. Such amounts are reflected in operating salaries and benefits in the accompanying consolidated statements of earnings.</t>
  </si>
  <si>
    <t>Earnings per Share (Restated)</t>
  </si>
  <si>
    <t>Earnings per Share (Restated) [Text Block]</t>
  </si>
  <si>
    <t>19. Earnings per Share (Restated)
A detail of the Company’s EPS is as follows
(in thousands except for share and per share amounts)
2014
2013
(Restated)
(Restated)
Net income attributable to Nobilis Health Corp. $
3,108
$
1,566
Issued common shares at beginning of period
42,729,547
36,082,114
Effect of investment in subsidiary
412,787
-
Effect of stock based compensation
403,552
470,911
Effect of stock warrants
959,419
-
Effect of private placement
1,464,565
240,925
Effect of Athas acquisition
547,945
-
Weighted average common shares at end of period
46,517,815
36,793,950
Basic EPS $
0.07
$
0.04
A detail of the Company’s dilutive EPS is as follows
(in thousands except for share and per share amounts):
2014
2013
(Restated)
(Restated)
Net income attributable to Nobilis Health Corp. $
3,108
$
1,566
Weighted average common shares (basic)
46,517,815
36,793,950
Effect of stock based compensation
792,575
384,097
Effect of stock warrants
26,617
-
Effect of Athas acquisition
383,562
-
Weighted average common shares (diluted) at end of period
47,720,569
37,178,047
Dilutive EPS $
0.07
$
0.04</t>
  </si>
  <si>
    <t>Income Taxes (Restated)</t>
  </si>
  <si>
    <t>Income Taxes (Restated) [Text Block]</t>
  </si>
  <si>
    <t>20. Income Taxes (Restated) The components of income expense (benefit) for the years ended December 31, 2014 and 2013 are as follows:
Deferred
Current
Total
2014
Federal $
-
$
-
$
-
States and Local
-
480
480
Foreign
-
-
-
Total $
-
$
480
$
480
2013
Federal $
-
$
-
$
-
States and Local
-
177
177
Foreign
-
-
-
Total $
-
$
177
$
177
The following table shows the reconciliation between income tax expense reported in our consolidated statement of earnings and comprehensive income and the income tax expense that would have resulted from applying the United States federal income tax rate of
35% to pre-tax income. Though the Company was incorporated in British Columbia, all of the Company’s subsidiaries are incorporated in the United States. Therefore, the Company reconciles the income before income taxes for U.S. tax purposes
2014
2013
(Restated)
(Restated)
Net income before income tax $
16,665
$
7,219
US federal income tax rate
34%
34%
Expected U.S. Federal income tax (recovery)
5,666
2,454
Permanent differences / discrete items
813
179
State income tax (net of federal benefit)
317
117
Change in effective tax rate
-
1,123
Valuation allowance
(3,298
)
(2,422
)
Noncontrolling interests
(4,446
)
(1,862
)
Others
1,428
588
Total tax expense $
480
$
177
The table below sets forth the tax effects of temporary differences that give rise to significant portions of the deferred tax assets and deferred tax liabilities that are reported in our consolidated balance sheets:
2014
2013
(Restated)
(Restated)
Deferred tax assets:
Goodwill $
16,781
$
19,403
Intangibles
1,163
1,417
Net operating loss carryforwards – U.S.
14,043
13,967
Interest carry-forward
1,351
1,351
Net operating loss carryforwards – Foreign
8,234
8,687
Allowance for bad debts
397
394
Valuation allowance
(41,969
)
(45,219
)
Net deferred tax assets $
-
$
-
There was a full valuation allowance as of December 31, 2014 and 2013, respectively. In assessing the need for a valuation allowance,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Management considers the scheduled reversal of deferred tax liabilities, projected future taxable income, and tax planning strategies in making this assessment. Based upon the level of historical taxable income, projections for future taxable income over the periods in which the deferred tax assets are deductible, and the scheduled reversal of deferred tax liabilities, management believes a full valuation allowance is necessary at December 31, 2014 and 2013, respectively.
The Company has Canadian net operating loss carryforwards of approximately $38.2
million which will begin to expire in 2028 and U.S. net operating loss carryforwards of approximately $41.3
million which will begin to expire in 2030. On September 30, 2010 the Company issued
18,778,446
common shares to entities controlled by the Company’s Chairman resulting in a change of ownership greater than
50%. As a result, the U.S. net operating losses are limited by the Internal Revenue Code. In addition, the Company has approximately $4.0
million in interest carry-forwards that have no expiration date.
The Company had no material uncertain tax positions at December 31, 2014 or 2013.</t>
  </si>
  <si>
    <t>Related Parties</t>
  </si>
  <si>
    <t>Related Parties [Text Block]</t>
  </si>
  <si>
    <t>21. Related Parties
In conjunction with the Company’s purchase of PFSD, the Company entered into a promissory note with the Company’s Chairman, on January 1, 2011. The note had a principal balance of $0.4
million at December 31, 2014. The principal amount and any accrued and unpaid interest is due on or before January 31, 2016.
On June 25, 2013, the Company entered into a promissory note receivable with an executive employee of the Company for a principal amount of $0.2
million. The note bears interest at a rate of
5.5% per annum. The term provides that interest will be calculated at a daily rate and all accrued and unpaid interest shall be paid annually on the first day of July of each successive year. The unpaid principal balance together with all accrued but unpaid interest is due in full on or before June 30, 2017.
In 2013, the Company entered into a Management Services Agreement (“MSA”) with Northstar Pain Management P.A. (“NSPM”) NSPM is owned by the Company’s Chairman. Operation of NSPM is designed to support the Company’s marketing campaigns. As part of the MSA, the Company provides comprehensive management services to NSPM. At December 31, 2014, the Company is owed $0.6
million from NSPM.
Facility lease costs associated with operating leases of approximately $0.4
million were incurred with affiliated entities during the year ended December 31, 2014.
The minority interest holder of First Nobilis, a fully consolidated entity, is also a partial owner of First Street Hospital, L.P. (“First Street Hospital”) and First Street Surgical Center, L.P. (“First Street Surgical”), both of which have an ongoing business relationship with the Company. At December 31, 2014, the Company has a due from these related parties of $2.0
million which is partially offset by a due to related parties of $1.4
million for a net amount owed to the Company of $0.6
million. In addition, the Company leases certain medical equipment from First Street Hospital and First Street Surgical. Equipment lease costs of approximately $0.6
million were incurred during the year ended December 31, 2014.
At December 31, 2014, three of the investors and partial owners of SNWO, WIM and SNWM owe the Company $0.2
million for their investment into the respective entities.
Certain of the sellers of Athas are current employees of Athas, including its CEO, Chris Lloyd. The sellers of Athas entered into promissory note with the Company for $12.0
million, as mentioned in a previous footnote.
Certain members of the Company are also members of North American Laserscopic Spine Institute (“NALSI”). In June 2014, NALSI entered into a line of credit agreement with Athas, whereby NALSI may draw up to $0.9
million. The line of credit is subject to
10.00% interest rate and matures on June 9, 2018. The outstanding balance as of December 31, 2014 is $0.5
million.
Nobilis maintains certain consulting and marketing agreements with various physicians who are also equity owners in Nobilis entities These agreements are paid directly out of those entities in which the physicians hold an ownership percentage. The related party transactions mentioned above are measured at exchange amounts agreed upon by both parties.</t>
  </si>
  <si>
    <t>Supplemental Cash Flow Information</t>
  </si>
  <si>
    <t>Supplemental Cash Flow Information [Text Block]</t>
  </si>
  <si>
    <t>22. Supplemental Cash Flow Information The changes in operating assets and liabilities for the years ended December 31, 2014 and 2013 are comprised of the following:
2014
2013
Trade accounts receivable $
(20,958
) $
(4,191
)
Medical supplies
(27
)
(252
)
Prepaids and other current assets
(2,799
)
(253
)
Other long-term assets
466
(176
)
Trade accounts payable and accrued liabilities
2,841
2,712
Other current liabilities
1,340
43
Other long-term liabilities
(8
)
(2
)
Total $
(19,145
) $
(2,119
)
SUPPLEMENTAL DISCLOSURE OF CASH FLOW INFORMATION:
Cash paid for taxes $
165
$
100
Cash paid for interest $
216
$
97
SUPPLEMENTAL SCHEDULE OF NON-CASH INVESTING AND FINANCING
ACTIVITIES:
Capital expenditures funded by capital lease borrowings $
696
$
224
Non-cash acquisition of property and equipment $
2,271
$
-
Non-cash acquisition of intangibles and goodwill $
7,206
$
-</t>
  </si>
  <si>
    <t>Litigation</t>
  </si>
  <si>
    <t>Litigation [Text Block]</t>
  </si>
  <si>
    <t>23. Litigation The Company is involved in disputes or legal actions arising in the ordinary course of business. Management does not believe the outcome of such disputes or legal actions will have a material adverse effect on the Company’s financial position, results of operations or cash flows.
For the year ended December 31, 2014 and 2013, the Company recorded costs of $1.1
million and $1.0
million, respectively, in connection with various legal proceedings.</t>
  </si>
  <si>
    <t>Warrants and Options Liabilities (Restated)</t>
  </si>
  <si>
    <t>Warrants and Options Liabilities (Restated) [Text Block]</t>
  </si>
  <si>
    <t>24. Warrants and Options Liabilities (Restated)
Warrants and Options Issued in Private Placements As discussed in Note 15, the Company issued warrants and compensatory options in connection with private placements completed in December 2013 and September 2014. These warrants and options have exercise prices denominated in Canadian dollars and as such may not be considered indexed to our stock in accordance with ASC 815-40-15-7I. Hence, these warrants and options are classified as liabilities under the caption “Warrants and Options Liability” and recorded at estimated fair value at each reporting date, computed using the Black-Scholes valuation method. Changes in the liability from period to period are recorded in the Statements of Operations under the caption “Change in fair value of warrant and stock option liabilities”. The estimated fair values of warrants and options accounted for as liabilities were determined on the date of the private placements and at each balance sheet date thereafter using the Black Scholes pricing model with the following inputs:
December 31,
December 31,
2014
2013
Risk free interest rate
0.13% -
0.67%
0.34% -
0.38%
Expected life in years
1
-
2
2
Expected volatility
73% -
146%
145% -
146%
Expected dividend yield
0%
0%
The changes in fair value of the warrants and options liability during the years ended December 31, 2014 and 2013 were as follows:
Balance at January 1, 2013 $
-
Issuance of warrants and options
2,843
Change in fair value recorded in earnings
(442
)
Balance at December 31, 2013 $
2,401
Issuance of warrants and options $
2,143
Change in fair value recorded in earnings
3,721
Transferred to equity upon exercise
(1,608
)
Balance at December 31, 2014 $
6,657
During the year ended December 31, 2014, the Company issued
2,931,250
shares for the exercise of the warrants at Cnd$1.10
per share and
274,755
shares for the exercise of options at Cnd$0.95
per share for a total of
3,206,005
shares.
The following warrants and options were outstanding at December 31, 2014:
Exercise
Number of
Remaining
price in
warrants and
contractual
Cnd$
options
life (years)
2013 Options
$0.95
135,620
1.00
2014 Warrants
$1.80
2,784,200
1.75
2014 Options
$1.37
389,788
1.75
Total outstanding at December 31, 2014
3,309,608
Options Issued to Non-Employees
As discussed in Note 16, in 2014 the Company issued options to professionals providing services to the organization. These professionals do not meet the definition of an employee under U.S. GAAP. At December 31, 2014, there were
710,000
options issued and outstanding to these non-employees.
Under U.S. GAAP, the value of these option awards is determined at the performance completion date. The Company recognizes expense for the estimated total value of the awards during the period from their issuance until performance completion since the professional services are being rendered during this time. The total expense recognized is adjusted to the final value of the award as The estimated and final values of the option awards are determined using the Black Scholes pricing model with the following inputs:
December 31,
2014
Risk free interest rate
0.53% -
2.00%
Expected life of warrants and options
2
-
6
years
Expected volatility
113% -
127%
Expected dividend yield
0%
The Company recorded expense for non-employee stock options of $0.8
million for the year ended December 31, 2014.
After the performance completion date, options issued to non-employees will be reclassified from equity to liabilities. Under U.S. GAAP, such options may not be considered indexed to our stock in accordance with ASC 815-40-15-7I because they have exercise prices denominated in Canadian dollars. Hence, these will be classified as liabilities under the caption “Warrant and Stock Option Liabilities” and recorded at estimated fair value at each reporting date, computed using the Black-Scholes valuation method. Changes in the liability from period to period will be recorded in the Statements of Operations under the caption “Change in fair value of warrant and stock option liabilities”. At December 31, 2014, there were no unexercised non-employee options requiring liability classification as the performance completion date has not been reached.</t>
  </si>
  <si>
    <t>Subsequent Events</t>
  </si>
  <si>
    <t>Subsequent Events [Text Block]</t>
  </si>
  <si>
    <t>25. Subsequent Events
On March 31, 2015, the Company secured a $25.0
million credit facility from General Electric Capital Corporation consisting of a $20.0
million term loan and a $5
million revolving loan. The term loan bears interest at a rate of
4% plus LIBOR per annum and amortizes over
20
years with required quarterly payments of principal and interest until the loan matures in March 2020. The revolving loan also bears interest at a rate of
4% plus LIBOR per annum and amounts borrowed under the revolver may be repaid and reborrowed periodically with a maturity of March 2020. The credit facility is collateralized by the accounts receivable and physical equipment of all
100% owned subsidiaries as well as the Company’s ownership interest in all less than wholly owned subsidiaries. The new credit facility serves to refinance all previously held debt and lines of credit and provide $5.0
million for working capital. Closing costs associated with the credit facility approximated $0.6
million.
We have evaluated subsequent events through April 2, 2015, the date the consolidated financial statements were issued.</t>
  </si>
  <si>
    <t>Summary of Significant Accounting Policies (Policies)</t>
  </si>
  <si>
    <t>Basis of Presentation [Policy Text Block]</t>
  </si>
  <si>
    <t>Basis of Presentation The Company’s consolidated financial statements have been prepared in accordance with U.S. GAAP.</t>
  </si>
  <si>
    <t>Principles of Consolidation [Policy Text Block]</t>
  </si>
  <si>
    <t>Principles of Consolidation
The Company consolidates entities in which it has a controlling financial interest. We consolidate subsidiaries in which we hold, directly or indirectly, more than
50% of the voting rights and, in the case of variable interest entities (“VIEs”), VIEs with respect to which the Company is determined to be the primary beneficiary.
Noncontrolling Interests
Variable Interest Entities</t>
  </si>
  <si>
    <t>Use of Accounting Estimates [Policy Text Block]</t>
  </si>
  <si>
    <t>Use of Accounting Estimates The preparation of financial statements in conformity with U.S. GAAP requires us to make estimates and assumptions that affect the reported amounts of assets and liabilities and the disclosure of contingent assets and liabilities at the date of the consolidated financial statements and the amounts of revenues and expenses during the reporting period. Actual results may differ from those estimates. Retroactively calculated third-party contractual adjustments are accrued on an estimated basis in the period in which the related services are rendered. Net patient service revenue is adjusted as required in subsequent periods based on final settlements and collections.</t>
  </si>
  <si>
    <t>Cash [Policy Text Block]</t>
  </si>
  <si>
    <t>Cash We maintain our cash in bank deposit accounts that at times, may exceed federally insured limits. We have not experienced any losses in such accounts, and we believe we are not exposed to any significant credit risks on cash. At December 31, 2014 and 2013, our cash exceeded what is federally insured.</t>
  </si>
  <si>
    <t>Patient and Net Professional Fees [Policy Text Block]</t>
  </si>
  <si>
    <t>Patient and Net Professional Fees Patient and net professional fees is reported at the estimated net realizable amounts from patients, third-party payors, and others for services rendered. The amounts actually collected by the Company from third-party payors, including private insurers, are variable, even for identical procedures performed. An additional factor in the determination of patient and net professional fees is the Company’s payor mix, as between private health insurance plans, workers’ compensation, directly from patients, and from government payor plans. Management reviews and evaluates historical payment data, payor mix and current economic conditions on a periodic basis and adjusts the estimated collections as a percentage of gross billings (which are used to determine patient and net professional fees) as required in subsequent periods based on final settlements and collections. Revenue is recognized upon the performance of the patient service and when ultimate collection is measurable and reasonably assured.</t>
  </si>
  <si>
    <t>Contracted Marketing Revenues [Policy Text Block]</t>
  </si>
  <si>
    <t>Contracted Marketing Revenues Contracted marketing revenue is comprised of payments from hospitals, ASC’s and other ancillary service providers through marketing services agreements. The services include licensing, marketing, patient intake, patient outcome assessments and educational services. Revenue is recognized on a gross basis upon the performance of the marketing service and when ultimate collection is measurable and reasonably assured. Costs associated with the performance of these services are recorded in cost of revenue in the consolidated statement of earnings.</t>
  </si>
  <si>
    <t>Factoring Revenues [Policy Text Block]</t>
  </si>
  <si>
    <t>Factoring Revenues Factoring revenue is comprised of revenue generated from certain accounts receivables which are purchased from third parties through the regular course of business. Purchase price is determined either by a flat fee per case, as dictated per the agreement, or as a percentage of final collections. At the time of purchase, the Company assumes all financial risk and incurs all costs related to collections without any recourse to the third party seller. Under ASC 310-10-25-3, factoring revenue is recognized over the period from purchase of the account receivable until its collection.</t>
  </si>
  <si>
    <t>Accounts Receivable [Policy Text Block]</t>
  </si>
  <si>
    <t>Accounts Receivable Accounts receivable consists of net patient service revenues and factoring revenues recorded at net realizable value and contracted marketing revenues recorded at the fees due from the facilities for marketing services performed. On a periodic basis, we evaluate receivables based on the age of the receivable, history of past collections and current credit and economic conditions and adjust the carrying value accordingly. An account is written off when it is determined that all collection efforts have been exhausted. The Company does not accrue finance or interest charges on accounts receivable. An allowance for uncollectible patient receivables balances, including receivables from non-partner surgeons, is maintained at a level which the Company believes is adequate to absorb probable losses.</t>
  </si>
  <si>
    <t>Medical Supplies [Policy Text Block]</t>
  </si>
  <si>
    <t>Medical Supplies Medical supplies consist of various surgical supplies and medications and are valued at the lower of cost or market on the first-in, first-out method. The market value of inventories is determined based on the estimated selling price in the ordinary course of business less the estimated costs of sale, and a reasonable profit margin based on the effort required sell the inventories. The Company had no write-downs for medical supplies for the years ended December 31, 2014 or 2013.</t>
  </si>
  <si>
    <t>Property and Equipment [Policy Text Block]</t>
  </si>
  <si>
    <t>Property and Equipment Property and equipment is stated at cost less accumulated depreciation. Depreciation is computed using the straight-line method over the estimated useful lives of the related assets. Property under capital leases and the related obligation for future lease payments are initially recorded at an amount equal to the lesser of fair value of the property and equipment or the present value of the future lease payments. Leasehold improvements are amortized over the lesser of the estimated useful life of the asset or the term of the lease. Maintenance and repairs are charged to operations when incurred. We evaluate our long-lived assets for possible impairment annually or whenever events or changes in circumstances indicate that the carrying amount of the asset, or related group of assets, may not be recoverable from estimated future undiscounted cash flows. If the estimated future undiscounted cash flows are less than the carrying value of the assets, we calculate the amount of impairment if the carrying value of the long-lived assets exceeds the fair value of the assets. The fair value of the assets is estimated based on appraisals, established market values of comparable assets or internal estimates of future net cash flows expected to result from the use and ultimate disposition of the asset. The estimates of these future cash flows are based on assumptions and projections we believe to be reasonable and supportable. They require our subjective judgments and take into account assumptions about revenue and expense growth rates. These assumptions may vary by type of facility and presume stable, improving or, in some cases, declining results at our hospitals, depending on their circumstances. We report long-lived assets to be disposed of at the lower of their carrying amounts or fair values less costs to sell. In such circumstances, our estimates of fair value are based on appraisals, established market prices for comparable assets or internal estimates of future net cash flows. Gains and losses on disposals of property and equipment are determined by comparing the proceeds from disposal with the net carrying amount of property and equipment, and are recognized within other expense (income) in the consolidated statement of earnings. The estimated useful lives for depreciation purposes are as follows:
Property and Equipment
Estimated Useful Lives
Telephone equipment
7
Years
Computer hardware
5
Years
Computer software
3
-
5
Years
Furniture and office equipment
7
Years
Medical equipment
5
Years
Leasehold improvements Estimated useful life or lease term</t>
  </si>
  <si>
    <t>Investments in Associates [Policy Text Block]</t>
  </si>
  <si>
    <t>Investments in Associates Investments in associates which are not consolidated, but over which the Company exercises significant influence, are accounted for under the equity method of accounting. Whether or not the Company exercises significant influence with respect to an associate depends on an evaluation of several factors including, among others, representation on the associate’s board of directors, involvement in operations, and ownership level. Under the equity method of accounting, the associate’s accounts are not reflected within the Company’s consolidated balances sheets and statements of earnings; however, the Company’s share of the earnings or losses of the associate is reflected in other expense (income) in the consolidated statements of earnings. The Company’s carrying value in an equity method investment is reflected in investments in associates in the consolidated balance sheets. When the Company’s carrying value in an equity method investment is reduced to zero, no further losses are recorded in the Company’s consolidated financial statements unless the Company guaranteed obligations of the associate or has committed additional funding. When the associate subsequently reports income, the Company will not record its share of such income until it equals the amount of its share of losses not previously recognized. Investments in associates which are not accounted for under the equity method of accounting are accounted for under the cost method of accounting and are initially recognized at cost. Distributions received from an associate are recorded as other expense (income) in the consolidated statements of earnings. Under this method, the Company’s share of the earnings or losses of the associates is not included in the consolidated balance sheets or consolidated statements of earnings. However, the investments are reviewed for impairment at least annually and any impairment loss that is other than temporary is recognized in the consolidated statements of earnings. If circumstances suggest that the value of the associate has subsequently recovered, such recovery is not recorded. At December 31, 2014, the investments are not considered impaired.</t>
  </si>
  <si>
    <t>Goodwill and Intangibles [Policy Text Block]</t>
  </si>
  <si>
    <t>Goodwill and Intangibles Goodwill represents the excess of the cost of an acquisition over the fair value of the net identifiable assets of an acquired subsidiary on the date of acquisition. Goodwill is reviewed for impairment on an annual basis or more frequently if events or circumstances indicate potential impairment. The Company’s goodwill evaluation is based on both qualitative and quantitative assessments regarding the fair value of goodwill relative to its carrying value. The Company assesses qualitative factors to determine if its sole reporting unit’s fair value is more likely than not to exceed its carrying value, including goodwill. In the event the Company determines that it is more likely than not that its reporting unit’s fair value is less than its carrying amount, quantitative testing is performed comparing recorded values to estimated fair values. Estimates of fair value are based on appraisals, established market prices for comparable assets or internal estimates of future net cash flows. If the fair value exceeds the carrying value, goodwill is not impaired. If the carrying value exceeds the fair value, an impairment charge is recognized through a charge to operations based upon the excess of the carrying value of goodwill over the implied fair value.
Indefinite life intangible assets consisting of trade names, trademarks, Medicare licenses, and an unfavorable lease, are not amortizable; however, are evaluated for impairment on an annual basis. Definite live intangible assets consisting of non-compete agreements, internally developed software, trade secret methodology and physician relationships, are carried at cost less accumulated amortization, which is calculated on a straight-line basis over a period of five to
20
years depending on the asset’s useful life.</t>
  </si>
  <si>
    <t>Advertising and Marketing Costs [Policy Text Block]</t>
  </si>
  <si>
    <t>Advertising and Marketing Costs
Advertising costs are expensed as they are incurred. Advertising expense for the years ended December 31, 2014 and 2013 was $9.9
million and $3.2
million, respectively. The Company utilizes many media outlets for marketing to patients which include internet, TV, radio, print, seminar and billboard advertising.</t>
  </si>
  <si>
    <t>Income Taxes [Policy Text Block]</t>
  </si>
  <si>
    <t>Income Taxes The tax expense for the period comprises current and deferred tax. Tax expense is recognized in the consolidated statement of earnings, except to the extent that it relates to items recognized directly in equity. For items recognized directly in equity, the tax expense is also recognized in equity. The current income tax charge is calculated on the basis of the tax laws enacted or substantively enacted at the balance sheet date in the countries where the Company’s subsidiaries and associates operate and generate taxable income. Management periodically evaluates positions taken in tax returns with respect to situations in which applicable tax regulations is subject to interpretation. It establishes provisions where appropriate on the basis of amounts expected to be paid to the tax authorities. Deferred income tax is recognized, using the liability method, on temporary differences arising between the tax basi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t>
  </si>
  <si>
    <t>Leases [Policy Text Block]</t>
  </si>
  <si>
    <t>Leases Certain leases are classified as capital leases whenever the terms of the lease transfer substantially all of the risks and rewards of ownership to the lessee. Leases in which a significant portion of the risks and rewards of ownership are retained by the lessor are classified as operating leases. Payments made under operating leases (net of any incentives received from the lessor) are charged to the consolidated statement of earnings on a straight-line basis over the period of the lease as rent expense.</t>
  </si>
  <si>
    <t>Foreign Currency [Policy Text Block]</t>
  </si>
  <si>
    <t>Foreign Currency Items included in the consolidated financial statements for each of the Company’s entities are measured using the currency of the primary economic environment in which the entity operates (the “functional currency”). Currently, all of the Company’s activities are measured using the U.S. Dollar (“USD”). The consolidated statements are presented in USD, the Company’s reporting currency. From time to time monetary assets and liabilities may be denominated in foreign currency, and, if so, will be translated at the exchange rate in effect as the statement of financial position date, with resulting gains or losses included within the consolidated statement of comprehensive income. Revenues and expenses denominated in foreign currencies are translated into USD at the average foreign currency exchange rate for the period.</t>
  </si>
  <si>
    <t>Share Based Compensation [Policy Text Block]</t>
  </si>
  <si>
    <t>Share Based Compensation The Company recognizes all stock-based payments to employees, including grants of employee stock options, in the consolidated financial statements based on their grant-date fair values in accordance with U.S GAAP. The Company values its stock options awarded using the Black-Scholes option pricing model. Restricted stock awards are valued at the grant date closing market price. Stock based compensation costs are recognized over the vesting period, which is the period during which the employee is required to provide service in exchange for the award. Stock-based compensation paid to non-employees are valued at the fair value at the applicable measurement date and charged to expense as services are rendered.</t>
  </si>
  <si>
    <t>Net Income Per Common Share [Policy Text Block]</t>
  </si>
  <si>
    <t>Net Income Per Common Share We calculate net income per common share by dividing net income available for common shareholders by the weighted average number of common shares outstanding during the period. Fully diluted income per share is computed using the weighted average number of common and potential common shares outstanding during the period. Potential common shares include those that may be issued upon redemption of units granted under the Company’s RSU and Share Option Plans.</t>
  </si>
  <si>
    <t>Comprehensive Income [Policy Text Block]</t>
  </si>
  <si>
    <t>Comprehensive Income Comprehensive income consists of net income and other gains and losses affecting stockholder's equity that are excluded from net income, such as unrealized gains and losses on available-for-sale investments, foreign currency translation gains and losses and minimum pension liability. The Company’s other comprehensive income represents foreign currency translation adjustments.</t>
  </si>
  <si>
    <t>Segment Reporting [Policy Text Block]</t>
  </si>
  <si>
    <t>Segment Reporting The Company reports segment information based on how the chief operating decision maker, along with other members of management, organize and utilize financial and operational data in determining how to allocate resources and assess performance. Effective December 1, 2014, the Company’s business lines are classified into two reportable business segments which include a medical services segment and a marketing and factoring segment. The medical services segment provides the operation of hospitals, outpatient facilities and other various related health care services. The marketing and factoring segment provides direct to consumer marketing efforts which educate patients on their healthcare options. Factoring activities are included in the marketing segment, as such activities only pertain to patients which are acquired through the marketing efforts of Athas.</t>
  </si>
  <si>
    <t>Recent Accounting Pronouncements [Policy Text Block]</t>
  </si>
  <si>
    <t>Recent Accounting Pronouncements In May 2014, the Financial Accounting Standards Board (“FASB”) issued new guidance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guidance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will have on its consolidated financial statements. In June 2014, the FASB issued amended guidance on the accounting for certain share-based employee compensation awards. The amended guidance applies to share-based employee compensation awards that include a performance target that affects vesting when the performance target can be achieved after the requisite service period. These targets are to be treated as a performance condition. As such, the performance target should not be reflected in estimating the grant-date fair value of the award and compensation cost should be recognized in the period in which it becomes probable that the performance target will be achieved. The amendments are effective for annual periods and interim periods within those annual periods beginning after December 15, 2015. The Company does not expect adoption will have a material impact on its consolidated financial statements. In February 2015, the FASB issued amended guidance on the consolidation of legal entities including limited partnerships and limited liability corporations. The guidance modifies the consolidation models to be analyzed in determining whether a reporting entity should consolidate certain types of legal entities. The guidance must be applied using one of two retrospective application methods and will be effective for fiscal years beginning after December 15, 2015, and for interim periods within those fiscal years. Early adoption is permitted, including adoption in any interim period. The Company does not expect adoption will have a material impact on its consolidated financial statements.</t>
  </si>
  <si>
    <t>Company Description (Tables)</t>
  </si>
  <si>
    <t>Condensed Balance Sheet [Table Text Block]</t>
  </si>
  <si>
    <t>As of December 31, 2014
As of December 31, 2013
As
As
Adjustments
Restated
Restated
Reported
Reported
Adjustments
(In thousands) (In thousands)
Assets
Current Assets:
Cash and cash equivalents $
7,568
$
-
$
7,568
$
5,602
$
-
$
5,602
Trade accounts receivable, net
42,175
(1,714
)
40,461
8,281
-
8,281
Medical supplies
1,412
-
1,412
787
-
787
Prepaid expenses and other
3,554
-
3,554
540
-
540
Total current assets
54,709
(1,714
)
52,995
15,210
-
15,210
Property and equipment, net
9,087
-
9,087
4,833
-
4,833
Intangible assets, net
19,543
66
19,609
1,097
-
1,097
Goodwill
22,470
(881
)
21,589
1,228
-
1,228
Notes receivable
659
-
659
150
-
150
Investments in associates
880
-
880
-
-
-
Other long-term assets
234
-
234
121
-
121
Total Assets $
107,582
$
(2,529
) $
105,053
$
22,639
$
-
$
22,639
Liabilities, , Contingently Redeemable Noncontrolling Interests and Equity
Current Liabilities:
Trade accounts payable $
10,528
$
-
$
10,528
$
3,018
$
-
$
3,018
Accrued liabilities
9,112
(554
)
8,558
1,970
-
1,970
Lines of credit
5,420
-
5,420
-
-
-
Subordinated notes payable
635
-
635
-
-
-
Current portion of warrant and stock option liabilities
300
300
-
-
-
Current portion of debt
3,437
-
3,437
1,693
-
1,693
Current portion of capital leases
257
-
257
49
-
49
Other current liabilities
1,485
-
1,485
43
-
43
Total current liabilities
30,874
(254
)
30,620
6,773
-
6,773
Long-term capital leases, net of current portion
573
-
573
163
-
163
Long-term debt, net of current portion
10,582
-
10,582
-
-
-
Warrant and stock option liabilities, net of current portion
6,357
6,357
-
2,401
2,401
Other long-term liabilities
252
-
252
-
-
-
Total liabilities
42,281
6,103
48,384
6,936
2,401
9,337
Contingently redeemable noncontrolling interests
-
12,867
12,867
-
1,263
1,263
Shareholders' Equity:
Common stock, no par value
-
-
-
-
-
-
Additional paid in capital
179,293
(2,937
)
176,356
150,897
(2,769
)
148,128
Accumulated deficit
(132,866
)
(3,710
)
(136,576
)
(140,052
)
368
(139,684
)
Accumulated other comprehensive income
(111
)
-
(111
)
104
-
104
Total shareholders’ equity attributable to Nobilis Health Corp.
46,316
(6,647
)
39,669
10,949
(2,401
)
8,548
Noncontrolling interests
18,985
(14,852
)
4,133
4,754
(1,263
)
3,491
Total shareholders' equity
65,301
(21,499
)
43,802
15,703
(3,664
)
12,039
Total Liabilities, Contingently Redeemable Noncontrolling Interests and Equity $
107,582
$
(2,529
) $
105,053
$
22,639
$
-
$
22,639</t>
  </si>
  <si>
    <t>Condensed Income Statement [Table Text Block]</t>
  </si>
  <si>
    <t>Year Ended December 31, 2014
Year Ended December 31, 2013
As
As
Reported
Adjustments
Restated
Reported
Adjustments
Restated
(In thousands, except per share amounts) (In thousands, except per share amounts)
Revenues:
Patient and net professional fees $
80,917
$
-
$
80,917
$
31,128
$
-
$
31,128
Contracted marketing revenues
2,171
-
2,171
-
-
-
Factoring revenues
941
-
941
-
-
-
Total revenue
84,029
-
84,029
31,128
-
31,128
Cost of revenues
201
-
201
-
-
-
Gross Profit
83,828
-
83,828
31,128
-
31,128
Operating expenses:
Salaries and benefits
11,933
-
11,933
5,329
-
5,329
Drugs and supplies
11,094
-
11,094
4,423
-
4,423
General and administrative
31,791
1
31,792
10,648
-
10,648
Depreciation and amortization
1,529
(26
)
1,503
650
-
650
Total operating expenses
56,347
(25
)
56,322
21,050
-
21,050
Corporate costs:
-
-
Salaries and benefits
2,386
-
2,386
2,285
-
2,285
General and administrative
4,082
367
4,449
2,228
74
2,302
Legal expenses
66
-
66
808
-
808
Depreciation
114
-
114
81
-
81
Total corporate costs
6,648
367
7,015
5,402
74
5,476
Income from operations
20,833
(342
)
20,491
4,676
(74
)
4,602
Other expense (income):
Gain on bargain purchase
-
-
-
(2,392
)
-
(2,392
)
Change in fair value of warrant
3,721
3,721
(442
)
(442
)
Interest expense
288
-
288
97
-
97
Other expense (income), net
(183
)
-
(183
)
120
-
120
Total other expense (income)
105
3,721
3,826
(2,175
)
(442
)
(2,617
)
Net income before income taxes and noncontrolling interests
20,728
(4,063
)
16,665
6,851
368
7,219
Income tax
480
-
480
177
-
177
Net income
20,248
(4,063
)
16,185
6,674
368
7,042
Net income attributable to noncontrolling interests
13,062
15
13,077
5,476
-
5,476
Net income attributable to Nobilis Health Corp. $
7,186
$
(4,078
) $
3,108
$
1,198
$
368
$
1,566
Net income per basic common share $
0.15
$
(0.08
) $
0.07
$
0.03
$
0.01
$
0.04
Net income per fully diluted common share $
0.15
$
(0.08
) $
0.07
$
0.03
$
0.01
$
0.04
Weighted average shares outstanding (basic)
46,517,815
-
46,517,815
36,793,950
-
36,793,950
Weighted average shares outstanding (fully diluted)
48,781,348
(1,060,779
)
47,720,569
37,637,662
(459,615
)
37,178,047</t>
  </si>
  <si>
    <t>Condensed Cash Flow Statement [Table Text Block]</t>
  </si>
  <si>
    <t>Year Ended December 31, 2014
Year Ended December 31, 2013
As
As
Reported
Adjustments
Restated
Reported
Adjustments
Restated
(In thousands) (In thousands)
CASH FLOWS FROM OPERATING ACTIVITIES:
Net income $
20,248
$
(4,063
) $
16,185
$
6,674
$
368
$
7,042
Adjustments to reconcile net income to net cash provided by operating activities:
-
-
-
Depreciation and amortization
1,642
(26
)
1,616
731
-
731
Gain on sale of fixed assets
(39
)
-
(39
)
(2
)
-
(2
)
Change in fair value of warrant and stock
3,721
3,721
(442
)
(442
)
Gain on bargain purchase of a business
-
-
-
(2,392
)
-
(2,392
)
Foreign currency gain (loss)
(215
)
-
(215
)
(32
)
-
(32
)
Share-based compensation
1,508
367
1,875
378
74
452
Changes in operating assets and liabilities
(19,146
)
1
(19,145
)
(1,869
)
-
(1,869
)
Net cash provided by operating activities
3,998
-
3,998
3,488
-
3,488
CASH FLOWS FROM INVESTING ACTIVITIES:
Purchase of property and equipment
(2,023
)
-
(2,023
)
(1,180
)
-
(1,180
)
Purchase of investment in associate
(150
)
-
(150
)
-
-
-
Purchase of interest acquired in a subsidiary
(346
)
-
(346
)
-
-
-
Distributions from investments in associates
-
-
-
159
-
159
Proceeds from sale of property and equipment
39
-
39
2
-
2
Proceeds from sale of ownership interests of subsidiary
705
-
705
303
-
303
Purchase of additional ownership interest in subsidiary
-
-
-
(770
)
-
(770
)
Acquisition of a business
(3,000
)
-
(3,000
)
(460
)
-
(460
)
Net cash (used for) investing activities
(4,775
)
-
(4,775
)
(1,946
)
-
(1,946
)
CASH FLOWS FROM FINANCING ACTIVITIES:
Distributions to noncontrolling interests
(6,559
)
-
(6,559
)
(4,257
)
-
(4,257
)
Proceeds from exercise of options
166
-
166
168
-
168
Proceeds from exercise of warrants
3,188
-
3,188
-
-
-
Payments on capital lease obligations
(77
)
-
(77
)
(12
)
-
(12
)
Proceeds from debt and lines of credit
1,300
-
1,300
-
-
-
Payments of debt and lines of credit
(1,375
)
-
(1,375
)
-
-
-
Note receivable
-
-
-
(150
)
-
(150
)
Proceeds from private placement
6,100
-
6,100
4,089
-
4,089
Net cash provided by (used for) financing activities
2,743
-
2,743
(162
)
-
(162
)
NET INCREASE IN CASH AND CASH EQUIVALENTS
1,966
-
1,966
1,380
-
1,380
CASH AND CASH EQUIVALENTS — Beginning
5,602
-
5,602
4,222
-
4,222
CASH AND CASH EQUIVALENTS — Ending
7,568
-
7,568
5,602
-
5,602</t>
  </si>
  <si>
    <t>Summary of Significant Accounting Policies (Tables)</t>
  </si>
  <si>
    <t>Schedule of Property, Plant and Equipment, Estimated Useful Lives [Table Text Block]</t>
  </si>
  <si>
    <t>Property and Equipment
Estimated Useful Lives
Telephone equipment
7
Years
Computer hardware
5
Years
Computer software
3
-
5
Years
Furniture and office equipment
7
Years
Medical equipment
5
Years
Leasehold improvements Estimated useful life or lease term</t>
  </si>
  <si>
    <t>Acquisitions and Business Combinations (Restated) (Tables)</t>
  </si>
  <si>
    <t>Schedule of Fair Value of Identifiable Assets [Table Text Block]</t>
  </si>
  <si>
    <t>December 16 , 2013
Furniture and office equipment $
131
Medical equipment
495
Leasehold improvements
2,226
Net assets acquired
2,852
Less : gain from bargain purchase
(2,392
)
Total purchase price $
460</t>
  </si>
  <si>
    <t>Business Acquisition, Pro Forma Information [Table Text Block]</t>
  </si>
  <si>
    <t>Historical
Consolidated
Nobilis Health
First Nobilis
Athas
Pro Forma
(As Restated)
(Restated)
(Restated)
(Restated)
December 31, 2014
Revenue $
84,029
$
17,577
$
26,059
$
127,665
Net income
16,185
(3,304
)
(1,541
)
11,340
Net income attributable to noncontrolling interests
13,077
(1,245
)
-
11,832
Net income (loss) attributable to Nobilis Health Corp. $
3,108
$
(2,059
) $
(1,541
) $
(492
)
December 31, 2013
Revenue $
31,128
$
32,327
$
22,731
$
86,186
Net income
7,042
(617
)
(199
)
6,226
Net income attributable to noncontrolling interests
5,476
2,295
-
7,771
Net income (loss) attributable to Nobilis Health Corp. $
1,566
$
(2,912
) $
(199
) $
(1,545
)</t>
  </si>
  <si>
    <t>Two imaging centers and one urgent care clinic in Houston [Member]</t>
  </si>
  <si>
    <t>Schedule of Business Acquisitions, by Acquisition [Table Text Block]</t>
  </si>
  <si>
    <t>January 16, 2014
Assets:
Property and equipment $
2,271
Prepaid expenses and other assets
129
Goodwill
701
Assets acquired $
3,101
Liabilities:
Accounts payable $
697
Debt
1,544
Liabilities assumed $
2,241
Consideration:
Cash, net of cash acquired $
346
Stock issued for acquisition
514
Total Consideration $
860</t>
  </si>
  <si>
    <t>Formation of First Nobilis [Member]</t>
  </si>
  <si>
    <t>September 1, 2014
(Restated)
Assets:
Accounts receivable $
6,509
Medical supplies
598
Trade name
1,000
Physician relationships
2,800
Goodwill
649
Assets acquired $
11,556
Liabilities:
Accounts payable $
6,060
Unfavorable lease
290
Liabilities assumed $
6,350</t>
  </si>
  <si>
    <t>Athas [Member]</t>
  </si>
  <si>
    <t>December 1,
2014
(Restated)
Assets:
Cash $
(53
)
Trade accounts receivable
4,713
Other receivable
450
Prepaid expenses
226
Investments in associates
730
PP&amp;E
752
Trademark
5,610
Internally developed software
1,980
Non-compete agreements
1,920
Trade secret methodology
5,620
Goodwill
19,011
Assets acquired $
40,959
Liabilities
Trade accounts payable $
1,531
Accrued liabilities
2,915
Line of credit
4,120
Subordinated notes payable
635
Debt
157
Other current liabilities
102
Other long-term liabilities
260
Liabilities assumed $
9,720
Consideration:
Cash, net of cash acquired $
3,000
Debt issued for consideration
12,000
Stock issued for consideration
16,239
Total consideration $
31,239</t>
  </si>
  <si>
    <t>Business Segment Information (Restated) (Tables)</t>
  </si>
  <si>
    <t>Schedule of Segment Reporting Information, by Segment [Table Text Block]</t>
  </si>
  <si>
    <t>Year Ended December 31, 2014
(Restated)
Medical
Marketing &amp;
Services
Factoring
Corporate
Total
Revenues $
80,614
$
3,415
$
-
$
84,029
Cost of goods sold
-
201
-
201
Gross Profit
80,614
3,214
-
83,828
Operating expenses
54,438
1,909
6,990
63,337
Income (loss) from operations $
26,176
$
1,305
$
(6,990
) $
20,491
Other data:
Depreciation and amortization expense $
1,414
$
114
$
89
$
1,617
Interest expense $
-
$
23
$
265
$
288
Income tax expense $
480
$
-
$
-
$
480
Intangible assets, net $
4,576
$
15,033
$
-
$
19,609
Goodwill $
2,578
$
19,011
$
-
$
21,589
Capital expenditures $
2,023
$
-
$
-
$
2,023
Non-cash acquisition of property $
2,271
$
-
$
-
$
2,271
Non-cash acquisition of intangibles and goodwill $
7,206
$
-
$
-
$
7,206
Investment in associates $
150
$
-
$
-
$
150
Total assets $
57,602
$
43,450
$
4,001
$
105,053
Total liabilities $
16,995
$
10,638
$
20,751
$
48,384</t>
  </si>
  <si>
    <t>Financial Instruments and Concentration (Tables)</t>
  </si>
  <si>
    <t>Schedule of Revenue Sources, Health Care Organization [Table Text Block]</t>
  </si>
  <si>
    <t>2014 Patient and Net
2013 Patient and Net
Payors
Professional Fee
Professional Fee
Revenue by Payor Mix
Revenue by Payor Mix
Private insurance and other private pay
97.1%
92.4%
Workers compensation
2.2%
4.5%
Medicare
0.7%
3.1%
Total
100.0%
100.0%</t>
  </si>
  <si>
    <t>Medical services [Member]</t>
  </si>
  <si>
    <t>2014 Patient and Net
2013 Patient and Net
Payors
Professional Fee
Professional Fee
Revenue by Payor Mix
Revenue by Payor Mix
Private insurance and other private pay
97.0%
92.4%
Workers compensation
2.3%
4.5%
Medicare
0.7%
3.1%
Total
100.0%
100.0%</t>
  </si>
  <si>
    <t>Marketing &amp; Factoring [Member]</t>
  </si>
  <si>
    <t>2014 Patient and Net
2013 Patient and Net
Payors
Professional Fee
Professional Fee
Revenue by Payor Mix
Revenue by Payor Mix
Private insurance and other private pay
100.0%
0.0%
Workers compensation
0.0%
0.0%
Medicare
0.0%
0.0%
Total
100.0%
0.0%</t>
  </si>
  <si>
    <t>Trade Accounts Receivable (Restated) (Tables)</t>
  </si>
  <si>
    <t>Schedule of Accounts, Notes, Loans and Financing Receivable [Table Text Block]</t>
  </si>
  <si>
    <t>2014
2013
(Restated)
Trade accounts receivable $
40,985
$
10,431
Allowance for doubtful accounts
(1,391
)
(1,384
)
Receivables transferred
(873
)
(766
)
Receivables purchased
1,740
-
Trade accounts receivable, net $
40,461
$
8,281</t>
  </si>
  <si>
    <t>Property and Equipment (Tables)</t>
  </si>
  <si>
    <t>Schedule of Property, Plant and Equipment [Table Text Block]</t>
  </si>
  <si>
    <t>2014
2013
Telephone equipment $
51
$
29
Computer hardware
510
431
Computer software
569
444
Furniture and office equipment
921
457
Medical equipment
9,943
6,218
Leasehold improvements
6,293
5,178
18,287
12,757
Less: accumulated depreciation
(9,200
)
(7,924
)
Property and equipment, net $
9,087
$
4,833</t>
  </si>
  <si>
    <t>Intangible Assets (Restated) (Tables)</t>
  </si>
  <si>
    <t>Schedule of Finite-Lived Intangible Assets [Table Text Block]</t>
  </si>
  <si>
    <t>2014
2013
(Restated)
Term
Historical
Accumulated
Accumulated
Net Book
Historical
Accumulated
Accumulated
Net Book
(in
Cost
Amortization
Impairment
Value
Cost
Amortization
Impairment
Value
years)
Definite Life
Non-compete agreements
10
-
15
$
2,765
$
857
$
-
$
1,908
$
841
$
841
$
-
$
-
Internally developed software
5
1,980
33
-
1,947
-
-
-
-
Trade secret methodology
10
5,620
47
-
5,573
-
-
-
-
Physician relationships
15
-
20
2,800
47
-
2,753
-
-
-
-
Unfavorable lease
(290
)
(11
)
-
(279
)
-
-
-
-
Indefinite Life
Tradenames
1,000
-
-
1,000
-
-
-
-
Trademark
5,610
-
-
5,610
-
-
-
-
Medicare license
8,498
-
7,401
1,097
8,498
-
7,401
1,097
Total $
27,983
$
973
$
7,401
$
19,609
$
9,339
$
841
$
7,401
$
1,097</t>
  </si>
  <si>
    <t>Goodwill (Restated) (Tables)</t>
  </si>
  <si>
    <t>Schedule of Goodwill [Table Text Block]</t>
  </si>
  <si>
    <t>2014
2013
(Restated)
Cost $
35,889
$
15,528
Accumulated impairment
(14,300
)
(14,300
)
Total $
21,589
$
1,228
Cost
2014
2013
BALANCE - beginning of period $
15,528
$
15,528
January 2014 business combination
701
-
September 2014 business combination
649
-
December 2014 business combination
19,011
-
Total cost $
35,889
$
15,528
Accumulated impairment
BALANCE - beginning of period $
(14,300
) $
(14,300
)
Impairment charges during the period
-
-
Total accumulated impairment $
(14,300
) $
(14,300
)</t>
  </si>
  <si>
    <t>Debt (Tables)</t>
  </si>
  <si>
    <t>Schedule of Long-term Debt Instruments [Table Text Block]</t>
  </si>
  <si>
    <t>Year ending December 31,
2015 $
4,072
2016
4,409
2017
4,400
2018
1,499
2019
274
Total $
14,654</t>
  </si>
  <si>
    <t>Operating Leases (Tables)</t>
  </si>
  <si>
    <t>Schedule of Future Minimum Rental Payments for Operating Leases [Table Text Block]</t>
  </si>
  <si>
    <t>Year ending December 31,
2015 $
6,737
2016
7,114
2017
5,917
2018
5,748
2019
5,202
Thereafter
19,103
Total future commitment
49,821
Less: minimum sublease income to be received
(631
)
Total future commitment, net of sublease income $
49,190</t>
  </si>
  <si>
    <t>Capital Leases (Tables)</t>
  </si>
  <si>
    <t>Schedule of Future Minimum Lease Payments for Capital Leases [Table Text Block]</t>
  </si>
  <si>
    <t>Year ending December 31,
2015 $
290
2016
290
2017
254
2018
51
2019
28
Total minimum rentals
913
Less: total amounts representing interest
(83
)
Capital lease obligations $
830</t>
  </si>
  <si>
    <t>Share Based Compensation (Restated) (Tables)</t>
  </si>
  <si>
    <t>Schedule of Share-based Compensation, Stock Options, Activity [Table Text Block]</t>
  </si>
  <si>
    <t>Shares
Weighted-
Weighted-Average
Underlying
Average Exercise
Remaining Life
Options
Price
(years)
Outstanding at January 1, 2013
150,000
$
0.21
0.1
Granted
1,275,000
$
0.35
9.6
Exercised
(575,000
) $
0.31
-
Forfeited
(150,000
) $
0.21
-
Outstanding at December 31, 2013
700,000
$
0.39
9.6
Exercisable at December 31, 2013
700,000
$
0.39
9.6
Outstanding at January 1, 2014
700,000
$
0.39
9.8
Granted
3,068,218
$
1.47
9.9
Exercised
(600,000
) $
0.30
-
Forfeited
(50,000
) $
1.31
-
Outstanding at December 31, 2014
3,118,218
$
1.45
9.8
Exercisable at December 31, 2014
220,000
$
1.16
9.6</t>
  </si>
  <si>
    <t>Schedule of Share-based Payment Award, Stock Options, Valuation Assumptions [Table Text Block]</t>
  </si>
  <si>
    <t>Year ended
Year ended
December 31, 2014
December 31, 2013
(Restated)
(Restated)
Expected price volatility
120% -
128%
131% -
133%
Risk free interest rate
1.73% -
1.91%
1.03% -
1.68%
Expected annual dividend yield
0%
0%
Expected option term (years)
5
-
6
5
Expected forfeiture rate
0% -
8.8%
0% -
8.8%
Grant date fair value per share $
0.86
- $1.67
$
0.25
- $0.78</t>
  </si>
  <si>
    <t>Noncontrolling Interests (Restated) (Tables)</t>
  </si>
  <si>
    <t>Redeemable Noncontrolling Interest [Table Text Block]</t>
  </si>
  <si>
    <t>NHC - ASC
Dallas
First Nobilis
Total
Balance at January 1, 2013 $
-
$
-
$
-
Net income attributable to noncontrolling interests
1,263
-
1,263
Balance at beginning of the year
1,263
-
1,263
Consolidation of entities upon business combination
(1)
-
5,206
5,206
Distributions
(2,846
)
-
(2,846
)
Net income attributable to noncontrolling interests
8,237
1,007
9,244
Total contingently redeemable noncontrolling interests $
6,654
$
6,213
$
12,867</t>
  </si>
  <si>
    <t>Earnings per Share (Restated) (Tables)</t>
  </si>
  <si>
    <t>Placeholder for ScheduleOfEarningsPerShareBasicByCommonClassTextBlock [Table Text Block]</t>
  </si>
  <si>
    <t>2014
2013
(Restated)
(Restated)
Net income attributable to Nobilis Health Corp. $
3,108
$
1,566
Issued common shares at beginning of period
42,729,547
36,082,114
Effect of investment in subsidiary
412,787
-
Effect of stock based compensation
403,552
470,911
Effect of stock warrants
959,419
-
Effect of private placement
1,464,565
240,925
Effect of Athas acquisition
547,945
-
Weighted average common shares at end of period
46,517,815
36,793,950
Basic EPS $
0.07
$
0.04</t>
  </si>
  <si>
    <t>Schedule of Earnings Per Share, Diluted [Table Text Block]</t>
  </si>
  <si>
    <t>2014
2013
(Restated)
(Restated)
Net income attributable to Nobilis Health Corp. $
3,108
$
1,566
Weighted average common shares (basic)
46,517,815
36,793,950
Effect of stock based compensation
792,575
384,097
Effect of stock warrants
26,617
-
Effect of Athas acquisition
383,562
-
Weighted average common shares (diluted) at end of period
47,720,569
37,178,047
Dilutive EPS $
0.07
$
0.04</t>
  </si>
  <si>
    <t>Income Taxes (Restated) (Tables)</t>
  </si>
  <si>
    <t>Schedule of Components of Income Tax Expense (Benefit) [Table Text Block]</t>
  </si>
  <si>
    <t>Deferred
Current
Total
2014
Federal $
-
$
-
$
-
States and Local
-
480
480
Foreign
-
-
-
Total $
-
$
480
$
480
2013
Federal $
-
$
-
$
-
States and Local
-
177
177
Foreign
-
-
-
Total $
-
$
177
$
177</t>
  </si>
  <si>
    <t>Schedule of Effective Income Tax Rate Reconciliation [Table Text Block]</t>
  </si>
  <si>
    <t>2014
2013
(Restated)
(Restated)
Net income before income tax $
16,665
$
7,219
US federal income tax rate
34%
34%
Expected U.S. Federal income tax (recovery)
5,666
2,454
Permanent differences / discrete items
813
179
State income tax (net of federal benefit)
317
117
Change in effective tax rate
-
1,123
Valuation allowance
(3,298
)
(2,422
)
Noncontrolling interests
(4,446
)
(1,862
)
Others
1,428
588
Total tax expense $
480
$
177</t>
  </si>
  <si>
    <t>Schedule of Deferred Tax Assets and Liabilities [Table Text Block]</t>
  </si>
  <si>
    <t>2014
2013
(Restated)
(Restated)
Deferred tax assets:
Goodwill $
16,781
$
19,403
Intangibles
1,163
1,417
Net operating loss carryforwards – U.S.
14,043
13,967
Interest carry-forward
1,351
1,351
Net operating loss carryforwards – Foreign
8,234
8,687
Allowance for bad debts
397
394
Valuation allowance
(41,969
)
(45,219
)
Net deferred tax assets $
-
$
-</t>
  </si>
  <si>
    <t>Supplemental Cash Flow Information (Tables)</t>
  </si>
  <si>
    <t>Schedule of Cash Flow, Supplemental Disclosures [Table Text Block]</t>
  </si>
  <si>
    <t>2014
2013
Trade accounts receivable $
(20,958
) $
(4,191
)
Medical supplies
(27
)
(252
)
Prepaids and other current assets
(2,799
)
(253
)
Other long-term assets
466
(176
)
Trade accounts payable and accrued liabilities
2,841
2,712
Other current liabilities
1,340
43
Other long-term liabilities
(8
)
(2
)
Total $
(19,145
) $
(2,119
)
SUPPLEMENTAL DISCLOSURE OF CASH FLOW INFORMATION:
Cash paid for taxes $
165
$
100
Cash paid for interest $
216
$
97
SUPPLEMENTAL SCHEDULE OF NON-CASH INVESTING AND FINANCING
ACTIVITIES:
Capital expenditures funded by capital lease borrowings $
696
$
224
Non-cash acquisition of property and equipment $
2,271
$
-
Non-cash acquisition of intangibles and goodwill $
7,206
$
-</t>
  </si>
  <si>
    <t>Warrants and Options Liabilities (Restated) (Tables)</t>
  </si>
  <si>
    <t>Schedule of Stockholders' Equity Note, Warrants or Rights, Valuation Assumptions [Table Text Block]</t>
  </si>
  <si>
    <t>December 31,
December 31,
2014
2013
Risk free interest rate
0.13% -
0.67%
0.34% -
0.38%
Expected life in years
1
-
2
2
Expected volatility
73% -
146%
145% -
146%
Expected dividend yield
0%
0%</t>
  </si>
  <si>
    <t>Schedule of Stockholders' Equity Note, Warrants or Rights, Activity [Table Text Block]</t>
  </si>
  <si>
    <t>Balance at January 1, 2013 $
-
Issuance of warrants and options
2,843
Change in fair value recorded in earnings
(442
)
Balance at December 31, 2013 $
2,401
Issuance of warrants and options $
2,143
Change in fair value recorded in earnings
3,721
Transferred to equity upon exercise
(1,608
)
Balance at December 31, 2014 $
6,657</t>
  </si>
  <si>
    <t>Schedule of Disclosure of Share-based Compensation Arrangements by Share-based Payment Award and Warrants or Rights[Table Text Block]</t>
  </si>
  <si>
    <t>Exercise
Number of
Remaining
price in
warrants and
contractual
Cnd$
options
life (years)
2013 Options
$0.95
135,620
1.00
2014 Warrants
$1.80
2,784,200
1.75
2014 Options
$1.37
389,788
1.75
Total outstanding at December 31, 2014
3,309,608</t>
  </si>
  <si>
    <t>Schedule of Stockholders' Equity Note, Option Awards, Valuation Assumptions [Table Text Block]</t>
  </si>
  <si>
    <t>December 31,
2014
Risk free interest rate
0.53% -
2.00%
Expected life of warrants and options
2
-
6
years
Expected volatility
113% -
127%
Expected dividend yield
0%</t>
  </si>
  <si>
    <t>Company Description (Narrative) (Details) $ in Thousands</t>
  </si>
  <si>
    <t>Dec. 31, 2014USD ($)</t>
  </si>
  <si>
    <t>Company Description 1</t>
  </si>
  <si>
    <t>100.00%</t>
  </si>
  <si>
    <t>Company Description 2</t>
  </si>
  <si>
    <t>Company Description 3</t>
  </si>
  <si>
    <t>Company Description 4</t>
  </si>
  <si>
    <t>Company Description 5</t>
  </si>
  <si>
    <t>Company Description 6</t>
  </si>
  <si>
    <t>Company Description 7</t>
  </si>
  <si>
    <t>Company Description 8</t>
  </si>
  <si>
    <t>Company Description 9</t>
  </si>
  <si>
    <t>Company Description 10</t>
  </si>
  <si>
    <t>Company Description 11</t>
  </si>
  <si>
    <t>Company Description 12</t>
  </si>
  <si>
    <t>Company Description 13</t>
  </si>
  <si>
    <t>Company Description 14</t>
  </si>
  <si>
    <t>Company Description 15</t>
  </si>
  <si>
    <t>Company Description 16</t>
  </si>
  <si>
    <t>Company Description 17</t>
  </si>
  <si>
    <t>Company Description 18</t>
  </si>
  <si>
    <t>Company Description 19</t>
  </si>
  <si>
    <t>Company Description 20</t>
  </si>
  <si>
    <t>Company Description 21</t>
  </si>
  <si>
    <t>Summary of Significant Accounting Policies (Narrative) (Details) $ in Millions</t>
  </si>
  <si>
    <t>Dec. 31, 2014USD ($)yr</t>
  </si>
  <si>
    <t>Summary Of Significant Accounting Policies 1</t>
  </si>
  <si>
    <t>50.00%</t>
  </si>
  <si>
    <t>Summary Of Significant Accounting Policies 2 | yr</t>
  </si>
  <si>
    <t>Summary Of Significant Accounting Policies 3</t>
  </si>
  <si>
    <t>Summary Of Significant Accounting Policies 4</t>
  </si>
  <si>
    <t>Acquisitions and Business Combinations (Restated) (Narrative) (Details) $ in Millions</t>
  </si>
  <si>
    <t>Dec. 31, 2014USD ($)shares</t>
  </si>
  <si>
    <t>Acquisitions And Business Combinations (restated) 1</t>
  </si>
  <si>
    <t>Acquisitions And Business Combinations (restated) 2</t>
  </si>
  <si>
    <t>Acquisitions And Business Combinations (restated) 3</t>
  </si>
  <si>
    <t>Acquisitions And Business Combinations (restated) 4 | shares</t>
  </si>
  <si>
    <t>Acquisitions And Business Combinations (restated) 5</t>
  </si>
  <si>
    <t>Acquisitions And Business Combinations (restated) 6</t>
  </si>
  <si>
    <t>51.00%</t>
  </si>
  <si>
    <t>Acquisitions And Business Combinations (restated) 7</t>
  </si>
  <si>
    <t>49.00%</t>
  </si>
  <si>
    <t>Acquisitions And Business Combinations (restated) 8</t>
  </si>
  <si>
    <t>Acquisitions And Business Combinations (restated) 9</t>
  </si>
  <si>
    <t>Acquisitions And Business Combinations (restated) 10</t>
  </si>
  <si>
    <t>Acquisitions And Business Combinations (restated) 11</t>
  </si>
  <si>
    <t>Acquisitions And Business Combinations (restated) 12</t>
  </si>
  <si>
    <t>Acquisitions And Business Combinations (restated) 13 | shares</t>
  </si>
  <si>
    <t>Acquisitions And Business Combinations (restated) 14 | shares</t>
  </si>
  <si>
    <t>Acquisitions And Business Combinations (restated) 15</t>
  </si>
  <si>
    <t>Investments in Associates (Narrative) (Details) $ in Millions</t>
  </si>
  <si>
    <t>Investments In Associates 1</t>
  </si>
  <si>
    <t>40.00%</t>
  </si>
  <si>
    <t>Investments In Associates 2</t>
  </si>
  <si>
    <t>Investments In Associates 3</t>
  </si>
  <si>
    <t>87.50%</t>
  </si>
  <si>
    <t>Investments In Associates 4</t>
  </si>
  <si>
    <t>15.70%</t>
  </si>
  <si>
    <t>Investments In Associates 5</t>
  </si>
  <si>
    <t>10.70%</t>
  </si>
  <si>
    <t>Investments In Associates 6</t>
  </si>
  <si>
    <t>Financial Instruments and Concentration (Narrative) (Details) $ in Millions</t>
  </si>
  <si>
    <t>Financial Instruments And Concentration 1</t>
  </si>
  <si>
    <t>0.00%</t>
  </si>
  <si>
    <t>Financial Instruments And Concentration 2</t>
  </si>
  <si>
    <t>70.30%</t>
  </si>
  <si>
    <t>Financial Instruments And Concentration 3</t>
  </si>
  <si>
    <t>69.10%</t>
  </si>
  <si>
    <t>Financial Instruments And Concentration 4</t>
  </si>
  <si>
    <t>Financial Instruments And Concentration 5</t>
  </si>
  <si>
    <t>Trade Accounts Receivable (Restated) (Narrative) (Details) $ in Millions</t>
  </si>
  <si>
    <t>Dec. 31, 2014USD ($)d</t>
  </si>
  <si>
    <t>Trade Accounts Receivable (restated) 1</t>
  </si>
  <si>
    <t>Trade Accounts Receivable (restated) 2 | d</t>
  </si>
  <si>
    <t>Trade Accounts Receivable (restated) 3</t>
  </si>
  <si>
    <t>Trade Accounts Receivable (restated) 4</t>
  </si>
  <si>
    <t>Trade Accounts Receivable (restated) 5</t>
  </si>
  <si>
    <t>Trade Accounts Receivable (restated) 6</t>
  </si>
  <si>
    <t>Trade Accounts Receivable (restated) 7</t>
  </si>
  <si>
    <t>Trade Accounts Receivable (restated) 8</t>
  </si>
  <si>
    <t>Trade Accounts Receivable (restated) 9</t>
  </si>
  <si>
    <t>Trade Accounts Receivable (restated) 10</t>
  </si>
  <si>
    <t>Trade Accounts Receivable (restated) 11</t>
  </si>
  <si>
    <t>Trade Accounts Receivable (restated) 12</t>
  </si>
  <si>
    <t>Property and Equipment (Narrative) (Details) $ in Millions</t>
  </si>
  <si>
    <t>Property And Equipment 1</t>
  </si>
  <si>
    <t>Property And Equipment 2</t>
  </si>
  <si>
    <t>Intangible Assets (Restated) (Narrative) (Details) $ in Millions</t>
  </si>
  <si>
    <t>Intangible Assets (restated) 1</t>
  </si>
  <si>
    <t>Intangible Assets (restated) 2</t>
  </si>
  <si>
    <t>Intangible Assets (restated) 3</t>
  </si>
  <si>
    <t>Intangible Assets (restated) 4</t>
  </si>
  <si>
    <t>Lines of Credit (Narrative) (Details) $ in Millions</t>
  </si>
  <si>
    <t>Lines Of Credit 1</t>
  </si>
  <si>
    <t>Lines Of Credit 2</t>
  </si>
  <si>
    <t>0.50%</t>
  </si>
  <si>
    <t>Lines Of Credit 3</t>
  </si>
  <si>
    <t>1.00%</t>
  </si>
  <si>
    <t>Lines Of Credit 4</t>
  </si>
  <si>
    <t>Lines Of Credit 5</t>
  </si>
  <si>
    <t>Lines Of Credit 6</t>
  </si>
  <si>
    <t>0.75%</t>
  </si>
  <si>
    <t>Lines Of Credit 7</t>
  </si>
  <si>
    <t>4.00%</t>
  </si>
  <si>
    <t>Lines Of Credit 8</t>
  </si>
  <si>
    <t>Debt (Narrative) (Details) $ in Millions</t>
  </si>
  <si>
    <t>5.25%</t>
  </si>
  <si>
    <t>6.25%</t>
  </si>
  <si>
    <t>12.00%</t>
  </si>
  <si>
    <t>5.50%</t>
  </si>
  <si>
    <t>3.65%</t>
  </si>
  <si>
    <t>11.00%</t>
  </si>
  <si>
    <t>Operating Leases (Narrative) (Details) $ in Millions</t>
  </si>
  <si>
    <t>Operating Leases 1</t>
  </si>
  <si>
    <t>Operating Leases 2</t>
  </si>
  <si>
    <t>Shareholders Equity (Restated) (Narrative) (Details) - 12 months ended Dec. 31, 2014</t>
  </si>
  <si>
    <t>USD ($)shares</t>
  </si>
  <si>
    <t>CADshares</t>
  </si>
  <si>
    <t>Shareholders Equity (restated) 1</t>
  </si>
  <si>
    <t>Shareholders Equity (restated) 2</t>
  </si>
  <si>
    <t>Shareholders Equity (restated) 3 | CAD</t>
  </si>
  <si>
    <t>Shareholders Equity (restated) 4 | CAD</t>
  </si>
  <si>
    <t>Shareholders Equity (restated) 5 | shares</t>
  </si>
  <si>
    <t>Shareholders Equity (restated) 6 | CAD</t>
  </si>
  <si>
    <t>Shareholders Equity (restated) 7</t>
  </si>
  <si>
    <t>Shareholders Equity (restated) 8</t>
  </si>
  <si>
    <t>Shareholders Equity (restated) 9</t>
  </si>
  <si>
    <t>Shareholders Equity (restated) 10</t>
  </si>
  <si>
    <t>Shareholders Equity (restated) 11</t>
  </si>
  <si>
    <t>Shareholders Equity (restated) 12 | CAD</t>
  </si>
  <si>
    <t>Shareholders Equity (restated) 13 | CAD</t>
  </si>
  <si>
    <t>Shareholders Equity (restated) 14</t>
  </si>
  <si>
    <t>Shareholders Equity (restated) 15 | CAD</t>
  </si>
  <si>
    <t>Shareholders Equity (restated) 16 | CAD</t>
  </si>
  <si>
    <t>Shareholders Equity (restated) 17 | shares</t>
  </si>
  <si>
    <t>Shareholders Equity (restated) 18 | CAD</t>
  </si>
  <si>
    <t>Shareholders Equity (restated) 19</t>
  </si>
  <si>
    <t>Shareholders Equity (restated) 20</t>
  </si>
  <si>
    <t>Shareholders Equity (restated) 21</t>
  </si>
  <si>
    <t>Shareholders Equity (restated) 22</t>
  </si>
  <si>
    <t>Shareholders Equity (restated) 23</t>
  </si>
  <si>
    <t>Shareholders Equity (restated) 24 | shares</t>
  </si>
  <si>
    <t>Shareholders Equity (restated) 25 | shares</t>
  </si>
  <si>
    <t>Share Based Compensation (Restated) (Narrative) (Details) $ in Millions</t>
  </si>
  <si>
    <t>Dec. 31, 2014USD ($)yrdshares</t>
  </si>
  <si>
    <t>Share Based Compensation (restated) 1 | d</t>
  </si>
  <si>
    <t>Share Based Compensation (restated) 2 | yr</t>
  </si>
  <si>
    <t>Share Based Compensation (restated) 3 | d</t>
  </si>
  <si>
    <t>Share Based Compensation (restated) 4</t>
  </si>
  <si>
    <t>20.00%</t>
  </si>
  <si>
    <t>Share Based Compensation (restated) 5 | shares</t>
  </si>
  <si>
    <t>Share Based Compensation (restated) 6</t>
  </si>
  <si>
    <t>Share Based Compensation (restated) 7 | shares</t>
  </si>
  <si>
    <t>Share Based Compensation (restated) 8 | shares</t>
  </si>
  <si>
    <t>Share Based Compensation (restated) 9</t>
  </si>
  <si>
    <t>Share Based Compensation (restated) 10</t>
  </si>
  <si>
    <t>Share Based Compensation (restated) 11</t>
  </si>
  <si>
    <t>Share Based Compensation (restated) 12</t>
  </si>
  <si>
    <t>Share Based Compensation (restated) 13</t>
  </si>
  <si>
    <t>Noncontrolling Interests (Restated) (Narrative) (Details)</t>
  </si>
  <si>
    <t>Noncontrolling Interests (restated) 1</t>
  </si>
  <si>
    <t>15.10%</t>
  </si>
  <si>
    <t>Noncontrolling Interests (restated) 2</t>
  </si>
  <si>
    <t>25.00%</t>
  </si>
  <si>
    <t>Noncontrolling Interests (restated) 3</t>
  </si>
  <si>
    <t>97.70%</t>
  </si>
  <si>
    <t>Noncontrolling Interests (restated) 4</t>
  </si>
  <si>
    <t>Noncontrolling Interests (restated) 5</t>
  </si>
  <si>
    <t>Noncontrolling Interests (restated) 6</t>
  </si>
  <si>
    <t>Noncontrolling Interests (restated) 7</t>
  </si>
  <si>
    <t>35.00%</t>
  </si>
  <si>
    <t>Noncontrolling Interests (restated) 8</t>
  </si>
  <si>
    <t>31.78%</t>
  </si>
  <si>
    <t>Noncontrolling Interests (restated) 9</t>
  </si>
  <si>
    <t>Noncontrolling Interests (restated) 10</t>
  </si>
  <si>
    <t>32.14%</t>
  </si>
  <si>
    <t>Noncontrolling Interests (restated) 11</t>
  </si>
  <si>
    <t>22.22%</t>
  </si>
  <si>
    <t>Noncontrolling Interests (restated) 12</t>
  </si>
  <si>
    <t>Noncontrolling Interests (restated) 13</t>
  </si>
  <si>
    <t>Noncontrolling Interests (restated) 14</t>
  </si>
  <si>
    <t>Noncontrolling Interests (restated) 15</t>
  </si>
  <si>
    <t>Noncontrolling Interests (restated) 16</t>
  </si>
  <si>
    <t>Noncontrolling Interests (restated) 17</t>
  </si>
  <si>
    <t>Noncontrolling Interests (restated) 18</t>
  </si>
  <si>
    <t>8.10%</t>
  </si>
  <si>
    <t>Noncontrolling Interests (restated) 19</t>
  </si>
  <si>
    <t>75.00%</t>
  </si>
  <si>
    <t>Noncontrolling Interests (restated) 20</t>
  </si>
  <si>
    <t>5.00%</t>
  </si>
  <si>
    <t>Noncontrolling Interests (restated) 21</t>
  </si>
  <si>
    <t>2.30%</t>
  </si>
  <si>
    <t>Noncontrolling Interests (restated) 22</t>
  </si>
  <si>
    <t>60.00%</t>
  </si>
  <si>
    <t>Noncontrolling Interests (restated) 23</t>
  </si>
  <si>
    <t>Noncontrolling Interests (restated) 24</t>
  </si>
  <si>
    <t>Noncontrolling Interests (restated) 25</t>
  </si>
  <si>
    <t>Noncontrolling Interests (restated) 26</t>
  </si>
  <si>
    <t>Noncontrolling Interests (restated) 27</t>
  </si>
  <si>
    <t>67.90%</t>
  </si>
  <si>
    <t>Noncontrolling Interests (restated) 28</t>
  </si>
  <si>
    <t>68.20%</t>
  </si>
  <si>
    <t>Noncontrolling Interests (restated) 29</t>
  </si>
  <si>
    <t>Noncontrolling Interests (restated) 30</t>
  </si>
  <si>
    <t>Noncontrolling Interests (restated) 31</t>
  </si>
  <si>
    <t>77.80%</t>
  </si>
  <si>
    <t>Noncontrolling Interests (restated) 32</t>
  </si>
  <si>
    <t>Employee Retirement Plan (Narrative) (Details) $ in Millions</t>
  </si>
  <si>
    <t>Employee Retirement Plan 1</t>
  </si>
  <si>
    <t>Income Taxes (Restated) (Narrative) (Details) $ in Millions</t>
  </si>
  <si>
    <t>Income Taxes (restated) 1</t>
  </si>
  <si>
    <t>Income Taxes (restated) 2</t>
  </si>
  <si>
    <t>Income Taxes (restated) 3</t>
  </si>
  <si>
    <t>Income Taxes (restated) 4 | shares</t>
  </si>
  <si>
    <t>Income Taxes (restated) 5</t>
  </si>
  <si>
    <t>Income Taxes (restated) 6</t>
  </si>
  <si>
    <t>Related Parties (Narrative) (Details) $ in Millions</t>
  </si>
  <si>
    <t>Related Parties 1</t>
  </si>
  <si>
    <t>Related Parties 2</t>
  </si>
  <si>
    <t>Related Parties 3</t>
  </si>
  <si>
    <t>Related Parties 4</t>
  </si>
  <si>
    <t>Related Parties 5</t>
  </si>
  <si>
    <t>Related Parties 6</t>
  </si>
  <si>
    <t>Related Parties 7</t>
  </si>
  <si>
    <t>Related Parties 8</t>
  </si>
  <si>
    <t>Related Parties 9</t>
  </si>
  <si>
    <t>Related Parties 10</t>
  </si>
  <si>
    <t>Related Parties 11</t>
  </si>
  <si>
    <t>Related Parties 12</t>
  </si>
  <si>
    <t>Related Parties 13</t>
  </si>
  <si>
    <t>10.00%</t>
  </si>
  <si>
    <t>Related Parties 14</t>
  </si>
  <si>
    <t>Litigation (Narrative) (Details) $ in Millions</t>
  </si>
  <si>
    <t>Warrants and Options Liabilities (Restated) (Narrative) (Details) $ / shares in Units, $ in Millions</t>
  </si>
  <si>
    <t>Dec. 31, 2014USD ($)$ / sharesshares</t>
  </si>
  <si>
    <t>Warrants And Options Liabilities (restated) 1</t>
  </si>
  <si>
    <t>Warrants And Options Liabilities (restated) 2 | $ / shares</t>
  </si>
  <si>
    <t>Warrants And Options Liabilities (restated) 3</t>
  </si>
  <si>
    <t>Warrants And Options Liabilities (restated) 4 | $ / shares</t>
  </si>
  <si>
    <t>Warrants And Options Liabilities (restated) 5</t>
  </si>
  <si>
    <t>Warrants And Options Liabilities (restated) 6</t>
  </si>
  <si>
    <t>Warrants And Options Liabilities (restated) 7 | $</t>
  </si>
  <si>
    <t>Subsequent Events (Narrative) (Details) $ in Millions</t>
  </si>
  <si>
    <t>Subsequent Events 1</t>
  </si>
  <si>
    <t>Subsequent Events 2</t>
  </si>
  <si>
    <t>Subsequent Events 3</t>
  </si>
  <si>
    <t>Subsequent Events 4</t>
  </si>
  <si>
    <t>Subsequent Events 5 | yr</t>
  </si>
  <si>
    <t>Subsequent Events 6</t>
  </si>
  <si>
    <t>Subsequent Events 7</t>
  </si>
  <si>
    <t>Subsequent Events 8</t>
  </si>
  <si>
    <t>Subsequent Events 9</t>
  </si>
  <si>
    <t>Condensed Balance Sheet (Details)</t>
  </si>
  <si>
    <t>Company Description Condensed Balance Sheet 1</t>
  </si>
  <si>
    <t>Company Description Condensed Balance Sheet 2</t>
  </si>
  <si>
    <t>Company Description Condensed Balance Sheet 3</t>
  </si>
  <si>
    <t>Company Description Condensed Balance Sheet 4</t>
  </si>
  <si>
    <t>Company Description Condensed Balance Sheet 5</t>
  </si>
  <si>
    <t>Company Description Condensed Balance Sheet 6</t>
  </si>
  <si>
    <t>Company Description Condensed Balance Sheet 7</t>
  </si>
  <si>
    <t>Company Description Condensed Balance Sheet 8</t>
  </si>
  <si>
    <t>Company Description Condensed Balance Sheet 9</t>
  </si>
  <si>
    <t>Company Description Condensed Balance Sheet 10</t>
  </si>
  <si>
    <t>Company Description Condensed Balance Sheet 11</t>
  </si>
  <si>
    <t>Company Description Condensed Balance Sheet 12</t>
  </si>
  <si>
    <t>Company Description Condensed Balance Sheet 13</t>
  </si>
  <si>
    <t>Company Description Condensed Balance Sheet 14</t>
  </si>
  <si>
    <t>Company Description Condensed Balance Sheet 15</t>
  </si>
  <si>
    <t>Company Description Condensed Balance Sheet 16</t>
  </si>
  <si>
    <t>Company Description Condensed Balance Sheet 17</t>
  </si>
  <si>
    <t>Company Description Condensed Balance Sheet 18</t>
  </si>
  <si>
    <t>Company Description Condensed Balance Sheet 19</t>
  </si>
  <si>
    <t>Company Description Condensed Balance Sheet 20</t>
  </si>
  <si>
    <t>Company Description Condensed Balance Sheet 21</t>
  </si>
  <si>
    <t>Company Description Condensed Balance Sheet 22</t>
  </si>
  <si>
    <t>Company Description Condensed Balance Sheet 23</t>
  </si>
  <si>
    <t>Company Description Condensed Balance Sheet 24</t>
  </si>
  <si>
    <t>Company Description Condensed Balance Sheet 25</t>
  </si>
  <si>
    <t>Company Description Condensed Balance Sheet 26</t>
  </si>
  <si>
    <t>Company Description Condensed Balance Sheet 27</t>
  </si>
  <si>
    <t>Company Description Condensed Balance Sheet 28</t>
  </si>
  <si>
    <t>Company Description Condensed Balance Sheet 29</t>
  </si>
  <si>
    <t>Company Description Condensed Balance Sheet 30</t>
  </si>
  <si>
    <t>Company Description Condensed Balance Sheet 31</t>
  </si>
  <si>
    <t>Company Description Condensed Balance Sheet 32</t>
  </si>
  <si>
    <t>Company Description Condensed Balance Sheet 33</t>
  </si>
  <si>
    <t>Company Description Condensed Balance Sheet 34</t>
  </si>
  <si>
    <t>Company Description Condensed Balance Sheet 35</t>
  </si>
  <si>
    <t>Company Description Condensed Balance Sheet 36</t>
  </si>
  <si>
    <t>Company Description Condensed Balance Sheet 37</t>
  </si>
  <si>
    <t>Company Description Condensed Balance Sheet 38</t>
  </si>
  <si>
    <t>Company Description Condensed Balance Sheet 39</t>
  </si>
  <si>
    <t>Company Description Condensed Balance Sheet 40</t>
  </si>
  <si>
    <t>Company Description Condensed Balance Sheet 41</t>
  </si>
  <si>
    <t>Company Description Condensed Balance Sheet 42</t>
  </si>
  <si>
    <t>Company Description Condensed Balance Sheet 43</t>
  </si>
  <si>
    <t>Company Description Condensed Balance Sheet 44</t>
  </si>
  <si>
    <t>Company Description Condensed Balance Sheet 45</t>
  </si>
  <si>
    <t>Company Description Condensed Balance Sheet 46</t>
  </si>
  <si>
    <t>Company Description Condensed Balance Sheet 47</t>
  </si>
  <si>
    <t>Company Description Condensed Balance Sheet 48</t>
  </si>
  <si>
    <t>Company Description Condensed Balance Sheet 49</t>
  </si>
  <si>
    <t>Company Description Condensed Balance Sheet 50</t>
  </si>
  <si>
    <t>Company Description Condensed Balance Sheet 51</t>
  </si>
  <si>
    <t>Company Description Condensed Balance Sheet 52</t>
  </si>
  <si>
    <t>Company Description Condensed Balance Sheet 53</t>
  </si>
  <si>
    <t>Company Description Condensed Balance Sheet 54</t>
  </si>
  <si>
    <t>Company Description Condensed Balance Sheet 55</t>
  </si>
  <si>
    <t>Company Description Condensed Balance Sheet 56</t>
  </si>
  <si>
    <t>Company Description Condensed Balance Sheet 57</t>
  </si>
  <si>
    <t>Company Description Condensed Balance Sheet 58</t>
  </si>
  <si>
    <t>Company Description Condensed Balance Sheet 59</t>
  </si>
  <si>
    <t>Company Description Condensed Balance Sheet 60</t>
  </si>
  <si>
    <t>Company Description Condensed Balance Sheet 61</t>
  </si>
  <si>
    <t>Company Description Condensed Balance Sheet 62</t>
  </si>
  <si>
    <t>Company Description Condensed Balance Sheet 63</t>
  </si>
  <si>
    <t>Company Description Condensed Balance Sheet 64</t>
  </si>
  <si>
    <t>Company Description Condensed Balance Sheet 65</t>
  </si>
  <si>
    <t>Company Description Condensed Balance Sheet 66</t>
  </si>
  <si>
    <t>Company Description Condensed Balance Sheet 67</t>
  </si>
  <si>
    <t>Company Description Condensed Balance Sheet 68</t>
  </si>
  <si>
    <t>Company Description Condensed Balance Sheet 69</t>
  </si>
  <si>
    <t>Company Description Condensed Balance Sheet 70</t>
  </si>
  <si>
    <t>Company Description Condensed Balance Sheet 71</t>
  </si>
  <si>
    <t>Company Description Condensed Balance Sheet 72</t>
  </si>
  <si>
    <t>Company Description Condensed Balance Sheet 73</t>
  </si>
  <si>
    <t>Company Description Condensed Balance Sheet 74</t>
  </si>
  <si>
    <t>Company Description Condensed Balance Sheet 75</t>
  </si>
  <si>
    <t>Company Description Condensed Balance Sheet 76</t>
  </si>
  <si>
    <t>Company Description Condensed Balance Sheet 77</t>
  </si>
  <si>
    <t>Company Description Condensed Balance Sheet 78</t>
  </si>
  <si>
    <t>Company Description Condensed Balance Sheet 79</t>
  </si>
  <si>
    <t>Company Description Condensed Balance Sheet 80</t>
  </si>
  <si>
    <t>Company Description Condensed Balance Sheet 81</t>
  </si>
  <si>
    <t>Company Description Condensed Balance Sheet 82</t>
  </si>
  <si>
    <t>Company Description Condensed Balance Sheet 83</t>
  </si>
  <si>
    <t>Company Description Condensed Balance Sheet 84</t>
  </si>
  <si>
    <t>Company Description Condensed Balance Sheet 85</t>
  </si>
  <si>
    <t>Company Description Condensed Balance Sheet 86</t>
  </si>
  <si>
    <t>Company Description Condensed Balance Sheet 87</t>
  </si>
  <si>
    <t>Company Description Condensed Balance Sheet 88</t>
  </si>
  <si>
    <t>Company Description Condensed Balance Sheet 89</t>
  </si>
  <si>
    <t>Company Description Condensed Balance Sheet 90</t>
  </si>
  <si>
    <t>Company Description Condensed Balance Sheet 91</t>
  </si>
  <si>
    <t>Company Description Condensed Balance Sheet 92</t>
  </si>
  <si>
    <t>Company Description Condensed Balance Sheet 93</t>
  </si>
  <si>
    <t>Company Description Condensed Balance Sheet 94</t>
  </si>
  <si>
    <t>Company Description Condensed Balance Sheet 95</t>
  </si>
  <si>
    <t>Company Description Condensed Balance Sheet 96</t>
  </si>
  <si>
    <t>Company Description Condensed Balance Sheet 97</t>
  </si>
  <si>
    <t>Company Description Condensed Balance Sheet 98</t>
  </si>
  <si>
    <t>Company Description Condensed Balance Sheet 99</t>
  </si>
  <si>
    <t>Company Description Condensed Balance Sheet 100</t>
  </si>
  <si>
    <t>Company Description Condensed Balance Sheet 101</t>
  </si>
  <si>
    <t>Company Description Condensed Balance Sheet 102</t>
  </si>
  <si>
    <t>Company Description Condensed Balance Sheet 103</t>
  </si>
  <si>
    <t>Company Description Condensed Balance Sheet 104</t>
  </si>
  <si>
    <t>Company Description Condensed Balance Sheet 105</t>
  </si>
  <si>
    <t>Company Description Condensed Balance Sheet 106</t>
  </si>
  <si>
    <t>Company Description Condensed Balance Sheet 107</t>
  </si>
  <si>
    <t>Company Description Condensed Balance Sheet 108</t>
  </si>
  <si>
    <t>Company Description Condensed Balance Sheet 109</t>
  </si>
  <si>
    <t>Company Description Condensed Balance Sheet 110</t>
  </si>
  <si>
    <t>Company Description Condensed Balance Sheet 111</t>
  </si>
  <si>
    <t>Company Description Condensed Balance Sheet 112</t>
  </si>
  <si>
    <t>Company Description Condensed Balance Sheet 113</t>
  </si>
  <si>
    <t>Company Description Condensed Balance Sheet 114</t>
  </si>
  <si>
    <t>Company Description Condensed Balance Sheet 115</t>
  </si>
  <si>
    <t>Company Description Condensed Balance Sheet 116</t>
  </si>
  <si>
    <t>Company Description Condensed Balance Sheet 117</t>
  </si>
  <si>
    <t>Company Description Condensed Balance Sheet 118</t>
  </si>
  <si>
    <t>Company Description Condensed Balance Sheet 119</t>
  </si>
  <si>
    <t>Company Description Condensed Balance Sheet 120</t>
  </si>
  <si>
    <t>Company Description Condensed Balance Sheet 121</t>
  </si>
  <si>
    <t>Company Description Condensed Balance Sheet 122</t>
  </si>
  <si>
    <t>Company Description Condensed Balance Sheet 123</t>
  </si>
  <si>
    <t>Company Description Condensed Balance Sheet 124</t>
  </si>
  <si>
    <t>Company Description Condensed Balance Sheet 125</t>
  </si>
  <si>
    <t>Company Description Condensed Balance Sheet 126</t>
  </si>
  <si>
    <t>Company Description Condensed Balance Sheet 127</t>
  </si>
  <si>
    <t>Company Description Condensed Balance Sheet 128</t>
  </si>
  <si>
    <t>Company Description Condensed Balance Sheet 129</t>
  </si>
  <si>
    <t>Company Description Condensed Balance Sheet 130</t>
  </si>
  <si>
    <t>Company Description Condensed Balance Sheet 131</t>
  </si>
  <si>
    <t>Company Description Condensed Balance Sheet 132</t>
  </si>
  <si>
    <t>Company Description Condensed Balance Sheet 133</t>
  </si>
  <si>
    <t>Company Description Condensed Balance Sheet 134</t>
  </si>
  <si>
    <t>Company Description Condensed Balance Sheet 135</t>
  </si>
  <si>
    <t>Company Description Condensed Balance Sheet 136</t>
  </si>
  <si>
    <t>Company Description Condensed Balance Sheet 137</t>
  </si>
  <si>
    <t>Company Description Condensed Balance Sheet 138</t>
  </si>
  <si>
    <t>Company Description Condensed Balance Sheet 139</t>
  </si>
  <si>
    <t>Company Description Condensed Balance Sheet 140</t>
  </si>
  <si>
    <t>Company Description Condensed Balance Sheet 141</t>
  </si>
  <si>
    <t>Company Description Condensed Balance Sheet 142</t>
  </si>
  <si>
    <t>Company Description Condensed Balance Sheet 143</t>
  </si>
  <si>
    <t>Company Description Condensed Balance Sheet 144</t>
  </si>
  <si>
    <t>Company Description Condensed Balance Sheet 145</t>
  </si>
  <si>
    <t>Company Description Condensed Balance Sheet 146</t>
  </si>
  <si>
    <t>Company Description Condensed Balance Sheet 147</t>
  </si>
  <si>
    <t>Company Description Condensed Balance Sheet 148</t>
  </si>
  <si>
    <t>Company Description Condensed Balance Sheet 149</t>
  </si>
  <si>
    <t>Company Description Condensed Balance Sheet 150</t>
  </si>
  <si>
    <t>Company Description Condensed Balance Sheet 151</t>
  </si>
  <si>
    <t>Company Description Condensed Balance Sheet 152</t>
  </si>
  <si>
    <t>Company Description Condensed Balance Sheet 153</t>
  </si>
  <si>
    <t>Company Description Condensed Balance Sheet 154</t>
  </si>
  <si>
    <t>Company Description Condensed Balance Sheet 155</t>
  </si>
  <si>
    <t>Company Description Condensed Balance Sheet 156</t>
  </si>
  <si>
    <t>Company Description Condensed Balance Sheet 157</t>
  </si>
  <si>
    <t>Company Description Condensed Balance Sheet 158</t>
  </si>
  <si>
    <t>Company Description Condensed Balance Sheet 159</t>
  </si>
  <si>
    <t>Company Description Condensed Balance Sheet 160</t>
  </si>
  <si>
    <t>Company Description Condensed Balance Sheet 161</t>
  </si>
  <si>
    <t>Company Description Condensed Balance Sheet 162</t>
  </si>
  <si>
    <t>Company Description Condensed Balance Sheet 163</t>
  </si>
  <si>
    <t>Company Description Condensed Balance Sheet 164</t>
  </si>
  <si>
    <t>Company Description Condensed Balance Sheet 165</t>
  </si>
  <si>
    <t>Company Description Condensed Balance Sheet 166</t>
  </si>
  <si>
    <t>Company Description Condensed Balance Sheet 167</t>
  </si>
  <si>
    <t>Company Description Condensed Balance Sheet 168</t>
  </si>
  <si>
    <t>Company Description Condensed Balance Sheet 169</t>
  </si>
  <si>
    <t>Company Description Condensed Balance Sheet 170</t>
  </si>
  <si>
    <t>Company Description Condensed Balance Sheet 171</t>
  </si>
  <si>
    <t>Company Description Condensed Balance Sheet 172</t>
  </si>
  <si>
    <t>Company Description Condensed Balance Sheet 173</t>
  </si>
  <si>
    <t>Company Description Condensed Balance Sheet 174</t>
  </si>
  <si>
    <t>Company Description Condensed Balance Sheet 175</t>
  </si>
  <si>
    <t>Company Description Condensed Balance Sheet 176</t>
  </si>
  <si>
    <t>Company Description Condensed Balance Sheet 177</t>
  </si>
  <si>
    <t>Company Description Condensed Balance Sheet 178</t>
  </si>
  <si>
    <t>Company Description Condensed Balance Sheet 179</t>
  </si>
  <si>
    <t>Company Description Condensed Balance Sheet 180</t>
  </si>
  <si>
    <t>Company Description Condensed Balance Sheet 181</t>
  </si>
  <si>
    <t>Company Description Condensed Balance Sheet 182</t>
  </si>
  <si>
    <t>Company Description Condensed Balance Sheet 183</t>
  </si>
  <si>
    <t>Company Description Condensed Balance Sheet 184</t>
  </si>
  <si>
    <t>Company Description Condensed Balance Sheet 185</t>
  </si>
  <si>
    <t>Company Description Condensed Balance Sheet 186</t>
  </si>
  <si>
    <t>Company Description Condensed Balance Sheet 187</t>
  </si>
  <si>
    <t>Company Description Condensed Balance Sheet 188</t>
  </si>
  <si>
    <t>Company Description Condensed Balance Sheet 189</t>
  </si>
  <si>
    <t>Company Description Condensed Balance Sheet 190</t>
  </si>
  <si>
    <t>Company Description Condensed Balance Sheet 191</t>
  </si>
  <si>
    <t>Company Description Condensed Balance Sheet 192</t>
  </si>
  <si>
    <t>Company Description Condensed Balance Sheet 193</t>
  </si>
  <si>
    <t>Company Description Condensed Balance Sheet 194</t>
  </si>
  <si>
    <t>Company Description Condensed Balance Sheet 195</t>
  </si>
  <si>
    <t>Company Description Condensed Balance Sheet 196</t>
  </si>
  <si>
    <t>Company Description Condensed Balance Sheet 197</t>
  </si>
  <si>
    <t>Company Description Condensed Balance Sheet 198</t>
  </si>
  <si>
    <t>Company Description Condensed Balance Sheet 199</t>
  </si>
  <si>
    <t>Company Description Condensed Balance Sheet 200</t>
  </si>
  <si>
    <t>Company Description Condensed Balance Sheet 201</t>
  </si>
  <si>
    <t>Company Description Condensed Balance Sheet 202</t>
  </si>
  <si>
    <t>Company Description Condensed Balance Sheet 203</t>
  </si>
  <si>
    <t>Company Description Condensed Balance Sheet 204</t>
  </si>
  <si>
    <t>Company Description Condensed Balance Sheet 205</t>
  </si>
  <si>
    <t>Company Description Condensed Balance Sheet 206</t>
  </si>
  <si>
    <t>Company Description Condensed Balance Sheet 207</t>
  </si>
  <si>
    <t>Company Description Condensed Balance Sheet 208</t>
  </si>
  <si>
    <t>Condensed Income Statement (Details)</t>
  </si>
  <si>
    <t>Company Description Condensed Income Statement 1</t>
  </si>
  <si>
    <t>Company Description Condensed Income Statement 2</t>
  </si>
  <si>
    <t>Company Description Condensed Income Statement 3</t>
  </si>
  <si>
    <t>Company Description Condensed Income Statement 4</t>
  </si>
  <si>
    <t>Company Description Condensed Income Statement 5</t>
  </si>
  <si>
    <t>Company Description Condensed Income Statement 6</t>
  </si>
  <si>
    <t>Company Description Condensed Income Statement 7</t>
  </si>
  <si>
    <t>Company Description Condensed Income Statement 8</t>
  </si>
  <si>
    <t>Company Description Condensed Income Statement 9</t>
  </si>
  <si>
    <t>Company Description Condensed Income Statement 10</t>
  </si>
  <si>
    <t>Company Description Condensed Income Statement 11</t>
  </si>
  <si>
    <t>Company Description Condensed Income Statement 12</t>
  </si>
  <si>
    <t>Company Description Condensed Income Statement 13</t>
  </si>
  <si>
    <t>Company Description Condensed Income Statement 14</t>
  </si>
  <si>
    <t>Company Description Condensed Income Statement 15</t>
  </si>
  <si>
    <t>Company Description Condensed Income Statement 16</t>
  </si>
  <si>
    <t>Company Description Condensed Income Statement 17</t>
  </si>
  <si>
    <t>Company Description Condensed Income Statement 18</t>
  </si>
  <si>
    <t>Company Description Condensed Income Statement 19</t>
  </si>
  <si>
    <t>Company Description Condensed Income Statement 20</t>
  </si>
  <si>
    <t>Company Description Condensed Income Statement 21</t>
  </si>
  <si>
    <t>Company Description Condensed Income Statement 22</t>
  </si>
  <si>
    <t>Company Description Condensed Income Statement 23</t>
  </si>
  <si>
    <t>Company Description Condensed Income Statement 24</t>
  </si>
  <si>
    <t>Company Description Condensed Income Statement 25</t>
  </si>
  <si>
    <t>Company Description Condensed Income Statement 26</t>
  </si>
  <si>
    <t>Company Description Condensed Income Statement 27</t>
  </si>
  <si>
    <t>Company Description Condensed Income Statement 28</t>
  </si>
  <si>
    <t>Company Description Condensed Income Statement 29</t>
  </si>
  <si>
    <t>Company Description Condensed Income Statement 30</t>
  </si>
  <si>
    <t>Company Description Condensed Income Statement 31</t>
  </si>
  <si>
    <t>Company Description Condensed Income Statement 32</t>
  </si>
  <si>
    <t>Company Description Condensed Income Statement 33</t>
  </si>
  <si>
    <t>Company Description Condensed Income Statement 34</t>
  </si>
  <si>
    <t>Company Description Condensed Income Statement 35</t>
  </si>
  <si>
    <t>Company Description Condensed Income Statement 36</t>
  </si>
  <si>
    <t>Company Description Condensed Income Statement 37</t>
  </si>
  <si>
    <t>Company Description Condensed Income Statement 38</t>
  </si>
  <si>
    <t>Company Description Condensed Income Statement 39</t>
  </si>
  <si>
    <t>Company Description Condensed Income Statement 40</t>
  </si>
  <si>
    <t>Company Description Condensed Income Statement 41</t>
  </si>
  <si>
    <t>Company Description Condensed Income Statement 42</t>
  </si>
  <si>
    <t>Company Description Condensed Income Statement 43</t>
  </si>
  <si>
    <t>Company Description Condensed Income Statement 44</t>
  </si>
  <si>
    <t>Company Description Condensed Income Statement 45</t>
  </si>
  <si>
    <t>Company Description Condensed Income Statement 46</t>
  </si>
  <si>
    <t>Company Description Condensed Income Statement 47</t>
  </si>
  <si>
    <t>Company Description Condensed Income Statement 48</t>
  </si>
  <si>
    <t>Company Description Condensed Income Statement 49</t>
  </si>
  <si>
    <t>Company Description Condensed Income Statement 50</t>
  </si>
  <si>
    <t>Company Description Condensed Income Statement 51</t>
  </si>
  <si>
    <t>Company Description Condensed Income Statement 52</t>
  </si>
  <si>
    <t>Company Description Condensed Income Statement 53</t>
  </si>
  <si>
    <t>Company Description Condensed Income Statement 54</t>
  </si>
  <si>
    <t>Company Description Condensed Income Statement 55</t>
  </si>
  <si>
    <t>Company Description Condensed Income Statement 56</t>
  </si>
  <si>
    <t>Company Description Condensed Income Statement 57</t>
  </si>
  <si>
    <t>Company Description Condensed Income Statement 58</t>
  </si>
  <si>
    <t>Company Description Condensed Income Statement 59</t>
  </si>
  <si>
    <t>Company Description Condensed Income Statement 60</t>
  </si>
  <si>
    <t>Company Description Condensed Income Statement 61</t>
  </si>
  <si>
    <t>Company Description Condensed Income Statement 62</t>
  </si>
  <si>
    <t>Company Description Condensed Income Statement 63</t>
  </si>
  <si>
    <t>Company Description Condensed Income Statement 64</t>
  </si>
  <si>
    <t>Company Description Condensed Income Statement 65</t>
  </si>
  <si>
    <t>Company Description Condensed Income Statement 66</t>
  </si>
  <si>
    <t>Company Description Condensed Income Statement 67</t>
  </si>
  <si>
    <t>Company Description Condensed Income Statement 68</t>
  </si>
  <si>
    <t>Company Description Condensed Income Statement 69</t>
  </si>
  <si>
    <t>Company Description Condensed Income Statement 70</t>
  </si>
  <si>
    <t>Company Description Condensed Income Statement 71</t>
  </si>
  <si>
    <t>Company Description Condensed Income Statement 72</t>
  </si>
  <si>
    <t>Company Description Condensed Income Statement 73</t>
  </si>
  <si>
    <t>Company Description Condensed Income Statement 74</t>
  </si>
  <si>
    <t>Company Description Condensed Income Statement 75</t>
  </si>
  <si>
    <t>Company Description Condensed Income Statement 76</t>
  </si>
  <si>
    <t>Company Description Condensed Income Statement 77</t>
  </si>
  <si>
    <t>Company Description Condensed Income Statement 78</t>
  </si>
  <si>
    <t>Company Description Condensed Income Statement 79</t>
  </si>
  <si>
    <t>Company Description Condensed Income Statement 80</t>
  </si>
  <si>
    <t>Company Description Condensed Income Statement 81</t>
  </si>
  <si>
    <t>Company Description Condensed Income Statement 82</t>
  </si>
  <si>
    <t>Company Description Condensed Income Statement 83</t>
  </si>
  <si>
    <t>Company Description Condensed Income Statement 84</t>
  </si>
  <si>
    <t>Company Description Condensed Income Statement 85</t>
  </si>
  <si>
    <t>Company Description Condensed Income Statement 86</t>
  </si>
  <si>
    <t>Company Description Condensed Income Statement 87</t>
  </si>
  <si>
    <t>Company Description Condensed Income Statement 88</t>
  </si>
  <si>
    <t>Company Description Condensed Income Statement 89</t>
  </si>
  <si>
    <t>Company Description Condensed Income Statement 90</t>
  </si>
  <si>
    <t>Company Description Condensed Income Statement 91</t>
  </si>
  <si>
    <t>Company Description Condensed Income Statement 92</t>
  </si>
  <si>
    <t>Company Description Condensed Income Statement 93</t>
  </si>
  <si>
    <t>Company Description Condensed Income Statement 94</t>
  </si>
  <si>
    <t>Company Description Condensed Income Statement 95</t>
  </si>
  <si>
    <t>Company Description Condensed Income Statement 96</t>
  </si>
  <si>
    <t>Company Description Condensed Income Statement 97</t>
  </si>
  <si>
    <t>Company Description Condensed Income Statement 98</t>
  </si>
  <si>
    <t>Company Description Condensed Income Statement 99</t>
  </si>
  <si>
    <t>Company Description Condensed Income Statement 100</t>
  </si>
  <si>
    <t>Company Description Condensed Income Statement 101</t>
  </si>
  <si>
    <t>Company Description Condensed Income Statement 102</t>
  </si>
  <si>
    <t>Company Description Condensed Income Statement 103</t>
  </si>
  <si>
    <t>Company Description Condensed Income Statement 104</t>
  </si>
  <si>
    <t>Company Description Condensed Income Statement 105</t>
  </si>
  <si>
    <t>Company Description Condensed Income Statement 106</t>
  </si>
  <si>
    <t>Company Description Condensed Income Statement 107</t>
  </si>
  <si>
    <t>Company Description Condensed Income Statement 108</t>
  </si>
  <si>
    <t>Company Description Condensed Income Statement 109</t>
  </si>
  <si>
    <t>Company Description Condensed Income Statement 110</t>
  </si>
  <si>
    <t>Company Description Condensed Income Statement 111</t>
  </si>
  <si>
    <t>Company Description Condensed Income Statement 112</t>
  </si>
  <si>
    <t>Company Description Condensed Income Statement 113</t>
  </si>
  <si>
    <t>Company Description Condensed Income Statement 114</t>
  </si>
  <si>
    <t>Company Description Condensed Income Statement 115</t>
  </si>
  <si>
    <t>Company Description Condensed Income Statement 116</t>
  </si>
  <si>
    <t>Company Description Condensed Income Statement 117</t>
  </si>
  <si>
    <t>Company Description Condensed Income Statement 118</t>
  </si>
  <si>
    <t>Company Description Condensed Income Statement 119</t>
  </si>
  <si>
    <t>Company Description Condensed Income Statement 120</t>
  </si>
  <si>
    <t>Company Description Condensed Income Statement 121</t>
  </si>
  <si>
    <t>Company Description Condensed Income Statement 122</t>
  </si>
  <si>
    <t>Company Description Condensed Income Statement 123</t>
  </si>
  <si>
    <t>Company Description Condensed Income Statement 124</t>
  </si>
  <si>
    <t>Company Description Condensed Income Statement 125</t>
  </si>
  <si>
    <t>Company Description Condensed Income Statement 126</t>
  </si>
  <si>
    <t>Company Description Condensed Income Statement 127</t>
  </si>
  <si>
    <t>Company Description Condensed Income Statement 128</t>
  </si>
  <si>
    <t>Company Description Condensed Income Statement 129</t>
  </si>
  <si>
    <t>Company Description Condensed Income Statement 130</t>
  </si>
  <si>
    <t>Company Description Condensed Income Statement 131</t>
  </si>
  <si>
    <t>Company Description Condensed Income Statement 132</t>
  </si>
  <si>
    <t>Company Description Condensed Income Statement 133</t>
  </si>
  <si>
    <t>Company Description Condensed Income Statement 134</t>
  </si>
  <si>
    <t>Company Description Condensed Income Statement 135</t>
  </si>
  <si>
    <t>Company Description Condensed Income Statement 136</t>
  </si>
  <si>
    <t>Company Description Condensed Income Statement 137</t>
  </si>
  <si>
    <t>Company Description Condensed Income Statement 138</t>
  </si>
  <si>
    <t>Company Description Condensed Income Statement 139</t>
  </si>
  <si>
    <t>Company Description Condensed Income Statement 140</t>
  </si>
  <si>
    <t>Company Description Condensed Income Statement 141</t>
  </si>
  <si>
    <t>Company Description Condensed Income Statement 142</t>
  </si>
  <si>
    <t>Company Description Condensed Income Statement 143</t>
  </si>
  <si>
    <t>Company Description Condensed Income Statement 144</t>
  </si>
  <si>
    <t>Company Description Condensed Income Statement 145</t>
  </si>
  <si>
    <t>Company Description Condensed Income Statement 146</t>
  </si>
  <si>
    <t>Company Description Condensed Income Statement 147</t>
  </si>
  <si>
    <t>Company Description Condensed Income Statement 148</t>
  </si>
  <si>
    <t>Company Description Condensed Income Statement 149</t>
  </si>
  <si>
    <t>Company Description Condensed Income Statement 150</t>
  </si>
  <si>
    <t>Company Description Condensed Income Statement 151</t>
  </si>
  <si>
    <t>Company Description Condensed Income Statement 152</t>
  </si>
  <si>
    <t>Company Description Condensed Income Statement 153</t>
  </si>
  <si>
    <t>Company Description Condensed Income Statement 154</t>
  </si>
  <si>
    <t>Company Description Condensed Income Statement 155</t>
  </si>
  <si>
    <t>Company Description Condensed Income Statement 156</t>
  </si>
  <si>
    <t>Company Description Condensed Income Statement 157</t>
  </si>
  <si>
    <t>Company Description Condensed Income Statement 158</t>
  </si>
  <si>
    <t>Company Description Condensed Income Statement 159</t>
  </si>
  <si>
    <t>Company Description Condensed Income Statement 160</t>
  </si>
  <si>
    <t>Company Description Condensed Income Statement 161</t>
  </si>
  <si>
    <t>Company Description Condensed Income Statement 162</t>
  </si>
  <si>
    <t>Company Description Condensed Income Statement 163</t>
  </si>
  <si>
    <t>Company Description Condensed Income Statement 164</t>
  </si>
  <si>
    <t>Company Description Condensed Income Statement 165</t>
  </si>
  <si>
    <t>Company Description Condensed Income Statement 166</t>
  </si>
  <si>
    <t>Company Description Condensed Income Statement 167</t>
  </si>
  <si>
    <t>Company Description Condensed Income Statement 168</t>
  </si>
  <si>
    <t>Company Description Condensed Income Statement 169</t>
  </si>
  <si>
    <t>Company Description Condensed Income Statement 170</t>
  </si>
  <si>
    <t>Company Description Condensed Income Statement 171</t>
  </si>
  <si>
    <t>Company Description Condensed Income Statement 172</t>
  </si>
  <si>
    <t>Company Description Condensed Income Statement 173</t>
  </si>
  <si>
    <t>Company Description Condensed Income Statement 174</t>
  </si>
  <si>
    <t>Company Description Condensed Income Statement 175</t>
  </si>
  <si>
    <t>Company Description Condensed Income Statement 176</t>
  </si>
  <si>
    <t>Company Description Condensed Income Statement 177</t>
  </si>
  <si>
    <t>Company Description Condensed Income Statement 178</t>
  </si>
  <si>
    <t>Company Description Condensed Income Statement 179</t>
  </si>
  <si>
    <t>Company Description Condensed Income Statement 180</t>
  </si>
  <si>
    <t>Company Description Condensed Income Statement 181</t>
  </si>
  <si>
    <t>Company Description Condensed Income Statement 182</t>
  </si>
  <si>
    <t>Company Description Condensed Income Statement 183</t>
  </si>
  <si>
    <t>Company Description Condensed Income Statement 184</t>
  </si>
  <si>
    <t>Company Description Condensed Income Statement 185</t>
  </si>
  <si>
    <t>Company Description Condensed Income Statement 186</t>
  </si>
  <si>
    <t>Condensed Cash Flow Statement (Details)</t>
  </si>
  <si>
    <t>Company Description Condensed Cash Flow Statement 1</t>
  </si>
  <si>
    <t>Company Description Condensed Cash Flow Statement 2</t>
  </si>
  <si>
    <t>Company Description Condensed Cash Flow Statement 3</t>
  </si>
  <si>
    <t>Company Description Condensed Cash Flow Statement 4</t>
  </si>
  <si>
    <t>Company Description Condensed Cash Flow Statement 5</t>
  </si>
  <si>
    <t>Company Description Condensed Cash Flow Statement 6</t>
  </si>
  <si>
    <t>Company Description Condensed Cash Flow Statement 7</t>
  </si>
  <si>
    <t>Company Description Condensed Cash Flow Statement 8</t>
  </si>
  <si>
    <t>Company Description Condensed Cash Flow Statement 9</t>
  </si>
  <si>
    <t>Company Description Condensed Cash Flow Statement 10</t>
  </si>
  <si>
    <t>Company Description Condensed Cash Flow Statement 11</t>
  </si>
  <si>
    <t>Company Description Condensed Cash Flow Statement 12</t>
  </si>
  <si>
    <t>Company Description Condensed Cash Flow Statement 13</t>
  </si>
  <si>
    <t>Company Description Condensed Cash Flow Statement 14</t>
  </si>
  <si>
    <t>Company Description Condensed Cash Flow Statement 15</t>
  </si>
  <si>
    <t>Company Description Condensed Cash Flow Statement 16</t>
  </si>
  <si>
    <t>Company Description Condensed Cash Flow Statement 17</t>
  </si>
  <si>
    <t>Company Description Condensed Cash Flow Statement 18</t>
  </si>
  <si>
    <t>Company Description Condensed Cash Flow Statement 19</t>
  </si>
  <si>
    <t>Company Description Condensed Cash Flow Statement 20</t>
  </si>
  <si>
    <t>Company Description Condensed Cash Flow Statement 21</t>
  </si>
  <si>
    <t>Company Description Condensed Cash Flow Statement 22</t>
  </si>
  <si>
    <t>Company Description Condensed Cash Flow Statement 23</t>
  </si>
  <si>
    <t>Company Description Condensed Cash Flow Statement 24</t>
  </si>
  <si>
    <t>Company Description Condensed Cash Flow Statement 25</t>
  </si>
  <si>
    <t>Company Description Condensed Cash Flow Statement 26</t>
  </si>
  <si>
    <t>Company Description Condensed Cash Flow Statement 27</t>
  </si>
  <si>
    <t>Company Description Condensed Cash Flow Statement 28</t>
  </si>
  <si>
    <t>Company Description Condensed Cash Flow Statement 29</t>
  </si>
  <si>
    <t>Company Description Condensed Cash Flow Statement 30</t>
  </si>
  <si>
    <t>Company Description Condensed Cash Flow Statement 31</t>
  </si>
  <si>
    <t>Company Description Condensed Cash Flow Statement 32</t>
  </si>
  <si>
    <t>Company Description Condensed Cash Flow Statement 33</t>
  </si>
  <si>
    <t>Company Description Condensed Cash Flow Statement 34</t>
  </si>
  <si>
    <t>Company Description Condensed Cash Flow Statement 35</t>
  </si>
  <si>
    <t>Company Description Condensed Cash Flow Statement 36</t>
  </si>
  <si>
    <t>Company Description Condensed Cash Flow Statement 37</t>
  </si>
  <si>
    <t>Company Description Condensed Cash Flow Statement 38</t>
  </si>
  <si>
    <t>Company Description Condensed Cash Flow Statement 39</t>
  </si>
  <si>
    <t>Company Description Condensed Cash Flow Statement 40</t>
  </si>
  <si>
    <t>Company Description Condensed Cash Flow Statement 41</t>
  </si>
  <si>
    <t>Company Description Condensed Cash Flow Statement 42</t>
  </si>
  <si>
    <t>Company Description Condensed Cash Flow Statement 43</t>
  </si>
  <si>
    <t>Company Description Condensed Cash Flow Statement 44</t>
  </si>
  <si>
    <t>Company Description Condensed Cash Flow Statement 45</t>
  </si>
  <si>
    <t>Company Description Condensed Cash Flow Statement 46</t>
  </si>
  <si>
    <t>Company Description Condensed Cash Flow Statement 47</t>
  </si>
  <si>
    <t>Company Description Condensed Cash Flow Statement 48</t>
  </si>
  <si>
    <t>Company Description Condensed Cash Flow Statement 49</t>
  </si>
  <si>
    <t>Company Description Condensed Cash Flow Statement 50</t>
  </si>
  <si>
    <t>Company Description Condensed Cash Flow Statement 51</t>
  </si>
  <si>
    <t>Company Description Condensed Cash Flow Statement 52</t>
  </si>
  <si>
    <t>Company Description Condensed Cash Flow Statement 53</t>
  </si>
  <si>
    <t>Company Description Condensed Cash Flow Statement 54</t>
  </si>
  <si>
    <t>Company Description Condensed Cash Flow Statement 55</t>
  </si>
  <si>
    <t>Company Description Condensed Cash Flow Statement 56</t>
  </si>
  <si>
    <t>Company Description Condensed Cash Flow Statement 57</t>
  </si>
  <si>
    <t>Company Description Condensed Cash Flow Statement 58</t>
  </si>
  <si>
    <t>Company Description Condensed Cash Flow Statement 59</t>
  </si>
  <si>
    <t>Company Description Condensed Cash Flow Statement 60</t>
  </si>
  <si>
    <t>Company Description Condensed Cash Flow Statement 61</t>
  </si>
  <si>
    <t>Company Description Condensed Cash Flow Statement 62</t>
  </si>
  <si>
    <t>Company Description Condensed Cash Flow Statement 63</t>
  </si>
  <si>
    <t>Company Description Condensed Cash Flow Statement 64</t>
  </si>
  <si>
    <t>Company Description Condensed Cash Flow Statement 65</t>
  </si>
  <si>
    <t>Company Description Condensed Cash Flow Statement 66</t>
  </si>
  <si>
    <t>Company Description Condensed Cash Flow Statement 67</t>
  </si>
  <si>
    <t>Company Description Condensed Cash Flow Statement 68</t>
  </si>
  <si>
    <t>Company Description Condensed Cash Flow Statement 69</t>
  </si>
  <si>
    <t>Company Description Condensed Cash Flow Statement 70</t>
  </si>
  <si>
    <t>Company Description Condensed Cash Flow Statement 71</t>
  </si>
  <si>
    <t>Company Description Condensed Cash Flow Statement 72</t>
  </si>
  <si>
    <t>Company Description Condensed Cash Flow Statement 73</t>
  </si>
  <si>
    <t>Company Description Condensed Cash Flow Statement 74</t>
  </si>
  <si>
    <t>Company Description Condensed Cash Flow Statement 75</t>
  </si>
  <si>
    <t>Company Description Condensed Cash Flow Statement 76</t>
  </si>
  <si>
    <t>Company Description Condensed Cash Flow Statement 77</t>
  </si>
  <si>
    <t>Company Description Condensed Cash Flow Statement 78</t>
  </si>
  <si>
    <t>Company Description Condensed Cash Flow Statement 79</t>
  </si>
  <si>
    <t>Company Description Condensed Cash Flow Statement 80</t>
  </si>
  <si>
    <t>Company Description Condensed Cash Flow Statement 81</t>
  </si>
  <si>
    <t>Company Description Condensed Cash Flow Statement 82</t>
  </si>
  <si>
    <t>Company Description Condensed Cash Flow Statement 83</t>
  </si>
  <si>
    <t>Company Description Condensed Cash Flow Statement 84</t>
  </si>
  <si>
    <t>Company Description Condensed Cash Flow Statement 85</t>
  </si>
  <si>
    <t>Company Description Condensed Cash Flow Statement 86</t>
  </si>
  <si>
    <t>Company Description Condensed Cash Flow Statement 87</t>
  </si>
  <si>
    <t>Company Description Condensed Cash Flow Statement 88</t>
  </si>
  <si>
    <t>Company Description Condensed Cash Flow Statement 89</t>
  </si>
  <si>
    <t>Company Description Condensed Cash Flow Statement 90</t>
  </si>
  <si>
    <t>Company Description Condensed Cash Flow Statement 91</t>
  </si>
  <si>
    <t>Company Description Condensed Cash Flow Statement 92</t>
  </si>
  <si>
    <t>Company Description Condensed Cash Flow Statement 93</t>
  </si>
  <si>
    <t>Company Description Condensed Cash Flow Statement 94</t>
  </si>
  <si>
    <t>Company Description Condensed Cash Flow Statement 95</t>
  </si>
  <si>
    <t>Company Description Condensed Cash Flow Statement 96</t>
  </si>
  <si>
    <t>Company Description Condensed Cash Flow Statement 97</t>
  </si>
  <si>
    <t>Company Description Condensed Cash Flow Statement 98</t>
  </si>
  <si>
    <t>Company Description Condensed Cash Flow Statement 99</t>
  </si>
  <si>
    <t>Company Description Condensed Cash Flow Statement 100</t>
  </si>
  <si>
    <t>Company Description Condensed Cash Flow Statement 101</t>
  </si>
  <si>
    <t>Company Description Condensed Cash Flow Statement 102</t>
  </si>
  <si>
    <t>Company Description Condensed Cash Flow Statement 103</t>
  </si>
  <si>
    <t>Company Description Condensed Cash Flow Statement 104</t>
  </si>
  <si>
    <t>Company Description Condensed Cash Flow Statement 105</t>
  </si>
  <si>
    <t>Company Description Condensed Cash Flow Statement 106</t>
  </si>
  <si>
    <t>Company Description Condensed Cash Flow Statement 107</t>
  </si>
  <si>
    <t>Company Description Condensed Cash Flow Statement 108</t>
  </si>
  <si>
    <t>Company Description Condensed Cash Flow Statement 109</t>
  </si>
  <si>
    <t>Company Description Condensed Cash Flow Statement 110</t>
  </si>
  <si>
    <t>Company Description Condensed Cash Flow Statement 111</t>
  </si>
  <si>
    <t>Company Description Condensed Cash Flow Statement 112</t>
  </si>
  <si>
    <t>Company Description Condensed Cash Flow Statement 113</t>
  </si>
  <si>
    <t>Company Description Condensed Cash Flow Statement 114</t>
  </si>
  <si>
    <t>Company Description Condensed Cash Flow Statement 115</t>
  </si>
  <si>
    <t>Company Description Condensed Cash Flow Statement 116</t>
  </si>
  <si>
    <t>Company Description Condensed Cash Flow Statement 117</t>
  </si>
  <si>
    <t>Company Description Condensed Cash Flow Statement 118</t>
  </si>
  <si>
    <t>Company Description Condensed Cash Flow Statement 119</t>
  </si>
  <si>
    <t>Company Description Condensed Cash Flow Statement 120</t>
  </si>
  <si>
    <t>Company Description Condensed Cash Flow Statement 121</t>
  </si>
  <si>
    <t>Company Description Condensed Cash Flow Statement 122</t>
  </si>
  <si>
    <t>Company Description Condensed Cash Flow Statement 123</t>
  </si>
  <si>
    <t>Company Description Condensed Cash Flow Statement 124</t>
  </si>
  <si>
    <t>Company Description Condensed Cash Flow Statement 125</t>
  </si>
  <si>
    <t>Company Description Condensed Cash Flow Statement 126</t>
  </si>
  <si>
    <t>Company Description Condensed Cash Flow Statement 127</t>
  </si>
  <si>
    <t>Company Description Condensed Cash Flow Statement 128</t>
  </si>
  <si>
    <t>Company Description Condensed Cash Flow Statement 129</t>
  </si>
  <si>
    <t>Company Description Condensed Cash Flow Statement 130</t>
  </si>
  <si>
    <t>Company Description Condensed Cash Flow Statement 131</t>
  </si>
  <si>
    <t>Company Description Condensed Cash Flow Statement 132</t>
  </si>
  <si>
    <t>Company Description Condensed Cash Flow Statement 133</t>
  </si>
  <si>
    <t>Company Description Condensed Cash Flow Statement 134</t>
  </si>
  <si>
    <t>Company Description Condensed Cash Flow Statement 135</t>
  </si>
  <si>
    <t>Company Description Condensed Cash Flow Statement 136</t>
  </si>
  <si>
    <t>Company Description Condensed Cash Flow Statement 137</t>
  </si>
  <si>
    <t>Company Description Condensed Cash Flow Statement 138</t>
  </si>
  <si>
    <t>Company Description Condensed Cash Flow Statement 139</t>
  </si>
  <si>
    <t>Company Description Condensed Cash Flow Statement 140</t>
  </si>
  <si>
    <t>Company Description Condensed Cash Flow Statement 141</t>
  </si>
  <si>
    <t>Company Description Condensed Cash Flow Statement 142</t>
  </si>
  <si>
    <t>Company Description Condensed Cash Flow Statement 143</t>
  </si>
  <si>
    <t>Company Description Condensed Cash Flow Statement 144</t>
  </si>
  <si>
    <t>Company Description Condensed Cash Flow Statement 145</t>
  </si>
  <si>
    <t>Company Description Condensed Cash Flow Statement 146</t>
  </si>
  <si>
    <t>Company Description Condensed Cash Flow Statement 147</t>
  </si>
  <si>
    <t>Company Description Condensed Cash Flow Statement 148</t>
  </si>
  <si>
    <t>Company Description Condensed Cash Flow Statement 149</t>
  </si>
  <si>
    <t>Company Description Condensed Cash Flow Statement 150</t>
  </si>
  <si>
    <t>Company Description Condensed Cash Flow Statement 151</t>
  </si>
  <si>
    <t>Company Description Condensed Cash Flow Statement 152</t>
  </si>
  <si>
    <t>Company Description Condensed Cash Flow Statement 153</t>
  </si>
  <si>
    <t>Company Description Condensed Cash Flow Statement 154</t>
  </si>
  <si>
    <t>Company Description Condensed Cash Flow Statement 155</t>
  </si>
  <si>
    <t>Company Description Condensed Cash Flow Statement 156</t>
  </si>
  <si>
    <t>Company Description Condensed Cash Flow Statement 157</t>
  </si>
  <si>
    <t>Company Description Condensed Cash Flow Statement 158</t>
  </si>
  <si>
    <t>Company Description Condensed Cash Flow Statement 159</t>
  </si>
  <si>
    <t>Company Description Condensed Cash Flow Statement 160</t>
  </si>
  <si>
    <t>Company Description Condensed Cash Flow Statement 161</t>
  </si>
  <si>
    <t>Company Description Condensed Cash Flow Statement 162</t>
  </si>
  <si>
    <t>Company Description Condensed Cash Flow Statement 163</t>
  </si>
  <si>
    <t>Company Description Condensed Cash Flow Statement 164</t>
  </si>
  <si>
    <t>Company Description Condensed Cash Flow Statement 165</t>
  </si>
  <si>
    <t>Company Description Condensed Cash Flow Statement 166</t>
  </si>
  <si>
    <t>Company Description Condensed Cash Flow Statement 167</t>
  </si>
  <si>
    <t>Company Description Condensed Cash Flow Statement 168</t>
  </si>
  <si>
    <t>Company Description Condensed Cash Flow Statement 169</t>
  </si>
  <si>
    <t>Company Description Condensed Cash Flow Statement 170</t>
  </si>
  <si>
    <t>Company Description Condensed Cash Flow Statement 171</t>
  </si>
  <si>
    <t>Company Description Condensed Cash Flow Statement 172</t>
  </si>
  <si>
    <t>Company Description Condensed Cash Flow Statement 173</t>
  </si>
  <si>
    <t>Company Description Condensed Cash Flow Statement 174</t>
  </si>
  <si>
    <t>Company Description Condensed Cash Flow Statement 175</t>
  </si>
  <si>
    <t>Company Description Condensed Cash Flow Statement 176</t>
  </si>
  <si>
    <t>Company Description Condensed Cash Flow Statement 177</t>
  </si>
  <si>
    <t>Company Description Condensed Cash Flow Statement 178</t>
  </si>
  <si>
    <t>Company Description Condensed Cash Flow Statement 179</t>
  </si>
  <si>
    <t>Company Description Condensed Cash Flow Statement 180</t>
  </si>
  <si>
    <t>Company Description Condensed Cash Flow Statement 181</t>
  </si>
  <si>
    <t>Schedule of Property, Plant and Equipment, Estimated Useful Lives (Details)</t>
  </si>
  <si>
    <t>Summary Of Significant Accounting Policies Schedule Of Property, Plant And Equipment, Estimated Useful Lives [table Text Block] 1</t>
  </si>
  <si>
    <t>Summary Of Significant Accounting Policies Schedule Of Property, Plant And Equipment, Estimated Useful Lives [table Text Block] 2</t>
  </si>
  <si>
    <t>Summary Of Significant Accounting Policies Schedule Of Property, Plant And Equipment, Estimated Useful Lives [table Text Block] 3</t>
  </si>
  <si>
    <t>Summary Of Significant Accounting Policies Schedule Of Property, Plant And Equipment, Estimated Useful Lives [table Text Block] 4</t>
  </si>
  <si>
    <t>Summary Of Significant Accounting Policies Schedule Of Property, Plant And Equipment, Estimated Useful Lives [table Text Block] 5</t>
  </si>
  <si>
    <t>Summary Of Significant Accounting Policies Schedule Of Property, Plant And Equipment, Estimated Useful Lives [table Text Block] 6</t>
  </si>
  <si>
    <t>Schedule of Fair Value of Identifiable Assets (Details)</t>
  </si>
  <si>
    <t>Acquisitions And Business Combinations (restated) Schedule Of Fair Value Of Identifiable Assets 1</t>
  </si>
  <si>
    <t>Acquisitions And Business Combinations (restated) Schedule Of Fair Value Of Identifiable Assets 2</t>
  </si>
  <si>
    <t>Acquisitions And Business Combinations (restated) Schedule Of Fair Value Of Identifiable Assets 3</t>
  </si>
  <si>
    <t>Acquisitions And Business Combinations (restated) Schedule Of Fair Value Of Identifiable Assets 4</t>
  </si>
  <si>
    <t>Acquisitions And Business Combinations (restated) Schedule Of Fair Value Of Identifiable Assets 5</t>
  </si>
  <si>
    <t>Acquisitions And Business Combinations (restated) Schedule Of Fair Value Of Identifiable Assets 6</t>
  </si>
  <si>
    <t>Schedule of Business Acquisitions, by Acquisition (Details)</t>
  </si>
  <si>
    <t>Acquisitions And Business Combinations (restated) Schedule Of Business Acquisitions, By Acquisition 1</t>
  </si>
  <si>
    <t>Acquisitions And Business Combinations (restated) Schedule Of Business Acquisitions, By Acquisition 2</t>
  </si>
  <si>
    <t>Acquisitions And Business Combinations (restated) Schedule Of Business Acquisitions, By Acquisition 3</t>
  </si>
  <si>
    <t>Acquisitions And Business Combinations (restated) Schedule Of Business Acquisitions, By Acquisition 4</t>
  </si>
  <si>
    <t>Acquisitions And Business Combinations (restated) Schedule Of Business Acquisitions, By Acquisition 5</t>
  </si>
  <si>
    <t>Acquisitions And Business Combinations (restated) Schedule Of Business Acquisitions, By Acquisition 6</t>
  </si>
  <si>
    <t>Acquisitions And Business Combinations (restated) Schedule Of Business Acquisitions, By Acquisition 7</t>
  </si>
  <si>
    <t>Acquisitions And Business Combinations (restated) Schedule Of Business Acquisitions, By Acquisition 8</t>
  </si>
  <si>
    <t>Acquisitions And Business Combinations (restated) Schedule Of Business Acquisitions, By Acquisition 9</t>
  </si>
  <si>
    <t>Acquisitions And Business Combinations (restated) Schedule Of Business Acquisitions, By Acquisition 10</t>
  </si>
  <si>
    <t>Acquisitions And Business Combinations (restated) Schedule Of Business Acquisitions, By Acquisition 11</t>
  </si>
  <si>
    <t>Acquisitions And Business Combinations (restated) Schedule Of Business Acquisitions, By Acquisition 12</t>
  </si>
  <si>
    <t>Acquisitions And Business Combinations (restated) Schedule Of Business Acquisitions, By Acquisition 13</t>
  </si>
  <si>
    <t>Acquisitions And Business Combinations (restated) Schedule Of Business Acquisitions, By Acquisition 14</t>
  </si>
  <si>
    <t>Acquisitions And Business Combinations (restated) Schedule Of Business Acquisitions, By Acquisition 15</t>
  </si>
  <si>
    <t>Acquisitions And Business Combinations (restated) Schedule Of Business Acquisitions, By Acquisition 16</t>
  </si>
  <si>
    <t>Acquisitions And Business Combinations (restated) Schedule Of Business Acquisitions, By Acquisition 17</t>
  </si>
  <si>
    <t>Acquisitions And Business Combinations (restated) Schedule Of Business Acquisitions, By Acquisition 18</t>
  </si>
  <si>
    <t>Acquisitions And Business Combinations (restated) Schedule Of Business Acquisitions, By Acquisition 19</t>
  </si>
  <si>
    <t>Acquisitions And Business Combinations (restated) Schedule Of Business Acquisitions, By Acquisition 20</t>
  </si>
  <si>
    <t>Acquisitions And Business Combinations (restated) Schedule Of Business Acquisitions, By Acquisition 21</t>
  </si>
  <si>
    <t>Acquisitions And Business Combinations (restated) Schedule Of Business Acquisitions, By Acquisition 22</t>
  </si>
  <si>
    <t>Acquisitions And Business Combinations (restated) Schedule Of Business Acquisitions, By Acquisition 23</t>
  </si>
  <si>
    <t>Acquisitions And Business Combinations (restated) Schedule Of Business Acquisitions, By Acquisition 24</t>
  </si>
  <si>
    <t>Business Acquisition, Pro Forma Information (Details)</t>
  </si>
  <si>
    <t>Acquisitions And Business Combinations (restated) Business Acquisition, Pro Forma Information 1</t>
  </si>
  <si>
    <t>Acquisitions And Business Combinations (restated) Business Acquisition, Pro Forma Information 2</t>
  </si>
  <si>
    <t>Acquisitions And Business Combinations (restated) Business Acquisition, Pro Forma Information 3</t>
  </si>
  <si>
    <t>Acquisitions And Business Combinations (restated) Business Acquisition, Pro Forma Information 4</t>
  </si>
  <si>
    <t>Acquisitions And Business Combinations (restated) Business Acquisition, Pro Forma Information 5</t>
  </si>
  <si>
    <t>Acquisitions And Business Combinations (restated) Business Acquisition, Pro Forma Information 6</t>
  </si>
  <si>
    <t>Acquisitions And Business Combinations (restated) Business Acquisition, Pro Forma Information 7</t>
  </si>
  <si>
    <t>Acquisitions And Business Combinations (restated) Business Acquisition, Pro Forma Information 8</t>
  </si>
  <si>
    <t>Acquisitions And Business Combinations (restated) Business Acquisition, Pro Forma Information 9</t>
  </si>
  <si>
    <t>Acquisitions And Business Combinations (restated) Business Acquisition, Pro Forma Information 10</t>
  </si>
  <si>
    <t>Acquisitions And Business Combinations (restated) Business Acquisition, Pro Forma Information 11</t>
  </si>
  <si>
    <t>Acquisitions And Business Combinations (restated) Business Acquisition, Pro Forma Information 12</t>
  </si>
  <si>
    <t>Acquisitions And Business Combinations (restated) Business Acquisition, Pro Forma Information 13</t>
  </si>
  <si>
    <t>Acquisitions And Business Combinations (restated) Business Acquisition, Pro Forma Information 14</t>
  </si>
  <si>
    <t>Acquisitions And Business Combinations (restated) Business Acquisition, Pro Forma Information 15</t>
  </si>
  <si>
    <t>Acquisitions And Business Combinations (restated) Business Acquisition, Pro Forma Information 16</t>
  </si>
  <si>
    <t>Acquisitions And Business Combinations (restated) Business Acquisition, Pro Forma Information 17</t>
  </si>
  <si>
    <t>Acquisitions And Business Combinations (restated) Business Acquisition, Pro Forma Information 18</t>
  </si>
  <si>
    <t>Acquisitions And Business Combinations (restated) Business Acquisition, Pro Forma Information 19</t>
  </si>
  <si>
    <t>Acquisitions And Business Combinations (restated) Business Acquisition, Pro Forma Information 20</t>
  </si>
  <si>
    <t>Acquisitions And Business Combinations (restated) Business Acquisition, Pro Forma Information 21</t>
  </si>
  <si>
    <t>Acquisitions And Business Combinations (restated) Business Acquisition, Pro Forma Information 22</t>
  </si>
  <si>
    <t>Acquisitions And Business Combinations (restated) Business Acquisition, Pro Forma Information 23</t>
  </si>
  <si>
    <t>Acquisitions And Business Combinations (restated) Business Acquisition, Pro Forma Information 24</t>
  </si>
  <si>
    <t>Acquisitions And Business Combinations (restated) Business Acquisition, Pro Forma Information 25</t>
  </si>
  <si>
    <t>Acquisitions And Business Combinations (restated) Business Acquisition, Pro Forma Information 26</t>
  </si>
  <si>
    <t>Acquisitions And Business Combinations (restated) Business Acquisition, Pro Forma Information 27</t>
  </si>
  <si>
    <t>Acquisitions And Business Combinations (restated) Business Acquisition, Pro Forma Information 28</t>
  </si>
  <si>
    <t>Acquisitions And Business Combinations (restated) Business Acquisition, Pro Forma Information 29</t>
  </si>
  <si>
    <t>Acquisitions And Business Combinations (restated) Business Acquisition, Pro Forma Information 30</t>
  </si>
  <si>
    <t>Acquisitions And Business Combinations (restated) Business Acquisition, Pro Forma Information 31</t>
  </si>
  <si>
    <t>Acquisitions And Business Combinations (restated) Business Acquisition, Pro Forma Information 32</t>
  </si>
  <si>
    <t>Schedule of Segment Reporting Information, by Segment (Details)</t>
  </si>
  <si>
    <t>Business Segment Information (restated) Schedule Of Segment Reporting Information, By Segment 1</t>
  </si>
  <si>
    <t>Business Segment Information (restated) Schedule Of Segment Reporting Information, By Segment 2</t>
  </si>
  <si>
    <t>Business Segment Information (restated) Schedule Of Segment Reporting Information, By Segment 3</t>
  </si>
  <si>
    <t>Business Segment Information (restated) Schedule Of Segment Reporting Information, By Segment 4</t>
  </si>
  <si>
    <t>Business Segment Information (restated) Schedule Of Segment Reporting Information, By Segment 5</t>
  </si>
  <si>
    <t>Business Segment Information (restated) Schedule Of Segment Reporting Information, By Segment 6</t>
  </si>
  <si>
    <t>Business Segment Information (restated) Schedule Of Segment Reporting Information, By Segment 7</t>
  </si>
  <si>
    <t>Business Segment Information (restated) Schedule Of Segment Reporting Information, By Segment 8</t>
  </si>
  <si>
    <t>Business Segment Information (restated) Schedule Of Segment Reporting Information, By Segment 9</t>
  </si>
  <si>
    <t>Business Segment Information (restated) Schedule Of Segment Reporting Information, By Segment 10</t>
  </si>
  <si>
    <t>Business Segment Information (restated) Schedule Of Segment Reporting Information, By Segment 11</t>
  </si>
  <si>
    <t>Business Segment Information (restated) Schedule Of Segment Reporting Information, By Segment 12</t>
  </si>
  <si>
    <t>Business Segment Information (restated) Schedule Of Segment Reporting Information, By Segment 13</t>
  </si>
  <si>
    <t>Business Segment Information (restated) Schedule Of Segment Reporting Information, By Segment 14</t>
  </si>
  <si>
    <t>Business Segment Information (restated) Schedule Of Segment Reporting Information, By Segment 15</t>
  </si>
  <si>
    <t>Business Segment Information (restated) Schedule Of Segment Reporting Information, By Segment 16</t>
  </si>
  <si>
    <t>Business Segment Information (restated) Schedule Of Segment Reporting Information, By Segment 17</t>
  </si>
  <si>
    <t>Business Segment Information (restated) Schedule Of Segment Reporting Information, By Segment 18</t>
  </si>
  <si>
    <t>Business Segment Information (restated) Schedule Of Segment Reporting Information, By Segment 19</t>
  </si>
  <si>
    <t>Business Segment Information (restated) Schedule Of Segment Reporting Information, By Segment 20</t>
  </si>
  <si>
    <t>Business Segment Information (restated) Schedule Of Segment Reporting Information, By Segment 21</t>
  </si>
  <si>
    <t>Business Segment Information (restated) Schedule Of Segment Reporting Information, By Segment 22</t>
  </si>
  <si>
    <t>Business Segment Information (restated) Schedule Of Segment Reporting Information, By Segment 23</t>
  </si>
  <si>
    <t>Business Segment Information (restated) Schedule Of Segment Reporting Information, By Segment 24</t>
  </si>
  <si>
    <t>Business Segment Information (restated) Schedule Of Segment Reporting Information, By Segment 25</t>
  </si>
  <si>
    <t>Business Segment Information (restated) Schedule Of Segment Reporting Information, By Segment 26</t>
  </si>
  <si>
    <t>Business Segment Information (restated) Schedule Of Segment Reporting Information, By Segment 27</t>
  </si>
  <si>
    <t>Business Segment Information (restated) Schedule Of Segment Reporting Information, By Segment 28</t>
  </si>
  <si>
    <t>Business Segment Information (restated) Schedule Of Segment Reporting Information, By Segment 29</t>
  </si>
  <si>
    <t>Business Segment Information (restated) Schedule Of Segment Reporting Information, By Segment 30</t>
  </si>
  <si>
    <t>Business Segment Information (restated) Schedule Of Segment Reporting Information, By Segment 31</t>
  </si>
  <si>
    <t>Business Segment Information (restated) Schedule Of Segment Reporting Information, By Segment 32</t>
  </si>
  <si>
    <t>Business Segment Information (restated) Schedule Of Segment Reporting Information, By Segment 33</t>
  </si>
  <si>
    <t>Business Segment Information (restated) Schedule Of Segment Reporting Information, By Segment 34</t>
  </si>
  <si>
    <t>Business Segment Information (restated) Schedule Of Segment Reporting Information, By Segment 35</t>
  </si>
  <si>
    <t>Business Segment Information (restated) Schedule Of Segment Reporting Information, By Segment 36</t>
  </si>
  <si>
    <t>Business Segment Information (restated) Schedule Of Segment Reporting Information, By Segment 37</t>
  </si>
  <si>
    <t>Business Segment Information (restated) Schedule Of Segment Reporting Information, By Segment 38</t>
  </si>
  <si>
    <t>Business Segment Information (restated) Schedule Of Segment Reporting Information, By Segment 39</t>
  </si>
  <si>
    <t>Business Segment Information (restated) Schedule Of Segment Reporting Information, By Segment 40</t>
  </si>
  <si>
    <t>Business Segment Information (restated) Schedule Of Segment Reporting Information, By Segment 41</t>
  </si>
  <si>
    <t>Business Segment Information (restated) Schedule Of Segment Reporting Information, By Segment 42</t>
  </si>
  <si>
    <t>Business Segment Information (restated) Schedule Of Segment Reporting Information, By Segment 43</t>
  </si>
  <si>
    <t>Business Segment Information (restated) Schedule Of Segment Reporting Information, By Segment 44</t>
  </si>
  <si>
    <t>Business Segment Information (restated) Schedule Of Segment Reporting Information, By Segment 45</t>
  </si>
  <si>
    <t>Business Segment Information (restated) Schedule Of Segment Reporting Information, By Segment 46</t>
  </si>
  <si>
    <t>Business Segment Information (restated) Schedule Of Segment Reporting Information, By Segment 47</t>
  </si>
  <si>
    <t>Business Segment Information (restated) Schedule Of Segment Reporting Information, By Segment 48</t>
  </si>
  <si>
    <t>Business Segment Information (restated) Schedule Of Segment Reporting Information, By Segment 49</t>
  </si>
  <si>
    <t>Business Segment Information (restated) Schedule Of Segment Reporting Information, By Segment 50</t>
  </si>
  <si>
    <t>Business Segment Information (restated) Schedule Of Segment Reporting Information, By Segment 51</t>
  </si>
  <si>
    <t>Business Segment Information (restated) Schedule Of Segment Reporting Information, By Segment 52</t>
  </si>
  <si>
    <t>Business Segment Information (restated) Schedule Of Segment Reporting Information, By Segment 53</t>
  </si>
  <si>
    <t>Business Segment Information (restated) Schedule Of Segment Reporting Information, By Segment 54</t>
  </si>
  <si>
    <t>Business Segment Information (restated) Schedule Of Segment Reporting Information, By Segment 55</t>
  </si>
  <si>
    <t>Business Segment Information (restated) Schedule Of Segment Reporting Information, By Segment 56</t>
  </si>
  <si>
    <t>Business Segment Information (restated) Schedule Of Segment Reporting Information, By Segment 57</t>
  </si>
  <si>
    <t>Business Segment Information (restated) Schedule Of Segment Reporting Information, By Segment 58</t>
  </si>
  <si>
    <t>Business Segment Information (restated) Schedule Of Segment Reporting Information, By Segment 59</t>
  </si>
  <si>
    <t>Business Segment Information (restated) Schedule Of Segment Reporting Information, By Segment 60</t>
  </si>
  <si>
    <t>Business Segment Information (restated) Schedule Of Segment Reporting Information, By Segment 61</t>
  </si>
  <si>
    <t>Business Segment Information (restated) Schedule Of Segment Reporting Information, By Segment 62</t>
  </si>
  <si>
    <t>Business Segment Information (restated) Schedule Of Segment Reporting Information, By Segment 63</t>
  </si>
  <si>
    <t>Business Segment Information (restated) Schedule Of Segment Reporting Information, By Segment 64</t>
  </si>
  <si>
    <t>Schedule of Revenue Sources, Health Care Organization (Details)</t>
  </si>
  <si>
    <t>Financial Instruments And Concentration Schedule Of Revenue Sources, Health Care Organization 1</t>
  </si>
  <si>
    <t>97.10%</t>
  </si>
  <si>
    <t>Financial Instruments And Concentration Schedule Of Revenue Sources, Health Care Organization 2</t>
  </si>
  <si>
    <t>92.40%</t>
  </si>
  <si>
    <t>Financial Instruments And Concentration Schedule Of Revenue Sources, Health Care Organization 3</t>
  </si>
  <si>
    <t>2.20%</t>
  </si>
  <si>
    <t>Financial Instruments And Concentration Schedule Of Revenue Sources, Health Care Organization 4</t>
  </si>
  <si>
    <t>4.50%</t>
  </si>
  <si>
    <t>Financial Instruments And Concentration Schedule Of Revenue Sources, Health Care Organization 5</t>
  </si>
  <si>
    <t>0.70%</t>
  </si>
  <si>
    <t>Financial Instruments And Concentration Schedule Of Revenue Sources, Health Care Organization 6</t>
  </si>
  <si>
    <t>3.10%</t>
  </si>
  <si>
    <t>Financial Instruments And Concentration Schedule Of Revenue Sources, Health Care Organization 7</t>
  </si>
  <si>
    <t>Financial Instruments And Concentration Schedule Of Revenue Sources, Health Care Organization 8</t>
  </si>
  <si>
    <t>97.00%</t>
  </si>
  <si>
    <t>Schedule of Accounts, Notes, Loans and Financing Receivable (Details)</t>
  </si>
  <si>
    <t>Trade Accounts Receivable (restated) Schedule Of Accounts, Notes, Loans And Financing Receivable 1</t>
  </si>
  <si>
    <t>Trade Accounts Receivable (restated) Schedule Of Accounts, Notes, Loans And Financing Receivable 2</t>
  </si>
  <si>
    <t>Trade Accounts Receivable (restated) Schedule Of Accounts, Notes, Loans And Financing Receivable 3</t>
  </si>
  <si>
    <t>Trade Accounts Receivable (restated) Schedule Of Accounts, Notes, Loans And Financing Receivable 4</t>
  </si>
  <si>
    <t>Trade Accounts Receivable (restated) Schedule Of Accounts, Notes, Loans And Financing Receivable 5</t>
  </si>
  <si>
    <t>Trade Accounts Receivable (restated) Schedule Of Accounts, Notes, Loans And Financing Receivable 6</t>
  </si>
  <si>
    <t>Trade Accounts Receivable (restated) Schedule Of Accounts, Notes, Loans And Financing Receivable 7</t>
  </si>
  <si>
    <t>Trade Accounts Receivable (restated) Schedule Of Accounts, Notes, Loans And Financing Receivable 8</t>
  </si>
  <si>
    <t>Trade Accounts Receivable (restated) Schedule Of Accounts, Notes, Loans And Financing Receivable 9</t>
  </si>
  <si>
    <t>Trade Accounts Receivable (restated) Schedule Of Accounts, Notes, Loans And Financing Receivable 10</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Finite-Lived Intangible Assets (Details)</t>
  </si>
  <si>
    <t>Intangible Assets (restated) Schedule Of Finite-lived Intangible Assets 1</t>
  </si>
  <si>
    <t>Intangible Assets (restated) Schedule Of Finite-lived Intangible Assets 2</t>
  </si>
  <si>
    <t>Intangible Assets (restated) Schedule Of Finite-lived Intangible Assets 3</t>
  </si>
  <si>
    <t>Intangible Assets (restated) Schedule Of Finite-lived Intangible Assets 4</t>
  </si>
  <si>
    <t>Intangible Assets (restated) Schedule Of Finite-lived Intangible Assets 5</t>
  </si>
  <si>
    <t>Intangible Assets (restated) Schedule Of Finite-lived Intangible Assets 6</t>
  </si>
  <si>
    <t>Intangible Assets (restated) Schedule Of Finite-lived Intangible Assets 7</t>
  </si>
  <si>
    <t>Intangible Assets (restated) Schedule Of Finite-lived Intangible Assets 8</t>
  </si>
  <si>
    <t>Intangible Assets (restated) Schedule Of Finite-lived Intangible Assets 9</t>
  </si>
  <si>
    <t>Intangible Assets (restated) Schedule Of Finite-lived Intangible Assets 10</t>
  </si>
  <si>
    <t>Intangible Assets (restated) Schedule Of Finite-lived Intangible Assets 11</t>
  </si>
  <si>
    <t>Intangible Assets (restated) Schedule Of Finite-lived Intangible Assets 12</t>
  </si>
  <si>
    <t>Intangible Assets (restated) Schedule Of Finite-lived Intangible Assets 13</t>
  </si>
  <si>
    <t>Intangible Assets (restated) Schedule Of Finite-lived Intangible Assets 14</t>
  </si>
  <si>
    <t>Intangible Assets (restated) Schedule Of Finite-lived Intangible Assets 15</t>
  </si>
  <si>
    <t>Intangible Assets (restated) Schedule Of Finite-lived Intangible Assets 16</t>
  </si>
  <si>
    <t>Intangible Assets (restated) Schedule Of Finite-lived Intangible Assets 17</t>
  </si>
  <si>
    <t>Intangible Assets (restated) Schedule Of Finite-lived Intangible Assets 18</t>
  </si>
  <si>
    <t>Intangible Assets (restated) Schedule Of Finite-lived Intangible Assets 19</t>
  </si>
  <si>
    <t>Intangible Assets (restated) Schedule Of Finite-lived Intangible Assets 20</t>
  </si>
  <si>
    <t>Intangible Assets (restated) Schedule Of Finite-lived Intangible Assets 21</t>
  </si>
  <si>
    <t>Intangible Assets (restated) Schedule Of Finite-lived Intangible Assets 22</t>
  </si>
  <si>
    <t>Intangible Assets (restated) Schedule Of Finite-lived Intangible Assets 23</t>
  </si>
  <si>
    <t>Intangible Assets (restated) Schedule Of Finite-lived Intangible Assets 24</t>
  </si>
  <si>
    <t>Intangible Assets (restated) Schedule Of Finite-lived Intangible Assets 25</t>
  </si>
  <si>
    <t>Intangible Assets (restated) Schedule Of Finite-lived Intangible Assets 26</t>
  </si>
  <si>
    <t>Intangible Assets (restated) Schedule Of Finite-lived Intangible Assets 27</t>
  </si>
  <si>
    <t>Intangible Assets (restated) Schedule Of Finite-lived Intangible Assets 28</t>
  </si>
  <si>
    <t>Intangible Assets (restated) Schedule Of Finite-lived Intangible Assets 29</t>
  </si>
  <si>
    <t>Intangible Assets (restated) Schedule Of Finite-lived Intangible Assets 30</t>
  </si>
  <si>
    <t>Intangible Assets (restated) Schedule Of Finite-lived Intangible Assets 31</t>
  </si>
  <si>
    <t>Intangible Assets (restated) Schedule Of Finite-lived Intangible Assets 32</t>
  </si>
  <si>
    <t>Intangible Assets (restated) Schedule Of Finite-lived Intangible Assets 33</t>
  </si>
  <si>
    <t>Intangible Assets (restated) Schedule Of Finite-lived Intangible Assets 34</t>
  </si>
  <si>
    <t>Intangible Assets (restated) Schedule Of Finite-lived Intangible Assets 35</t>
  </si>
  <si>
    <t>Intangible Assets (restated) Schedule Of Finite-lived Intangible Assets 36</t>
  </si>
  <si>
    <t>Intangible Assets (restated) Schedule Of Finite-lived Intangible Assets 37</t>
  </si>
  <si>
    <t>Intangible Assets (restated) Schedule Of Finite-lived Intangible Assets 38</t>
  </si>
  <si>
    <t>Intangible Assets (restated) Schedule Of Finite-lived Intangible Assets 39</t>
  </si>
  <si>
    <t>Intangible Assets (restated) Schedule Of Finite-lived Intangible Assets 40</t>
  </si>
  <si>
    <t>Intangible Assets (restated) Schedule Of Finite-lived Intangible Assets 41</t>
  </si>
  <si>
    <t>Intangible Assets (restated) Schedule Of Finite-lived Intangible Assets 42</t>
  </si>
  <si>
    <t>Intangible Assets (restated) Schedule Of Finite-lived Intangible Assets 43</t>
  </si>
  <si>
    <t>Intangible Assets (restated) Schedule Of Finite-lived Intangible Assets 44</t>
  </si>
  <si>
    <t>Intangible Assets (restated) Schedule Of Finite-lived Intangible Assets 45</t>
  </si>
  <si>
    <t>Intangible Assets (restated) Schedule Of Finite-lived Intangible Assets 46</t>
  </si>
  <si>
    <t>Intangible Assets (restated) Schedule Of Finite-lived Intangible Assets 47</t>
  </si>
  <si>
    <t>Intangible Assets (restated) Schedule Of Finite-lived Intangible Assets 48</t>
  </si>
  <si>
    <t>Intangible Assets (restated) Schedule Of Finite-lived Intangible Assets 49</t>
  </si>
  <si>
    <t>Intangible Assets (restated) Schedule Of Finite-lived Intangible Assets 50</t>
  </si>
  <si>
    <t>Intangible Assets (restated) Schedule Of Finite-lived Intangible Assets 51</t>
  </si>
  <si>
    <t>Intangible Assets (restated) Schedule Of Finite-lived Intangible Assets 52</t>
  </si>
  <si>
    <t>Intangible Assets (restated) Schedule Of Finite-lived Intangible Assets 53</t>
  </si>
  <si>
    <t>Intangible Assets (restated) Schedule Of Finite-lived Intangible Assets 54</t>
  </si>
  <si>
    <t>Intangible Assets (restated) Schedule Of Finite-lived Intangible Assets 55</t>
  </si>
  <si>
    <t>Intangible Assets (restated) Schedule Of Finite-lived Intangible Assets 56</t>
  </si>
  <si>
    <t>Intangible Assets (restated) Schedule Of Finite-lived Intangible Assets 57</t>
  </si>
  <si>
    <t>Intangible Assets (restated) Schedule Of Finite-lived Intangible Assets 58</t>
  </si>
  <si>
    <t>Intangible Assets (restated) Schedule Of Finite-lived Intangible Assets 59</t>
  </si>
  <si>
    <t>Intangible Assets (restated) Schedule Of Finite-lived Intangible Assets 60</t>
  </si>
  <si>
    <t>Intangible Assets (restated) Schedule Of Finite-lived Intangible Assets 61</t>
  </si>
  <si>
    <t>Intangible Assets (restated) Schedule Of Finite-lived Intangible Assets 62</t>
  </si>
  <si>
    <t>Intangible Assets (restated) Schedule Of Finite-lived Intangible Assets 63</t>
  </si>
  <si>
    <t>Intangible Assets (restated) Schedule Of Finite-lived Intangible Assets 64</t>
  </si>
  <si>
    <t>Intangible Assets (restated) Schedule Of Finite-lived Intangible Assets 65</t>
  </si>
  <si>
    <t>Intangible Assets (restated) Schedule Of Finite-lived Intangible Assets 66</t>
  </si>
  <si>
    <t>Intangible Assets (restated) Schedule Of Finite-lived Intangible Assets 67</t>
  </si>
  <si>
    <t>Intangible Assets (restated) Schedule Of Finite-lived Intangible Assets 68</t>
  </si>
  <si>
    <t>Intangible Assets (restated) Schedule Of Finite-lived Intangible Assets 69</t>
  </si>
  <si>
    <t>Intangible Assets (restated) Schedule Of Finite-lived Intangible Assets 70</t>
  </si>
  <si>
    <t>Intangible Assets (restated) Schedule Of Finite-lived Intangible Assets 71</t>
  </si>
  <si>
    <t>Intangible Assets (restated) Schedule Of Finite-lived Intangible Assets 72</t>
  </si>
  <si>
    <t>Intangible Assets (restated) Schedule Of Finite-lived Intangible Assets 73</t>
  </si>
  <si>
    <t>Intangible Assets (restated) Schedule Of Finite-lived Intangible Assets 74</t>
  </si>
  <si>
    <t>Intangible Assets (restated) Schedule Of Finite-lived Intangible Assets 75</t>
  </si>
  <si>
    <t>Intangible Assets (restated) Schedule Of Finite-lived Intangible Assets 76</t>
  </si>
  <si>
    <t>Intangible Assets (restated) Schedule Of Finite-lived Intangible Assets 77</t>
  </si>
  <si>
    <t>Intangible Assets (restated) Schedule Of Finite-lived Intangible Assets 78</t>
  </si>
  <si>
    <t>Schedule of Goodwill (Details)</t>
  </si>
  <si>
    <t>Goodwill (restated) Schedule Of Goodwill 1</t>
  </si>
  <si>
    <t>Goodwill (restated) Schedule Of Goodwill 2</t>
  </si>
  <si>
    <t>Goodwill (restated) Schedule Of Goodwill 3</t>
  </si>
  <si>
    <t>Goodwill (restated) Schedule Of Goodwill 4</t>
  </si>
  <si>
    <t>Goodwill (restated) Schedule Of Goodwill 5</t>
  </si>
  <si>
    <t>Goodwill (restated) Schedule Of Goodwill 6</t>
  </si>
  <si>
    <t>Goodwill (restated) Schedule Of Goodwill 7</t>
  </si>
  <si>
    <t>Goodwill (restated) Schedule Of Goodwill 8</t>
  </si>
  <si>
    <t>Goodwill (restated) Schedule Of Goodwill 9</t>
  </si>
  <si>
    <t>Goodwill (restated) Schedule Of Goodwill 10</t>
  </si>
  <si>
    <t>Goodwill (restated) Schedule Of Goodwill 11</t>
  </si>
  <si>
    <t>Goodwill (restated) Schedule Of Goodwill 12</t>
  </si>
  <si>
    <t>Goodwill (restated) Schedule Of Goodwill 13</t>
  </si>
  <si>
    <t>Goodwill (restated) Schedule Of Goodwill 14</t>
  </si>
  <si>
    <t>Goodwill (restated) Schedule Of Goodwill 15</t>
  </si>
  <si>
    <t>Goodwill (restated) Schedule Of Goodwill 16</t>
  </si>
  <si>
    <t>Goodwill (restated) Schedule Of Goodwill 17</t>
  </si>
  <si>
    <t>Goodwill (restated) Schedule Of Goodwill 18</t>
  </si>
  <si>
    <t>Goodwill (restated) Schedule Of Goodwill 19</t>
  </si>
  <si>
    <t>Goodwill (restated) Schedule Of Goodwill 20</t>
  </si>
  <si>
    <t>Goodwill (restated) Schedule Of Goodwill 21</t>
  </si>
  <si>
    <t>Goodwill (restated) Schedule Of Goodwill 22</t>
  </si>
  <si>
    <t>Schedule of Long-term Debt Instruments (Details)</t>
  </si>
  <si>
    <t>Debt Schedule Of Maturities Of Long-term Debt 1</t>
  </si>
  <si>
    <t>Debt Schedule Of Maturities Of Long-term Debt 2</t>
  </si>
  <si>
    <t>Debt Schedule Of Maturities Of Long-term Debt 3</t>
  </si>
  <si>
    <t>Debt Schedule Of Maturities Of Long-term Debt 4</t>
  </si>
  <si>
    <t>Debt Schedule Of Maturities Of Long-term Debt 5</t>
  </si>
  <si>
    <t>Debt Schedule Of Maturities Of Long-term Debt 6</t>
  </si>
  <si>
    <t>Schedule of Future Minimum Rental Payments for Operating Leases (Details)</t>
  </si>
  <si>
    <t>Operating Leases Schedule Of Future Minimum Rental Payments For Operating Leases 1</t>
  </si>
  <si>
    <t>Operating Leases Schedule Of Future Minimum Rental Payments For Operating Leases 2</t>
  </si>
  <si>
    <t>Operating Leases Schedule Of Future Minimum Rental Payments For Operating Leases 3</t>
  </si>
  <si>
    <t>Operating Leases Schedule Of Future Minimum Rental Payments For Operating Leases 4</t>
  </si>
  <si>
    <t>Operating Leases Schedule Of Future Minimum Rental Payments For Operating Leases 5</t>
  </si>
  <si>
    <t>Operating Leases Schedule Of Future Minimum Rental Payments For Operating Leases 6</t>
  </si>
  <si>
    <t>Operating Leases Schedule Of Future Minimum Rental Payments For Operating Leases 7</t>
  </si>
  <si>
    <t>Operating Leases Schedule Of Future Minimum Rental Payments For Operating Leases 8</t>
  </si>
  <si>
    <t>Operating Leases Schedule Of Future Minimum Rental Payments For Operating Leases 9</t>
  </si>
  <si>
    <t>Schedule of Future Minimum Lease Payments for Capital Leases (Details)</t>
  </si>
  <si>
    <t>Capital Leases Schedule Of Future Minimum Lease Payments For Capital Leases 1</t>
  </si>
  <si>
    <t>Capital Leases Schedule Of Future Minimum Lease Payments For Capital Leases 2</t>
  </si>
  <si>
    <t>Capital Leases Schedule Of Future Minimum Lease Payments For Capital Leases 3</t>
  </si>
  <si>
    <t>Capital Leases Schedule Of Future Minimum Lease Payments For Capital Leases 4</t>
  </si>
  <si>
    <t>Capital Leases Schedule Of Future Minimum Lease Payments For Capital Leases 5</t>
  </si>
  <si>
    <t>Capital Leases Schedule Of Future Minimum Lease Payments For Capital Leases 6</t>
  </si>
  <si>
    <t>Capital Leases Schedule Of Future Minimum Lease Payments For Capital Leases 7</t>
  </si>
  <si>
    <t>Capital Leases Schedule Of Future Minimum Lease Payments For Capital Leases 8</t>
  </si>
  <si>
    <t>Schedule of Share-based Compensation, Stock Options, Activity (Details)</t>
  </si>
  <si>
    <t>Share Based Compensation (restated) Schedule Of Share-based Compensation, Stock Options, Activity 1</t>
  </si>
  <si>
    <t>Share Based Compensation (restated) Schedule Of Share-based Compensation, Stock Options, Activity 2</t>
  </si>
  <si>
    <t>Share Based Compensation (restated) Schedule Of Share-based Compensation, Stock Options, Activity 3</t>
  </si>
  <si>
    <t>Share Based Compensation (restated) Schedule Of Share-based Compensation, Stock Options, Activity 4</t>
  </si>
  <si>
    <t>Share Based Compensation (restated) Schedule Of Share-based Compensation, Stock Options, Activity 5</t>
  </si>
  <si>
    <t>Share Based Compensation (restated) Schedule Of Share-based Compensation, Stock Options, Activity 6</t>
  </si>
  <si>
    <t>Share Based Compensation (restated) Schedule Of Share-based Compensation, Stock Options, Activity 7</t>
  </si>
  <si>
    <t>Share Based Compensation (restated) Schedule Of Share-based Compensation, Stock Options, Activity 8</t>
  </si>
  <si>
    <t>Share Based Compensation (restated) Schedule Of Share-based Compensation, Stock Options, Activity 9</t>
  </si>
  <si>
    <t>Share Based Compensation (restated) Schedule Of Share-based Compensation, Stock Options, Activity 10</t>
  </si>
  <si>
    <t>Share Based Compensation (restated) Schedule Of Share-based Compensation, Stock Options, Activity 11</t>
  </si>
  <si>
    <t>Share Based Compensation (restated) Schedule Of Share-based Compensation, Stock Options, Activity 12</t>
  </si>
  <si>
    <t>Share Based Compensation (restated) Schedule Of Share-based Compensation, Stock Options, Activity 13</t>
  </si>
  <si>
    <t>Share Based Compensation (restated) Schedule Of Share-based Compensation, Stock Options, Activity 14</t>
  </si>
  <si>
    <t>Share Based Compensation (restated) Schedule Of Share-based Compensation, Stock Options, Activity 15</t>
  </si>
  <si>
    <t>Share Based Compensation (restated) Schedule Of Share-based Compensation, Stock Options, Activity 16</t>
  </si>
  <si>
    <t>Share Based Compensation (restated) Schedule Of Share-based Compensation, Stock Options, Activity 17</t>
  </si>
  <si>
    <t>Share Based Compensation (restated) Schedule Of Share-based Compensation, Stock Options, Activity 18</t>
  </si>
  <si>
    <t>Share Based Compensation (restated) Schedule Of Share-based Compensation, Stock Options, Activity 19</t>
  </si>
  <si>
    <t>Share Based Compensation (restated) Schedule Of Share-based Compensation, Stock Options, Activity 20</t>
  </si>
  <si>
    <t>Share Based Compensation (restated) Schedule Of Share-based Compensation, Stock Options, Activity 21</t>
  </si>
  <si>
    <t>Share Based Compensation (restated) Schedule Of Share-based Compensation, Stock Options, Activity 22</t>
  </si>
  <si>
    <t>Share Based Compensation (restated) Schedule Of Share-based Compensation, Stock Options, Activity 23</t>
  </si>
  <si>
    <t>Share Based Compensation (restated) Schedule Of Share-based Compensation, Stock Options, Activity 24</t>
  </si>
  <si>
    <t>Share Based Compensation (restated) Schedule Of Share-based Compensation, Stock Options, Activity 25</t>
  </si>
  <si>
    <t>Share Based Compensation (restated) Schedule Of Share-based Compensation, Stock Options, Activity 26</t>
  </si>
  <si>
    <t>Share Based Compensation (restated) Schedule Of Share-based Compensation, Stock Options, Activity 27</t>
  </si>
  <si>
    <t>Share Based Compensation (restated) Schedule Of Share-based Compensation, Stock Options, Activity 28</t>
  </si>
  <si>
    <t>Share Based Compensation (restated) Schedule Of Share-based Compensation, Stock Options, Activity 29</t>
  </si>
  <si>
    <t>Share Based Compensation (restated) Schedule Of Share-based Compensation, Stock Options, Activity 30</t>
  </si>
  <si>
    <t>Share Based Compensation (restated) Schedule Of Share-based Compensation, Stock Options, Activity 31</t>
  </si>
  <si>
    <t>Share Based Compensation (restated) Schedule Of Share-based Compensation, Stock Options, Activity 32</t>
  </si>
  <si>
    <t>Share Based Compensation (restated) Schedule Of Share-based Compensation, Stock Options, Activity 33</t>
  </si>
  <si>
    <t>Share Based Compensation (restated) Schedule Of Share-based Compensation, Stock Options, Activity 34</t>
  </si>
  <si>
    <t>Share Based Compensation (restated) Schedule Of Share-based Compensation, Stock Options, Activity 35</t>
  </si>
  <si>
    <t>Share Based Compensation (restated) Schedule Of Share-based Compensation, Stock Options, Activity 36</t>
  </si>
  <si>
    <t>Schedule of Share-based Payment Award, Stock Options, Valuation Assumptions (Details)</t>
  </si>
  <si>
    <t>Share Based Compensation (restated) Schedule Of Share-based Payment Award, Stock Options, Valuation Assumptions 1</t>
  </si>
  <si>
    <t>120.00%</t>
  </si>
  <si>
    <t>Share Based Compensation (restated) Schedule Of Share-based Payment Award, Stock Options, Valuation Assumptions 2</t>
  </si>
  <si>
    <t>128.00%</t>
  </si>
  <si>
    <t>Share Based Compensation (restated) Schedule Of Share-based Payment Award, Stock Options, Valuation Assumptions 3</t>
  </si>
  <si>
    <t>131.00%</t>
  </si>
  <si>
    <t>Share Based Compensation (restated) Schedule Of Share-based Payment Award, Stock Options, Valuation Assumptions 4</t>
  </si>
  <si>
    <t>133.00%</t>
  </si>
  <si>
    <t>Share Based Compensation (restated) Schedule Of Share-based Payment Award, Stock Options, Valuation Assumptions 5</t>
  </si>
  <si>
    <t>1.73%</t>
  </si>
  <si>
    <t>Share Based Compensation (restated) Schedule Of Share-based Payment Award, Stock Options, Valuation Assumptions 6</t>
  </si>
  <si>
    <t>1.91%</t>
  </si>
  <si>
    <t>Share Based Compensation (restated) Schedule Of Share-based Payment Award, Stock Options, Valuation Assumptions 7</t>
  </si>
  <si>
    <t>1.03%</t>
  </si>
  <si>
    <t>Share Based Compensation (restated) Schedule Of Share-based Payment Award, Stock Options, Valuation Assumptions 8</t>
  </si>
  <si>
    <t>1.68%</t>
  </si>
  <si>
    <t>Share Based Compensation (restated) Schedule Of Share-based Payment Award, Stock Options, Valuation Assumptions 9</t>
  </si>
  <si>
    <t>Share Based Compensation (restated) Schedule Of Share-based Payment Award, Stock Options, Valuation Assumptions 10</t>
  </si>
  <si>
    <t>Share Based Compensation (restated) Schedule Of Share-based Payment Award, Stock Options, Valuation Assumptions 11</t>
  </si>
  <si>
    <t>Share Based Compensation (restated) Schedule Of Share-based Payment Award, Stock Options, Valuation Assumptions 12</t>
  </si>
  <si>
    <t>Share Based Compensation (restated) Schedule Of Share-based Payment Award, Stock Options, Valuation Assumptions 13</t>
  </si>
  <si>
    <t>Share Based Compensation (restated) Schedule Of Share-based Payment Award, Stock Options, Valuation Assumptions 14</t>
  </si>
  <si>
    <t>Share Based Compensation (restated) Schedule Of Share-based Payment Award, Stock Options, Valuation Assumptions 15</t>
  </si>
  <si>
    <t>8.80%</t>
  </si>
  <si>
    <t>Share Based Compensation (restated) Schedule Of Share-based Payment Award, Stock Options, Valuation Assumptions 16</t>
  </si>
  <si>
    <t>Share Based Compensation (restated) Schedule Of Share-based Payment Award, Stock Options, Valuation Assumptions 17</t>
  </si>
  <si>
    <t>Share Based Compensation (restated) Schedule Of Share-based Payment Award, Stock Options, Valuation Assumptions 18</t>
  </si>
  <si>
    <t>Share Based Compensation (restated) Schedule Of Share-based Payment Award, Stock Options, Valuation Assumptions 19</t>
  </si>
  <si>
    <t>Share Based Compensation (restated) Schedule Of Share-based Payment Award, Stock Options, Valuation Assumptions 20</t>
  </si>
  <si>
    <t>Share Based Compensation (restated) Schedule Of Share-based Payment Award, Stock Options, Valuation Assumptions 21</t>
  </si>
  <si>
    <t>Redeemable Noncontrolling Interest (Details)</t>
  </si>
  <si>
    <t>Noncontrolling Interests (restated) Schedule Of Contingent Redeemable Non-controlling Interest 1</t>
  </si>
  <si>
    <t>Noncontrolling Interests (restated) Schedule Of Contingent Redeemable Non-controlling Interest 2</t>
  </si>
  <si>
    <t>Noncontrolling Interests (restated) Schedule Of Contingent Redeemable Non-controlling Interest 3</t>
  </si>
  <si>
    <t>Noncontrolling Interests (restated) Schedule Of Contingent Redeemable Non-controlling Interest 4</t>
  </si>
  <si>
    <t>Noncontrolling Interests (restated) Schedule Of Contingent Redeemable Non-controlling Interest 5</t>
  </si>
  <si>
    <t>Noncontrolling Interests (restated) Schedule Of Contingent Redeemable Non-controlling Interest 6</t>
  </si>
  <si>
    <t>Noncontrolling Interests (restated) Schedule Of Contingent Redeemable Non-controlling Interest 7</t>
  </si>
  <si>
    <t>Noncontrolling Interests (restated) Schedule Of Contingent Redeemable Non-controlling Interest 8</t>
  </si>
  <si>
    <t>Noncontrolling Interests (restated) Schedule Of Contingent Redeemable Non-controlling Interest 9</t>
  </si>
  <si>
    <t>Noncontrolling Interests (restated) Schedule Of Contingent Redeemable Non-controlling Interest 10</t>
  </si>
  <si>
    <t>Noncontrolling Interests (restated) Schedule Of Contingent Redeemable Non-controlling Interest 11</t>
  </si>
  <si>
    <t>Noncontrolling Interests (restated) Schedule Of Contingent Redeemable Non-controlling Interest 12</t>
  </si>
  <si>
    <t>Noncontrolling Interests (restated) Schedule Of Contingent Redeemable Non-controlling Interest 13</t>
  </si>
  <si>
    <t>Noncontrolling Interests (restated) Schedule Of Contingent Redeemable Non-controlling Interest 14</t>
  </si>
  <si>
    <t>Noncontrolling Interests (restated) Schedule Of Contingent Redeemable Non-controlling Interest 15</t>
  </si>
  <si>
    <t>Noncontrolling Interests (restated) Schedule Of Contingent Redeemable Non-controlling Interest 16</t>
  </si>
  <si>
    <t>Noncontrolling Interests (restated) Schedule Of Contingent Redeemable Non-controlling Interest 17</t>
  </si>
  <si>
    <t>Noncontrolling Interests (restated) Schedule Of Contingent Redeemable Non-controlling Interest 18</t>
  </si>
  <si>
    <t>Noncontrolling Interests (restated) Schedule Of Contingent Redeemable Non-controlling Interest 19</t>
  </si>
  <si>
    <t>Noncontrolling Interests (restated) Schedule Of Contingent Redeemable Non-controlling Interest 20</t>
  </si>
  <si>
    <t>Noncontrolling Interests (restated) Schedule Of Contingent Redeemable Non-controlling Interest 21</t>
  </si>
  <si>
    <t>Placeholder for ScheduleOfEarningsPerShareBasicByCommonClassTextBlock (Details)</t>
  </si>
  <si>
    <t>Earnings Per Share (restated) Placeholder For Scheduleofearningspersharebasicbycommonclasstextblock 1</t>
  </si>
  <si>
    <t>Earnings Per Share (restated) Placeholder For Scheduleofearningspersharebasicbycommonclasstextblock 2</t>
  </si>
  <si>
    <t>Earnings Per Share (restated) Placeholder For Scheduleofearningspersharebasicbycommonclasstextblock 3</t>
  </si>
  <si>
    <t>Earnings Per Share (restated) Placeholder For Scheduleofearningspersharebasicbycommonclasstextblock 4</t>
  </si>
  <si>
    <t>Earnings Per Share (restated) Placeholder For Scheduleofearningspersharebasicbycommonclasstextblock 5</t>
  </si>
  <si>
    <t>Earnings Per Share (restated) Placeholder For Scheduleofearningspersharebasicbycommonclasstextblock 6</t>
  </si>
  <si>
    <t>Earnings Per Share (restated) Placeholder For Scheduleofearningspersharebasicbycommonclasstextblock 7</t>
  </si>
  <si>
    <t>Earnings Per Share (restated) Placeholder For Scheduleofearningspersharebasicbycommonclasstextblock 8</t>
  </si>
  <si>
    <t>Earnings Per Share (restated) Placeholder For Scheduleofearningspersharebasicbycommonclasstextblock 9</t>
  </si>
  <si>
    <t>Earnings Per Share (restated) Placeholder For Scheduleofearningspersharebasicbycommonclasstextblock 10</t>
  </si>
  <si>
    <t>Earnings Per Share (restated) Placeholder For Scheduleofearningspersharebasicbycommonclasstextblock 11</t>
  </si>
  <si>
    <t>Earnings Per Share (restated) Placeholder For Scheduleofearningspersharebasicbycommonclasstextblock 12</t>
  </si>
  <si>
    <t>Earnings Per Share (restated) Placeholder For Scheduleofearningspersharebasicbycommonclasstextblock 13</t>
  </si>
  <si>
    <t>Earnings Per Share (restated) Placeholder For Scheduleofearningspersharebasicbycommonclasstextblock 14</t>
  </si>
  <si>
    <t>Earnings Per Share (restated) Placeholder For Scheduleofearningspersharebasicbycommonclasstextblock 15</t>
  </si>
  <si>
    <t>Earnings Per Share (restated) Placeholder For Scheduleofearningspersharebasicbycommonclasstextblock 16</t>
  </si>
  <si>
    <t>Earnings Per Share (restated) Placeholder For Scheduleofearningspersharebasicbycommonclasstextblock 17</t>
  </si>
  <si>
    <t>Earnings Per Share (restated) Placeholder For Scheduleofearningspersharebasicbycommonclasstextblock 18</t>
  </si>
  <si>
    <t>Schedule of Earnings Per Share, Diluted (Details)</t>
  </si>
  <si>
    <t>Earnings Per Share (restated) Schedule Of Earnings Per Share, Diluted 1</t>
  </si>
  <si>
    <t>Earnings Per Share (restated) Schedule Of Earnings Per Share, Diluted 2</t>
  </si>
  <si>
    <t>Earnings Per Share (restated) Schedule Of Earnings Per Share, Diluted 3</t>
  </si>
  <si>
    <t>Earnings Per Share (restated) Schedule Of Earnings Per Share, Diluted 4</t>
  </si>
  <si>
    <t>Earnings Per Share (restated) Schedule Of Earnings Per Share, Diluted 5</t>
  </si>
  <si>
    <t>Earnings Per Share (restated) Schedule Of Earnings Per Share, Diluted 6</t>
  </si>
  <si>
    <t>Earnings Per Share (restated) Schedule Of Earnings Per Share, Diluted 7</t>
  </si>
  <si>
    <t>Earnings Per Share (restated) Schedule Of Earnings Per Share, Diluted 8</t>
  </si>
  <si>
    <t>Earnings Per Share (restated) Schedule Of Earnings Per Share, Diluted 9</t>
  </si>
  <si>
    <t>Earnings Per Share (restated) Schedule Of Earnings Per Share, Diluted 10</t>
  </si>
  <si>
    <t>Earnings Per Share (restated) Schedule Of Earnings Per Share, Diluted 11</t>
  </si>
  <si>
    <t>Earnings Per Share (restated) Schedule Of Earnings Per Share, Diluted 12</t>
  </si>
  <si>
    <t>Earnings Per Share (restated) Schedule Of Earnings Per Share, Diluted 13</t>
  </si>
  <si>
    <t>Earnings Per Share (restated) Schedule Of Earnings Per Share, Diluted 14</t>
  </si>
  <si>
    <t>Schedule of Components of Income Tax Expense (Benefit) (Details)</t>
  </si>
  <si>
    <t>Income Taxes (restated) Schedule Of Components Of Income Tax Expense (benefit) 1</t>
  </si>
  <si>
    <t>Income Taxes (restated) Schedule Of Components Of Income Tax Expense (benefit) 2</t>
  </si>
  <si>
    <t>Income Taxes (restated) Schedule Of Components Of Income Tax Expense (benefit) 3</t>
  </si>
  <si>
    <t>Income Taxes (restated) Schedule Of Components Of Income Tax Expense (benefit) 4</t>
  </si>
  <si>
    <t>Income Taxes (restated) Schedule Of Components Of Income Tax Expense (benefit) 5</t>
  </si>
  <si>
    <t>Income Taxes (restated) Schedule Of Components Of Income Tax Expense (benefit) 6</t>
  </si>
  <si>
    <t>Income Taxes (restated) Schedule Of Components Of Income Tax Expense (benefit) 7</t>
  </si>
  <si>
    <t>Income Taxes (restated) Schedule Of Components Of Income Tax Expense (benefit) 8</t>
  </si>
  <si>
    <t>Income Taxes (restated) Schedule Of Components Of Income Tax Expense (benefit) 9</t>
  </si>
  <si>
    <t>Income Taxes (restated) Schedule Of Components Of Income Tax Expense (benefit) 10</t>
  </si>
  <si>
    <t>Income Taxes (restated) Schedule Of Components Of Income Tax Expense (benefit) 11</t>
  </si>
  <si>
    <t>Income Taxes (restated) Schedule Of Components Of Income Tax Expense (benefit) 12</t>
  </si>
  <si>
    <t>Income Taxes (restated) Schedule Of Components Of Income Tax Expense (benefit) 13</t>
  </si>
  <si>
    <t>Income Taxes (restated) Schedule Of Components Of Income Tax Expense (benefit) 14</t>
  </si>
  <si>
    <t>Income Taxes (restated) Schedule Of Components Of Income Tax Expense (benefit) 15</t>
  </si>
  <si>
    <t>Income Taxes (restated) Schedule Of Components Of Income Tax Expense (benefit) 16</t>
  </si>
  <si>
    <t>Income Taxes (restated) Schedule Of Components Of Income Tax Expense (benefit) 17</t>
  </si>
  <si>
    <t>Income Taxes (restated) Schedule Of Components Of Income Tax Expense (benefit) 18</t>
  </si>
  <si>
    <t>Income Taxes (restated) Schedule Of Components Of Income Tax Expense (benefit) 19</t>
  </si>
  <si>
    <t>Income Taxes (restated) Schedule Of Components Of Income Tax Expense (benefit) 20</t>
  </si>
  <si>
    <t>Income Taxes (restated) Schedule Of Components Of Income Tax Expense (benefit) 21</t>
  </si>
  <si>
    <t>Income Taxes (restated) Schedule Of Components Of Income Tax Expense (benefit) 22</t>
  </si>
  <si>
    <t>Income Taxes (restated) Schedule Of Components Of Income Tax Expense (benefit) 23</t>
  </si>
  <si>
    <t>Income Taxes (restated) Schedule Of Components Of Income Tax Expense (benefit) 24</t>
  </si>
  <si>
    <t>Schedule of Effective Income Tax Rate Reconciliation (Details)</t>
  </si>
  <si>
    <t>Income Taxes (restated) Schedule Of Effective Income Tax Rate Reconciliation 1</t>
  </si>
  <si>
    <t>Income Taxes (restated) Schedule Of Effective Income Tax Rate Reconciliation 2</t>
  </si>
  <si>
    <t>Income Taxes (restated) Schedule Of Effective Income Tax Rate Reconciliation 3</t>
  </si>
  <si>
    <t>34.00%</t>
  </si>
  <si>
    <t>Income Taxes (restated) Schedule Of Effective Income Tax Rate Reconciliation 4</t>
  </si>
  <si>
    <t>Income Taxes (restated) Schedule Of Effective Income Tax Rate Reconciliation 5</t>
  </si>
  <si>
    <t>Income Taxes (restated) Schedule Of Effective Income Tax Rate Reconciliation 6</t>
  </si>
  <si>
    <t>Income Taxes (restated) Schedule Of Effective Income Tax Rate Reconciliation 7</t>
  </si>
  <si>
    <t>Income Taxes (restated) Schedule Of Effective Income Tax Rate Reconciliation 8</t>
  </si>
  <si>
    <t>Income Taxes (restated) Schedule Of Effective Income Tax Rate Reconciliation 9</t>
  </si>
  <si>
    <t>Income Taxes (restated) Schedule Of Effective Income Tax Rate Reconciliation 10</t>
  </si>
  <si>
    <t>Income Taxes (restated) Schedule Of Effective Income Tax Rate Reconciliation 11</t>
  </si>
  <si>
    <t>Income Taxes (restated) Schedule Of Effective Income Tax Rate Reconciliation 12</t>
  </si>
  <si>
    <t>Income Taxes (restated) Schedule Of Effective Income Tax Rate Reconciliation 13</t>
  </si>
  <si>
    <t>Income Taxes (restated) Schedule Of Effective Income Tax Rate Reconciliation 14</t>
  </si>
  <si>
    <t>Income Taxes (restated) Schedule Of Effective Income Tax Rate Reconciliation 15</t>
  </si>
  <si>
    <t>Income Taxes (restated) Schedule Of Effective Income Tax Rate Reconciliation 16</t>
  </si>
  <si>
    <t>Income Taxes (restated) Schedule Of Effective Income Tax Rate Reconciliation 17</t>
  </si>
  <si>
    <t>Income Taxes (restated) Schedule Of Effective Income Tax Rate Reconciliation 18</t>
  </si>
  <si>
    <t>Income Taxes (restated) Schedule Of Effective Income Tax Rate Reconciliation 19</t>
  </si>
  <si>
    <t>Income Taxes (restated) Schedule Of Effective Income Tax Rate Reconciliation 20</t>
  </si>
  <si>
    <t>Schedule of Deferred Tax Assets and Liabilities (Details)</t>
  </si>
  <si>
    <t>Income Taxes (restated) Schedule Of Deferred Tax Assets And Liabilities 1</t>
  </si>
  <si>
    <t>Income Taxes (restated) Schedule Of Deferred Tax Assets And Liabilities 2</t>
  </si>
  <si>
    <t>Income Taxes (restated) Schedule Of Deferred Tax Assets And Liabilities 3</t>
  </si>
  <si>
    <t>Income Taxes (restated) Schedule Of Deferred Tax Assets And Liabilities 4</t>
  </si>
  <si>
    <t>Income Taxes (restated) Schedule Of Deferred Tax Assets And Liabilities 5</t>
  </si>
  <si>
    <t>Income Taxes (restated) Schedule Of Deferred Tax Assets And Liabilities 6</t>
  </si>
  <si>
    <t>Income Taxes (restated) Schedule Of Deferred Tax Assets And Liabilities 7</t>
  </si>
  <si>
    <t>Income Taxes (restated) Schedule Of Deferred Tax Assets And Liabilities 8</t>
  </si>
  <si>
    <t>Income Taxes (restated) Schedule Of Deferred Tax Assets And Liabilities 9</t>
  </si>
  <si>
    <t>Income Taxes (restated) Schedule Of Deferred Tax Assets And Liabilities 10</t>
  </si>
  <si>
    <t>Income Taxes (restated) Schedule Of Deferred Tax Assets And Liabilities 11</t>
  </si>
  <si>
    <t>Income Taxes (restated) Schedule Of Deferred Tax Assets And Liabilities 12</t>
  </si>
  <si>
    <t>Income Taxes (restated) Schedule Of Deferred Tax Assets And Liabilities 13</t>
  </si>
  <si>
    <t>Income Taxes (restated) Schedule Of Deferred Tax Assets And Liabilities 14</t>
  </si>
  <si>
    <t>Income Taxes (restated) Schedule Of Deferred Tax Assets And Liabilities 15</t>
  </si>
  <si>
    <t>Income Taxes (restated) Schedule Of Deferred Tax Assets And Liabilities 16</t>
  </si>
  <si>
    <t>Schedule of Cash Flow, Supplemental Disclosures (Details)</t>
  </si>
  <si>
    <t>Supplemental Cash Flow Information Schedule Of Cash Flow, Supplemental Disclosures 1</t>
  </si>
  <si>
    <t>Supplemental Cash Flow Information Schedule Of Cash Flow, Supplemental Disclosures 2</t>
  </si>
  <si>
    <t>Supplemental Cash Flow Information Schedule Of Cash Flow, Supplemental Disclosures 3</t>
  </si>
  <si>
    <t>Supplemental Cash Flow Information Schedule Of Cash Flow, Supplemental Disclosures 4</t>
  </si>
  <si>
    <t>Supplemental Cash Flow Information Schedule Of Cash Flow, Supplemental Disclosures 5</t>
  </si>
  <si>
    <t>Supplemental Cash Flow Information Schedule Of Cash Flow, Supplemental Disclosures 6</t>
  </si>
  <si>
    <t>Supplemental Cash Flow Information Schedule Of Cash Flow, Supplemental Disclosures 7</t>
  </si>
  <si>
    <t>Supplemental Cash Flow Information Schedule Of Cash Flow, Supplemental Disclosures 8</t>
  </si>
  <si>
    <t>Supplemental Cash Flow Information Schedule Of Cash Flow, Supplemental Disclosures 9</t>
  </si>
  <si>
    <t>Supplemental Cash Flow Information Schedule Of Cash Flow, Supplemental Disclosures 10</t>
  </si>
  <si>
    <t>Supplemental Cash Flow Information Schedule Of Cash Flow, Supplemental Disclosures 11</t>
  </si>
  <si>
    <t>Supplemental Cash Flow Information Schedule Of Cash Flow, Supplemental Disclosures 12</t>
  </si>
  <si>
    <t>Supplemental Cash Flow Information Schedule Of Cash Flow, Supplemental Disclosures 13</t>
  </si>
  <si>
    <t>Supplemental Cash Flow Information Schedule Of Cash Flow, Supplemental Disclosures 14</t>
  </si>
  <si>
    <t>Supplemental Cash Flow Information Schedule Of Cash Flow, Supplemental Disclosures 15</t>
  </si>
  <si>
    <t>Supplemental Cash Flow Information Schedule Of Cash Flow, Supplemental Disclosures 16</t>
  </si>
  <si>
    <t>Supplemental Cash Flow Information Schedule Of Cash Flow, Supplemental Disclosures 17</t>
  </si>
  <si>
    <t>Supplemental Cash Flow Information Schedule Of Cash Flow, Supplemental Disclosures 18</t>
  </si>
  <si>
    <t>Supplemental Cash Flow Information Schedule Of Cash Flow, Supplemental Disclosures 19</t>
  </si>
  <si>
    <t>Supplemental Cash Flow Information Schedule Of Cash Flow, Supplemental Disclosures 20</t>
  </si>
  <si>
    <t>Supplemental Cash Flow Information Schedule Of Cash Flow, Supplemental Disclosures 21</t>
  </si>
  <si>
    <t>Supplemental Cash Flow Information Schedule Of Cash Flow, Supplemental Disclosures 22</t>
  </si>
  <si>
    <t>Supplemental Cash Flow Information Schedule Of Cash Flow, Supplemental Disclosures 23</t>
  </si>
  <si>
    <t>Supplemental Cash Flow Information Schedule Of Cash Flow, Supplemental Disclosures 24</t>
  </si>
  <si>
    <t>Supplemental Cash Flow Information Schedule Of Cash Flow, Supplemental Disclosures 25</t>
  </si>
  <si>
    <t>Supplemental Cash Flow Information Schedule Of Cash Flow, Supplemental Disclosures 26</t>
  </si>
  <si>
    <t>Schedule of Stockholders' Equity Note, Warrants or Rights, Valuation Assumptions (Details)</t>
  </si>
  <si>
    <t>Warrants And Options Liabilities (restated) Schedule Of Stockholders' Equity Note, Warrants Or Rights, Valuation Assumptions 1</t>
  </si>
  <si>
    <t>0.13%</t>
  </si>
  <si>
    <t>Warrants And Options Liabilities (restated) Schedule Of Stockholders' Equity Note, Warrants Or Rights, Valuation Assumptions 2</t>
  </si>
  <si>
    <t>0.67%</t>
  </si>
  <si>
    <t>Warrants And Options Liabilities (restated) Schedule Of Stockholders' Equity Note, Warrants Or Rights, Valuation Assumptions 3</t>
  </si>
  <si>
    <t>0.34%</t>
  </si>
  <si>
    <t>Warrants And Options Liabilities (restated) Schedule Of Stockholders' Equity Note, Warrants Or Rights, Valuation Assumptions 4</t>
  </si>
  <si>
    <t>0.38%</t>
  </si>
  <si>
    <t>Warrants And Options Liabilities (restated) Schedule Of Stockholders' Equity Note, Warrants Or Rights, Valuation Assumptions 5</t>
  </si>
  <si>
    <t>Warrants And Options Liabilities (restated) Schedule Of Stockholders' Equity Note, Warrants Or Rights, Valuation Assumptions 6</t>
  </si>
  <si>
    <t>Warrants And Options Liabilities (restated) Schedule Of Stockholders' Equity Note, Warrants Or Rights, Valuation Assumptions 7</t>
  </si>
  <si>
    <t>Warrants And Options Liabilities (restated) Schedule Of Stockholders' Equity Note, Warrants Or Rights, Valuation Assumptions 8</t>
  </si>
  <si>
    <t>73.00%</t>
  </si>
  <si>
    <t>Warrants And Options Liabilities (restated) Schedule Of Stockholders' Equity Note, Warrants Or Rights, Valuation Assumptions 9</t>
  </si>
  <si>
    <t>146.00%</t>
  </si>
  <si>
    <t>Warrants And Options Liabilities (restated) Schedule Of Stockholders' Equity Note, Warrants Or Rights, Valuation Assumptions 10</t>
  </si>
  <si>
    <t>145.00%</t>
  </si>
  <si>
    <t>Warrants And Options Liabilities (restated) Schedule Of Stockholders' Equity Note, Warrants Or Rights, Valuation Assumptions 11</t>
  </si>
  <si>
    <t>Warrants And Options Liabilities (restated) Schedule Of Stockholders' Equity Note, Warrants Or Rights, Valuation Assumptions 12</t>
  </si>
  <si>
    <t>Warrants And Options Liabilities (restated) Schedule Of Stockholders' Equity Note, Warrants Or Rights, Valuation Assumptions 13</t>
  </si>
  <si>
    <t>Schedule of Stockholders' Equity Note, Warrants or Rights, Activity (Details)</t>
  </si>
  <si>
    <t>Warrants And Options Liabilities (restated) Schedule Of Stockholders' Equity Note, Warrants Or Rights, Activity 1</t>
  </si>
  <si>
    <t>Warrants And Options Liabilities (restated) Schedule Of Stockholders' Equity Note, Warrants Or Rights, Activity 2</t>
  </si>
  <si>
    <t>Warrants And Options Liabilities (restated) Schedule Of Stockholders' Equity Note, Warrants Or Rights, Activity 3</t>
  </si>
  <si>
    <t>Warrants And Options Liabilities (restated) Schedule Of Stockholders' Equity Note, Warrants Or Rights, Activity 4</t>
  </si>
  <si>
    <t>Warrants And Options Liabilities (restated) Schedule Of Stockholders' Equity Note, Warrants Or Rights, Activity 5</t>
  </si>
  <si>
    <t>Warrants And Options Liabilities (restated) Schedule Of Stockholders' Equity Note, Warrants Or Rights, Activity 6</t>
  </si>
  <si>
    <t>Warrants And Options Liabilities (restated) Schedule Of Stockholders' Equity Note, Warrants Or Rights, Activity 7</t>
  </si>
  <si>
    <t>Warrants And Options Liabilities (restated) Schedule Of Stockholders' Equity Note, Warrants Or Rights, Activity 8</t>
  </si>
  <si>
    <t>Schedule of Disclosure of Share-based Compensation Arrangements by Share-based Payment Award and Warrants or Rights[Table Text Block] (Details)</t>
  </si>
  <si>
    <t>Warrants And Options Liabilities (restated) Schedule Of Disclosure Of Share-based Compensation Arrangements By Share-based Payment Award And Warrants Or Right 1</t>
  </si>
  <si>
    <t>Warrants And Options Liabilities (restated) Schedule Of Disclosure Of Share-based Compensation Arrangements By Share-based Payment Award And Warrants Or Right 2</t>
  </si>
  <si>
    <t>Warrants And Options Liabilities (restated) Schedule Of Disclosure Of Share-based Compensation Arrangements By Share-based Payment Award And Warrants Or Right 3</t>
  </si>
  <si>
    <t>Warrants And Options Liabilities (restated) Schedule Of Disclosure Of Share-based Compensation Arrangements By Share-based Payment Award And Warrants Or Right 4</t>
  </si>
  <si>
    <t>Warrants And Options Liabilities (restated) Schedule Of Disclosure Of Share-based Compensation Arrangements By Share-based Payment Award And Warrants Or Right 5</t>
  </si>
  <si>
    <t>Warrants And Options Liabilities (restated) Schedule Of Disclosure Of Share-based Compensation Arrangements By Share-based Payment Award And Warrants Or Right 6</t>
  </si>
  <si>
    <t>Warrants And Options Liabilities (restated) Schedule Of Disclosure Of Share-based Compensation Arrangements By Share-based Payment Award And Warrants Or Right 7</t>
  </si>
  <si>
    <t>Warrants And Options Liabilities (restated) Schedule Of Disclosure Of Share-based Compensation Arrangements By Share-based Payment Award And Warrants Or Right 8</t>
  </si>
  <si>
    <t>Warrants And Options Liabilities (restated) Schedule Of Disclosure Of Share-based Compensation Arrangements By Share-based Payment Award And Warrants Or Right 9</t>
  </si>
  <si>
    <t>Warrants And Options Liabilities (restated) Schedule Of Disclosure Of Share-based Compensation Arrangements By Share-based Payment Award And Warrants Or Right 10</t>
  </si>
  <si>
    <t>Schedule of Stockholders' Equity Note, Option Awards, Valuation Assumptions (Details)</t>
  </si>
  <si>
    <t>Warrants And Options Liabilities (restated) Schedule Of Stockholders' Equity Note, Option Awards, Valuation Assumptions 1</t>
  </si>
  <si>
    <t>0.53%</t>
  </si>
  <si>
    <t>Warrants And Options Liabilities (restated) Schedule Of Stockholders' Equity Note, Option Awards, Valuation Assumptions 2</t>
  </si>
  <si>
    <t>2.00%</t>
  </si>
  <si>
    <t>Warrants And Options Liabilities (restated) Schedule Of Stockholders' Equity Note, Option Awards, Valuation Assumptions 3 | $</t>
  </si>
  <si>
    <t>Warrants And Options Liabilities (restated) Schedule Of Stockholders' Equity Note, Option Awards, Valuation Assumptions 4 | yr</t>
  </si>
  <si>
    <t>Warrants And Options Liabilities (restated) Schedule Of Stockholders' Equity Note, Option Awards, Valuation Assumptions 5</t>
  </si>
  <si>
    <t>113.00%</t>
  </si>
  <si>
    <t>Warrants And Options Liabilities (restated) Schedule Of Stockholders' Equity Note, Option Awards, Valuation Assumptions 6</t>
  </si>
  <si>
    <t>127.00%</t>
  </si>
  <si>
    <t>Warrants And Options Liabilities (restated) Schedule Of Stockholders' Equity Note, Option Awards, Valuation Assumptions 7</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Debt &quot;#,##0_);_(&quot;Debt &quot;(#,##0)" numFmtId="169"/>
    <numFmt formatCode="_(&quot;CAD &quot;#,##0.00_);_(&quot;CAD &quot;(#,##0.00)" numFmtId="170"/>
    <numFmt formatCode="_(&quot;CAD &quot;#,##0_);_(&quot;CAD &quot;(#,##0)" numFmtId="171"/>
    <numFmt formatCode="_(&quot;Litigation &quot;#,##0_);_(&quot;Litigation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80"/>
    <col customWidth="1" max="3" min="3" width="14"/>
    <col customWidth="1" max="4" min="4" width="14"/>
  </cols>
  <sheetData>
    <row spans="1:4" r="1">
      <c s="1" r="A1" t="s">
        <v>0</v>
      </c>
      <c s="2" r="B1" t="s">
        <v>1</v>
      </c>
    </row>
    <row spans="1:4" r="2">
      <c s="2" r="B2" t="s">
        <v>2</v>
      </c>
      <c s="2" r="C2" t="s">
        <v>3</v>
      </c>
      <c s="2" r="D2" t="s">
        <v>4</v>
      </c>
    </row>
    <row spans="1:4" r="3">
      <c s="3" r="A3" t="s">
        <v>5</v>
      </c>
      <c s="3" r="B3" t="s">
        <v>6</v>
      </c>
    </row>
    <row spans="1:4" r="4">
      <c s="3" r="A4" t="s">
        <v>7</v>
      </c>
      <c s="3" r="B4" t="s">
        <v>8</v>
      </c>
    </row>
    <row spans="1:4" r="5">
      <c s="3" r="A5" t="s">
        <v>9</v>
      </c>
      <c s="3" r="B5" t="s">
        <v>10</v>
      </c>
    </row>
    <row spans="1:4" r="6">
      <c s="3" r="A6" t="s">
        <v>11</v>
      </c>
      <c s="3" r="B6" t="s">
        <v>12</v>
      </c>
    </row>
    <row spans="1:4" r="7">
      <c s="3" r="A7" t="s">
        <v>13</v>
      </c>
      <c s="3" r="B7" t="s">
        <v>14</v>
      </c>
    </row>
    <row spans="1:4" r="8">
      <c s="3" r="A8" t="s">
        <v>15</v>
      </c>
      <c s="3" r="B8" t="s">
        <v>16</v>
      </c>
    </row>
    <row spans="1:4" r="9">
      <c s="3" r="A9" t="s">
        <v>17</v>
      </c>
      <c s="5" r="B9" t="n">
        <v>1409916</v>
      </c>
    </row>
    <row spans="1:4" r="10">
      <c s="3" r="A10" t="s">
        <v>18</v>
      </c>
      <c s="3" r="B10" t="s">
        <v>19</v>
      </c>
    </row>
    <row spans="1:4" r="11">
      <c s="3" r="A11" t="s">
        <v>20</v>
      </c>
      <c s="3" r="B11" t="s">
        <v>21</v>
      </c>
    </row>
    <row spans="1:4" r="12">
      <c s="3" r="A12" t="s">
        <v>22</v>
      </c>
      <c s="5" r="C12" t="n">
        <v>61135631</v>
      </c>
    </row>
    <row spans="1:4" r="13">
      <c s="3" r="A13" t="s">
        <v>23</v>
      </c>
      <c s="3" r="B13" t="s">
        <v>24</v>
      </c>
    </row>
    <row spans="1:4" r="14">
      <c s="3" r="A14" t="s">
        <v>25</v>
      </c>
      <c s="3" r="B14" t="s">
        <v>26</v>
      </c>
    </row>
    <row spans="1:4" r="15">
      <c s="3" r="A15" t="s">
        <v>27</v>
      </c>
      <c s="3" r="B15" t="s">
        <v>26</v>
      </c>
    </row>
    <row spans="1:4" r="16">
      <c s="3" r="A16" t="s">
        <v>28</v>
      </c>
      <c s="6" r="D16" t="n">
        <v>23254102</v>
      </c>
    </row>
    <row spans="1:4" r="17">
      <c s="3" r="A17" t="s">
        <v>29</v>
      </c>
      <c s="5" r="B17" t="n">
        <v>2014</v>
      </c>
    </row>
    <row spans="1:4" r="18">
      <c s="3" r="A18" t="s">
        <v>30</v>
      </c>
      <c s="3" r="B18"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173</v>
      </c>
      <c s="2" r="B1" t="s">
        <v>1</v>
      </c>
    </row>
    <row spans="1:2" r="2">
      <c s="2" r="B2" t="s">
        <v>2</v>
      </c>
    </row>
    <row spans="1:2" r="3">
      <c s="3" r="A3" t="s">
        <v>174</v>
      </c>
      <c s="3" r="B3"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76</v>
      </c>
      <c s="2" r="B1" t="s">
        <v>1</v>
      </c>
    </row>
    <row spans="1:2" r="2">
      <c s="2" r="B2" t="s">
        <v>2</v>
      </c>
    </row>
    <row spans="1:2" r="3">
      <c s="3" r="A3" t="s">
        <v>177</v>
      </c>
      <c s="3" r="B3"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80"/>
  </cols>
  <sheetData>
    <row spans="1:2" r="1">
      <c s="1" r="A1" t="s">
        <v>179</v>
      </c>
      <c s="2" r="B1" t="s">
        <v>1</v>
      </c>
    </row>
    <row spans="1:2" r="2">
      <c s="2" r="B2" t="s">
        <v>2</v>
      </c>
    </row>
    <row spans="1:2" r="3">
      <c s="3" r="A3" t="s">
        <v>180</v>
      </c>
      <c s="3" r="B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spans="1:2" r="1">
      <c s="1" r="A1" t="s">
        <v>182</v>
      </c>
      <c s="2" r="B1" t="s">
        <v>1</v>
      </c>
    </row>
    <row spans="1:2" r="2">
      <c s="2" r="B2" t="s">
        <v>2</v>
      </c>
    </row>
    <row spans="1:2" r="3">
      <c s="3" r="A3" t="s">
        <v>183</v>
      </c>
      <c s="3" r="B3"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r="A1" t="s">
        <v>185</v>
      </c>
      <c s="2" r="B1" t="s">
        <v>1</v>
      </c>
    </row>
    <row spans="1:2" r="2">
      <c s="2" r="B2" t="s">
        <v>2</v>
      </c>
    </row>
    <row spans="1:2" r="3">
      <c s="3" r="A3" t="s">
        <v>186</v>
      </c>
      <c s="3" r="B3"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s="1" r="A1" t="s">
        <v>188</v>
      </c>
      <c s="2" r="B1" t="s">
        <v>1</v>
      </c>
    </row>
    <row spans="1:2" r="2">
      <c s="2" r="B2" t="s">
        <v>2</v>
      </c>
    </row>
    <row spans="1:2" r="3">
      <c s="3" r="A3" t="s">
        <v>189</v>
      </c>
      <c s="3" r="B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91</v>
      </c>
      <c s="2" r="B1" t="s">
        <v>1</v>
      </c>
    </row>
    <row spans="1:2" r="2">
      <c s="2" r="B2" t="s">
        <v>2</v>
      </c>
    </row>
    <row spans="1:2" r="3">
      <c s="3" r="A3" t="s">
        <v>192</v>
      </c>
      <c s="3" r="B3"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c s="3" r="B3"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97</v>
      </c>
      <c s="2" r="B1" t="s">
        <v>1</v>
      </c>
    </row>
    <row spans="1:2" r="2">
      <c s="2" r="B2" t="s">
        <v>2</v>
      </c>
    </row>
    <row spans="1:2" r="3">
      <c s="3" r="A3" t="s">
        <v>198</v>
      </c>
      <c s="3" r="B3"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200</v>
      </c>
      <c s="2" r="B1" t="s">
        <v>1</v>
      </c>
    </row>
    <row spans="1:2" r="2">
      <c s="2" r="B2" t="s">
        <v>2</v>
      </c>
    </row>
    <row spans="1:2" r="3">
      <c s="3" r="A3" t="s">
        <v>201</v>
      </c>
      <c s="3" r="B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32</v>
      </c>
      <c s="2" r="B1" t="s">
        <v>2</v>
      </c>
      <c s="2" r="C1" t="s">
        <v>33</v>
      </c>
    </row>
    <row spans="1:3" r="2">
      <c s="7" r="A2" t="s">
        <v>34</v>
      </c>
    </row>
    <row spans="1:3" r="3">
      <c s="3" r="A3" t="s">
        <v>35</v>
      </c>
      <c s="6" r="B3" t="n">
        <v>7568</v>
      </c>
      <c s="6" r="C3" t="n">
        <v>5602</v>
      </c>
    </row>
    <row spans="1:3" r="4">
      <c s="3" r="A4" t="s">
        <v>36</v>
      </c>
      <c s="5" r="B4" t="n">
        <v>40461</v>
      </c>
      <c s="5" r="C4" t="n">
        <v>8281</v>
      </c>
    </row>
    <row spans="1:3" r="5">
      <c s="3" r="A5" t="s">
        <v>37</v>
      </c>
      <c s="5" r="B5" t="n">
        <v>1412</v>
      </c>
      <c s="5" r="C5" t="n">
        <v>787</v>
      </c>
    </row>
    <row spans="1:3" r="6">
      <c s="3" r="A6" t="s">
        <v>38</v>
      </c>
      <c s="5" r="B6" t="n">
        <v>3554</v>
      </c>
      <c s="5" r="C6" t="n">
        <v>540</v>
      </c>
    </row>
    <row spans="1:3" r="7">
      <c s="3" r="A7" t="s">
        <v>39</v>
      </c>
      <c s="5" r="B7" t="n">
        <v>52995</v>
      </c>
      <c s="5" r="C7" t="n">
        <v>15210</v>
      </c>
    </row>
    <row spans="1:3" r="8">
      <c s="3" r="A8" t="s">
        <v>40</v>
      </c>
      <c s="5" r="B8" t="n">
        <v>9087</v>
      </c>
      <c s="5" r="C8" t="n">
        <v>4833</v>
      </c>
    </row>
    <row spans="1:3" r="9">
      <c s="3" r="A9" t="s">
        <v>41</v>
      </c>
      <c s="5" r="B9" t="n">
        <v>19609</v>
      </c>
      <c s="5" r="C9" t="n">
        <v>1097</v>
      </c>
    </row>
    <row spans="1:3" r="10">
      <c s="3" r="A10" t="s">
        <v>42</v>
      </c>
      <c s="5" r="B10" t="n">
        <v>21589</v>
      </c>
      <c s="5" r="C10" t="n">
        <v>1228</v>
      </c>
    </row>
    <row spans="1:3" r="11">
      <c s="3" r="A11" t="s">
        <v>43</v>
      </c>
      <c s="5" r="B11" t="n">
        <v>659</v>
      </c>
      <c s="5" r="C11" t="n">
        <v>150</v>
      </c>
    </row>
    <row spans="1:3" r="12">
      <c s="3" r="A12" t="s">
        <v>44</v>
      </c>
      <c s="5" r="B12" t="n">
        <v>880</v>
      </c>
      <c s="5" r="C12" t="n">
        <v>0</v>
      </c>
    </row>
    <row spans="1:3" r="13">
      <c s="3" r="A13" t="s">
        <v>45</v>
      </c>
      <c s="5" r="B13" t="n">
        <v>234</v>
      </c>
      <c s="5" r="C13" t="n">
        <v>121</v>
      </c>
    </row>
    <row spans="1:3" r="14">
      <c s="3" r="A14" t="s">
        <v>46</v>
      </c>
      <c s="5" r="B14" t="n">
        <v>105053</v>
      </c>
      <c s="5" r="C14" t="n">
        <v>22639</v>
      </c>
    </row>
    <row spans="1:3" r="15">
      <c s="7" r="A15" t="s">
        <v>47</v>
      </c>
    </row>
    <row spans="1:3" r="16">
      <c s="3" r="A16" t="s">
        <v>48</v>
      </c>
      <c s="5" r="B16" t="n">
        <v>10528</v>
      </c>
      <c s="5" r="C16" t="n">
        <v>3018</v>
      </c>
    </row>
    <row spans="1:3" r="17">
      <c s="3" r="A17" t="s">
        <v>49</v>
      </c>
      <c s="5" r="B17" t="n">
        <v>8558</v>
      </c>
      <c s="5" r="C17" t="n">
        <v>1970</v>
      </c>
    </row>
    <row spans="1:3" r="18">
      <c s="3" r="A18" t="s">
        <v>50</v>
      </c>
      <c s="5" r="B18" t="n">
        <v>5420</v>
      </c>
      <c s="5" r="C18" t="n">
        <v>0</v>
      </c>
    </row>
    <row spans="1:3" r="19">
      <c s="3" r="A19" t="s">
        <v>51</v>
      </c>
      <c s="5" r="B19" t="n">
        <v>635</v>
      </c>
      <c s="5" r="C19" t="n">
        <v>0</v>
      </c>
    </row>
    <row spans="1:3" r="20">
      <c s="3" r="A20" t="s">
        <v>52</v>
      </c>
      <c s="5" r="B20" t="n">
        <v>300</v>
      </c>
      <c s="5" r="C20" t="n">
        <v>0</v>
      </c>
    </row>
    <row spans="1:3" r="21">
      <c s="3" r="A21" t="s">
        <v>53</v>
      </c>
      <c s="5" r="B21" t="n">
        <v>3437</v>
      </c>
      <c s="5" r="C21" t="n">
        <v>1693</v>
      </c>
    </row>
    <row spans="1:3" r="22">
      <c s="3" r="A22" t="s">
        <v>54</v>
      </c>
      <c s="5" r="B22" t="n">
        <v>257</v>
      </c>
      <c s="5" r="C22" t="n">
        <v>49</v>
      </c>
    </row>
    <row spans="1:3" r="23">
      <c s="3" r="A23" t="s">
        <v>55</v>
      </c>
      <c s="5" r="B23" t="n">
        <v>1485</v>
      </c>
      <c s="5" r="C23" t="n">
        <v>43</v>
      </c>
    </row>
    <row spans="1:3" r="24">
      <c s="3" r="A24" t="s">
        <v>56</v>
      </c>
      <c s="5" r="B24" t="n">
        <v>30620</v>
      </c>
      <c s="5" r="C24" t="n">
        <v>6773</v>
      </c>
    </row>
    <row spans="1:3" r="25">
      <c s="3" r="A25" t="s">
        <v>57</v>
      </c>
      <c s="5" r="B25" t="n">
        <v>573</v>
      </c>
      <c s="5" r="C25" t="n">
        <v>163</v>
      </c>
    </row>
    <row spans="1:3" r="26">
      <c s="3" r="A26" t="s">
        <v>58</v>
      </c>
      <c s="5" r="B26" t="n">
        <v>10582</v>
      </c>
      <c s="5" r="C26" t="n">
        <v>0</v>
      </c>
    </row>
    <row spans="1:3" r="27">
      <c s="3" r="A27" t="s">
        <v>59</v>
      </c>
      <c s="5" r="B27" t="n">
        <v>6357</v>
      </c>
      <c s="5" r="C27" t="n">
        <v>2401</v>
      </c>
    </row>
    <row spans="1:3" r="28">
      <c s="3" r="A28" t="s">
        <v>60</v>
      </c>
      <c s="5" r="B28" t="n">
        <v>252</v>
      </c>
      <c s="5" r="C28" t="n">
        <v>0</v>
      </c>
    </row>
    <row spans="1:3" r="29">
      <c s="3" r="A29" t="s">
        <v>61</v>
      </c>
      <c s="5" r="B29" t="n">
        <v>48384</v>
      </c>
      <c s="5" r="C29" t="n">
        <v>9337</v>
      </c>
    </row>
    <row spans="1:3" r="30">
      <c s="3" r="A30" t="s">
        <v>62</v>
      </c>
      <c s="5" r="B30" t="n">
        <v>12867</v>
      </c>
      <c s="5" r="C30" t="n">
        <v>1263</v>
      </c>
    </row>
    <row spans="1:3" r="31">
      <c s="7" r="A31" t="s">
        <v>63</v>
      </c>
    </row>
    <row spans="1:3" r="32">
      <c s="3" r="A32" t="s">
        <v>64</v>
      </c>
      <c s="5" r="B32" t="n">
        <v>0</v>
      </c>
      <c s="5" r="C32" t="n">
        <v>0</v>
      </c>
    </row>
    <row spans="1:3" r="33">
      <c s="3" r="A33" t="s">
        <v>65</v>
      </c>
      <c s="5" r="B33" t="n">
        <v>176356</v>
      </c>
      <c s="5" r="C33" t="n">
        <v>148128</v>
      </c>
    </row>
    <row spans="1:3" r="34">
      <c s="3" r="A34" t="s">
        <v>66</v>
      </c>
      <c s="5" r="B34" t="n">
        <v>-136576</v>
      </c>
      <c s="5" r="C34" t="n">
        <v>-139684</v>
      </c>
    </row>
    <row spans="1:3" r="35">
      <c s="3" r="A35" t="s">
        <v>67</v>
      </c>
      <c s="5" r="B35" t="n">
        <v>-111</v>
      </c>
      <c s="5" r="C35" t="n">
        <v>104</v>
      </c>
    </row>
    <row spans="1:3" r="36">
      <c s="3" r="A36" t="s">
        <v>68</v>
      </c>
      <c s="5" r="B36" t="n">
        <v>39669</v>
      </c>
      <c s="5" r="C36" t="n">
        <v>8548</v>
      </c>
    </row>
    <row spans="1:3" r="37">
      <c s="3" r="A37" t="s">
        <v>69</v>
      </c>
      <c s="5" r="B37" t="n">
        <v>4133</v>
      </c>
      <c s="5" r="C37" t="n">
        <v>3491</v>
      </c>
    </row>
    <row spans="1:3" r="38">
      <c s="3" r="A38" t="s">
        <v>70</v>
      </c>
      <c s="5" r="B38" t="n">
        <v>43802</v>
      </c>
      <c s="5" r="C38" t="n">
        <v>12039</v>
      </c>
    </row>
    <row spans="1:3" r="39">
      <c s="3" r="A39" t="s">
        <v>71</v>
      </c>
      <c s="6" r="B39" t="n">
        <v>105053</v>
      </c>
      <c s="6" r="C39" t="n">
        <v>226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s="1" r="A1" t="s">
        <v>203</v>
      </c>
      <c s="2" r="B1" t="s">
        <v>1</v>
      </c>
    </row>
    <row spans="1:2" r="2">
      <c s="2" r="B2" t="s">
        <v>2</v>
      </c>
    </row>
    <row spans="1:2" r="3">
      <c s="3" r="A3" t="s">
        <v>204</v>
      </c>
      <c s="3" r="B3"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spans="1:2" r="1">
      <c s="1" r="A1" t="s">
        <v>206</v>
      </c>
      <c s="2" r="B1" t="s">
        <v>1</v>
      </c>
    </row>
    <row spans="1:2" r="2">
      <c s="2" r="B2" t="s">
        <v>2</v>
      </c>
    </row>
    <row spans="1:2" r="3">
      <c s="3" r="A3" t="s">
        <v>207</v>
      </c>
      <c s="3" r="B3"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09</v>
      </c>
      <c s="2" r="B1" t="s">
        <v>1</v>
      </c>
    </row>
    <row spans="1:2" r="2">
      <c s="2" r="B2" t="s">
        <v>2</v>
      </c>
    </row>
    <row spans="1:2" r="3">
      <c s="3" r="A3" t="s">
        <v>210</v>
      </c>
      <c s="3" r="B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spans="1:2" r="1">
      <c s="1" r="A1" t="s">
        <v>212</v>
      </c>
      <c s="2" r="B1" t="s">
        <v>1</v>
      </c>
    </row>
    <row spans="1:2" r="2">
      <c s="2" r="B2" t="s">
        <v>2</v>
      </c>
    </row>
    <row spans="1:2" r="3">
      <c s="3" r="A3" t="s">
        <v>213</v>
      </c>
      <c s="3" r="B3"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v>
      </c>
    </row>
    <row spans="1:2" r="3">
      <c s="3" r="A3" t="s">
        <v>216</v>
      </c>
      <c s="3" r="B3"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r="A1" t="s">
        <v>218</v>
      </c>
      <c s="2" r="B1" t="s">
        <v>1</v>
      </c>
    </row>
    <row spans="1:2" r="2">
      <c s="2" r="B2" t="s">
        <v>2</v>
      </c>
    </row>
    <row spans="1:2" r="3">
      <c s="3" r="A3" t="s">
        <v>219</v>
      </c>
      <c s="3" r="B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s="1" r="A1" t="s">
        <v>221</v>
      </c>
      <c s="2" r="B1" t="s">
        <v>1</v>
      </c>
    </row>
    <row spans="1:2" r="2">
      <c s="2" r="B2" t="s">
        <v>2</v>
      </c>
    </row>
    <row spans="1:2" r="3">
      <c s="3" r="A3" t="s">
        <v>222</v>
      </c>
      <c s="3" r="B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225</v>
      </c>
      <c s="3" r="B3"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s="1" r="A1" t="s">
        <v>227</v>
      </c>
      <c s="2" r="B1" t="s">
        <v>1</v>
      </c>
    </row>
    <row spans="1:2" r="2">
      <c s="2" r="B2" t="s">
        <v>2</v>
      </c>
    </row>
    <row spans="1:2" r="3">
      <c s="3" r="A3" t="s">
        <v>228</v>
      </c>
      <c s="3" r="B3"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s="1" r="A1" t="s">
        <v>230</v>
      </c>
      <c s="2" r="B1" t="s">
        <v>1</v>
      </c>
    </row>
    <row spans="1:2" r="2">
      <c s="2" r="B2" t="s">
        <v>2</v>
      </c>
    </row>
    <row spans="1:2" r="3">
      <c s="3" r="A3" t="s">
        <v>231</v>
      </c>
      <c s="3" r="B3"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2</v>
      </c>
      <c s="2" r="B1" t="s">
        <v>1</v>
      </c>
    </row>
    <row spans="1:3" r="2">
      <c s="2" r="B2" t="s">
        <v>2</v>
      </c>
      <c s="2" r="C2" t="s">
        <v>33</v>
      </c>
    </row>
    <row spans="1:3" r="3">
      <c s="7" r="A3" t="s">
        <v>73</v>
      </c>
    </row>
    <row spans="1:3" r="4">
      <c s="3" r="A4" t="s">
        <v>74</v>
      </c>
      <c s="6" r="B4" t="n">
        <v>80917</v>
      </c>
      <c s="6" r="C4" t="n">
        <v>31128</v>
      </c>
    </row>
    <row spans="1:3" r="5">
      <c s="3" r="A5" t="s">
        <v>75</v>
      </c>
      <c s="5" r="B5" t="n">
        <v>2171</v>
      </c>
      <c s="5" r="C5" t="n">
        <v>0</v>
      </c>
    </row>
    <row spans="1:3" r="6">
      <c s="3" r="A6" t="s">
        <v>76</v>
      </c>
      <c s="5" r="B6" t="n">
        <v>941</v>
      </c>
      <c s="5" r="C6" t="n">
        <v>0</v>
      </c>
    </row>
    <row spans="1:3" r="7">
      <c s="3" r="A7" t="s">
        <v>77</v>
      </c>
      <c s="5" r="B7" t="n">
        <v>84029</v>
      </c>
      <c s="5" r="C7" t="n">
        <v>31128</v>
      </c>
    </row>
    <row spans="1:3" r="8">
      <c s="3" r="A8" t="s">
        <v>78</v>
      </c>
      <c s="5" r="B8" t="n">
        <v>201</v>
      </c>
      <c s="5" r="C8" t="n">
        <v>0</v>
      </c>
    </row>
    <row spans="1:3" r="9">
      <c s="3" r="A9" t="s">
        <v>79</v>
      </c>
      <c s="5" r="B9" t="n">
        <v>83828</v>
      </c>
      <c s="5" r="C9" t="n">
        <v>31128</v>
      </c>
    </row>
    <row spans="1:3" r="10">
      <c s="3" r="A10" t="s">
        <v>80</v>
      </c>
      <c s="5" r="B10" t="n">
        <v>1503</v>
      </c>
      <c s="5" r="C10" t="n">
        <v>650</v>
      </c>
    </row>
    <row spans="1:3" r="11">
      <c s="3" r="A11" t="s">
        <v>81</v>
      </c>
      <c s="5" r="B11" t="n">
        <v>20491</v>
      </c>
      <c s="5" r="C11" t="n">
        <v>4602</v>
      </c>
    </row>
    <row spans="1:3" r="12">
      <c s="7" r="A12" t="s">
        <v>82</v>
      </c>
    </row>
    <row spans="1:3" r="13">
      <c s="3" r="A13" t="s">
        <v>83</v>
      </c>
      <c s="5" r="B13" t="n">
        <v>0</v>
      </c>
      <c s="5" r="C13" t="n">
        <v>-2392</v>
      </c>
    </row>
    <row spans="1:3" r="14">
      <c s="3" r="A14" t="s">
        <v>84</v>
      </c>
      <c s="5" r="B14" t="n">
        <v>3721</v>
      </c>
      <c s="5" r="C14" t="n">
        <v>-442</v>
      </c>
    </row>
    <row spans="1:3" r="15">
      <c s="3" r="A15" t="s">
        <v>85</v>
      </c>
      <c s="5" r="B15" t="n">
        <v>288</v>
      </c>
      <c s="5" r="C15" t="n">
        <v>97</v>
      </c>
    </row>
    <row spans="1:3" r="16">
      <c s="3" r="A16" t="s">
        <v>86</v>
      </c>
      <c s="5" r="B16" t="n">
        <v>-183</v>
      </c>
      <c s="5" r="C16" t="n">
        <v>120</v>
      </c>
    </row>
    <row spans="1:3" r="17">
      <c s="3" r="A17" t="s">
        <v>87</v>
      </c>
      <c s="5" r="B17" t="n">
        <v>3826</v>
      </c>
      <c s="5" r="C17" t="n">
        <v>-2617</v>
      </c>
    </row>
    <row spans="1:3" r="18">
      <c s="3" r="A18" t="s">
        <v>88</v>
      </c>
      <c s="5" r="B18" t="n">
        <v>16665</v>
      </c>
      <c s="5" r="C18" t="n">
        <v>7219</v>
      </c>
    </row>
    <row spans="1:3" r="19">
      <c s="3" r="A19" t="s">
        <v>89</v>
      </c>
      <c s="5" r="B19" t="n">
        <v>480</v>
      </c>
      <c s="5" r="C19" t="n">
        <v>177</v>
      </c>
    </row>
    <row spans="1:3" r="20">
      <c s="3" r="A20" t="s">
        <v>90</v>
      </c>
      <c s="5" r="B20" t="n">
        <v>16185</v>
      </c>
      <c s="5" r="C20" t="n">
        <v>7042</v>
      </c>
    </row>
    <row spans="1:3" r="21">
      <c s="3" r="A21" t="s">
        <v>91</v>
      </c>
      <c s="5" r="B21" t="n">
        <v>13077</v>
      </c>
      <c s="5" r="C21" t="n">
        <v>5476</v>
      </c>
    </row>
    <row spans="1:3" r="22">
      <c s="3" r="A22" t="s">
        <v>92</v>
      </c>
      <c s="6" r="B22" t="n">
        <v>3108</v>
      </c>
      <c s="6" r="C22" t="n">
        <v>1566</v>
      </c>
    </row>
    <row spans="1:3" r="23">
      <c s="3" r="A23" t="s">
        <v>93</v>
      </c>
      <c s="8" r="B23" t="n">
        <v>0.07000000000000001</v>
      </c>
      <c s="8" r="C23" t="n">
        <v>0.04</v>
      </c>
    </row>
    <row spans="1:3" r="24">
      <c s="3" r="A24" t="s">
        <v>94</v>
      </c>
      <c s="8" r="B24" t="n">
        <v>0.07000000000000001</v>
      </c>
      <c s="8" r="C24" t="n">
        <v>0.04</v>
      </c>
    </row>
    <row spans="1:3" r="25">
      <c s="3" r="A25" t="s">
        <v>95</v>
      </c>
      <c s="5" r="B25" t="n">
        <v>46517815</v>
      </c>
      <c s="5" r="C25" t="n">
        <v>36793950</v>
      </c>
    </row>
    <row spans="1:3" r="26">
      <c s="3" r="A26" t="s">
        <v>96</v>
      </c>
      <c s="5" r="B26" t="n">
        <v>47720569</v>
      </c>
      <c s="5" r="C26" t="n">
        <v>37178047</v>
      </c>
    </row>
    <row spans="1:3" r="27">
      <c s="3" r="A27" t="s">
        <v>97</v>
      </c>
    </row>
    <row spans="1:3" r="28">
      <c s="7" r="A28" t="s">
        <v>73</v>
      </c>
    </row>
    <row spans="1:3" r="29">
      <c s="3" r="A29" t="s">
        <v>98</v>
      </c>
      <c s="6" r="B29" t="n">
        <v>11933</v>
      </c>
      <c s="6" r="C29" t="n">
        <v>5329</v>
      </c>
    </row>
    <row spans="1:3" r="30">
      <c s="3" r="A30" t="s">
        <v>99</v>
      </c>
      <c s="5" r="B30" t="n">
        <v>11094</v>
      </c>
      <c s="5" r="C30" t="n">
        <v>4423</v>
      </c>
    </row>
    <row spans="1:3" r="31">
      <c s="3" r="A31" t="s">
        <v>100</v>
      </c>
      <c s="5" r="B31" t="n">
        <v>31792</v>
      </c>
      <c s="5" r="C31" t="n">
        <v>10648</v>
      </c>
    </row>
    <row spans="1:3" r="32">
      <c s="3" r="A32" t="s">
        <v>101</v>
      </c>
      <c s="5" r="B32" t="n">
        <v>56322</v>
      </c>
      <c s="5" r="C32" t="n">
        <v>21050</v>
      </c>
    </row>
    <row spans="1:3" r="33">
      <c s="3" r="A33" t="s">
        <v>102</v>
      </c>
    </row>
    <row spans="1:3" r="34">
      <c s="7" r="A34" t="s">
        <v>73</v>
      </c>
    </row>
    <row spans="1:3" r="35">
      <c s="3" r="A35" t="s">
        <v>98</v>
      </c>
      <c s="5" r="B35" t="n">
        <v>2386</v>
      </c>
      <c s="5" r="C35" t="n">
        <v>2285</v>
      </c>
    </row>
    <row spans="1:3" r="36">
      <c s="3" r="A36" t="s">
        <v>100</v>
      </c>
      <c s="5" r="B36" t="n">
        <v>4449</v>
      </c>
      <c s="5" r="C36" t="n">
        <v>2302</v>
      </c>
    </row>
    <row spans="1:3" r="37">
      <c s="3" r="A37" t="s">
        <v>103</v>
      </c>
      <c s="5" r="B37" t="n">
        <v>66</v>
      </c>
      <c s="5" r="C37" t="n">
        <v>808</v>
      </c>
    </row>
    <row spans="1:3" r="38">
      <c s="3" r="A38" t="s">
        <v>80</v>
      </c>
      <c s="5" r="B38" t="n">
        <v>114</v>
      </c>
      <c s="5" r="C38" t="n">
        <v>81</v>
      </c>
    </row>
    <row spans="1:3" r="39">
      <c s="3" r="A39" t="s">
        <v>101</v>
      </c>
      <c s="6" r="B39" t="n">
        <v>7015</v>
      </c>
      <c s="6" r="C39" t="n">
        <v>54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80"/>
  </cols>
  <sheetData>
    <row spans="1:2" r="1">
      <c s="1" r="A1" t="s">
        <v>233</v>
      </c>
      <c s="2" r="B1" t="s">
        <v>1</v>
      </c>
    </row>
    <row spans="1:2" r="2">
      <c s="2" r="B2" t="s">
        <v>2</v>
      </c>
    </row>
    <row spans="1:2" r="3">
      <c s="3" r="A3" t="s">
        <v>234</v>
      </c>
      <c s="3" r="B3"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r="A1" t="s">
        <v>236</v>
      </c>
      <c s="2" r="B1" t="s">
        <v>1</v>
      </c>
    </row>
    <row spans="1:2" r="2">
      <c s="2" r="B2" t="s">
        <v>2</v>
      </c>
    </row>
    <row spans="1:2" r="3">
      <c s="3" r="A3" t="s">
        <v>237</v>
      </c>
      <c s="3" r="B3"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s="1" r="A1" t="s">
        <v>239</v>
      </c>
      <c s="2" r="B1" t="s">
        <v>1</v>
      </c>
    </row>
    <row spans="1:2" r="2">
      <c s="2" r="B2" t="s">
        <v>2</v>
      </c>
    </row>
    <row spans="1:2" r="3">
      <c s="3" r="A3" t="s">
        <v>240</v>
      </c>
      <c s="3" r="B3" t="s">
        <v>241</v>
      </c>
    </row>
    <row spans="1:2" r="4">
      <c s="3" r="A4" t="s">
        <v>242</v>
      </c>
      <c s="3" r="B4" t="s">
        <v>243</v>
      </c>
    </row>
    <row spans="1:2" r="5">
      <c s="3" r="A5" t="s">
        <v>244</v>
      </c>
      <c s="3" r="B5" t="s">
        <v>245</v>
      </c>
    </row>
    <row spans="1:2" r="6">
      <c s="3" r="A6" t="s">
        <v>246</v>
      </c>
      <c s="3" r="B6" t="s">
        <v>247</v>
      </c>
    </row>
    <row spans="1:2" r="7">
      <c s="3" r="A7" t="s">
        <v>248</v>
      </c>
      <c s="3" r="B7" t="s">
        <v>249</v>
      </c>
    </row>
    <row spans="1:2" r="8">
      <c s="3" r="A8" t="s">
        <v>250</v>
      </c>
      <c s="3" r="B8" t="s">
        <v>251</v>
      </c>
    </row>
    <row spans="1:2" r="9">
      <c s="3" r="A9" t="s">
        <v>252</v>
      </c>
      <c s="3" r="B9" t="s">
        <v>253</v>
      </c>
    </row>
    <row spans="1:2" r="10">
      <c s="3" r="A10" t="s">
        <v>254</v>
      </c>
      <c s="3" r="B10" t="s">
        <v>255</v>
      </c>
    </row>
    <row spans="1:2" r="11">
      <c s="3" r="A11" t="s">
        <v>256</v>
      </c>
      <c s="3" r="B11" t="s">
        <v>257</v>
      </c>
    </row>
    <row spans="1:2" r="12">
      <c s="3" r="A12" t="s">
        <v>258</v>
      </c>
      <c s="3" r="B12" t="s">
        <v>259</v>
      </c>
    </row>
    <row spans="1:2" r="13">
      <c s="3" r="A13" t="s">
        <v>260</v>
      </c>
      <c s="3" r="B13" t="s">
        <v>261</v>
      </c>
    </row>
    <row spans="1:2" r="14">
      <c s="3" r="A14" t="s">
        <v>262</v>
      </c>
      <c s="3" r="B14" t="s">
        <v>263</v>
      </c>
    </row>
    <row spans="1:2" r="15">
      <c s="3" r="A15" t="s">
        <v>264</v>
      </c>
      <c s="3" r="B15" t="s">
        <v>265</v>
      </c>
    </row>
    <row spans="1:2" r="16">
      <c s="3" r="A16" t="s">
        <v>266</v>
      </c>
      <c s="3" r="B16" t="s">
        <v>267</v>
      </c>
    </row>
    <row spans="1:2" r="17">
      <c s="3" r="A17" t="s">
        <v>268</v>
      </c>
      <c s="3" r="B17" t="s">
        <v>269</v>
      </c>
    </row>
    <row spans="1:2" r="18">
      <c s="3" r="A18" t="s">
        <v>270</v>
      </c>
      <c s="3" r="B18" t="s">
        <v>271</v>
      </c>
    </row>
    <row spans="1:2" r="19">
      <c s="3" r="A19" t="s">
        <v>272</v>
      </c>
      <c s="3" r="B19" t="s">
        <v>273</v>
      </c>
    </row>
    <row spans="1:2" r="20">
      <c s="3" r="A20" t="s">
        <v>274</v>
      </c>
      <c s="3" r="B20" t="s">
        <v>275</v>
      </c>
    </row>
    <row spans="1:2" r="21">
      <c s="3" r="A21" t="s">
        <v>276</v>
      </c>
      <c s="3" r="B21" t="s">
        <v>277</v>
      </c>
    </row>
    <row spans="1:2" r="22">
      <c s="3" r="A22" t="s">
        <v>278</v>
      </c>
      <c s="3" r="B22" t="s">
        <v>279</v>
      </c>
    </row>
    <row spans="1:2" r="23">
      <c s="3" r="A23" t="s">
        <v>280</v>
      </c>
      <c s="3" r="B23"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82</v>
      </c>
      <c s="2" r="B1" t="s">
        <v>1</v>
      </c>
    </row>
    <row spans="1:2" r="2">
      <c s="2" r="B2" t="s">
        <v>2</v>
      </c>
    </row>
    <row spans="1:2" r="3">
      <c s="3" r="A3" t="s">
        <v>283</v>
      </c>
      <c s="3" r="B3" t="s">
        <v>284</v>
      </c>
    </row>
    <row spans="1:2" r="4">
      <c s="3" r="A4" t="s">
        <v>285</v>
      </c>
      <c s="3" r="B4" t="s">
        <v>286</v>
      </c>
    </row>
    <row spans="1:2" r="5">
      <c s="3" r="A5" t="s">
        <v>287</v>
      </c>
      <c s="3" r="B5"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90</v>
      </c>
      <c s="3" r="B3"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9"/>
    <col customWidth="1" max="2" min="2" width="80"/>
  </cols>
  <sheetData>
    <row spans="1:2" r="1">
      <c s="1" r="A1" t="s">
        <v>292</v>
      </c>
      <c s="2" r="B1" t="s">
        <v>1</v>
      </c>
    </row>
    <row spans="1:2" r="2">
      <c s="2" r="B2" t="s">
        <v>2</v>
      </c>
    </row>
    <row spans="1:2" r="3">
      <c s="3" r="A3" t="s">
        <v>293</v>
      </c>
      <c s="3" r="B3" t="s">
        <v>294</v>
      </c>
    </row>
    <row spans="1:2" r="4">
      <c s="3" r="A4" t="s">
        <v>295</v>
      </c>
      <c s="3" r="B4" t="s">
        <v>296</v>
      </c>
    </row>
    <row spans="1:2" r="5">
      <c s="3" r="A5" t="s">
        <v>297</v>
      </c>
    </row>
    <row spans="1:2" r="6">
      <c s="3" r="A6" t="s">
        <v>298</v>
      </c>
      <c s="3" r="B6" t="s">
        <v>299</v>
      </c>
    </row>
    <row spans="1:2" r="7">
      <c s="3" r="A7" t="s">
        <v>300</v>
      </c>
    </row>
    <row spans="1:2" r="8">
      <c s="3" r="A8" t="s">
        <v>298</v>
      </c>
      <c s="3" r="B8" t="s">
        <v>301</v>
      </c>
    </row>
    <row spans="1:2" r="9">
      <c s="3" r="A9" t="s">
        <v>302</v>
      </c>
    </row>
    <row spans="1:2" r="10">
      <c s="3" r="A10" t="s">
        <v>298</v>
      </c>
      <c s="3" r="B10"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80"/>
  </cols>
  <sheetData>
    <row spans="1:2" r="1">
      <c s="1" r="A1" t="s">
        <v>304</v>
      </c>
      <c s="2" r="B1" t="s">
        <v>1</v>
      </c>
    </row>
    <row spans="1:2" r="2">
      <c s="2" r="B2" t="s">
        <v>2</v>
      </c>
    </row>
    <row spans="1:2" r="3">
      <c s="3" r="A3" t="s">
        <v>305</v>
      </c>
      <c s="3" r="B3"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307</v>
      </c>
      <c s="2" r="B1" t="s">
        <v>1</v>
      </c>
    </row>
    <row spans="1:2" r="2">
      <c s="2" r="B2" t="s">
        <v>2</v>
      </c>
    </row>
    <row spans="1:2" r="3">
      <c s="3" r="A3" t="s">
        <v>308</v>
      </c>
      <c s="3" r="B3" t="s">
        <v>309</v>
      </c>
    </row>
    <row spans="1:2" r="4">
      <c s="3" r="A4" t="s">
        <v>310</v>
      </c>
    </row>
    <row spans="1:2" r="5">
      <c s="3" r="A5" t="s">
        <v>308</v>
      </c>
      <c s="3" r="B5" t="s">
        <v>311</v>
      </c>
    </row>
    <row spans="1:2" r="6">
      <c s="3" r="A6" t="s">
        <v>312</v>
      </c>
    </row>
    <row spans="1:2" r="7">
      <c s="3" r="A7" t="s">
        <v>308</v>
      </c>
      <c s="3" r="B7"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80"/>
  </cols>
  <sheetData>
    <row spans="1:2" r="1">
      <c s="1" r="A1" t="s">
        <v>314</v>
      </c>
      <c s="2" r="B1" t="s">
        <v>1</v>
      </c>
    </row>
    <row spans="1:2" r="2">
      <c s="2" r="B2" t="s">
        <v>2</v>
      </c>
    </row>
    <row spans="1:2" r="3">
      <c s="3" r="A3" t="s">
        <v>315</v>
      </c>
      <c s="3" r="B3"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r="A1" t="s">
        <v>317</v>
      </c>
      <c s="2" r="B1" t="s">
        <v>1</v>
      </c>
    </row>
    <row spans="1:2" r="2">
      <c s="2" r="B2" t="s">
        <v>2</v>
      </c>
    </row>
    <row spans="1:2" r="3">
      <c s="3" r="A3" t="s">
        <v>318</v>
      </c>
      <c s="3" r="B3"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104</v>
      </c>
      <c s="2" r="B1" t="s">
        <v>1</v>
      </c>
    </row>
    <row spans="1:3" r="2">
      <c s="2" r="B2" t="s">
        <v>2</v>
      </c>
      <c s="2" r="C2" t="s">
        <v>33</v>
      </c>
    </row>
    <row spans="1:3" r="3">
      <c s="3" r="A3" t="s">
        <v>90</v>
      </c>
      <c s="6" r="B3" t="n">
        <v>16185</v>
      </c>
      <c s="6" r="C3" t="n">
        <v>7042</v>
      </c>
    </row>
    <row spans="1:3" r="4">
      <c s="7" r="A4" t="s">
        <v>105</v>
      </c>
    </row>
    <row spans="1:3" r="5">
      <c s="3" r="A5" t="s">
        <v>106</v>
      </c>
      <c s="5" r="B5" t="n">
        <v>-215</v>
      </c>
      <c s="5" r="C5" t="n">
        <v>-32</v>
      </c>
    </row>
    <row spans="1:3" r="6">
      <c s="3" r="A6" t="s">
        <v>107</v>
      </c>
      <c s="5" r="B6" t="n">
        <v>-215</v>
      </c>
      <c s="5" r="C6" t="n">
        <v>-32</v>
      </c>
    </row>
    <row spans="1:3" r="7">
      <c s="3" r="A7" t="s">
        <v>108</v>
      </c>
      <c s="5" r="B7" t="n">
        <v>15970</v>
      </c>
      <c s="5" r="C7" t="n">
        <v>7010</v>
      </c>
    </row>
    <row spans="1:3" r="8">
      <c s="3" r="A8" t="s">
        <v>109</v>
      </c>
      <c s="5" r="B8" t="n">
        <v>-13077</v>
      </c>
      <c s="5" r="C8" t="n">
        <v>-5476</v>
      </c>
    </row>
    <row spans="1:3" r="9">
      <c s="3" r="A9" t="s">
        <v>110</v>
      </c>
      <c s="6" r="B9" t="n">
        <v>2893</v>
      </c>
      <c s="6" r="C9" t="n">
        <v>15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s="1" r="A1" t="s">
        <v>320</v>
      </c>
      <c s="2" r="B1" t="s">
        <v>1</v>
      </c>
    </row>
    <row spans="1:2" r="2">
      <c s="2" r="B2" t="s">
        <v>2</v>
      </c>
    </row>
    <row spans="1:2" r="3">
      <c s="3" r="A3" t="s">
        <v>321</v>
      </c>
      <c s="3" r="B3"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s="1" r="A1" t="s">
        <v>323</v>
      </c>
      <c s="2" r="B1" t="s">
        <v>1</v>
      </c>
    </row>
    <row spans="1:2" r="2">
      <c s="2" r="B2" t="s">
        <v>2</v>
      </c>
    </row>
    <row spans="1:2" r="3">
      <c s="3" r="A3" t="s">
        <v>324</v>
      </c>
      <c s="3" r="B3"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s="1" r="A1" t="s">
        <v>326</v>
      </c>
      <c s="2" r="B1" t="s">
        <v>1</v>
      </c>
    </row>
    <row spans="1:2" r="2">
      <c s="2" r="B2" t="s">
        <v>2</v>
      </c>
    </row>
    <row spans="1:2" r="3">
      <c s="3" r="A3" t="s">
        <v>327</v>
      </c>
      <c s="3" r="B3"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330</v>
      </c>
      <c s="3" r="B3"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r="A1" t="s">
        <v>332</v>
      </c>
      <c s="2" r="B1" t="s">
        <v>1</v>
      </c>
    </row>
    <row spans="1:2" r="2">
      <c s="2" r="B2" t="s">
        <v>2</v>
      </c>
    </row>
    <row spans="1:2" r="3">
      <c s="3" r="A3" t="s">
        <v>333</v>
      </c>
      <c s="3" r="B3"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5</v>
      </c>
      <c s="2" r="B1" t="s">
        <v>1</v>
      </c>
    </row>
    <row spans="1:2" r="2">
      <c s="2" r="B2" t="s">
        <v>2</v>
      </c>
    </row>
    <row spans="1:2" r="3">
      <c s="3" r="A3" t="s">
        <v>336</v>
      </c>
      <c s="3" r="B3" t="s">
        <v>337</v>
      </c>
    </row>
    <row spans="1:2" r="4">
      <c s="3" r="A4" t="s">
        <v>338</v>
      </c>
      <c s="3" r="B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spans="1:2" r="1">
      <c s="1" r="A1" t="s">
        <v>340</v>
      </c>
      <c s="2" r="B1" t="s">
        <v>1</v>
      </c>
    </row>
    <row spans="1:2" r="2">
      <c s="2" r="B2" t="s">
        <v>2</v>
      </c>
    </row>
    <row spans="1:2" r="3">
      <c s="3" r="A3" t="s">
        <v>341</v>
      </c>
      <c s="3" r="B3" t="s">
        <v>3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43</v>
      </c>
      <c s="2" r="B1" t="s">
        <v>1</v>
      </c>
    </row>
    <row spans="1:2" r="2">
      <c s="2" r="B2" t="s">
        <v>2</v>
      </c>
    </row>
    <row spans="1:2" r="3">
      <c s="3" r="A3" t="s">
        <v>344</v>
      </c>
      <c s="3" r="B3" t="s">
        <v>345</v>
      </c>
    </row>
    <row spans="1:2" r="4">
      <c s="3" r="A4" t="s">
        <v>346</v>
      </c>
      <c s="3" r="B4" t="s">
        <v>3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348</v>
      </c>
      <c s="2" r="B1" t="s">
        <v>1</v>
      </c>
    </row>
    <row spans="1:2" r="2">
      <c s="2" r="B2" t="s">
        <v>2</v>
      </c>
    </row>
    <row spans="1:2" r="3">
      <c s="3" r="A3" t="s">
        <v>349</v>
      </c>
      <c s="3" r="B3" t="s">
        <v>350</v>
      </c>
    </row>
    <row spans="1:2" r="4">
      <c s="3" r="A4" t="s">
        <v>351</v>
      </c>
      <c s="3" r="B4" t="s">
        <v>352</v>
      </c>
    </row>
    <row spans="1:2" r="5">
      <c s="3" r="A5" t="s">
        <v>353</v>
      </c>
      <c s="3" r="B5" t="s">
        <v>3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7"/>
    <col customWidth="1" max="2" min="2" width="80"/>
  </cols>
  <sheetData>
    <row spans="1:2" r="1">
      <c s="1" r="A1" t="s">
        <v>355</v>
      </c>
      <c s="2" r="B1" t="s">
        <v>1</v>
      </c>
    </row>
    <row spans="1:2" r="2">
      <c s="2" r="B2" t="s">
        <v>2</v>
      </c>
    </row>
    <row spans="1:2" r="3">
      <c s="3" r="A3" t="s">
        <v>356</v>
      </c>
      <c s="3" r="B3" t="s">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70"/>
    <col customWidth="1" max="2" min="2" width="47"/>
    <col customWidth="1" max="3" min="3" width="40"/>
    <col customWidth="1" max="4" min="4" width="48"/>
    <col customWidth="1" max="5" min="5" width="57"/>
    <col customWidth="1" max="6" min="6" width="68"/>
    <col customWidth="1" max="7" min="7" width="10"/>
  </cols>
  <sheetData>
    <row spans="1:7" r="1">
      <c s="1" r="A1" t="s">
        <v>111</v>
      </c>
      <c s="2" r="B1" t="s">
        <v>112</v>
      </c>
      <c s="2" r="C1" t="s">
        <v>113</v>
      </c>
      <c s="2" r="D1" t="s">
        <v>114</v>
      </c>
      <c s="2" r="E1" t="s">
        <v>115</v>
      </c>
      <c s="2" r="F1" t="s">
        <v>116</v>
      </c>
      <c s="2" r="G1" t="s">
        <v>117</v>
      </c>
    </row>
    <row spans="1:7" r="2">
      <c s="3" r="A2" t="s">
        <v>118</v>
      </c>
      <c s="6" r="B2" t="n">
        <v>145802</v>
      </c>
      <c s="6" r="C2" t="n">
        <v>-141250</v>
      </c>
      <c s="6" r="D2" t="n">
        <v>136</v>
      </c>
      <c s="6" r="E2" t="n">
        <v>4688</v>
      </c>
      <c s="6" r="F2" t="n">
        <v>4462</v>
      </c>
      <c s="6" r="G2" t="n">
        <v>9150</v>
      </c>
    </row>
    <row spans="1:7" r="3">
      <c s="3" r="A3" t="s">
        <v>119</v>
      </c>
      <c s="5" r="C3" t="n">
        <v>1566</v>
      </c>
      <c s="5" r="E3" t="n">
        <v>1566</v>
      </c>
      <c s="5" r="F3" t="n">
        <v>4213</v>
      </c>
      <c s="5" r="G3" t="n">
        <v>5779</v>
      </c>
    </row>
    <row spans="1:7" r="4">
      <c s="3" r="A4" t="s">
        <v>120</v>
      </c>
      <c s="5" r="B4" t="n">
        <v>1246</v>
      </c>
      <c s="5" r="E4" t="n">
        <v>1246</v>
      </c>
      <c s="5" r="G4" t="n">
        <v>1246</v>
      </c>
    </row>
    <row spans="1:7" r="5">
      <c s="3" r="A5" t="s">
        <v>121</v>
      </c>
      <c s="5" r="B5" t="n">
        <v>303</v>
      </c>
      <c s="5" r="E5" t="n">
        <v>303</v>
      </c>
      <c s="5" r="G5" t="n">
        <v>303</v>
      </c>
    </row>
    <row spans="1:7" r="6">
      <c s="3" r="A6" t="s">
        <v>122</v>
      </c>
      <c s="5" r="B6" t="n">
        <v>157</v>
      </c>
      <c s="5" r="E6" t="n">
        <v>157</v>
      </c>
      <c s="5" r="F6" t="n">
        <v>-927</v>
      </c>
      <c s="5" r="G6" t="n">
        <v>-770</v>
      </c>
    </row>
    <row spans="1:7" r="7">
      <c s="3" r="A7" t="s">
        <v>123</v>
      </c>
      <c s="5" r="F7" t="n">
        <v>-4257</v>
      </c>
      <c s="5" r="G7" t="n">
        <v>-4257</v>
      </c>
    </row>
    <row spans="1:7" r="8">
      <c s="3" r="A8" t="s">
        <v>106</v>
      </c>
      <c s="5" r="D8" t="n">
        <v>-32</v>
      </c>
      <c s="5" r="E8" t="n">
        <v>-32</v>
      </c>
      <c s="5" r="G8" t="n">
        <v>-32</v>
      </c>
    </row>
    <row spans="1:7" r="9">
      <c s="3" r="A9" t="s">
        <v>124</v>
      </c>
      <c s="5" r="B9" t="n">
        <v>168</v>
      </c>
      <c s="5" r="E9" t="n">
        <v>168</v>
      </c>
      <c s="5" r="G9" t="n">
        <v>168</v>
      </c>
    </row>
    <row spans="1:7" r="10">
      <c s="3" r="A10" t="s">
        <v>125</v>
      </c>
      <c s="5" r="B10" t="n">
        <v>452</v>
      </c>
      <c s="5" r="E10" t="n">
        <v>452</v>
      </c>
      <c s="5" r="G10" t="n">
        <v>452</v>
      </c>
    </row>
    <row spans="1:7" r="11">
      <c s="3" r="A11" t="s">
        <v>126</v>
      </c>
      <c s="5" r="B11" t="n">
        <v>148128</v>
      </c>
      <c s="5" r="C11" t="n">
        <v>-139684</v>
      </c>
      <c s="5" r="D11" t="n">
        <v>104</v>
      </c>
      <c s="5" r="E11" t="n">
        <v>8548</v>
      </c>
      <c s="5" r="F11" t="n">
        <v>3491</v>
      </c>
      <c s="5" r="G11" t="n">
        <v>12039</v>
      </c>
    </row>
    <row spans="1:7" r="12">
      <c s="3" r="A12" t="s">
        <v>119</v>
      </c>
      <c s="5" r="C12" t="n">
        <v>3108</v>
      </c>
      <c s="5" r="E12" t="n">
        <v>3108</v>
      </c>
      <c s="5" r="F12" t="n">
        <v>3833</v>
      </c>
      <c s="5" r="G12" t="n">
        <v>6941</v>
      </c>
    </row>
    <row spans="1:7" r="13">
      <c s="3" r="A13" t="s">
        <v>120</v>
      </c>
      <c s="5" r="B13" t="n">
        <v>3956</v>
      </c>
      <c s="5" r="E13" t="n">
        <v>3956</v>
      </c>
      <c s="5" r="G13" t="n">
        <v>3956</v>
      </c>
    </row>
    <row spans="1:7" r="14">
      <c s="3" r="A14" t="s">
        <v>121</v>
      </c>
      <c s="5" r="B14" t="n">
        <v>705</v>
      </c>
      <c s="5" r="E14" t="n">
        <v>705</v>
      </c>
      <c s="5" r="G14" t="n">
        <v>705</v>
      </c>
    </row>
    <row spans="1:7" r="15">
      <c s="3" r="A15" t="s">
        <v>122</v>
      </c>
      <c s="5" r="G15" t="n">
        <v>0</v>
      </c>
    </row>
    <row spans="1:7" r="16">
      <c s="3" r="A16" t="s">
        <v>127</v>
      </c>
      <c s="5" r="B16" t="n">
        <v>490</v>
      </c>
      <c s="5" r="E16" t="n">
        <v>490</v>
      </c>
      <c s="5" r="G16" t="n">
        <v>490</v>
      </c>
    </row>
    <row spans="1:7" r="17">
      <c s="3" r="A17" t="s">
        <v>128</v>
      </c>
      <c s="5" r="F17" t="n">
        <v>522</v>
      </c>
      <c s="5" r="G17" t="n">
        <v>522</v>
      </c>
    </row>
    <row spans="1:7" r="18">
      <c s="3" r="A18" t="s">
        <v>129</v>
      </c>
      <c s="5" r="B18" t="n">
        <v>16239</v>
      </c>
      <c s="5" r="E18" t="n">
        <v>16239</v>
      </c>
      <c s="5" r="G18" t="n">
        <v>16239</v>
      </c>
    </row>
    <row spans="1:7" r="19">
      <c s="3" r="A19" t="s">
        <v>123</v>
      </c>
      <c s="5" r="F19" t="n">
        <v>-3713</v>
      </c>
      <c s="5" r="G19" t="n">
        <v>-3713</v>
      </c>
    </row>
    <row spans="1:7" r="20">
      <c s="3" r="A20" t="s">
        <v>106</v>
      </c>
      <c s="5" r="D20" t="n">
        <v>-215</v>
      </c>
      <c s="5" r="E20" t="n">
        <v>-215</v>
      </c>
      <c s="5" r="G20" t="n">
        <v>-215</v>
      </c>
    </row>
    <row spans="1:7" r="21">
      <c s="3" r="A21" t="s">
        <v>130</v>
      </c>
      <c s="5" r="B21" t="n">
        <v>4797</v>
      </c>
      <c s="5" r="E21" t="n">
        <v>4797</v>
      </c>
      <c s="5" r="G21" t="n">
        <v>4797</v>
      </c>
    </row>
    <row spans="1:7" r="22">
      <c s="3" r="A22" t="s">
        <v>124</v>
      </c>
      <c s="5" r="B22" t="n">
        <v>166</v>
      </c>
      <c s="5" r="E22" t="n">
        <v>166</v>
      </c>
      <c s="5" r="G22" t="n">
        <v>166</v>
      </c>
    </row>
    <row spans="1:7" r="23">
      <c s="3" r="A23" t="s">
        <v>125</v>
      </c>
      <c s="5" r="B23" t="n">
        <v>1875</v>
      </c>
      <c s="5" r="E23" t="n">
        <v>1875</v>
      </c>
      <c s="5" r="G23" t="n">
        <v>1875</v>
      </c>
    </row>
    <row spans="1:7" r="24">
      <c s="3" r="A24" t="s">
        <v>131</v>
      </c>
      <c s="6" r="B24" t="n">
        <v>176356</v>
      </c>
      <c s="6" r="C24" t="n">
        <v>-136576</v>
      </c>
      <c s="6" r="D24" t="n">
        <v>-111</v>
      </c>
      <c s="6" r="E24" t="n">
        <v>39669</v>
      </c>
      <c s="6" r="F24" t="n">
        <v>4133</v>
      </c>
      <c s="6" r="G24" t="n">
        <v>4380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359</v>
      </c>
      <c s="3" r="B3" t="s">
        <v>360</v>
      </c>
    </row>
    <row spans="1:2" r="4">
      <c s="3" r="A4" t="s">
        <v>361</v>
      </c>
      <c s="3" r="B4" t="s">
        <v>362</v>
      </c>
    </row>
    <row spans="1:2" r="5">
      <c s="3" r="A5" t="s">
        <v>363</v>
      </c>
      <c s="3" r="B5" t="s">
        <v>364</v>
      </c>
    </row>
    <row spans="1:2" r="6">
      <c s="3" r="A6" t="s">
        <v>365</v>
      </c>
      <c s="3" r="B6" t="s">
        <v>36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7"/>
    <col customWidth="1" max="2" min="2" width="21"/>
  </cols>
  <sheetData>
    <row spans="1:2" r="1">
      <c s="1" r="A1" t="s">
        <v>367</v>
      </c>
      <c s="2" r="B1" t="s">
        <v>1</v>
      </c>
    </row>
    <row spans="1:2" r="2">
      <c s="2" r="B2" t="s">
        <v>368</v>
      </c>
    </row>
    <row spans="1:2" r="3">
      <c s="3" r="A3" t="s">
        <v>369</v>
      </c>
      <c s="3" r="B3" t="s">
        <v>370</v>
      </c>
    </row>
    <row spans="1:2" r="4">
      <c s="3" r="A4" t="s">
        <v>371</v>
      </c>
      <c s="6" r="B4" t="n">
        <v>2400</v>
      </c>
    </row>
    <row spans="1:2" r="5">
      <c s="3" r="A5" t="s">
        <v>372</v>
      </c>
      <c s="5" r="B5" t="n">
        <v>442</v>
      </c>
    </row>
    <row spans="1:2" r="6">
      <c s="3" r="A6" t="s">
        <v>373</v>
      </c>
      <c s="5" r="B6" t="n">
        <v>3700</v>
      </c>
    </row>
    <row spans="1:2" r="7">
      <c s="3" r="A7" t="s">
        <v>374</v>
      </c>
      <c s="5" r="B7" t="n">
        <v>6700</v>
      </c>
    </row>
    <row spans="1:2" r="8">
      <c s="3" r="A8" t="s">
        <v>375</v>
      </c>
      <c s="5" r="B8" t="n">
        <v>2000</v>
      </c>
    </row>
    <row spans="1:2" r="9">
      <c s="3" r="A9" t="s">
        <v>376</v>
      </c>
      <c s="5" r="B9" t="n">
        <v>1400</v>
      </c>
    </row>
    <row spans="1:2" r="10">
      <c s="3" r="A10" t="s">
        <v>377</v>
      </c>
      <c s="5" r="B10" t="n">
        <v>600</v>
      </c>
    </row>
    <row spans="1:2" r="11">
      <c s="3" r="A11" t="s">
        <v>378</v>
      </c>
      <c s="5" r="B11" t="n">
        <v>15</v>
      </c>
    </row>
    <row spans="1:2" r="12">
      <c s="3" r="A12" t="s">
        <v>379</v>
      </c>
      <c s="5" r="B12" t="n">
        <v>1400</v>
      </c>
    </row>
    <row spans="1:2" r="13">
      <c s="3" r="A13" t="s">
        <v>380</v>
      </c>
      <c s="5" r="B13" t="n">
        <v>260</v>
      </c>
    </row>
    <row spans="1:2" r="14">
      <c s="3" r="A14" t="s">
        <v>381</v>
      </c>
      <c s="5" r="B14" t="n">
        <v>1700</v>
      </c>
    </row>
    <row spans="1:2" r="15">
      <c s="3" r="A15" t="s">
        <v>382</v>
      </c>
      <c s="5" r="B15" t="n">
        <v>15</v>
      </c>
    </row>
    <row spans="1:2" r="16">
      <c s="3" r="A16" t="s">
        <v>383</v>
      </c>
      <c s="5" r="B16" t="n">
        <v>1700</v>
      </c>
    </row>
    <row spans="1:2" r="17">
      <c s="3" r="A17" t="s">
        <v>384</v>
      </c>
      <c s="5" r="B17" t="n">
        <v>300</v>
      </c>
    </row>
    <row spans="1:2" r="18">
      <c s="3" r="A18" t="s">
        <v>385</v>
      </c>
      <c s="6" r="B18" t="n">
        <v>1400</v>
      </c>
    </row>
    <row spans="1:2" r="19">
      <c s="3" r="A19" t="s">
        <v>386</v>
      </c>
      <c s="5" r="B19" t="n">
        <v>268</v>
      </c>
    </row>
    <row spans="1:2" r="20">
      <c s="3" r="A20" t="s">
        <v>387</v>
      </c>
      <c s="6" r="B20" t="n">
        <v>12900</v>
      </c>
    </row>
    <row spans="1:2" r="21">
      <c s="3" r="A21" t="s">
        <v>388</v>
      </c>
      <c s="5" r="B21" t="n">
        <v>1300</v>
      </c>
    </row>
    <row spans="1:2" r="22">
      <c s="3" r="A22" t="s">
        <v>389</v>
      </c>
      <c s="5" r="B22" t="n">
        <v>74</v>
      </c>
    </row>
    <row spans="1:2" r="23">
      <c s="3" r="A23" t="s">
        <v>390</v>
      </c>
      <c s="6" r="B23" t="n">
        <v>3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3"/>
  </cols>
  <sheetData>
    <row spans="1:2" r="1">
      <c s="1" r="A1" t="s">
        <v>391</v>
      </c>
      <c s="2" r="B1" t="s">
        <v>1</v>
      </c>
    </row>
    <row spans="1:2" r="2">
      <c s="2" r="B2" t="s">
        <v>392</v>
      </c>
    </row>
    <row spans="1:2" r="3">
      <c s="3" r="A3" t="s">
        <v>393</v>
      </c>
      <c s="3" r="B3" t="s">
        <v>394</v>
      </c>
    </row>
    <row spans="1:2" r="4">
      <c s="3" r="A4" t="s">
        <v>395</v>
      </c>
      <c s="5" r="B4" t="n">
        <v>20</v>
      </c>
    </row>
    <row spans="1:2" r="5">
      <c s="3" r="A5" t="s">
        <v>396</v>
      </c>
      <c s="9" r="B5" t="n">
        <v>9.9</v>
      </c>
    </row>
    <row spans="1:2" r="6">
      <c s="3" r="A6" t="s">
        <v>397</v>
      </c>
      <c s="9" r="B6" t="n">
        <v>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7"/>
  </cols>
  <sheetData>
    <row spans="1:2" r="1">
      <c s="1" r="A1" t="s">
        <v>398</v>
      </c>
      <c s="2" r="B1" t="s">
        <v>1</v>
      </c>
    </row>
    <row spans="1:2" r="2">
      <c s="2" r="B2" t="s">
        <v>399</v>
      </c>
    </row>
    <row spans="1:2" r="3">
      <c s="3" r="A3" t="s">
        <v>400</v>
      </c>
      <c s="9" r="B3" t="n">
        <v>2.4</v>
      </c>
    </row>
    <row spans="1:2" r="4">
      <c s="3" r="A4" t="s">
        <v>401</v>
      </c>
      <c s="10" r="B4" t="n">
        <v>0.1</v>
      </c>
    </row>
    <row spans="1:2" r="5">
      <c s="3" r="A5" t="s">
        <v>402</v>
      </c>
      <c s="9" r="B5" t="n">
        <v>0.3</v>
      </c>
    </row>
    <row spans="1:2" r="6">
      <c s="3" r="A6" t="s">
        <v>403</v>
      </c>
      <c s="5" r="B6" t="n">
        <v>431711</v>
      </c>
    </row>
    <row spans="1:2" r="7">
      <c s="3" r="A7" t="s">
        <v>404</v>
      </c>
      <c s="9" r="B7" t="n">
        <v>0.9</v>
      </c>
    </row>
    <row spans="1:2" r="8">
      <c s="3" r="A8" t="s">
        <v>405</v>
      </c>
      <c s="3" r="B8" t="s">
        <v>406</v>
      </c>
    </row>
    <row spans="1:2" r="9">
      <c s="3" r="A9" t="s">
        <v>407</v>
      </c>
      <c s="3" r="B9" t="s">
        <v>408</v>
      </c>
    </row>
    <row spans="1:2" r="10">
      <c s="3" r="A10" t="s">
        <v>409</v>
      </c>
      <c s="9" r="B10" t="n">
        <v>7.5</v>
      </c>
    </row>
    <row spans="1:2" r="11">
      <c s="3" r="A11" t="s">
        <v>410</v>
      </c>
      <c s="3" r="B11" t="s">
        <v>408</v>
      </c>
    </row>
    <row spans="1:2" r="12">
      <c s="3" r="A12" t="s">
        <v>411</v>
      </c>
      <c s="9" r="B12" t="n">
        <v>31.2</v>
      </c>
    </row>
    <row spans="1:2" r="13">
      <c s="3" r="A13" t="s">
        <v>412</v>
      </c>
      <c s="5" r="B13" t="n">
        <v>3</v>
      </c>
    </row>
    <row spans="1:2" r="14">
      <c s="3" r="A14" t="s">
        <v>413</v>
      </c>
      <c s="6" r="B14" t="n">
        <v>12</v>
      </c>
    </row>
    <row spans="1:2" r="15">
      <c s="3" r="A15" t="s">
        <v>414</v>
      </c>
      <c s="5" r="B15" t="n">
        <v>6666666</v>
      </c>
    </row>
    <row spans="1:2" r="16">
      <c s="3" r="A16" t="s">
        <v>415</v>
      </c>
      <c s="5" r="B16" t="n">
        <v>4666666</v>
      </c>
    </row>
    <row spans="1:2" r="17">
      <c s="3" r="A17" t="s">
        <v>416</v>
      </c>
      <c s="9" r="B17" t="n">
        <v>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spans="1:2" r="1">
      <c s="1" r="A1" t="s">
        <v>417</v>
      </c>
      <c s="2" r="B1" t="s">
        <v>1</v>
      </c>
    </row>
    <row spans="1:2" r="2">
      <c s="2" r="B2" t="s">
        <v>368</v>
      </c>
    </row>
    <row spans="1:2" r="3">
      <c s="3" r="A3" t="s">
        <v>418</v>
      </c>
      <c s="3" r="B3" t="s">
        <v>419</v>
      </c>
    </row>
    <row spans="1:2" r="4">
      <c s="3" r="A4" t="s">
        <v>420</v>
      </c>
      <c s="9" r="B4" t="n">
        <v>0.2</v>
      </c>
    </row>
    <row spans="1:2" r="5">
      <c s="3" r="A5" t="s">
        <v>421</v>
      </c>
      <c s="3" r="B5" t="s">
        <v>422</v>
      </c>
    </row>
    <row spans="1:2" r="6">
      <c s="3" r="A6" t="s">
        <v>423</v>
      </c>
      <c s="3" r="B6" t="s">
        <v>424</v>
      </c>
    </row>
    <row spans="1:2" r="7">
      <c s="3" r="A7" t="s">
        <v>425</v>
      </c>
      <c s="3" r="B7" t="s">
        <v>426</v>
      </c>
    </row>
    <row spans="1:2" r="8">
      <c s="3" r="A8" t="s">
        <v>427</v>
      </c>
      <c s="9" r="B8" t="n">
        <v>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21"/>
  </cols>
  <sheetData>
    <row spans="1:2" r="1">
      <c s="1" r="A1" t="s">
        <v>428</v>
      </c>
      <c s="2" r="B1" t="s">
        <v>1</v>
      </c>
    </row>
    <row spans="1:2" r="2">
      <c s="2" r="B2" t="s">
        <v>368</v>
      </c>
    </row>
    <row spans="1:2" r="3">
      <c s="3" r="A3" t="s">
        <v>429</v>
      </c>
      <c s="3" r="B3" t="s">
        <v>430</v>
      </c>
    </row>
    <row spans="1:2" r="4">
      <c s="3" r="A4" t="s">
        <v>431</v>
      </c>
      <c s="3" r="B4" t="s">
        <v>432</v>
      </c>
    </row>
    <row spans="1:2" r="5">
      <c s="3" r="A5" t="s">
        <v>433</v>
      </c>
      <c s="3" r="B5" t="s">
        <v>434</v>
      </c>
    </row>
    <row spans="1:2" r="6">
      <c s="3" r="A6" t="s">
        <v>435</v>
      </c>
      <c s="9" r="B6" t="n">
        <v>0.1</v>
      </c>
    </row>
    <row spans="1:2" r="7">
      <c s="3" r="A7" t="s">
        <v>436</v>
      </c>
      <c s="9" r="B7" t="n">
        <v>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22"/>
  </cols>
  <sheetData>
    <row spans="1:2" r="1">
      <c s="1" r="A1" t="s">
        <v>437</v>
      </c>
      <c s="2" r="B1" t="s">
        <v>1</v>
      </c>
    </row>
    <row spans="1:2" r="2">
      <c s="2" r="B2" t="s">
        <v>438</v>
      </c>
    </row>
    <row spans="1:2" r="3">
      <c s="3" r="A3" t="s">
        <v>439</v>
      </c>
      <c s="5" r="B3" t="n">
        <v>30</v>
      </c>
    </row>
    <row spans="1:2" r="4">
      <c s="3" r="A4" t="s">
        <v>440</v>
      </c>
      <c s="5" r="B4" t="n">
        <v>90</v>
      </c>
    </row>
    <row spans="1:2" r="5">
      <c s="3" r="A5" t="s">
        <v>441</v>
      </c>
      <c s="5" r="B5" t="n">
        <v>0</v>
      </c>
    </row>
    <row spans="1:2" r="6">
      <c s="3" r="A6" t="s">
        <v>442</v>
      </c>
      <c s="9" r="B6" t="n">
        <v>0.9</v>
      </c>
    </row>
    <row spans="1:2" r="7">
      <c s="3" r="A7" t="s">
        <v>443</v>
      </c>
      <c s="10" r="B7" t="n">
        <v>0.8</v>
      </c>
    </row>
    <row spans="1:2" r="8">
      <c s="3" r="A8" t="s">
        <v>444</v>
      </c>
      <c s="10" r="B8" t="n">
        <v>1.3</v>
      </c>
    </row>
    <row spans="1:2" r="9">
      <c s="3" r="A9" t="s">
        <v>445</v>
      </c>
      <c s="10" r="B9" t="n">
        <v>0.4</v>
      </c>
    </row>
    <row spans="1:2" r="10">
      <c s="3" r="A10" t="s">
        <v>446</v>
      </c>
      <c s="10" r="B10" t="n">
        <v>7.3</v>
      </c>
    </row>
    <row spans="1:2" r="11">
      <c s="3" r="A11" t="s">
        <v>447</v>
      </c>
      <c s="9" r="B11" t="n">
        <v>2.5</v>
      </c>
    </row>
    <row spans="1:2" r="12">
      <c s="3" r="A12" t="s">
        <v>448</v>
      </c>
      <c s="3" r="B12" t="s">
        <v>370</v>
      </c>
    </row>
    <row spans="1:2" r="13">
      <c s="3" r="A13" t="s">
        <v>449</v>
      </c>
      <c s="9" r="B13" t="n">
        <v>1.6</v>
      </c>
    </row>
    <row spans="1:2" r="14">
      <c s="3" r="A14" t="s">
        <v>450</v>
      </c>
      <c s="9" r="B14" t="n">
        <v>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451</v>
      </c>
      <c s="2" r="B1" t="s">
        <v>1</v>
      </c>
    </row>
    <row spans="1:2" r="2">
      <c s="2" r="B2" t="s">
        <v>368</v>
      </c>
    </row>
    <row spans="1:2" r="3">
      <c s="3" r="A3" t="s">
        <v>452</v>
      </c>
      <c s="9" r="B3" t="n">
        <v>1.6</v>
      </c>
    </row>
    <row spans="1:2" r="4">
      <c s="3" r="A4" t="s">
        <v>453</v>
      </c>
      <c s="9" r="B4" t="n">
        <v>0.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spans="1:2" r="1">
      <c s="1" r="A1" t="s">
        <v>454</v>
      </c>
      <c s="2" r="B1" t="s">
        <v>1</v>
      </c>
    </row>
    <row spans="1:2" r="2">
      <c s="2" r="B2" t="s">
        <v>368</v>
      </c>
    </row>
    <row spans="1:2" r="3">
      <c s="3" r="A3" t="s">
        <v>455</v>
      </c>
      <c s="9" r="B3" t="n">
        <v>0.2</v>
      </c>
    </row>
    <row spans="1:2" r="4">
      <c s="3" r="A4" t="s">
        <v>456</v>
      </c>
      <c s="5" r="B4" t="n">
        <v>0</v>
      </c>
    </row>
    <row spans="1:2" r="5">
      <c s="3" r="A5" t="s">
        <v>457</v>
      </c>
      <c s="9" r="B5" t="n">
        <v>1.2</v>
      </c>
    </row>
    <row spans="1:2" r="6">
      <c s="3" r="A6" t="s">
        <v>458</v>
      </c>
      <c s="9" r="B6" t="n">
        <v>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21"/>
  </cols>
  <sheetData>
    <row spans="1:2" r="1">
      <c s="1" r="A1" t="s">
        <v>459</v>
      </c>
      <c s="2" r="B1" t="s">
        <v>1</v>
      </c>
    </row>
    <row spans="1:2" r="2">
      <c s="2" r="B2" t="s">
        <v>368</v>
      </c>
    </row>
    <row spans="1:2" r="3">
      <c s="3" r="A3" t="s">
        <v>460</v>
      </c>
      <c s="6" r="B3" t="n">
        <v>1</v>
      </c>
    </row>
    <row spans="1:2" r="4">
      <c s="3" r="A4" t="s">
        <v>461</v>
      </c>
      <c s="3" r="B4" t="s">
        <v>462</v>
      </c>
    </row>
    <row spans="1:2" r="5">
      <c s="3" r="A5" t="s">
        <v>463</v>
      </c>
      <c s="3" r="B5" t="s">
        <v>464</v>
      </c>
    </row>
    <row spans="1:2" r="6">
      <c s="3" r="A6" t="s">
        <v>465</v>
      </c>
      <c s="6" r="B6" t="n">
        <v>1</v>
      </c>
    </row>
    <row spans="1:2" r="7">
      <c s="3" r="A7" t="s">
        <v>466</v>
      </c>
      <c s="6" r="B7" t="n">
        <v>5</v>
      </c>
    </row>
    <row spans="1:2" r="8">
      <c s="3" r="A8" t="s">
        <v>467</v>
      </c>
      <c s="3" r="B8" t="s">
        <v>468</v>
      </c>
    </row>
    <row spans="1:2" r="9">
      <c s="3" r="A9" t="s">
        <v>469</v>
      </c>
      <c s="3" r="B9" t="s">
        <v>470</v>
      </c>
    </row>
    <row spans="1:2" r="10">
      <c s="3" r="A10" t="s">
        <v>471</v>
      </c>
      <c s="9" r="B10" t="n">
        <v>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2</v>
      </c>
      <c s="2" r="B1" t="s">
        <v>1</v>
      </c>
    </row>
    <row spans="1:3" r="2">
      <c s="2" r="B2" t="s">
        <v>2</v>
      </c>
      <c s="2" r="C2" t="s">
        <v>33</v>
      </c>
    </row>
    <row spans="1:3" r="3">
      <c s="7" r="A3" t="s">
        <v>133</v>
      </c>
    </row>
    <row spans="1:3" r="4">
      <c s="3" r="A4" t="s">
        <v>90</v>
      </c>
      <c s="6" r="B4" t="n">
        <v>16185</v>
      </c>
      <c s="6" r="C4" t="n">
        <v>7042</v>
      </c>
    </row>
    <row spans="1:3" r="5">
      <c s="7" r="A5" t="s">
        <v>134</v>
      </c>
    </row>
    <row spans="1:3" r="6">
      <c s="3" r="A6" t="s">
        <v>135</v>
      </c>
      <c s="5" r="B6" t="n">
        <v>1616</v>
      </c>
      <c s="5" r="C6" t="n">
        <v>731</v>
      </c>
    </row>
    <row spans="1:3" r="7">
      <c s="3" r="A7" t="s">
        <v>136</v>
      </c>
      <c s="5" r="B7" t="n">
        <v>-39</v>
      </c>
      <c s="5" r="C7" t="n">
        <v>-2</v>
      </c>
    </row>
    <row spans="1:3" r="8">
      <c s="3" r="A8" t="s">
        <v>84</v>
      </c>
      <c s="5" r="B8" t="n">
        <v>3721</v>
      </c>
      <c s="5" r="C8" t="n">
        <v>-442</v>
      </c>
    </row>
    <row spans="1:3" r="9">
      <c s="3" r="A9" t="s">
        <v>137</v>
      </c>
      <c s="5" r="B9" t="n">
        <v>0</v>
      </c>
      <c s="5" r="C9" t="n">
        <v>-2392</v>
      </c>
    </row>
    <row spans="1:3" r="10">
      <c s="3" r="A10" t="s">
        <v>138</v>
      </c>
      <c s="5" r="B10" t="n">
        <v>-215</v>
      </c>
      <c s="5" r="C10" t="n">
        <v>-32</v>
      </c>
    </row>
    <row spans="1:3" r="11">
      <c s="3" r="A11" t="s">
        <v>125</v>
      </c>
      <c s="5" r="B11" t="n">
        <v>1875</v>
      </c>
      <c s="5" r="C11" t="n">
        <v>452</v>
      </c>
    </row>
    <row spans="1:3" r="12">
      <c s="7" r="A12" t="s">
        <v>139</v>
      </c>
    </row>
    <row spans="1:3" r="13">
      <c s="3" r="A13" t="s">
        <v>140</v>
      </c>
      <c s="5" r="B13" t="n">
        <v>-19145</v>
      </c>
      <c s="5" r="C13" t="n">
        <v>-1869</v>
      </c>
    </row>
    <row spans="1:3" r="14">
      <c s="3" r="A14" t="s">
        <v>141</v>
      </c>
      <c s="5" r="B14" t="n">
        <v>3998</v>
      </c>
      <c s="5" r="C14" t="n">
        <v>3488</v>
      </c>
    </row>
    <row spans="1:3" r="15">
      <c s="7" r="A15" t="s">
        <v>142</v>
      </c>
    </row>
    <row spans="1:3" r="16">
      <c s="3" r="A16" t="s">
        <v>143</v>
      </c>
      <c s="5" r="B16" t="n">
        <v>-2023</v>
      </c>
      <c s="5" r="C16" t="n">
        <v>-1180</v>
      </c>
    </row>
    <row spans="1:3" r="17">
      <c s="3" r="A17" t="s">
        <v>144</v>
      </c>
      <c s="5" r="B17" t="n">
        <v>-150</v>
      </c>
      <c s="5" r="C17" t="n">
        <v>0</v>
      </c>
    </row>
    <row spans="1:3" r="18">
      <c s="3" r="A18" t="s">
        <v>145</v>
      </c>
      <c s="5" r="B18" t="n">
        <v>-346</v>
      </c>
      <c s="5" r="C18" t="n">
        <v>0</v>
      </c>
    </row>
    <row spans="1:3" r="19">
      <c s="3" r="A19" t="s">
        <v>146</v>
      </c>
      <c s="5" r="B19" t="n">
        <v>0</v>
      </c>
      <c s="5" r="C19" t="n">
        <v>159</v>
      </c>
    </row>
    <row spans="1:3" r="20">
      <c s="3" r="A20" t="s">
        <v>147</v>
      </c>
      <c s="5" r="B20" t="n">
        <v>39</v>
      </c>
      <c s="5" r="C20" t="n">
        <v>2</v>
      </c>
    </row>
    <row spans="1:3" r="21">
      <c s="3" r="A21" t="s">
        <v>148</v>
      </c>
      <c s="5" r="B21" t="n">
        <v>705</v>
      </c>
      <c s="5" r="C21" t="n">
        <v>303</v>
      </c>
    </row>
    <row spans="1:3" r="22">
      <c s="3" r="A22" t="s">
        <v>122</v>
      </c>
      <c s="5" r="B22" t="n">
        <v>0</v>
      </c>
      <c s="5" r="C22" t="n">
        <v>-770</v>
      </c>
    </row>
    <row spans="1:3" r="23">
      <c s="3" r="A23" t="s">
        <v>149</v>
      </c>
      <c s="5" r="B23" t="n">
        <v>-3000</v>
      </c>
      <c s="5" r="C23" t="n">
        <v>-460</v>
      </c>
    </row>
    <row spans="1:3" r="24">
      <c s="3" r="A24" t="s">
        <v>150</v>
      </c>
      <c s="5" r="B24" t="n">
        <v>-4775</v>
      </c>
      <c s="5" r="C24" t="n">
        <v>-1946</v>
      </c>
    </row>
    <row spans="1:3" r="25">
      <c s="7" r="A25" t="s">
        <v>151</v>
      </c>
    </row>
    <row spans="1:3" r="26">
      <c s="3" r="A26" t="s">
        <v>152</v>
      </c>
      <c s="5" r="B26" t="n">
        <v>-6559</v>
      </c>
      <c s="5" r="C26" t="n">
        <v>-4257</v>
      </c>
    </row>
    <row spans="1:3" r="27">
      <c s="3" r="A27" t="s">
        <v>153</v>
      </c>
      <c s="5" r="B27" t="n">
        <v>166</v>
      </c>
      <c s="5" r="C27" t="n">
        <v>168</v>
      </c>
    </row>
    <row spans="1:3" r="28">
      <c s="3" r="A28" t="s">
        <v>154</v>
      </c>
      <c s="5" r="B28" t="n">
        <v>3188</v>
      </c>
      <c s="5" r="C28" t="n">
        <v>0</v>
      </c>
    </row>
    <row spans="1:3" r="29">
      <c s="3" r="A29" t="s">
        <v>155</v>
      </c>
      <c s="5" r="B29" t="n">
        <v>-77</v>
      </c>
      <c s="5" r="C29" t="n">
        <v>-12</v>
      </c>
    </row>
    <row spans="1:3" r="30">
      <c s="3" r="A30" t="s">
        <v>156</v>
      </c>
      <c s="5" r="B30" t="n">
        <v>1300</v>
      </c>
      <c s="5" r="C30" t="n">
        <v>0</v>
      </c>
    </row>
    <row spans="1:3" r="31">
      <c s="3" r="A31" t="s">
        <v>157</v>
      </c>
      <c s="5" r="B31" t="n">
        <v>-1375</v>
      </c>
      <c s="5" r="C31" t="n">
        <v>0</v>
      </c>
    </row>
    <row spans="1:3" r="32">
      <c s="3" r="A32" t="s">
        <v>158</v>
      </c>
      <c s="5" r="B32" t="n">
        <v>0</v>
      </c>
      <c s="5" r="C32" t="n">
        <v>-150</v>
      </c>
    </row>
    <row spans="1:3" r="33">
      <c s="3" r="A33" t="s">
        <v>159</v>
      </c>
      <c s="5" r="B33" t="n">
        <v>6100</v>
      </c>
      <c s="5" r="C33" t="n">
        <v>4089</v>
      </c>
    </row>
    <row spans="1:3" r="34">
      <c s="3" r="A34" t="s">
        <v>160</v>
      </c>
      <c s="5" r="B34" t="n">
        <v>2743</v>
      </c>
      <c s="5" r="C34" t="n">
        <v>-162</v>
      </c>
    </row>
    <row spans="1:3" r="35">
      <c s="3" r="A35" t="s">
        <v>161</v>
      </c>
      <c s="5" r="B35" t="n">
        <v>1966</v>
      </c>
      <c s="5" r="C35" t="n">
        <v>1380</v>
      </c>
    </row>
    <row spans="1:3" r="36">
      <c s="3" r="A36" t="s">
        <v>162</v>
      </c>
      <c s="5" r="B36" t="n">
        <v>5602</v>
      </c>
      <c s="5" r="C36" t="n">
        <v>4222</v>
      </c>
    </row>
    <row spans="1:3" r="37">
      <c s="3" r="A37" t="s">
        <v>163</v>
      </c>
      <c s="6" r="B37" t="n">
        <v>7568</v>
      </c>
      <c s="6" r="C37" t="n">
        <v>56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1"/>
    <col customWidth="1" max="2" min="2" width="21"/>
  </cols>
  <sheetData>
    <row spans="1:2" r="1">
      <c s="1" r="A1" t="s">
        <v>472</v>
      </c>
      <c s="2" r="B1" t="s">
        <v>1</v>
      </c>
    </row>
    <row spans="1:2" r="2">
      <c s="2" r="B2" t="s">
        <v>368</v>
      </c>
    </row>
    <row spans="1:2" r="3">
      <c s="11" r="A3" t="n">
        <v>1</v>
      </c>
      <c s="9" r="B3" t="n">
        <v>2.1</v>
      </c>
    </row>
    <row spans="1:2" r="4">
      <c s="11" r="A4" t="n">
        <v>2</v>
      </c>
      <c s="9" r="B4" t="n">
        <v>1.7</v>
      </c>
    </row>
    <row spans="1:2" r="5">
      <c s="11" r="A5" t="n">
        <v>3</v>
      </c>
      <c s="3" r="B5" t="s">
        <v>473</v>
      </c>
    </row>
    <row spans="1:2" r="6">
      <c s="11" r="A6" t="n">
        <v>4</v>
      </c>
      <c s="3" r="B6" t="s">
        <v>474</v>
      </c>
    </row>
    <row spans="1:2" r="7">
      <c s="11" r="A7" t="n">
        <v>5</v>
      </c>
      <c s="9" r="B7" t="n">
        <v>0.4</v>
      </c>
    </row>
    <row spans="1:2" r="8">
      <c s="11" r="A8" t="n">
        <v>6</v>
      </c>
      <c s="3" r="B8" t="s">
        <v>474</v>
      </c>
    </row>
    <row spans="1:2" r="9">
      <c s="11" r="A9" t="n">
        <v>7</v>
      </c>
      <c s="9" r="B9" t="n">
        <v>0.4</v>
      </c>
    </row>
    <row spans="1:2" r="10">
      <c s="11" r="A10" t="n">
        <v>8</v>
      </c>
      <c s="9" r="B10" t="n">
        <v>0.5</v>
      </c>
    </row>
    <row spans="1:2" r="11">
      <c s="11" r="A11" t="n">
        <v>9</v>
      </c>
      <c s="3" r="B11" t="s">
        <v>470</v>
      </c>
    </row>
    <row spans="1:2" r="12">
      <c s="11" r="A12" t="n">
        <v>10</v>
      </c>
      <c s="9" r="B12" t="n">
        <v>0.1</v>
      </c>
    </row>
    <row spans="1:2" r="13">
      <c s="11" r="A13" t="n">
        <v>11</v>
      </c>
      <c s="3" r="B13" t="s">
        <v>475</v>
      </c>
    </row>
    <row spans="1:2" r="14">
      <c s="11" r="A14" t="n">
        <v>12</v>
      </c>
      <c s="9" r="B14" t="n">
        <v>0.6</v>
      </c>
    </row>
    <row spans="1:2" r="15">
      <c s="11" r="A15" t="n">
        <v>13</v>
      </c>
      <c s="9" r="B15" t="n">
        <v>0.9</v>
      </c>
    </row>
    <row spans="1:2" r="16">
      <c s="11" r="A16" t="n">
        <v>14</v>
      </c>
      <c s="3" r="B16" t="s">
        <v>476</v>
      </c>
    </row>
    <row spans="1:2" r="17">
      <c s="11" r="A17" t="n">
        <v>15</v>
      </c>
      <c s="9" r="B17" t="n">
        <v>0.7</v>
      </c>
    </row>
    <row spans="1:2" r="18">
      <c s="11" r="A18" t="n">
        <v>16</v>
      </c>
      <c s="9" r="B18" t="n">
        <v>0.8</v>
      </c>
    </row>
    <row spans="1:2" r="19">
      <c s="11" r="A19" t="n">
        <v>17</v>
      </c>
      <c s="3" r="B19" t="s">
        <v>477</v>
      </c>
    </row>
    <row spans="1:2" r="20">
      <c s="11" r="A20" t="n">
        <v>18</v>
      </c>
      <c s="9" r="B20" t="n">
        <v>0.7</v>
      </c>
    </row>
    <row spans="1:2" r="21">
      <c s="11" r="A21" t="n">
        <v>19</v>
      </c>
      <c s="6" r="B21" t="n">
        <v>12</v>
      </c>
    </row>
    <row spans="1:2" r="22">
      <c s="11" r="A22" t="n">
        <v>20</v>
      </c>
      <c s="5" r="B22" t="n">
        <v>20</v>
      </c>
    </row>
    <row spans="1:2" r="23">
      <c s="11" r="A23" t="n">
        <v>21</v>
      </c>
      <c s="6" r="B23" t="n">
        <v>1</v>
      </c>
    </row>
    <row spans="1:2" r="24">
      <c s="11" r="A24" t="n">
        <v>22</v>
      </c>
      <c s="5" r="B24" t="n">
        <v>1</v>
      </c>
    </row>
    <row spans="1:2" r="25">
      <c s="11" r="A25" t="n">
        <v>23</v>
      </c>
      <c s="9" r="B25" t="n">
        <v>0.3</v>
      </c>
    </row>
    <row spans="1:2" r="26">
      <c s="11" r="A26" t="n">
        <v>24</v>
      </c>
      <c s="3" r="B26" t="s">
        <v>478</v>
      </c>
    </row>
    <row spans="1:2" r="27">
      <c s="11" r="A27" t="n">
        <v>25</v>
      </c>
      <c s="6" r="B27"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s="1" r="A1" t="s">
        <v>479</v>
      </c>
      <c s="2" r="B1" t="s">
        <v>1</v>
      </c>
    </row>
    <row spans="1:2" r="2">
      <c s="2" r="B2" t="s">
        <v>368</v>
      </c>
    </row>
    <row spans="1:2" r="3">
      <c s="3" r="A3" t="s">
        <v>480</v>
      </c>
      <c s="9" r="B3" t="n">
        <v>3.5</v>
      </c>
    </row>
    <row spans="1:2" r="4">
      <c s="3" r="A4" t="s">
        <v>481</v>
      </c>
      <c s="9" r="B4" t="n">
        <v>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2</v>
      </c>
      <c s="2" r="B1" t="s">
        <v>483</v>
      </c>
      <c s="2" r="C1" t="s">
        <v>484</v>
      </c>
    </row>
    <row spans="1:3" r="2">
      <c s="3" r="A2" t="s">
        <v>485</v>
      </c>
      <c s="5" r="B2" t="n">
        <v>59418227</v>
      </c>
      <c s="5" r="C2" t="n">
        <v>59418227</v>
      </c>
    </row>
    <row spans="1:3" r="3">
      <c s="3" r="A3" t="s">
        <v>486</v>
      </c>
      <c s="5" r="B3" t="n">
        <v>5862500</v>
      </c>
      <c s="5" r="C3" t="n">
        <v>5862500</v>
      </c>
    </row>
    <row spans="1:3" r="4">
      <c s="3" r="A4" t="s">
        <v>487</v>
      </c>
      <c s="12" r="C4" t="n">
        <v>0.8</v>
      </c>
    </row>
    <row spans="1:3" r="5">
      <c s="3" r="A5" t="s">
        <v>488</v>
      </c>
      <c s="12" r="C5" t="n">
        <v>1.1</v>
      </c>
    </row>
    <row spans="1:3" r="6">
      <c s="3" r="A6" t="s">
        <v>489</v>
      </c>
      <c s="5" r="B6" t="n">
        <v>410375</v>
      </c>
      <c s="5" r="C6" t="n">
        <v>410375</v>
      </c>
    </row>
    <row spans="1:3" r="7">
      <c s="3" r="A7" t="s">
        <v>490</v>
      </c>
      <c s="12" r="C7" t="n">
        <v>0.95</v>
      </c>
    </row>
    <row spans="1:3" r="8">
      <c s="3" r="A8" t="s">
        <v>491</v>
      </c>
      <c s="6" r="B8" t="n">
        <v>4100000</v>
      </c>
    </row>
    <row spans="1:3" r="9">
      <c s="3" r="A9" t="s">
        <v>492</v>
      </c>
      <c s="5" r="B9" t="n">
        <v>400000</v>
      </c>
    </row>
    <row spans="1:3" r="10">
      <c s="3" r="A10" t="s">
        <v>493</v>
      </c>
      <c s="5" r="B10" t="n">
        <v>4100000</v>
      </c>
    </row>
    <row spans="1:3" r="11">
      <c s="3" r="A11" t="s">
        <v>494</v>
      </c>
      <c s="5" r="B11" t="n">
        <v>2900000</v>
      </c>
    </row>
    <row spans="1:3" r="12">
      <c s="3" r="A12" t="s">
        <v>495</v>
      </c>
      <c s="6" r="B12" t="n">
        <v>1200000</v>
      </c>
    </row>
    <row spans="1:3" r="13">
      <c s="3" r="A13" t="s">
        <v>496</v>
      </c>
      <c s="13" r="C13" t="n">
        <v>1.1</v>
      </c>
    </row>
    <row spans="1:3" r="14">
      <c s="3" r="A14" t="s">
        <v>497</v>
      </c>
      <c s="14" r="C14" t="n">
        <v>3224375</v>
      </c>
    </row>
    <row spans="1:3" r="15">
      <c s="3" r="A15" t="s">
        <v>498</v>
      </c>
      <c s="5" r="B15" t="n">
        <v>5568400</v>
      </c>
      <c s="5" r="C15" t="n">
        <v>5568400</v>
      </c>
    </row>
    <row spans="1:3" r="16">
      <c s="3" r="A16" t="s">
        <v>499</v>
      </c>
      <c s="12" r="C16" t="n">
        <v>1.3</v>
      </c>
    </row>
    <row spans="1:3" r="17">
      <c s="3" r="A17" t="s">
        <v>500</v>
      </c>
      <c s="12" r="C17" t="n">
        <v>1.8</v>
      </c>
    </row>
    <row spans="1:3" r="18">
      <c s="3" r="A18" t="s">
        <v>501</v>
      </c>
      <c s="5" r="B18" t="n">
        <v>389788</v>
      </c>
      <c s="5" r="C18" t="n">
        <v>389788</v>
      </c>
    </row>
    <row spans="1:3" r="19">
      <c s="3" r="A19" t="s">
        <v>502</v>
      </c>
      <c s="12" r="C19" t="n">
        <v>1.37</v>
      </c>
    </row>
    <row spans="1:3" r="20">
      <c s="3" r="A20" t="s">
        <v>503</v>
      </c>
      <c s="6" r="B20" t="n">
        <v>6100000</v>
      </c>
    </row>
    <row spans="1:3" r="21">
      <c s="3" r="A21" t="s">
        <v>504</v>
      </c>
      <c s="5" r="B21" t="n">
        <v>400000</v>
      </c>
    </row>
    <row spans="1:3" r="22">
      <c s="3" r="A22" t="s">
        <v>505</v>
      </c>
      <c s="5" r="B22" t="n">
        <v>6100000</v>
      </c>
    </row>
    <row spans="1:3" r="23">
      <c s="3" r="A23" t="s">
        <v>506</v>
      </c>
      <c s="5" r="B23" t="n">
        <v>2100000</v>
      </c>
    </row>
    <row spans="1:3" r="24">
      <c s="3" r="A24" t="s">
        <v>507</v>
      </c>
      <c s="6" r="B24" t="n">
        <v>4000000</v>
      </c>
    </row>
    <row spans="1:3" r="25">
      <c s="3" r="A25" t="s">
        <v>508</v>
      </c>
      <c s="5" r="B25" t="n">
        <v>6666666</v>
      </c>
      <c s="5" r="C25" t="n">
        <v>6666666</v>
      </c>
    </row>
    <row spans="1:3" r="26">
      <c s="3" r="A26" t="s">
        <v>509</v>
      </c>
      <c s="5" r="B26" t="n">
        <v>4666666</v>
      </c>
      <c s="5" r="C26" t="n">
        <v>46666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30"/>
  </cols>
  <sheetData>
    <row spans="1:2" r="1">
      <c s="1" r="A1" t="s">
        <v>510</v>
      </c>
      <c s="2" r="B1" t="s">
        <v>1</v>
      </c>
    </row>
    <row spans="1:2" r="2">
      <c s="2" r="B2" t="s">
        <v>511</v>
      </c>
    </row>
    <row spans="1:2" r="3">
      <c s="3" r="A3" t="s">
        <v>512</v>
      </c>
      <c s="5" r="B3" t="n">
        <v>90</v>
      </c>
    </row>
    <row spans="1:2" r="4">
      <c s="3" r="A4" t="s">
        <v>513</v>
      </c>
      <c s="5" r="B4" t="n">
        <v>10</v>
      </c>
    </row>
    <row spans="1:2" r="5">
      <c s="3" r="A5" t="s">
        <v>514</v>
      </c>
      <c s="5" r="B5" t="n">
        <v>90</v>
      </c>
    </row>
    <row spans="1:2" r="6">
      <c s="3" r="A6" t="s">
        <v>515</v>
      </c>
      <c s="3" r="B6" t="s">
        <v>516</v>
      </c>
    </row>
    <row spans="1:2" r="7">
      <c s="3" r="A7" t="s">
        <v>517</v>
      </c>
      <c s="5" r="B7" t="n">
        <v>3068218</v>
      </c>
    </row>
    <row spans="1:2" r="8">
      <c s="3" r="A8" t="s">
        <v>518</v>
      </c>
      <c s="5" r="B8" t="n">
        <v>1900000</v>
      </c>
    </row>
    <row spans="1:2" r="9">
      <c s="3" r="A9" t="s">
        <v>519</v>
      </c>
      <c s="5" r="B9" t="n">
        <v>1200000</v>
      </c>
    </row>
    <row spans="1:2" r="10">
      <c s="3" r="A10" t="s">
        <v>520</v>
      </c>
      <c s="5" r="B10" t="n">
        <v>710000</v>
      </c>
    </row>
    <row spans="1:2" r="11">
      <c s="3" r="A11" t="s">
        <v>521</v>
      </c>
      <c s="9" r="B11" t="n">
        <v>0.6</v>
      </c>
    </row>
    <row spans="1:2" r="12">
      <c s="3" r="A12" t="s">
        <v>522</v>
      </c>
      <c s="10" r="B12" t="n">
        <v>0.4</v>
      </c>
    </row>
    <row spans="1:2" r="13">
      <c s="3" r="A13" t="s">
        <v>523</v>
      </c>
      <c s="10" r="B13" t="n">
        <v>0.5</v>
      </c>
    </row>
    <row spans="1:2" r="14">
      <c s="3" r="A14" t="s">
        <v>524</v>
      </c>
      <c s="10" r="B14" t="n">
        <v>0.7</v>
      </c>
    </row>
    <row spans="1:2" r="15">
      <c s="3" r="A15" t="s">
        <v>525</v>
      </c>
      <c s="9" r="B15" t="n">
        <v>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58"/>
    <col customWidth="1" max="2" min="2" width="16"/>
  </cols>
  <sheetData>
    <row spans="1:2" r="1">
      <c s="1" r="A1" t="s">
        <v>526</v>
      </c>
      <c s="2" r="B1" t="s">
        <v>1</v>
      </c>
    </row>
    <row spans="1:2" r="2">
      <c s="2" r="B2" t="s">
        <v>2</v>
      </c>
    </row>
    <row spans="1:2" r="3">
      <c s="3" r="A3" t="s">
        <v>527</v>
      </c>
      <c s="3" r="B3" t="s">
        <v>528</v>
      </c>
    </row>
    <row spans="1:2" r="4">
      <c s="3" r="A4" t="s">
        <v>529</v>
      </c>
      <c s="3" r="B4" t="s">
        <v>530</v>
      </c>
    </row>
    <row spans="1:2" r="5">
      <c s="3" r="A5" t="s">
        <v>531</v>
      </c>
      <c s="3" r="B5" t="s">
        <v>532</v>
      </c>
    </row>
    <row spans="1:2" r="6">
      <c s="3" r="A6" t="s">
        <v>533</v>
      </c>
      <c s="3" r="B6" t="s">
        <v>370</v>
      </c>
    </row>
    <row spans="1:2" r="7">
      <c s="3" r="A7" t="s">
        <v>534</v>
      </c>
      <c s="3" r="B7" t="s">
        <v>370</v>
      </c>
    </row>
    <row spans="1:2" r="8">
      <c s="3" r="A8" t="s">
        <v>535</v>
      </c>
      <c s="3" r="B8" t="s">
        <v>370</v>
      </c>
    </row>
    <row spans="1:2" r="9">
      <c s="3" r="A9" t="s">
        <v>536</v>
      </c>
      <c s="3" r="B9" t="s">
        <v>537</v>
      </c>
    </row>
    <row spans="1:2" r="10">
      <c s="3" r="A10" t="s">
        <v>538</v>
      </c>
      <c s="3" r="B10" t="s">
        <v>539</v>
      </c>
    </row>
    <row spans="1:2" r="11">
      <c s="3" r="A11" t="s">
        <v>540</v>
      </c>
      <c s="3" r="B11" t="s">
        <v>539</v>
      </c>
    </row>
    <row spans="1:2" r="12">
      <c s="3" r="A12" t="s">
        <v>541</v>
      </c>
      <c s="3" r="B12" t="s">
        <v>542</v>
      </c>
    </row>
    <row spans="1:2" r="13">
      <c s="3" r="A13" t="s">
        <v>543</v>
      </c>
      <c s="3" r="B13" t="s">
        <v>544</v>
      </c>
    </row>
    <row spans="1:2" r="14">
      <c s="3" r="A14" t="s">
        <v>545</v>
      </c>
      <c s="3" r="B14" t="s">
        <v>419</v>
      </c>
    </row>
    <row spans="1:2" r="15">
      <c s="3" r="A15" t="s">
        <v>546</v>
      </c>
      <c s="3" r="B15" t="s">
        <v>419</v>
      </c>
    </row>
    <row spans="1:2" r="16">
      <c s="3" r="A16" t="s">
        <v>547</v>
      </c>
      <c s="3" r="B16" t="s">
        <v>394</v>
      </c>
    </row>
    <row spans="1:2" r="17">
      <c s="3" r="A17" t="s">
        <v>548</v>
      </c>
      <c s="3" r="B17" t="s">
        <v>394</v>
      </c>
    </row>
    <row spans="1:2" r="18">
      <c s="3" r="A18" t="s">
        <v>549</v>
      </c>
      <c s="3" r="B18" t="s">
        <v>406</v>
      </c>
    </row>
    <row spans="1:2" r="19">
      <c s="3" r="A19" t="s">
        <v>550</v>
      </c>
      <c s="3" r="B19" t="s">
        <v>408</v>
      </c>
    </row>
    <row spans="1:2" r="20">
      <c s="3" r="A20" t="s">
        <v>551</v>
      </c>
      <c s="3" r="B20" t="s">
        <v>552</v>
      </c>
    </row>
    <row spans="1:2" r="21">
      <c s="3" r="A21" t="s">
        <v>553</v>
      </c>
      <c s="3" r="B21" t="s">
        <v>554</v>
      </c>
    </row>
    <row spans="1:2" r="22">
      <c s="3" r="A22" t="s">
        <v>555</v>
      </c>
      <c s="3" r="B22" t="s">
        <v>556</v>
      </c>
    </row>
    <row spans="1:2" r="23">
      <c s="3" r="A23" t="s">
        <v>557</v>
      </c>
      <c s="3" r="B23" t="s">
        <v>558</v>
      </c>
    </row>
    <row spans="1:2" r="24">
      <c s="3" r="A24" t="s">
        <v>559</v>
      </c>
      <c s="3" r="B24" t="s">
        <v>560</v>
      </c>
    </row>
    <row spans="1:2" r="25">
      <c s="3" r="A25" t="s">
        <v>561</v>
      </c>
      <c s="3" r="B25" t="s">
        <v>394</v>
      </c>
    </row>
    <row spans="1:2" r="26">
      <c s="3" r="A26" t="s">
        <v>562</v>
      </c>
      <c s="3" r="B26" t="s">
        <v>394</v>
      </c>
    </row>
    <row spans="1:2" r="27">
      <c s="3" r="A27" t="s">
        <v>563</v>
      </c>
      <c s="3" r="B27" t="s">
        <v>560</v>
      </c>
    </row>
    <row spans="1:2" r="28">
      <c s="3" r="A28" t="s">
        <v>564</v>
      </c>
      <c s="3" r="B28" t="s">
        <v>560</v>
      </c>
    </row>
    <row spans="1:2" r="29">
      <c s="3" r="A29" t="s">
        <v>565</v>
      </c>
      <c s="3" r="B29" t="s">
        <v>566</v>
      </c>
    </row>
    <row spans="1:2" r="30">
      <c s="3" r="A30" t="s">
        <v>567</v>
      </c>
      <c s="3" r="B30" t="s">
        <v>568</v>
      </c>
    </row>
    <row spans="1:2" r="31">
      <c s="3" r="A31" t="s">
        <v>569</v>
      </c>
      <c s="3" r="B31" t="s">
        <v>568</v>
      </c>
    </row>
    <row spans="1:2" r="32">
      <c s="3" r="A32" t="s">
        <v>570</v>
      </c>
      <c s="3" r="B32" t="s">
        <v>568</v>
      </c>
    </row>
    <row spans="1:2" r="33">
      <c s="3" r="A33" t="s">
        <v>571</v>
      </c>
      <c s="3" r="B33" t="s">
        <v>572</v>
      </c>
    </row>
    <row spans="1:2" r="34">
      <c s="3" r="A34" t="s">
        <v>573</v>
      </c>
      <c s="3" r="B34" t="s">
        <v>4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spans="1:2" r="1">
      <c s="1" r="A1" t="s">
        <v>574</v>
      </c>
      <c s="2" r="B1" t="s">
        <v>1</v>
      </c>
    </row>
    <row spans="1:2" r="2">
      <c s="2" r="B2" t="s">
        <v>368</v>
      </c>
    </row>
    <row spans="1:2" r="3">
      <c s="3" r="A3" t="s">
        <v>575</v>
      </c>
      <c s="9" r="B3" t="n">
        <v>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27"/>
  </cols>
  <sheetData>
    <row spans="1:2" r="1">
      <c s="1" r="A1" t="s">
        <v>576</v>
      </c>
      <c s="2" r="B1" t="s">
        <v>1</v>
      </c>
    </row>
    <row spans="1:2" r="2">
      <c s="2" r="B2" t="s">
        <v>399</v>
      </c>
    </row>
    <row spans="1:2" r="3">
      <c s="3" r="A3" t="s">
        <v>577</v>
      </c>
      <c s="3" r="B3" t="s">
        <v>537</v>
      </c>
    </row>
    <row spans="1:2" r="4">
      <c s="3" r="A4" t="s">
        <v>578</v>
      </c>
      <c s="9" r="B4" t="n">
        <v>38.2</v>
      </c>
    </row>
    <row spans="1:2" r="5">
      <c s="3" r="A5" t="s">
        <v>579</v>
      </c>
      <c s="9" r="B5" t="n">
        <v>41.3</v>
      </c>
    </row>
    <row spans="1:2" r="6">
      <c s="3" r="A6" t="s">
        <v>580</v>
      </c>
      <c s="5" r="B6" t="n">
        <v>18778446</v>
      </c>
    </row>
    <row spans="1:2" r="7">
      <c s="3" r="A7" t="s">
        <v>581</v>
      </c>
      <c s="3" r="B7" t="s">
        <v>394</v>
      </c>
    </row>
    <row spans="1:2" r="8">
      <c s="3" r="A8" t="s">
        <v>582</v>
      </c>
      <c s="6" r="B8" t="n">
        <v>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1"/>
  </cols>
  <sheetData>
    <row spans="1:2" r="1">
      <c s="1" r="A1" t="s">
        <v>583</v>
      </c>
      <c s="2" r="B1" t="s">
        <v>1</v>
      </c>
    </row>
    <row spans="1:2" r="2">
      <c s="2" r="B2" t="s">
        <v>368</v>
      </c>
    </row>
    <row spans="1:2" r="3">
      <c s="3" r="A3" t="s">
        <v>584</v>
      </c>
      <c s="9" r="B3" t="n">
        <v>0.4</v>
      </c>
    </row>
    <row spans="1:2" r="4">
      <c s="3" r="A4" t="s">
        <v>585</v>
      </c>
      <c s="9" r="B4" t="n">
        <v>0.2</v>
      </c>
    </row>
    <row spans="1:2" r="5">
      <c s="3" r="A5" t="s">
        <v>586</v>
      </c>
      <c s="3" r="B5" t="s">
        <v>476</v>
      </c>
    </row>
    <row spans="1:2" r="6">
      <c s="3" r="A6" t="s">
        <v>587</v>
      </c>
      <c s="9" r="B6" t="n">
        <v>0.6</v>
      </c>
    </row>
    <row spans="1:2" r="7">
      <c s="3" r="A7" t="s">
        <v>588</v>
      </c>
      <c s="10" r="B7" t="n">
        <v>0.4</v>
      </c>
    </row>
    <row spans="1:2" r="8">
      <c s="3" r="A8" t="s">
        <v>589</v>
      </c>
      <c s="5" r="B8" t="n">
        <v>2</v>
      </c>
    </row>
    <row spans="1:2" r="9">
      <c s="3" r="A9" t="s">
        <v>590</v>
      </c>
      <c s="10" r="B9" t="n">
        <v>1.4</v>
      </c>
    </row>
    <row spans="1:2" r="10">
      <c s="3" r="A10" t="s">
        <v>591</v>
      </c>
      <c s="10" r="B10" t="n">
        <v>0.6</v>
      </c>
    </row>
    <row spans="1:2" r="11">
      <c s="3" r="A11" t="s">
        <v>592</v>
      </c>
      <c s="10" r="B11" t="n">
        <v>0.6</v>
      </c>
    </row>
    <row spans="1:2" r="12">
      <c s="3" r="A12" t="s">
        <v>593</v>
      </c>
      <c s="10" r="B12" t="n">
        <v>0.2</v>
      </c>
    </row>
    <row spans="1:2" r="13">
      <c s="3" r="A13" t="s">
        <v>594</v>
      </c>
      <c s="5" r="B13" t="n">
        <v>12</v>
      </c>
    </row>
    <row spans="1:2" r="14">
      <c s="3" r="A14" t="s">
        <v>595</v>
      </c>
      <c s="9" r="B14" t="n">
        <v>0.9</v>
      </c>
    </row>
    <row spans="1:2" r="15">
      <c s="3" r="A15" t="s">
        <v>596</v>
      </c>
      <c s="3" r="B15" t="s">
        <v>597</v>
      </c>
    </row>
    <row spans="1:2" r="16">
      <c s="3" r="A16" t="s">
        <v>598</v>
      </c>
      <c s="9" r="B16" t="n">
        <v>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599</v>
      </c>
      <c s="2" r="B1" t="s">
        <v>1</v>
      </c>
    </row>
    <row spans="1:2" r="2">
      <c s="2" r="B2" t="s">
        <v>368</v>
      </c>
    </row>
    <row spans="1:2" r="3">
      <c s="15" r="A3" t="n">
        <v>1</v>
      </c>
      <c s="9" r="B3" t="n">
        <v>1.1</v>
      </c>
    </row>
    <row spans="1:2" r="4">
      <c s="15" r="A4" t="n">
        <v>2</v>
      </c>
      <c s="6" r="B4"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spans="1:2" r="1">
      <c s="1" r="A1" t="s">
        <v>600</v>
      </c>
      <c s="2" r="B1" t="s">
        <v>1</v>
      </c>
    </row>
    <row spans="1:2" r="2">
      <c s="2" r="B2" t="s">
        <v>601</v>
      </c>
    </row>
    <row spans="1:2" r="3">
      <c s="3" r="A3" t="s">
        <v>602</v>
      </c>
      <c s="5" r="B3" t="n">
        <v>2931250</v>
      </c>
    </row>
    <row spans="1:2" r="4">
      <c s="3" r="A4" t="s">
        <v>603</v>
      </c>
      <c s="8" r="B4" t="n">
        <v>1.1</v>
      </c>
    </row>
    <row spans="1:2" r="5">
      <c s="3" r="A5" t="s">
        <v>604</v>
      </c>
      <c s="5" r="B5" t="n">
        <v>274755</v>
      </c>
    </row>
    <row spans="1:2" r="6">
      <c s="3" r="A6" t="s">
        <v>605</v>
      </c>
      <c s="8" r="B6" t="n">
        <v>0.95</v>
      </c>
    </row>
    <row spans="1:2" r="7">
      <c s="3" r="A7" t="s">
        <v>606</v>
      </c>
      <c s="5" r="B7" t="n">
        <v>3206005</v>
      </c>
    </row>
    <row spans="1:2" r="8">
      <c s="3" r="A8" t="s">
        <v>607</v>
      </c>
      <c s="5" r="B8" t="n">
        <v>710000</v>
      </c>
    </row>
    <row spans="1:2" r="9">
      <c s="3" r="A9" t="s">
        <v>608</v>
      </c>
      <c s="9" r="B9" t="n">
        <v>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s="1" r="A1" t="s">
        <v>164</v>
      </c>
      <c s="2" r="B1" t="s">
        <v>1</v>
      </c>
    </row>
    <row spans="1:2" r="2">
      <c s="2" r="B2" t="s">
        <v>2</v>
      </c>
    </row>
    <row spans="1:2" r="3">
      <c s="3" r="A3" t="s">
        <v>165</v>
      </c>
      <c s="3" r="B3"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3"/>
  </cols>
  <sheetData>
    <row spans="1:2" r="1">
      <c s="1" r="A1" t="s">
        <v>609</v>
      </c>
      <c s="2" r="B1" t="s">
        <v>1</v>
      </c>
    </row>
    <row spans="1:2" r="2">
      <c s="2" r="B2" t="s">
        <v>392</v>
      </c>
    </row>
    <row spans="1:2" r="3">
      <c s="3" r="A3" t="s">
        <v>610</v>
      </c>
      <c s="6" r="B3" t="n">
        <v>25</v>
      </c>
    </row>
    <row spans="1:2" r="4">
      <c s="3" r="A4" t="s">
        <v>611</v>
      </c>
      <c s="5" r="B4" t="n">
        <v>20</v>
      </c>
    </row>
    <row spans="1:2" r="5">
      <c s="3" r="A5" t="s">
        <v>612</v>
      </c>
      <c s="6" r="B5" t="n">
        <v>5</v>
      </c>
    </row>
    <row spans="1:2" r="6">
      <c s="3" r="A6" t="s">
        <v>613</v>
      </c>
      <c s="3" r="B6" t="s">
        <v>470</v>
      </c>
    </row>
    <row spans="1:2" r="7">
      <c s="3" r="A7" t="s">
        <v>614</v>
      </c>
      <c s="5" r="B7" t="n">
        <v>20</v>
      </c>
    </row>
    <row spans="1:2" r="8">
      <c s="3" r="A8" t="s">
        <v>615</v>
      </c>
      <c s="3" r="B8" t="s">
        <v>470</v>
      </c>
    </row>
    <row spans="1:2" r="9">
      <c s="3" r="A9" t="s">
        <v>616</v>
      </c>
      <c s="3" r="B9" t="s">
        <v>370</v>
      </c>
    </row>
    <row spans="1:2" r="10">
      <c s="3" r="A10" t="s">
        <v>617</v>
      </c>
      <c s="6" r="B10" t="n">
        <v>5</v>
      </c>
    </row>
    <row spans="1:2" r="11">
      <c s="3" r="A11" t="s">
        <v>618</v>
      </c>
      <c s="9" r="B11" t="n">
        <v>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210"/>
  <sheetViews>
    <sheetView workbookViewId="0">
      <selection activeCell="A1" sqref="A1"/>
    </sheetView>
  </sheetViews>
  <sheetFormatPr baseColWidth="10" defaultRowHeight="15"/>
  <cols>
    <col customWidth="1" max="1" min="1" width="48"/>
    <col customWidth="1" max="2" min="2" width="21"/>
  </cols>
  <sheetData>
    <row spans="1:2" r="1">
      <c s="1" r="A1" t="s">
        <v>619</v>
      </c>
      <c s="2" r="B1" t="s">
        <v>1</v>
      </c>
    </row>
    <row spans="1:2" r="2">
      <c s="2" r="B2" t="s">
        <v>368</v>
      </c>
    </row>
    <row spans="1:2" r="3">
      <c s="3" r="A3" t="s">
        <v>620</v>
      </c>
      <c s="6" r="B3" t="n">
        <v>7568</v>
      </c>
    </row>
    <row spans="1:2" r="4">
      <c s="3" r="A4" t="s">
        <v>621</v>
      </c>
      <c s="5" r="B4" t="n">
        <v>0</v>
      </c>
    </row>
    <row spans="1:2" r="5">
      <c s="3" r="A5" t="s">
        <v>622</v>
      </c>
      <c s="5" r="B5" t="n">
        <v>7568</v>
      </c>
    </row>
    <row spans="1:2" r="6">
      <c s="3" r="A6" t="s">
        <v>623</v>
      </c>
      <c s="5" r="B6" t="n">
        <v>5602</v>
      </c>
    </row>
    <row spans="1:2" r="7">
      <c s="3" r="A7" t="s">
        <v>624</v>
      </c>
      <c s="5" r="B7" t="n">
        <v>0</v>
      </c>
    </row>
    <row spans="1:2" r="8">
      <c s="3" r="A8" t="s">
        <v>625</v>
      </c>
      <c s="5" r="B8" t="n">
        <v>5602</v>
      </c>
    </row>
    <row spans="1:2" r="9">
      <c s="3" r="A9" t="s">
        <v>626</v>
      </c>
      <c s="5" r="B9" t="n">
        <v>42175</v>
      </c>
    </row>
    <row spans="1:2" r="10">
      <c s="3" r="A10" t="s">
        <v>627</v>
      </c>
      <c s="5" r="B10" t="n">
        <v>-1714</v>
      </c>
    </row>
    <row spans="1:2" r="11">
      <c s="3" r="A11" t="s">
        <v>628</v>
      </c>
      <c s="5" r="B11" t="n">
        <v>40461</v>
      </c>
    </row>
    <row spans="1:2" r="12">
      <c s="3" r="A12" t="s">
        <v>629</v>
      </c>
      <c s="5" r="B12" t="n">
        <v>8281</v>
      </c>
    </row>
    <row spans="1:2" r="13">
      <c s="3" r="A13" t="s">
        <v>630</v>
      </c>
      <c s="5" r="B13" t="n">
        <v>0</v>
      </c>
    </row>
    <row spans="1:2" r="14">
      <c s="3" r="A14" t="s">
        <v>631</v>
      </c>
      <c s="5" r="B14" t="n">
        <v>8281</v>
      </c>
    </row>
    <row spans="1:2" r="15">
      <c s="3" r="A15" t="s">
        <v>632</v>
      </c>
      <c s="5" r="B15" t="n">
        <v>1412</v>
      </c>
    </row>
    <row spans="1:2" r="16">
      <c s="3" r="A16" t="s">
        <v>633</v>
      </c>
      <c s="5" r="B16" t="n">
        <v>0</v>
      </c>
    </row>
    <row spans="1:2" r="17">
      <c s="3" r="A17" t="s">
        <v>634</v>
      </c>
      <c s="5" r="B17" t="n">
        <v>1412</v>
      </c>
    </row>
    <row spans="1:2" r="18">
      <c s="3" r="A18" t="s">
        <v>635</v>
      </c>
      <c s="5" r="B18" t="n">
        <v>787</v>
      </c>
    </row>
    <row spans="1:2" r="19">
      <c s="3" r="A19" t="s">
        <v>636</v>
      </c>
      <c s="5" r="B19" t="n">
        <v>0</v>
      </c>
    </row>
    <row spans="1:2" r="20">
      <c s="3" r="A20" t="s">
        <v>637</v>
      </c>
      <c s="5" r="B20" t="n">
        <v>787</v>
      </c>
    </row>
    <row spans="1:2" r="21">
      <c s="3" r="A21" t="s">
        <v>638</v>
      </c>
      <c s="5" r="B21" t="n">
        <v>3554</v>
      </c>
    </row>
    <row spans="1:2" r="22">
      <c s="3" r="A22" t="s">
        <v>639</v>
      </c>
      <c s="5" r="B22" t="n">
        <v>0</v>
      </c>
    </row>
    <row spans="1:2" r="23">
      <c s="3" r="A23" t="s">
        <v>640</v>
      </c>
      <c s="5" r="B23" t="n">
        <v>3554</v>
      </c>
    </row>
    <row spans="1:2" r="24">
      <c s="3" r="A24" t="s">
        <v>641</v>
      </c>
      <c s="5" r="B24" t="n">
        <v>540</v>
      </c>
    </row>
    <row spans="1:2" r="25">
      <c s="3" r="A25" t="s">
        <v>642</v>
      </c>
      <c s="5" r="B25" t="n">
        <v>0</v>
      </c>
    </row>
    <row spans="1:2" r="26">
      <c s="3" r="A26" t="s">
        <v>643</v>
      </c>
      <c s="5" r="B26" t="n">
        <v>540</v>
      </c>
    </row>
    <row spans="1:2" r="27">
      <c s="3" r="A27" t="s">
        <v>644</v>
      </c>
      <c s="5" r="B27" t="n">
        <v>54709</v>
      </c>
    </row>
    <row spans="1:2" r="28">
      <c s="3" r="A28" t="s">
        <v>645</v>
      </c>
      <c s="5" r="B28" t="n">
        <v>-1714</v>
      </c>
    </row>
    <row spans="1:2" r="29">
      <c s="3" r="A29" t="s">
        <v>646</v>
      </c>
      <c s="5" r="B29" t="n">
        <v>52995</v>
      </c>
    </row>
    <row spans="1:2" r="30">
      <c s="3" r="A30" t="s">
        <v>647</v>
      </c>
      <c s="5" r="B30" t="n">
        <v>15210</v>
      </c>
    </row>
    <row spans="1:2" r="31">
      <c s="3" r="A31" t="s">
        <v>648</v>
      </c>
      <c s="5" r="B31" t="n">
        <v>0</v>
      </c>
    </row>
    <row spans="1:2" r="32">
      <c s="3" r="A32" t="s">
        <v>649</v>
      </c>
      <c s="5" r="B32" t="n">
        <v>15210</v>
      </c>
    </row>
    <row spans="1:2" r="33">
      <c s="3" r="A33" t="s">
        <v>650</v>
      </c>
      <c s="5" r="B33" t="n">
        <v>9087</v>
      </c>
    </row>
    <row spans="1:2" r="34">
      <c s="3" r="A34" t="s">
        <v>651</v>
      </c>
      <c s="5" r="B34" t="n">
        <v>0</v>
      </c>
    </row>
    <row spans="1:2" r="35">
      <c s="3" r="A35" t="s">
        <v>652</v>
      </c>
      <c s="5" r="B35" t="n">
        <v>9087</v>
      </c>
    </row>
    <row spans="1:2" r="36">
      <c s="3" r="A36" t="s">
        <v>653</v>
      </c>
      <c s="5" r="B36" t="n">
        <v>4833</v>
      </c>
    </row>
    <row spans="1:2" r="37">
      <c s="3" r="A37" t="s">
        <v>654</v>
      </c>
      <c s="5" r="B37" t="n">
        <v>0</v>
      </c>
    </row>
    <row spans="1:2" r="38">
      <c s="3" r="A38" t="s">
        <v>655</v>
      </c>
      <c s="5" r="B38" t="n">
        <v>4833</v>
      </c>
    </row>
    <row spans="1:2" r="39">
      <c s="3" r="A39" t="s">
        <v>656</v>
      </c>
      <c s="5" r="B39" t="n">
        <v>19543</v>
      </c>
    </row>
    <row spans="1:2" r="40">
      <c s="3" r="A40" t="s">
        <v>657</v>
      </c>
      <c s="5" r="B40" t="n">
        <v>66</v>
      </c>
    </row>
    <row spans="1:2" r="41">
      <c s="3" r="A41" t="s">
        <v>658</v>
      </c>
      <c s="5" r="B41" t="n">
        <v>19609</v>
      </c>
    </row>
    <row spans="1:2" r="42">
      <c s="3" r="A42" t="s">
        <v>659</v>
      </c>
      <c s="5" r="B42" t="n">
        <v>1097</v>
      </c>
    </row>
    <row spans="1:2" r="43">
      <c s="3" r="A43" t="s">
        <v>660</v>
      </c>
      <c s="5" r="B43" t="n">
        <v>0</v>
      </c>
    </row>
    <row spans="1:2" r="44">
      <c s="3" r="A44" t="s">
        <v>661</v>
      </c>
      <c s="5" r="B44" t="n">
        <v>1097</v>
      </c>
    </row>
    <row spans="1:2" r="45">
      <c s="3" r="A45" t="s">
        <v>662</v>
      </c>
      <c s="5" r="B45" t="n">
        <v>22470</v>
      </c>
    </row>
    <row spans="1:2" r="46">
      <c s="3" r="A46" t="s">
        <v>663</v>
      </c>
      <c s="5" r="B46" t="n">
        <v>-881</v>
      </c>
    </row>
    <row spans="1:2" r="47">
      <c s="3" r="A47" t="s">
        <v>664</v>
      </c>
      <c s="5" r="B47" t="n">
        <v>21589</v>
      </c>
    </row>
    <row spans="1:2" r="48">
      <c s="3" r="A48" t="s">
        <v>665</v>
      </c>
      <c s="5" r="B48" t="n">
        <v>1228</v>
      </c>
    </row>
    <row spans="1:2" r="49">
      <c s="3" r="A49" t="s">
        <v>666</v>
      </c>
      <c s="5" r="B49" t="n">
        <v>0</v>
      </c>
    </row>
    <row spans="1:2" r="50">
      <c s="3" r="A50" t="s">
        <v>667</v>
      </c>
      <c s="5" r="B50" t="n">
        <v>1228</v>
      </c>
    </row>
    <row spans="1:2" r="51">
      <c s="3" r="A51" t="s">
        <v>668</v>
      </c>
      <c s="5" r="B51" t="n">
        <v>659</v>
      </c>
    </row>
    <row spans="1:2" r="52">
      <c s="3" r="A52" t="s">
        <v>669</v>
      </c>
      <c s="5" r="B52" t="n">
        <v>0</v>
      </c>
    </row>
    <row spans="1:2" r="53">
      <c s="3" r="A53" t="s">
        <v>670</v>
      </c>
      <c s="5" r="B53" t="n">
        <v>659</v>
      </c>
    </row>
    <row spans="1:2" r="54">
      <c s="3" r="A54" t="s">
        <v>671</v>
      </c>
      <c s="5" r="B54" t="n">
        <v>150</v>
      </c>
    </row>
    <row spans="1:2" r="55">
      <c s="3" r="A55" t="s">
        <v>672</v>
      </c>
      <c s="5" r="B55" t="n">
        <v>0</v>
      </c>
    </row>
    <row spans="1:2" r="56">
      <c s="3" r="A56" t="s">
        <v>673</v>
      </c>
      <c s="5" r="B56" t="n">
        <v>150</v>
      </c>
    </row>
    <row spans="1:2" r="57">
      <c s="3" r="A57" t="s">
        <v>674</v>
      </c>
      <c s="5" r="B57" t="n">
        <v>880</v>
      </c>
    </row>
    <row spans="1:2" r="58">
      <c s="3" r="A58" t="s">
        <v>675</v>
      </c>
      <c s="5" r="B58" t="n">
        <v>0</v>
      </c>
    </row>
    <row spans="1:2" r="59">
      <c s="3" r="A59" t="s">
        <v>676</v>
      </c>
      <c s="5" r="B59" t="n">
        <v>880</v>
      </c>
    </row>
    <row spans="1:2" r="60">
      <c s="3" r="A60" t="s">
        <v>677</v>
      </c>
      <c s="5" r="B60" t="n">
        <v>0</v>
      </c>
    </row>
    <row spans="1:2" r="61">
      <c s="3" r="A61" t="s">
        <v>678</v>
      </c>
      <c s="5" r="B61" t="n">
        <v>0</v>
      </c>
    </row>
    <row spans="1:2" r="62">
      <c s="3" r="A62" t="s">
        <v>679</v>
      </c>
      <c s="5" r="B62" t="n">
        <v>0</v>
      </c>
    </row>
    <row spans="1:2" r="63">
      <c s="3" r="A63" t="s">
        <v>680</v>
      </c>
      <c s="5" r="B63" t="n">
        <v>234</v>
      </c>
    </row>
    <row spans="1:2" r="64">
      <c s="3" r="A64" t="s">
        <v>681</v>
      </c>
      <c s="5" r="B64" t="n">
        <v>0</v>
      </c>
    </row>
    <row spans="1:2" r="65">
      <c s="3" r="A65" t="s">
        <v>682</v>
      </c>
      <c s="5" r="B65" t="n">
        <v>234</v>
      </c>
    </row>
    <row spans="1:2" r="66">
      <c s="3" r="A66" t="s">
        <v>683</v>
      </c>
      <c s="5" r="B66" t="n">
        <v>121</v>
      </c>
    </row>
    <row spans="1:2" r="67">
      <c s="3" r="A67" t="s">
        <v>684</v>
      </c>
      <c s="5" r="B67" t="n">
        <v>0</v>
      </c>
    </row>
    <row spans="1:2" r="68">
      <c s="3" r="A68" t="s">
        <v>685</v>
      </c>
      <c s="5" r="B68" t="n">
        <v>121</v>
      </c>
    </row>
    <row spans="1:2" r="69">
      <c s="3" r="A69" t="s">
        <v>686</v>
      </c>
      <c s="5" r="B69" t="n">
        <v>107582</v>
      </c>
    </row>
    <row spans="1:2" r="70">
      <c s="3" r="A70" t="s">
        <v>687</v>
      </c>
      <c s="5" r="B70" t="n">
        <v>-2529</v>
      </c>
    </row>
    <row spans="1:2" r="71">
      <c s="3" r="A71" t="s">
        <v>688</v>
      </c>
      <c s="5" r="B71" t="n">
        <v>105053</v>
      </c>
    </row>
    <row spans="1:2" r="72">
      <c s="3" r="A72" t="s">
        <v>689</v>
      </c>
      <c s="5" r="B72" t="n">
        <v>22639</v>
      </c>
    </row>
    <row spans="1:2" r="73">
      <c s="3" r="A73" t="s">
        <v>690</v>
      </c>
      <c s="5" r="B73" t="n">
        <v>0</v>
      </c>
    </row>
    <row spans="1:2" r="74">
      <c s="3" r="A74" t="s">
        <v>691</v>
      </c>
      <c s="5" r="B74" t="n">
        <v>22639</v>
      </c>
    </row>
    <row spans="1:2" r="75">
      <c s="3" r="A75" t="s">
        <v>692</v>
      </c>
      <c s="5" r="B75" t="n">
        <v>10528</v>
      </c>
    </row>
    <row spans="1:2" r="76">
      <c s="3" r="A76" t="s">
        <v>693</v>
      </c>
      <c s="5" r="B76" t="n">
        <v>0</v>
      </c>
    </row>
    <row spans="1:2" r="77">
      <c s="3" r="A77" t="s">
        <v>694</v>
      </c>
      <c s="5" r="B77" t="n">
        <v>10528</v>
      </c>
    </row>
    <row spans="1:2" r="78">
      <c s="3" r="A78" t="s">
        <v>695</v>
      </c>
      <c s="5" r="B78" t="n">
        <v>3018</v>
      </c>
    </row>
    <row spans="1:2" r="79">
      <c s="3" r="A79" t="s">
        <v>696</v>
      </c>
      <c s="5" r="B79" t="n">
        <v>0</v>
      </c>
    </row>
    <row spans="1:2" r="80">
      <c s="3" r="A80" t="s">
        <v>697</v>
      </c>
      <c s="5" r="B80" t="n">
        <v>3018</v>
      </c>
    </row>
    <row spans="1:2" r="81">
      <c s="3" r="A81" t="s">
        <v>698</v>
      </c>
      <c s="5" r="B81" t="n">
        <v>9112</v>
      </c>
    </row>
    <row spans="1:2" r="82">
      <c s="3" r="A82" t="s">
        <v>699</v>
      </c>
      <c s="5" r="B82" t="n">
        <v>-554</v>
      </c>
    </row>
    <row spans="1:2" r="83">
      <c s="3" r="A83" t="s">
        <v>700</v>
      </c>
      <c s="5" r="B83" t="n">
        <v>8558</v>
      </c>
    </row>
    <row spans="1:2" r="84">
      <c s="3" r="A84" t="s">
        <v>701</v>
      </c>
      <c s="5" r="B84" t="n">
        <v>1970</v>
      </c>
    </row>
    <row spans="1:2" r="85">
      <c s="3" r="A85" t="s">
        <v>702</v>
      </c>
      <c s="5" r="B85" t="n">
        <v>0</v>
      </c>
    </row>
    <row spans="1:2" r="86">
      <c s="3" r="A86" t="s">
        <v>703</v>
      </c>
      <c s="5" r="B86" t="n">
        <v>1970</v>
      </c>
    </row>
    <row spans="1:2" r="87">
      <c s="3" r="A87" t="s">
        <v>704</v>
      </c>
      <c s="5" r="B87" t="n">
        <v>5420</v>
      </c>
    </row>
    <row spans="1:2" r="88">
      <c s="3" r="A88" t="s">
        <v>705</v>
      </c>
      <c s="5" r="B88" t="n">
        <v>0</v>
      </c>
    </row>
    <row spans="1:2" r="89">
      <c s="3" r="A89" t="s">
        <v>706</v>
      </c>
      <c s="5" r="B89" t="n">
        <v>5420</v>
      </c>
    </row>
    <row spans="1:2" r="90">
      <c s="3" r="A90" t="s">
        <v>707</v>
      </c>
      <c s="5" r="B90" t="n">
        <v>0</v>
      </c>
    </row>
    <row spans="1:2" r="91">
      <c s="3" r="A91" t="s">
        <v>708</v>
      </c>
      <c s="5" r="B91" t="n">
        <v>0</v>
      </c>
    </row>
    <row spans="1:2" r="92">
      <c s="3" r="A92" t="s">
        <v>709</v>
      </c>
      <c s="5" r="B92" t="n">
        <v>0</v>
      </c>
    </row>
    <row spans="1:2" r="93">
      <c s="3" r="A93" t="s">
        <v>710</v>
      </c>
      <c s="5" r="B93" t="n">
        <v>635</v>
      </c>
    </row>
    <row spans="1:2" r="94">
      <c s="3" r="A94" t="s">
        <v>711</v>
      </c>
      <c s="5" r="B94" t="n">
        <v>0</v>
      </c>
    </row>
    <row spans="1:2" r="95">
      <c s="3" r="A95" t="s">
        <v>712</v>
      </c>
      <c s="5" r="B95" t="n">
        <v>635</v>
      </c>
    </row>
    <row spans="1:2" r="96">
      <c s="3" r="A96" t="s">
        <v>713</v>
      </c>
      <c s="5" r="B96" t="n">
        <v>0</v>
      </c>
    </row>
    <row spans="1:2" r="97">
      <c s="3" r="A97" t="s">
        <v>714</v>
      </c>
      <c s="5" r="B97" t="n">
        <v>0</v>
      </c>
    </row>
    <row spans="1:2" r="98">
      <c s="3" r="A98" t="s">
        <v>715</v>
      </c>
      <c s="5" r="B98" t="n">
        <v>0</v>
      </c>
    </row>
    <row spans="1:2" r="99">
      <c s="3" r="A99" t="s">
        <v>716</v>
      </c>
      <c s="5" r="B99" t="n">
        <v>300</v>
      </c>
    </row>
    <row spans="1:2" r="100">
      <c s="3" r="A100" t="s">
        <v>717</v>
      </c>
      <c s="5" r="B100" t="n">
        <v>300</v>
      </c>
    </row>
    <row spans="1:2" r="101">
      <c s="3" r="A101" t="s">
        <v>718</v>
      </c>
      <c s="5" r="B101" t="n">
        <v>0</v>
      </c>
    </row>
    <row spans="1:2" r="102">
      <c s="3" r="A102" t="s">
        <v>719</v>
      </c>
      <c s="5" r="B102" t="n">
        <v>0</v>
      </c>
    </row>
    <row spans="1:2" r="103">
      <c s="3" r="A103" t="s">
        <v>720</v>
      </c>
      <c s="5" r="B103" t="n">
        <v>0</v>
      </c>
    </row>
    <row spans="1:2" r="104">
      <c s="3" r="A104" t="s">
        <v>721</v>
      </c>
      <c s="5" r="B104" t="n">
        <v>3437</v>
      </c>
    </row>
    <row spans="1:2" r="105">
      <c s="3" r="A105" t="s">
        <v>722</v>
      </c>
      <c s="5" r="B105" t="n">
        <v>0</v>
      </c>
    </row>
    <row spans="1:2" r="106">
      <c s="3" r="A106" t="s">
        <v>723</v>
      </c>
      <c s="5" r="B106" t="n">
        <v>3437</v>
      </c>
    </row>
    <row spans="1:2" r="107">
      <c s="3" r="A107" t="s">
        <v>724</v>
      </c>
      <c s="5" r="B107" t="n">
        <v>1693</v>
      </c>
    </row>
    <row spans="1:2" r="108">
      <c s="3" r="A108" t="s">
        <v>725</v>
      </c>
      <c s="5" r="B108" t="n">
        <v>0</v>
      </c>
    </row>
    <row spans="1:2" r="109">
      <c s="3" r="A109" t="s">
        <v>726</v>
      </c>
      <c s="5" r="B109" t="n">
        <v>1693</v>
      </c>
    </row>
    <row spans="1:2" r="110">
      <c s="3" r="A110" t="s">
        <v>727</v>
      </c>
      <c s="5" r="B110" t="n">
        <v>257</v>
      </c>
    </row>
    <row spans="1:2" r="111">
      <c s="3" r="A111" t="s">
        <v>728</v>
      </c>
      <c s="5" r="B111" t="n">
        <v>0</v>
      </c>
    </row>
    <row spans="1:2" r="112">
      <c s="3" r="A112" t="s">
        <v>729</v>
      </c>
      <c s="5" r="B112" t="n">
        <v>257</v>
      </c>
    </row>
    <row spans="1:2" r="113">
      <c s="3" r="A113" t="s">
        <v>730</v>
      </c>
      <c s="5" r="B113" t="n">
        <v>49</v>
      </c>
    </row>
    <row spans="1:2" r="114">
      <c s="3" r="A114" t="s">
        <v>731</v>
      </c>
      <c s="5" r="B114" t="n">
        <v>0</v>
      </c>
    </row>
    <row spans="1:2" r="115">
      <c s="3" r="A115" t="s">
        <v>732</v>
      </c>
      <c s="5" r="B115" t="n">
        <v>49</v>
      </c>
    </row>
    <row spans="1:2" r="116">
      <c s="3" r="A116" t="s">
        <v>733</v>
      </c>
      <c s="5" r="B116" t="n">
        <v>1485</v>
      </c>
    </row>
    <row spans="1:2" r="117">
      <c s="3" r="A117" t="s">
        <v>734</v>
      </c>
      <c s="5" r="B117" t="n">
        <v>0</v>
      </c>
    </row>
    <row spans="1:2" r="118">
      <c s="3" r="A118" t="s">
        <v>735</v>
      </c>
      <c s="5" r="B118" t="n">
        <v>1485</v>
      </c>
    </row>
    <row spans="1:2" r="119">
      <c s="3" r="A119" t="s">
        <v>736</v>
      </c>
      <c s="5" r="B119" t="n">
        <v>43</v>
      </c>
    </row>
    <row spans="1:2" r="120">
      <c s="3" r="A120" t="s">
        <v>737</v>
      </c>
      <c s="5" r="B120" t="n">
        <v>0</v>
      </c>
    </row>
    <row spans="1:2" r="121">
      <c s="3" r="A121" t="s">
        <v>738</v>
      </c>
      <c s="5" r="B121" t="n">
        <v>43</v>
      </c>
    </row>
    <row spans="1:2" r="122">
      <c s="3" r="A122" t="s">
        <v>739</v>
      </c>
      <c s="5" r="B122" t="n">
        <v>30874</v>
      </c>
    </row>
    <row spans="1:2" r="123">
      <c s="3" r="A123" t="s">
        <v>740</v>
      </c>
      <c s="5" r="B123" t="n">
        <v>-254</v>
      </c>
    </row>
    <row spans="1:2" r="124">
      <c s="3" r="A124" t="s">
        <v>741</v>
      </c>
      <c s="5" r="B124" t="n">
        <v>30620</v>
      </c>
    </row>
    <row spans="1:2" r="125">
      <c s="3" r="A125" t="s">
        <v>742</v>
      </c>
      <c s="5" r="B125" t="n">
        <v>6773</v>
      </c>
    </row>
    <row spans="1:2" r="126">
      <c s="3" r="A126" t="s">
        <v>743</v>
      </c>
      <c s="5" r="B126" t="n">
        <v>0</v>
      </c>
    </row>
    <row spans="1:2" r="127">
      <c s="3" r="A127" t="s">
        <v>744</v>
      </c>
      <c s="5" r="B127" t="n">
        <v>6773</v>
      </c>
    </row>
    <row spans="1:2" r="128">
      <c s="3" r="A128" t="s">
        <v>745</v>
      </c>
      <c s="5" r="B128" t="n">
        <v>573</v>
      </c>
    </row>
    <row spans="1:2" r="129">
      <c s="3" r="A129" t="s">
        <v>746</v>
      </c>
      <c s="5" r="B129" t="n">
        <v>0</v>
      </c>
    </row>
    <row spans="1:2" r="130">
      <c s="3" r="A130" t="s">
        <v>747</v>
      </c>
      <c s="5" r="B130" t="n">
        <v>573</v>
      </c>
    </row>
    <row spans="1:2" r="131">
      <c s="3" r="A131" t="s">
        <v>748</v>
      </c>
      <c s="5" r="B131" t="n">
        <v>163</v>
      </c>
    </row>
    <row spans="1:2" r="132">
      <c s="3" r="A132" t="s">
        <v>749</v>
      </c>
      <c s="5" r="B132" t="n">
        <v>0</v>
      </c>
    </row>
    <row spans="1:2" r="133">
      <c s="3" r="A133" t="s">
        <v>750</v>
      </c>
      <c s="5" r="B133" t="n">
        <v>163</v>
      </c>
    </row>
    <row spans="1:2" r="134">
      <c s="3" r="A134" t="s">
        <v>751</v>
      </c>
      <c s="5" r="B134" t="n">
        <v>10582</v>
      </c>
    </row>
    <row spans="1:2" r="135">
      <c s="3" r="A135" t="s">
        <v>752</v>
      </c>
      <c s="5" r="B135" t="n">
        <v>0</v>
      </c>
    </row>
    <row spans="1:2" r="136">
      <c s="3" r="A136" t="s">
        <v>753</v>
      </c>
      <c s="5" r="B136" t="n">
        <v>10582</v>
      </c>
    </row>
    <row spans="1:2" r="137">
      <c s="3" r="A137" t="s">
        <v>754</v>
      </c>
      <c s="5" r="B137" t="n">
        <v>0</v>
      </c>
    </row>
    <row spans="1:2" r="138">
      <c s="3" r="A138" t="s">
        <v>755</v>
      </c>
      <c s="5" r="B138" t="n">
        <v>0</v>
      </c>
    </row>
    <row spans="1:2" r="139">
      <c s="3" r="A139" t="s">
        <v>756</v>
      </c>
      <c s="5" r="B139" t="n">
        <v>0</v>
      </c>
    </row>
    <row spans="1:2" r="140">
      <c s="3" r="A140" t="s">
        <v>757</v>
      </c>
      <c s="5" r="B140" t="n">
        <v>6357</v>
      </c>
    </row>
    <row spans="1:2" r="141">
      <c s="3" r="A141" t="s">
        <v>758</v>
      </c>
      <c s="5" r="B141" t="n">
        <v>6357</v>
      </c>
    </row>
    <row spans="1:2" r="142">
      <c s="3" r="A142" t="s">
        <v>759</v>
      </c>
      <c s="5" r="B142" t="n">
        <v>0</v>
      </c>
    </row>
    <row spans="1:2" r="143">
      <c s="3" r="A143" t="s">
        <v>760</v>
      </c>
      <c s="5" r="B143" t="n">
        <v>2401</v>
      </c>
    </row>
    <row spans="1:2" r="144">
      <c s="3" r="A144" t="s">
        <v>761</v>
      </c>
      <c s="5" r="B144" t="n">
        <v>2401</v>
      </c>
    </row>
    <row spans="1:2" r="145">
      <c s="3" r="A145" t="s">
        <v>762</v>
      </c>
      <c s="5" r="B145" t="n">
        <v>252</v>
      </c>
    </row>
    <row spans="1:2" r="146">
      <c s="3" r="A146" t="s">
        <v>763</v>
      </c>
      <c s="5" r="B146" t="n">
        <v>0</v>
      </c>
    </row>
    <row spans="1:2" r="147">
      <c s="3" r="A147" t="s">
        <v>764</v>
      </c>
      <c s="5" r="B147" t="n">
        <v>252</v>
      </c>
    </row>
    <row spans="1:2" r="148">
      <c s="3" r="A148" t="s">
        <v>765</v>
      </c>
      <c s="5" r="B148" t="n">
        <v>0</v>
      </c>
    </row>
    <row spans="1:2" r="149">
      <c s="3" r="A149" t="s">
        <v>766</v>
      </c>
      <c s="5" r="B149" t="n">
        <v>0</v>
      </c>
    </row>
    <row spans="1:2" r="150">
      <c s="3" r="A150" t="s">
        <v>767</v>
      </c>
      <c s="5" r="B150" t="n">
        <v>0</v>
      </c>
    </row>
    <row spans="1:2" r="151">
      <c s="3" r="A151" t="s">
        <v>768</v>
      </c>
      <c s="5" r="B151" t="n">
        <v>42281</v>
      </c>
    </row>
    <row spans="1:2" r="152">
      <c s="3" r="A152" t="s">
        <v>769</v>
      </c>
      <c s="5" r="B152" t="n">
        <v>6103</v>
      </c>
    </row>
    <row spans="1:2" r="153">
      <c s="3" r="A153" t="s">
        <v>770</v>
      </c>
      <c s="5" r="B153" t="n">
        <v>48384</v>
      </c>
    </row>
    <row spans="1:2" r="154">
      <c s="3" r="A154" t="s">
        <v>771</v>
      </c>
      <c s="5" r="B154" t="n">
        <v>6936</v>
      </c>
    </row>
    <row spans="1:2" r="155">
      <c s="3" r="A155" t="s">
        <v>772</v>
      </c>
      <c s="5" r="B155" t="n">
        <v>2401</v>
      </c>
    </row>
    <row spans="1:2" r="156">
      <c s="3" r="A156" t="s">
        <v>773</v>
      </c>
      <c s="5" r="B156" t="n">
        <v>9337</v>
      </c>
    </row>
    <row spans="1:2" r="157">
      <c s="3" r="A157" t="s">
        <v>774</v>
      </c>
      <c s="5" r="B157" t="n">
        <v>0</v>
      </c>
    </row>
    <row spans="1:2" r="158">
      <c s="3" r="A158" t="s">
        <v>775</v>
      </c>
      <c s="5" r="B158" t="n">
        <v>12867</v>
      </c>
    </row>
    <row spans="1:2" r="159">
      <c s="3" r="A159" t="s">
        <v>776</v>
      </c>
      <c s="5" r="B159" t="n">
        <v>12867</v>
      </c>
    </row>
    <row spans="1:2" r="160">
      <c s="3" r="A160" t="s">
        <v>777</v>
      </c>
      <c s="5" r="B160" t="n">
        <v>0</v>
      </c>
    </row>
    <row spans="1:2" r="161">
      <c s="3" r="A161" t="s">
        <v>778</v>
      </c>
      <c s="5" r="B161" t="n">
        <v>1263</v>
      </c>
    </row>
    <row spans="1:2" r="162">
      <c s="3" r="A162" t="s">
        <v>779</v>
      </c>
      <c s="5" r="B162" t="n">
        <v>1263</v>
      </c>
    </row>
    <row spans="1:2" r="163">
      <c s="3" r="A163" t="s">
        <v>780</v>
      </c>
      <c s="5" r="B163" t="n">
        <v>0</v>
      </c>
    </row>
    <row spans="1:2" r="164">
      <c s="3" r="A164" t="s">
        <v>781</v>
      </c>
      <c s="5" r="B164" t="n">
        <v>0</v>
      </c>
    </row>
    <row spans="1:2" r="165">
      <c s="3" r="A165" t="s">
        <v>782</v>
      </c>
      <c s="5" r="B165" t="n">
        <v>0</v>
      </c>
    </row>
    <row spans="1:2" r="166">
      <c s="3" r="A166" t="s">
        <v>783</v>
      </c>
      <c s="5" r="B166" t="n">
        <v>0</v>
      </c>
    </row>
    <row spans="1:2" r="167">
      <c s="3" r="A167" t="s">
        <v>784</v>
      </c>
      <c s="5" r="B167" t="n">
        <v>0</v>
      </c>
    </row>
    <row spans="1:2" r="168">
      <c s="3" r="A168" t="s">
        <v>785</v>
      </c>
      <c s="5" r="B168" t="n">
        <v>0</v>
      </c>
    </row>
    <row spans="1:2" r="169">
      <c s="3" r="A169" t="s">
        <v>786</v>
      </c>
      <c s="5" r="B169" t="n">
        <v>179293</v>
      </c>
    </row>
    <row spans="1:2" r="170">
      <c s="3" r="A170" t="s">
        <v>787</v>
      </c>
      <c s="5" r="B170" t="n">
        <v>-2937</v>
      </c>
    </row>
    <row spans="1:2" r="171">
      <c s="3" r="A171" t="s">
        <v>788</v>
      </c>
      <c s="5" r="B171" t="n">
        <v>176356</v>
      </c>
    </row>
    <row spans="1:2" r="172">
      <c s="3" r="A172" t="s">
        <v>789</v>
      </c>
      <c s="5" r="B172" t="n">
        <v>150897</v>
      </c>
    </row>
    <row spans="1:2" r="173">
      <c s="3" r="A173" t="s">
        <v>790</v>
      </c>
      <c s="5" r="B173" t="n">
        <v>-2769</v>
      </c>
    </row>
    <row spans="1:2" r="174">
      <c s="3" r="A174" t="s">
        <v>791</v>
      </c>
      <c s="5" r="B174" t="n">
        <v>148128</v>
      </c>
    </row>
    <row spans="1:2" r="175">
      <c s="3" r="A175" t="s">
        <v>792</v>
      </c>
      <c s="5" r="B175" t="n">
        <v>-132866</v>
      </c>
    </row>
    <row spans="1:2" r="176">
      <c s="3" r="A176" t="s">
        <v>793</v>
      </c>
      <c s="5" r="B176" t="n">
        <v>-3710</v>
      </c>
    </row>
    <row spans="1:2" r="177">
      <c s="3" r="A177" t="s">
        <v>794</v>
      </c>
      <c s="5" r="B177" t="n">
        <v>-136576</v>
      </c>
    </row>
    <row spans="1:2" r="178">
      <c s="3" r="A178" t="s">
        <v>795</v>
      </c>
      <c s="5" r="B178" t="n">
        <v>-140052</v>
      </c>
    </row>
    <row spans="1:2" r="179">
      <c s="3" r="A179" t="s">
        <v>796</v>
      </c>
      <c s="5" r="B179" t="n">
        <v>368</v>
      </c>
    </row>
    <row spans="1:2" r="180">
      <c s="3" r="A180" t="s">
        <v>797</v>
      </c>
      <c s="5" r="B180" t="n">
        <v>-139684</v>
      </c>
    </row>
    <row spans="1:2" r="181">
      <c s="3" r="A181" t="s">
        <v>798</v>
      </c>
      <c s="5" r="B181" t="n">
        <v>-111</v>
      </c>
    </row>
    <row spans="1:2" r="182">
      <c s="3" r="A182" t="s">
        <v>799</v>
      </c>
      <c s="5" r="B182" t="n">
        <v>0</v>
      </c>
    </row>
    <row spans="1:2" r="183">
      <c s="3" r="A183" t="s">
        <v>800</v>
      </c>
      <c s="5" r="B183" t="n">
        <v>-111</v>
      </c>
    </row>
    <row spans="1:2" r="184">
      <c s="3" r="A184" t="s">
        <v>801</v>
      </c>
      <c s="5" r="B184" t="n">
        <v>104</v>
      </c>
    </row>
    <row spans="1:2" r="185">
      <c s="3" r="A185" t="s">
        <v>802</v>
      </c>
      <c s="5" r="B185" t="n">
        <v>0</v>
      </c>
    </row>
    <row spans="1:2" r="186">
      <c s="3" r="A186" t="s">
        <v>803</v>
      </c>
      <c s="5" r="B186" t="n">
        <v>104</v>
      </c>
    </row>
    <row spans="1:2" r="187">
      <c s="3" r="A187" t="s">
        <v>804</v>
      </c>
      <c s="5" r="B187" t="n">
        <v>46316</v>
      </c>
    </row>
    <row spans="1:2" r="188">
      <c s="3" r="A188" t="s">
        <v>805</v>
      </c>
      <c s="5" r="B188" t="n">
        <v>-6647</v>
      </c>
    </row>
    <row spans="1:2" r="189">
      <c s="3" r="A189" t="s">
        <v>806</v>
      </c>
      <c s="5" r="B189" t="n">
        <v>39669</v>
      </c>
    </row>
    <row spans="1:2" r="190">
      <c s="3" r="A190" t="s">
        <v>807</v>
      </c>
      <c s="5" r="B190" t="n">
        <v>10949</v>
      </c>
    </row>
    <row spans="1:2" r="191">
      <c s="3" r="A191" t="s">
        <v>808</v>
      </c>
      <c s="5" r="B191" t="n">
        <v>-2401</v>
      </c>
    </row>
    <row spans="1:2" r="192">
      <c s="3" r="A192" t="s">
        <v>809</v>
      </c>
      <c s="5" r="B192" t="n">
        <v>8548</v>
      </c>
    </row>
    <row spans="1:2" r="193">
      <c s="3" r="A193" t="s">
        <v>810</v>
      </c>
      <c s="5" r="B193" t="n">
        <v>18985</v>
      </c>
    </row>
    <row spans="1:2" r="194">
      <c s="3" r="A194" t="s">
        <v>811</v>
      </c>
      <c s="5" r="B194" t="n">
        <v>-14852</v>
      </c>
    </row>
    <row spans="1:2" r="195">
      <c s="3" r="A195" t="s">
        <v>812</v>
      </c>
      <c s="5" r="B195" t="n">
        <v>4133</v>
      </c>
    </row>
    <row spans="1:2" r="196">
      <c s="3" r="A196" t="s">
        <v>813</v>
      </c>
      <c s="5" r="B196" t="n">
        <v>4754</v>
      </c>
    </row>
    <row spans="1:2" r="197">
      <c s="3" r="A197" t="s">
        <v>814</v>
      </c>
      <c s="5" r="B197" t="n">
        <v>-1263</v>
      </c>
    </row>
    <row spans="1:2" r="198">
      <c s="3" r="A198" t="s">
        <v>815</v>
      </c>
      <c s="5" r="B198" t="n">
        <v>3491</v>
      </c>
    </row>
    <row spans="1:2" r="199">
      <c s="3" r="A199" t="s">
        <v>816</v>
      </c>
      <c s="5" r="B199" t="n">
        <v>65301</v>
      </c>
    </row>
    <row spans="1:2" r="200">
      <c s="3" r="A200" t="s">
        <v>817</v>
      </c>
      <c s="5" r="B200" t="n">
        <v>-21499</v>
      </c>
    </row>
    <row spans="1:2" r="201">
      <c s="3" r="A201" t="s">
        <v>818</v>
      </c>
      <c s="5" r="B201" t="n">
        <v>43802</v>
      </c>
    </row>
    <row spans="1:2" r="202">
      <c s="3" r="A202" t="s">
        <v>819</v>
      </c>
      <c s="5" r="B202" t="n">
        <v>15703</v>
      </c>
    </row>
    <row spans="1:2" r="203">
      <c s="3" r="A203" t="s">
        <v>820</v>
      </c>
      <c s="5" r="B203" t="n">
        <v>-3664</v>
      </c>
    </row>
    <row spans="1:2" r="204">
      <c s="3" r="A204" t="s">
        <v>821</v>
      </c>
      <c s="5" r="B204" t="n">
        <v>12039</v>
      </c>
    </row>
    <row spans="1:2" r="205">
      <c s="3" r="A205" t="s">
        <v>822</v>
      </c>
      <c s="5" r="B205" t="n">
        <v>107582</v>
      </c>
    </row>
    <row spans="1:2" r="206">
      <c s="3" r="A206" t="s">
        <v>823</v>
      </c>
      <c s="5" r="B206" t="n">
        <v>-2529</v>
      </c>
    </row>
    <row spans="1:2" r="207">
      <c s="3" r="A207" t="s">
        <v>824</v>
      </c>
      <c s="5" r="B207" t="n">
        <v>105053</v>
      </c>
    </row>
    <row spans="1:2" r="208">
      <c s="3" r="A208" t="s">
        <v>825</v>
      </c>
      <c s="5" r="B208" t="n">
        <v>22639</v>
      </c>
    </row>
    <row spans="1:2" r="209">
      <c s="3" r="A209" t="s">
        <v>826</v>
      </c>
      <c s="5" r="B209" t="n">
        <v>0</v>
      </c>
    </row>
    <row spans="1:2" r="210">
      <c s="3" r="A210" t="s">
        <v>827</v>
      </c>
      <c s="6" r="B210" t="n">
        <v>226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88"/>
  <sheetViews>
    <sheetView workbookViewId="0">
      <selection activeCell="A1" sqref="A1"/>
    </sheetView>
  </sheetViews>
  <sheetFormatPr baseColWidth="10" defaultRowHeight="15"/>
  <cols>
    <col customWidth="1" max="1" min="1" width="51"/>
    <col customWidth="1" max="2" min="2" width="21"/>
  </cols>
  <sheetData>
    <row spans="1:2" r="1">
      <c s="1" r="A1" t="s">
        <v>828</v>
      </c>
      <c s="2" r="B1" t="s">
        <v>1</v>
      </c>
    </row>
    <row spans="1:2" r="2">
      <c s="2" r="B2" t="s">
        <v>368</v>
      </c>
    </row>
    <row spans="1:2" r="3">
      <c s="3" r="A3" t="s">
        <v>829</v>
      </c>
      <c s="6" r="B3" t="n">
        <v>80917</v>
      </c>
    </row>
    <row spans="1:2" r="4">
      <c s="3" r="A4" t="s">
        <v>830</v>
      </c>
      <c s="5" r="B4" t="n">
        <v>0</v>
      </c>
    </row>
    <row spans="1:2" r="5">
      <c s="3" r="A5" t="s">
        <v>831</v>
      </c>
      <c s="5" r="B5" t="n">
        <v>80917</v>
      </c>
    </row>
    <row spans="1:2" r="6">
      <c s="3" r="A6" t="s">
        <v>832</v>
      </c>
      <c s="5" r="B6" t="n">
        <v>31128</v>
      </c>
    </row>
    <row spans="1:2" r="7">
      <c s="3" r="A7" t="s">
        <v>833</v>
      </c>
      <c s="5" r="B7" t="n">
        <v>0</v>
      </c>
    </row>
    <row spans="1:2" r="8">
      <c s="3" r="A8" t="s">
        <v>834</v>
      </c>
      <c s="5" r="B8" t="n">
        <v>31128</v>
      </c>
    </row>
    <row spans="1:2" r="9">
      <c s="3" r="A9" t="s">
        <v>835</v>
      </c>
      <c s="5" r="B9" t="n">
        <v>2171</v>
      </c>
    </row>
    <row spans="1:2" r="10">
      <c s="3" r="A10" t="s">
        <v>836</v>
      </c>
      <c s="5" r="B10" t="n">
        <v>0</v>
      </c>
    </row>
    <row spans="1:2" r="11">
      <c s="3" r="A11" t="s">
        <v>837</v>
      </c>
      <c s="5" r="B11" t="n">
        <v>2171</v>
      </c>
    </row>
    <row spans="1:2" r="12">
      <c s="3" r="A12" t="s">
        <v>838</v>
      </c>
      <c s="5" r="B12" t="n">
        <v>0</v>
      </c>
    </row>
    <row spans="1:2" r="13">
      <c s="3" r="A13" t="s">
        <v>839</v>
      </c>
      <c s="5" r="B13" t="n">
        <v>0</v>
      </c>
    </row>
    <row spans="1:2" r="14">
      <c s="3" r="A14" t="s">
        <v>840</v>
      </c>
      <c s="5" r="B14" t="n">
        <v>0</v>
      </c>
    </row>
    <row spans="1:2" r="15">
      <c s="3" r="A15" t="s">
        <v>841</v>
      </c>
      <c s="5" r="B15" t="n">
        <v>941</v>
      </c>
    </row>
    <row spans="1:2" r="16">
      <c s="3" r="A16" t="s">
        <v>842</v>
      </c>
      <c s="5" r="B16" t="n">
        <v>0</v>
      </c>
    </row>
    <row spans="1:2" r="17">
      <c s="3" r="A17" t="s">
        <v>843</v>
      </c>
      <c s="5" r="B17" t="n">
        <v>941</v>
      </c>
    </row>
    <row spans="1:2" r="18">
      <c s="3" r="A18" t="s">
        <v>844</v>
      </c>
      <c s="5" r="B18" t="n">
        <v>0</v>
      </c>
    </row>
    <row spans="1:2" r="19">
      <c s="3" r="A19" t="s">
        <v>845</v>
      </c>
      <c s="5" r="B19" t="n">
        <v>0</v>
      </c>
    </row>
    <row spans="1:2" r="20">
      <c s="3" r="A20" t="s">
        <v>846</v>
      </c>
      <c s="5" r="B20" t="n">
        <v>0</v>
      </c>
    </row>
    <row spans="1:2" r="21">
      <c s="3" r="A21" t="s">
        <v>847</v>
      </c>
      <c s="5" r="B21" t="n">
        <v>84029</v>
      </c>
    </row>
    <row spans="1:2" r="22">
      <c s="3" r="A22" t="s">
        <v>848</v>
      </c>
      <c s="5" r="B22" t="n">
        <v>0</v>
      </c>
    </row>
    <row spans="1:2" r="23">
      <c s="3" r="A23" t="s">
        <v>849</v>
      </c>
      <c s="5" r="B23" t="n">
        <v>84029</v>
      </c>
    </row>
    <row spans="1:2" r="24">
      <c s="3" r="A24" t="s">
        <v>850</v>
      </c>
      <c s="5" r="B24" t="n">
        <v>31128</v>
      </c>
    </row>
    <row spans="1:2" r="25">
      <c s="3" r="A25" t="s">
        <v>851</v>
      </c>
      <c s="5" r="B25" t="n">
        <v>0</v>
      </c>
    </row>
    <row spans="1:2" r="26">
      <c s="3" r="A26" t="s">
        <v>852</v>
      </c>
      <c s="5" r="B26" t="n">
        <v>31128</v>
      </c>
    </row>
    <row spans="1:2" r="27">
      <c s="3" r="A27" t="s">
        <v>853</v>
      </c>
      <c s="5" r="B27" t="n">
        <v>201</v>
      </c>
    </row>
    <row spans="1:2" r="28">
      <c s="3" r="A28" t="s">
        <v>854</v>
      </c>
      <c s="5" r="B28" t="n">
        <v>0</v>
      </c>
    </row>
    <row spans="1:2" r="29">
      <c s="3" r="A29" t="s">
        <v>855</v>
      </c>
      <c s="5" r="B29" t="n">
        <v>201</v>
      </c>
    </row>
    <row spans="1:2" r="30">
      <c s="3" r="A30" t="s">
        <v>856</v>
      </c>
      <c s="5" r="B30" t="n">
        <v>0</v>
      </c>
    </row>
    <row spans="1:2" r="31">
      <c s="3" r="A31" t="s">
        <v>857</v>
      </c>
      <c s="5" r="B31" t="n">
        <v>0</v>
      </c>
    </row>
    <row spans="1:2" r="32">
      <c s="3" r="A32" t="s">
        <v>858</v>
      </c>
      <c s="5" r="B32" t="n">
        <v>0</v>
      </c>
    </row>
    <row spans="1:2" r="33">
      <c s="3" r="A33" t="s">
        <v>859</v>
      </c>
      <c s="5" r="B33" t="n">
        <v>83828</v>
      </c>
    </row>
    <row spans="1:2" r="34">
      <c s="3" r="A34" t="s">
        <v>860</v>
      </c>
      <c s="5" r="B34" t="n">
        <v>0</v>
      </c>
    </row>
    <row spans="1:2" r="35">
      <c s="3" r="A35" t="s">
        <v>861</v>
      </c>
      <c s="5" r="B35" t="n">
        <v>83828</v>
      </c>
    </row>
    <row spans="1:2" r="36">
      <c s="3" r="A36" t="s">
        <v>862</v>
      </c>
      <c s="5" r="B36" t="n">
        <v>31128</v>
      </c>
    </row>
    <row spans="1:2" r="37">
      <c s="3" r="A37" t="s">
        <v>863</v>
      </c>
      <c s="5" r="B37" t="n">
        <v>0</v>
      </c>
    </row>
    <row spans="1:2" r="38">
      <c s="3" r="A38" t="s">
        <v>864</v>
      </c>
      <c s="5" r="B38" t="n">
        <v>31128</v>
      </c>
    </row>
    <row spans="1:2" r="39">
      <c s="3" r="A39" t="s">
        <v>865</v>
      </c>
      <c s="5" r="B39" t="n">
        <v>11933</v>
      </c>
    </row>
    <row spans="1:2" r="40">
      <c s="3" r="A40" t="s">
        <v>866</v>
      </c>
      <c s="5" r="B40" t="n">
        <v>0</v>
      </c>
    </row>
    <row spans="1:2" r="41">
      <c s="3" r="A41" t="s">
        <v>867</v>
      </c>
      <c s="5" r="B41" t="n">
        <v>11933</v>
      </c>
    </row>
    <row spans="1:2" r="42">
      <c s="3" r="A42" t="s">
        <v>868</v>
      </c>
      <c s="5" r="B42" t="n">
        <v>5329</v>
      </c>
    </row>
    <row spans="1:2" r="43">
      <c s="3" r="A43" t="s">
        <v>869</v>
      </c>
      <c s="5" r="B43" t="n">
        <v>0</v>
      </c>
    </row>
    <row spans="1:2" r="44">
      <c s="3" r="A44" t="s">
        <v>870</v>
      </c>
      <c s="5" r="B44" t="n">
        <v>5329</v>
      </c>
    </row>
    <row spans="1:2" r="45">
      <c s="3" r="A45" t="s">
        <v>871</v>
      </c>
      <c s="5" r="B45" t="n">
        <v>11094</v>
      </c>
    </row>
    <row spans="1:2" r="46">
      <c s="3" r="A46" t="s">
        <v>872</v>
      </c>
      <c s="5" r="B46" t="n">
        <v>0</v>
      </c>
    </row>
    <row spans="1:2" r="47">
      <c s="3" r="A47" t="s">
        <v>873</v>
      </c>
      <c s="5" r="B47" t="n">
        <v>11094</v>
      </c>
    </row>
    <row spans="1:2" r="48">
      <c s="3" r="A48" t="s">
        <v>874</v>
      </c>
      <c s="5" r="B48" t="n">
        <v>4423</v>
      </c>
    </row>
    <row spans="1:2" r="49">
      <c s="3" r="A49" t="s">
        <v>875</v>
      </c>
      <c s="5" r="B49" t="n">
        <v>0</v>
      </c>
    </row>
    <row spans="1:2" r="50">
      <c s="3" r="A50" t="s">
        <v>876</v>
      </c>
      <c s="5" r="B50" t="n">
        <v>4423</v>
      </c>
    </row>
    <row spans="1:2" r="51">
      <c s="3" r="A51" t="s">
        <v>877</v>
      </c>
      <c s="5" r="B51" t="n">
        <v>31791</v>
      </c>
    </row>
    <row spans="1:2" r="52">
      <c s="3" r="A52" t="s">
        <v>878</v>
      </c>
      <c s="5" r="B52" t="n">
        <v>1</v>
      </c>
    </row>
    <row spans="1:2" r="53">
      <c s="3" r="A53" t="s">
        <v>879</v>
      </c>
      <c s="5" r="B53" t="n">
        <v>31792</v>
      </c>
    </row>
    <row spans="1:2" r="54">
      <c s="3" r="A54" t="s">
        <v>880</v>
      </c>
      <c s="5" r="B54" t="n">
        <v>10648</v>
      </c>
    </row>
    <row spans="1:2" r="55">
      <c s="3" r="A55" t="s">
        <v>881</v>
      </c>
      <c s="5" r="B55" t="n">
        <v>0</v>
      </c>
    </row>
    <row spans="1:2" r="56">
      <c s="3" r="A56" t="s">
        <v>882</v>
      </c>
      <c s="5" r="B56" t="n">
        <v>10648</v>
      </c>
    </row>
    <row spans="1:2" r="57">
      <c s="3" r="A57" t="s">
        <v>883</v>
      </c>
      <c s="5" r="B57" t="n">
        <v>1529</v>
      </c>
    </row>
    <row spans="1:2" r="58">
      <c s="3" r="A58" t="s">
        <v>884</v>
      </c>
      <c s="5" r="B58" t="n">
        <v>-26</v>
      </c>
    </row>
    <row spans="1:2" r="59">
      <c s="3" r="A59" t="s">
        <v>885</v>
      </c>
      <c s="5" r="B59" t="n">
        <v>1503</v>
      </c>
    </row>
    <row spans="1:2" r="60">
      <c s="3" r="A60" t="s">
        <v>886</v>
      </c>
      <c s="5" r="B60" t="n">
        <v>650</v>
      </c>
    </row>
    <row spans="1:2" r="61">
      <c s="3" r="A61" t="s">
        <v>887</v>
      </c>
      <c s="5" r="B61" t="n">
        <v>0</v>
      </c>
    </row>
    <row spans="1:2" r="62">
      <c s="3" r="A62" t="s">
        <v>888</v>
      </c>
      <c s="5" r="B62" t="n">
        <v>650</v>
      </c>
    </row>
    <row spans="1:2" r="63">
      <c s="3" r="A63" t="s">
        <v>889</v>
      </c>
      <c s="5" r="B63" t="n">
        <v>56347</v>
      </c>
    </row>
    <row spans="1:2" r="64">
      <c s="3" r="A64" t="s">
        <v>890</v>
      </c>
      <c s="5" r="B64" t="n">
        <v>-25</v>
      </c>
    </row>
    <row spans="1:2" r="65">
      <c s="3" r="A65" t="s">
        <v>891</v>
      </c>
      <c s="5" r="B65" t="n">
        <v>56322</v>
      </c>
    </row>
    <row spans="1:2" r="66">
      <c s="3" r="A66" t="s">
        <v>892</v>
      </c>
      <c s="5" r="B66" t="n">
        <v>21050</v>
      </c>
    </row>
    <row spans="1:2" r="67">
      <c s="3" r="A67" t="s">
        <v>893</v>
      </c>
      <c s="5" r="B67" t="n">
        <v>0</v>
      </c>
    </row>
    <row spans="1:2" r="68">
      <c s="3" r="A68" t="s">
        <v>894</v>
      </c>
      <c s="5" r="B68" t="n">
        <v>21050</v>
      </c>
    </row>
    <row spans="1:2" r="69">
      <c s="3" r="A69" t="s">
        <v>895</v>
      </c>
      <c s="5" r="B69" t="n">
        <v>0</v>
      </c>
    </row>
    <row spans="1:2" r="70">
      <c s="3" r="A70" t="s">
        <v>896</v>
      </c>
      <c s="5" r="B70" t="n">
        <v>0</v>
      </c>
    </row>
    <row spans="1:2" r="71">
      <c s="3" r="A71" t="s">
        <v>897</v>
      </c>
      <c s="5" r="B71" t="n">
        <v>2386</v>
      </c>
    </row>
    <row spans="1:2" r="72">
      <c s="3" r="A72" t="s">
        <v>898</v>
      </c>
      <c s="5" r="B72" t="n">
        <v>0</v>
      </c>
    </row>
    <row spans="1:2" r="73">
      <c s="3" r="A73" t="s">
        <v>899</v>
      </c>
      <c s="5" r="B73" t="n">
        <v>2386</v>
      </c>
    </row>
    <row spans="1:2" r="74">
      <c s="3" r="A74" t="s">
        <v>900</v>
      </c>
      <c s="5" r="B74" t="n">
        <v>2285</v>
      </c>
    </row>
    <row spans="1:2" r="75">
      <c s="3" r="A75" t="s">
        <v>901</v>
      </c>
      <c s="5" r="B75" t="n">
        <v>0</v>
      </c>
    </row>
    <row spans="1:2" r="76">
      <c s="3" r="A76" t="s">
        <v>902</v>
      </c>
      <c s="5" r="B76" t="n">
        <v>2285</v>
      </c>
    </row>
    <row spans="1:2" r="77">
      <c s="3" r="A77" t="s">
        <v>903</v>
      </c>
      <c s="5" r="B77" t="n">
        <v>4082</v>
      </c>
    </row>
    <row spans="1:2" r="78">
      <c s="3" r="A78" t="s">
        <v>904</v>
      </c>
      <c s="5" r="B78" t="n">
        <v>367</v>
      </c>
    </row>
    <row spans="1:2" r="79">
      <c s="3" r="A79" t="s">
        <v>905</v>
      </c>
      <c s="5" r="B79" t="n">
        <v>4449</v>
      </c>
    </row>
    <row spans="1:2" r="80">
      <c s="3" r="A80" t="s">
        <v>906</v>
      </c>
      <c s="5" r="B80" t="n">
        <v>2228</v>
      </c>
    </row>
    <row spans="1:2" r="81">
      <c s="3" r="A81" t="s">
        <v>907</v>
      </c>
      <c s="5" r="B81" t="n">
        <v>74</v>
      </c>
    </row>
    <row spans="1:2" r="82">
      <c s="3" r="A82" t="s">
        <v>908</v>
      </c>
      <c s="5" r="B82" t="n">
        <v>2302</v>
      </c>
    </row>
    <row spans="1:2" r="83">
      <c s="3" r="A83" t="s">
        <v>909</v>
      </c>
      <c s="5" r="B83" t="n">
        <v>66</v>
      </c>
    </row>
    <row spans="1:2" r="84">
      <c s="3" r="A84" t="s">
        <v>910</v>
      </c>
      <c s="5" r="B84" t="n">
        <v>0</v>
      </c>
    </row>
    <row spans="1:2" r="85">
      <c s="3" r="A85" t="s">
        <v>911</v>
      </c>
      <c s="5" r="B85" t="n">
        <v>66</v>
      </c>
    </row>
    <row spans="1:2" r="86">
      <c s="3" r="A86" t="s">
        <v>912</v>
      </c>
      <c s="5" r="B86" t="n">
        <v>808</v>
      </c>
    </row>
    <row spans="1:2" r="87">
      <c s="3" r="A87" t="s">
        <v>913</v>
      </c>
      <c s="5" r="B87" t="n">
        <v>0</v>
      </c>
    </row>
    <row spans="1:2" r="88">
      <c s="3" r="A88" t="s">
        <v>914</v>
      </c>
      <c s="5" r="B88" t="n">
        <v>808</v>
      </c>
    </row>
    <row spans="1:2" r="89">
      <c s="3" r="A89" t="s">
        <v>915</v>
      </c>
      <c s="5" r="B89" t="n">
        <v>114</v>
      </c>
    </row>
    <row spans="1:2" r="90">
      <c s="3" r="A90" t="s">
        <v>916</v>
      </c>
      <c s="5" r="B90" t="n">
        <v>0</v>
      </c>
    </row>
    <row spans="1:2" r="91">
      <c s="3" r="A91" t="s">
        <v>917</v>
      </c>
      <c s="5" r="B91" t="n">
        <v>114</v>
      </c>
    </row>
    <row spans="1:2" r="92">
      <c s="3" r="A92" t="s">
        <v>918</v>
      </c>
      <c s="5" r="B92" t="n">
        <v>81</v>
      </c>
    </row>
    <row spans="1:2" r="93">
      <c s="3" r="A93" t="s">
        <v>919</v>
      </c>
      <c s="5" r="B93" t="n">
        <v>0</v>
      </c>
    </row>
    <row spans="1:2" r="94">
      <c s="3" r="A94" t="s">
        <v>920</v>
      </c>
      <c s="5" r="B94" t="n">
        <v>81</v>
      </c>
    </row>
    <row spans="1:2" r="95">
      <c s="3" r="A95" t="s">
        <v>921</v>
      </c>
      <c s="5" r="B95" t="n">
        <v>6648</v>
      </c>
    </row>
    <row spans="1:2" r="96">
      <c s="3" r="A96" t="s">
        <v>922</v>
      </c>
      <c s="5" r="B96" t="n">
        <v>367</v>
      </c>
    </row>
    <row spans="1:2" r="97">
      <c s="3" r="A97" t="s">
        <v>923</v>
      </c>
      <c s="5" r="B97" t="n">
        <v>7015</v>
      </c>
    </row>
    <row spans="1:2" r="98">
      <c s="3" r="A98" t="s">
        <v>924</v>
      </c>
      <c s="5" r="B98" t="n">
        <v>5402</v>
      </c>
    </row>
    <row spans="1:2" r="99">
      <c s="3" r="A99" t="s">
        <v>925</v>
      </c>
      <c s="5" r="B99" t="n">
        <v>74</v>
      </c>
    </row>
    <row spans="1:2" r="100">
      <c s="3" r="A100" t="s">
        <v>926</v>
      </c>
      <c s="5" r="B100" t="n">
        <v>5476</v>
      </c>
    </row>
    <row spans="1:2" r="101">
      <c s="3" r="A101" t="s">
        <v>927</v>
      </c>
      <c s="5" r="B101" t="n">
        <v>20833</v>
      </c>
    </row>
    <row spans="1:2" r="102">
      <c s="3" r="A102" t="s">
        <v>928</v>
      </c>
      <c s="5" r="B102" t="n">
        <v>-342</v>
      </c>
    </row>
    <row spans="1:2" r="103">
      <c s="3" r="A103" t="s">
        <v>929</v>
      </c>
      <c s="5" r="B103" t="n">
        <v>20491</v>
      </c>
    </row>
    <row spans="1:2" r="104">
      <c s="3" r="A104" t="s">
        <v>930</v>
      </c>
      <c s="5" r="B104" t="n">
        <v>4676</v>
      </c>
    </row>
    <row spans="1:2" r="105">
      <c s="3" r="A105" t="s">
        <v>931</v>
      </c>
      <c s="5" r="B105" t="n">
        <v>-74</v>
      </c>
    </row>
    <row spans="1:2" r="106">
      <c s="3" r="A106" t="s">
        <v>932</v>
      </c>
      <c s="5" r="B106" t="n">
        <v>4602</v>
      </c>
    </row>
    <row spans="1:2" r="107">
      <c s="3" r="A107" t="s">
        <v>933</v>
      </c>
      <c s="5" r="B107" t="n">
        <v>0</v>
      </c>
    </row>
    <row spans="1:2" r="108">
      <c s="3" r="A108" t="s">
        <v>934</v>
      </c>
      <c s="5" r="B108" t="n">
        <v>0</v>
      </c>
    </row>
    <row spans="1:2" r="109">
      <c s="3" r="A109" t="s">
        <v>935</v>
      </c>
      <c s="5" r="B109" t="n">
        <v>0</v>
      </c>
    </row>
    <row spans="1:2" r="110">
      <c s="3" r="A110" t="s">
        <v>936</v>
      </c>
      <c s="5" r="B110" t="n">
        <v>-2392</v>
      </c>
    </row>
    <row spans="1:2" r="111">
      <c s="3" r="A111" t="s">
        <v>937</v>
      </c>
      <c s="5" r="B111" t="n">
        <v>0</v>
      </c>
    </row>
    <row spans="1:2" r="112">
      <c s="3" r="A112" t="s">
        <v>938</v>
      </c>
      <c s="5" r="B112" t="n">
        <v>-2392</v>
      </c>
    </row>
    <row spans="1:2" r="113">
      <c s="3" r="A113" t="s">
        <v>939</v>
      </c>
      <c s="5" r="B113" t="n">
        <v>3721</v>
      </c>
    </row>
    <row spans="1:2" r="114">
      <c s="3" r="A114" t="s">
        <v>940</v>
      </c>
      <c s="5" r="B114" t="n">
        <v>3721</v>
      </c>
    </row>
    <row spans="1:2" r="115">
      <c s="3" r="A115" t="s">
        <v>941</v>
      </c>
      <c s="5" r="B115" t="n">
        <v>-442</v>
      </c>
    </row>
    <row spans="1:2" r="116">
      <c s="3" r="A116" t="s">
        <v>942</v>
      </c>
      <c s="5" r="B116" t="n">
        <v>-442</v>
      </c>
    </row>
    <row spans="1:2" r="117">
      <c s="3" r="A117" t="s">
        <v>943</v>
      </c>
      <c s="5" r="B117" t="n">
        <v>288</v>
      </c>
    </row>
    <row spans="1:2" r="118">
      <c s="3" r="A118" t="s">
        <v>944</v>
      </c>
      <c s="5" r="B118" t="n">
        <v>0</v>
      </c>
    </row>
    <row spans="1:2" r="119">
      <c s="3" r="A119" t="s">
        <v>945</v>
      </c>
      <c s="5" r="B119" t="n">
        <v>288</v>
      </c>
    </row>
    <row spans="1:2" r="120">
      <c s="3" r="A120" t="s">
        <v>946</v>
      </c>
      <c s="5" r="B120" t="n">
        <v>97</v>
      </c>
    </row>
    <row spans="1:2" r="121">
      <c s="3" r="A121" t="s">
        <v>947</v>
      </c>
      <c s="5" r="B121" t="n">
        <v>0</v>
      </c>
    </row>
    <row spans="1:2" r="122">
      <c s="3" r="A122" t="s">
        <v>948</v>
      </c>
      <c s="5" r="B122" t="n">
        <v>97</v>
      </c>
    </row>
    <row spans="1:2" r="123">
      <c s="3" r="A123" t="s">
        <v>949</v>
      </c>
      <c s="5" r="B123" t="n">
        <v>-183</v>
      </c>
    </row>
    <row spans="1:2" r="124">
      <c s="3" r="A124" t="s">
        <v>950</v>
      </c>
      <c s="5" r="B124" t="n">
        <v>0</v>
      </c>
    </row>
    <row spans="1:2" r="125">
      <c s="3" r="A125" t="s">
        <v>951</v>
      </c>
      <c s="5" r="B125" t="n">
        <v>-183</v>
      </c>
    </row>
    <row spans="1:2" r="126">
      <c s="3" r="A126" t="s">
        <v>952</v>
      </c>
      <c s="5" r="B126" t="n">
        <v>120</v>
      </c>
    </row>
    <row spans="1:2" r="127">
      <c s="3" r="A127" t="s">
        <v>953</v>
      </c>
      <c s="5" r="B127" t="n">
        <v>0</v>
      </c>
    </row>
    <row spans="1:2" r="128">
      <c s="3" r="A128" t="s">
        <v>954</v>
      </c>
      <c s="5" r="B128" t="n">
        <v>120</v>
      </c>
    </row>
    <row spans="1:2" r="129">
      <c s="3" r="A129" t="s">
        <v>955</v>
      </c>
      <c s="5" r="B129" t="n">
        <v>105</v>
      </c>
    </row>
    <row spans="1:2" r="130">
      <c s="3" r="A130" t="s">
        <v>956</v>
      </c>
      <c s="5" r="B130" t="n">
        <v>3721</v>
      </c>
    </row>
    <row spans="1:2" r="131">
      <c s="3" r="A131" t="s">
        <v>957</v>
      </c>
      <c s="5" r="B131" t="n">
        <v>3826</v>
      </c>
    </row>
    <row spans="1:2" r="132">
      <c s="3" r="A132" t="s">
        <v>958</v>
      </c>
      <c s="5" r="B132" t="n">
        <v>-2175</v>
      </c>
    </row>
    <row spans="1:2" r="133">
      <c s="3" r="A133" t="s">
        <v>959</v>
      </c>
      <c s="5" r="B133" t="n">
        <v>-442</v>
      </c>
    </row>
    <row spans="1:2" r="134">
      <c s="3" r="A134" t="s">
        <v>960</v>
      </c>
      <c s="5" r="B134" t="n">
        <v>-2617</v>
      </c>
    </row>
    <row spans="1:2" r="135">
      <c s="3" r="A135" t="s">
        <v>961</v>
      </c>
      <c s="5" r="B135" t="n">
        <v>20728</v>
      </c>
    </row>
    <row spans="1:2" r="136">
      <c s="3" r="A136" t="s">
        <v>962</v>
      </c>
      <c s="5" r="B136" t="n">
        <v>-4063</v>
      </c>
    </row>
    <row spans="1:2" r="137">
      <c s="3" r="A137" t="s">
        <v>963</v>
      </c>
      <c s="5" r="B137" t="n">
        <v>16665</v>
      </c>
    </row>
    <row spans="1:2" r="138">
      <c s="3" r="A138" t="s">
        <v>964</v>
      </c>
      <c s="5" r="B138" t="n">
        <v>6851</v>
      </c>
    </row>
    <row spans="1:2" r="139">
      <c s="3" r="A139" t="s">
        <v>965</v>
      </c>
      <c s="5" r="B139" t="n">
        <v>368</v>
      </c>
    </row>
    <row spans="1:2" r="140">
      <c s="3" r="A140" t="s">
        <v>966</v>
      </c>
      <c s="5" r="B140" t="n">
        <v>7219</v>
      </c>
    </row>
    <row spans="1:2" r="141">
      <c s="3" r="A141" t="s">
        <v>967</v>
      </c>
      <c s="5" r="B141" t="n">
        <v>480</v>
      </c>
    </row>
    <row spans="1:2" r="142">
      <c s="3" r="A142" t="s">
        <v>968</v>
      </c>
      <c s="5" r="B142" t="n">
        <v>0</v>
      </c>
    </row>
    <row spans="1:2" r="143">
      <c s="3" r="A143" t="s">
        <v>969</v>
      </c>
      <c s="5" r="B143" t="n">
        <v>480</v>
      </c>
    </row>
    <row spans="1:2" r="144">
      <c s="3" r="A144" t="s">
        <v>970</v>
      </c>
      <c s="5" r="B144" t="n">
        <v>177</v>
      </c>
    </row>
    <row spans="1:2" r="145">
      <c s="3" r="A145" t="s">
        <v>971</v>
      </c>
      <c s="5" r="B145" t="n">
        <v>0</v>
      </c>
    </row>
    <row spans="1:2" r="146">
      <c s="3" r="A146" t="s">
        <v>972</v>
      </c>
      <c s="5" r="B146" t="n">
        <v>177</v>
      </c>
    </row>
    <row spans="1:2" r="147">
      <c s="3" r="A147" t="s">
        <v>973</v>
      </c>
      <c s="5" r="B147" t="n">
        <v>20248</v>
      </c>
    </row>
    <row spans="1:2" r="148">
      <c s="3" r="A148" t="s">
        <v>974</v>
      </c>
      <c s="5" r="B148" t="n">
        <v>-4063</v>
      </c>
    </row>
    <row spans="1:2" r="149">
      <c s="3" r="A149" t="s">
        <v>975</v>
      </c>
      <c s="5" r="B149" t="n">
        <v>16185</v>
      </c>
    </row>
    <row spans="1:2" r="150">
      <c s="3" r="A150" t="s">
        <v>976</v>
      </c>
      <c s="5" r="B150" t="n">
        <v>6674</v>
      </c>
    </row>
    <row spans="1:2" r="151">
      <c s="3" r="A151" t="s">
        <v>977</v>
      </c>
      <c s="5" r="B151" t="n">
        <v>368</v>
      </c>
    </row>
    <row spans="1:2" r="152">
      <c s="3" r="A152" t="s">
        <v>978</v>
      </c>
      <c s="5" r="B152" t="n">
        <v>7042</v>
      </c>
    </row>
    <row spans="1:2" r="153">
      <c s="3" r="A153" t="s">
        <v>979</v>
      </c>
      <c s="5" r="B153" t="n">
        <v>13062</v>
      </c>
    </row>
    <row spans="1:2" r="154">
      <c s="3" r="A154" t="s">
        <v>980</v>
      </c>
      <c s="5" r="B154" t="n">
        <v>15</v>
      </c>
    </row>
    <row spans="1:2" r="155">
      <c s="3" r="A155" t="s">
        <v>981</v>
      </c>
      <c s="5" r="B155" t="n">
        <v>13077</v>
      </c>
    </row>
    <row spans="1:2" r="156">
      <c s="3" r="A156" t="s">
        <v>982</v>
      </c>
      <c s="5" r="B156" t="n">
        <v>5476</v>
      </c>
    </row>
    <row spans="1:2" r="157">
      <c s="3" r="A157" t="s">
        <v>983</v>
      </c>
      <c s="5" r="B157" t="n">
        <v>0</v>
      </c>
    </row>
    <row spans="1:2" r="158">
      <c s="3" r="A158" t="s">
        <v>984</v>
      </c>
      <c s="5" r="B158" t="n">
        <v>5476</v>
      </c>
    </row>
    <row spans="1:2" r="159">
      <c s="3" r="A159" t="s">
        <v>985</v>
      </c>
      <c s="5" r="B159" t="n">
        <v>7186</v>
      </c>
    </row>
    <row spans="1:2" r="160">
      <c s="3" r="A160" t="s">
        <v>986</v>
      </c>
      <c s="5" r="B160" t="n">
        <v>-4078</v>
      </c>
    </row>
    <row spans="1:2" r="161">
      <c s="3" r="A161" t="s">
        <v>987</v>
      </c>
      <c s="5" r="B161" t="n">
        <v>3108</v>
      </c>
    </row>
    <row spans="1:2" r="162">
      <c s="3" r="A162" t="s">
        <v>988</v>
      </c>
      <c s="5" r="B162" t="n">
        <v>1198</v>
      </c>
    </row>
    <row spans="1:2" r="163">
      <c s="3" r="A163" t="s">
        <v>989</v>
      </c>
      <c s="5" r="B163" t="n">
        <v>368</v>
      </c>
    </row>
    <row spans="1:2" r="164">
      <c s="3" r="A164" t="s">
        <v>990</v>
      </c>
      <c s="6" r="B164" t="n">
        <v>1566</v>
      </c>
    </row>
    <row spans="1:2" r="165">
      <c s="3" r="A165" t="s">
        <v>991</v>
      </c>
      <c s="13" r="B165" t="n">
        <v>0.15</v>
      </c>
    </row>
    <row spans="1:2" r="166">
      <c s="3" r="A166" t="s">
        <v>992</v>
      </c>
      <c s="13" r="B166" t="n">
        <v>-0.08</v>
      </c>
    </row>
    <row spans="1:2" r="167">
      <c s="3" r="A167" t="s">
        <v>993</v>
      </c>
      <c s="13" r="B167" t="n">
        <v>0.07000000000000001</v>
      </c>
    </row>
    <row spans="1:2" r="168">
      <c s="3" r="A168" t="s">
        <v>994</v>
      </c>
      <c s="13" r="B168" t="n">
        <v>0.03</v>
      </c>
    </row>
    <row spans="1:2" r="169">
      <c s="3" r="A169" t="s">
        <v>995</v>
      </c>
      <c s="13" r="B169" t="n">
        <v>0.01</v>
      </c>
    </row>
    <row spans="1:2" r="170">
      <c s="3" r="A170" t="s">
        <v>996</v>
      </c>
      <c s="13" r="B170" t="n">
        <v>0.04</v>
      </c>
    </row>
    <row spans="1:2" r="171">
      <c s="3" r="A171" t="s">
        <v>997</v>
      </c>
      <c s="13" r="B171" t="n">
        <v>0.15</v>
      </c>
    </row>
    <row spans="1:2" r="172">
      <c s="3" r="A172" t="s">
        <v>998</v>
      </c>
      <c s="13" r="B172" t="n">
        <v>-0.08</v>
      </c>
    </row>
    <row spans="1:2" r="173">
      <c s="3" r="A173" t="s">
        <v>999</v>
      </c>
      <c s="13" r="B173" t="n">
        <v>0.07000000000000001</v>
      </c>
    </row>
    <row spans="1:2" r="174">
      <c s="3" r="A174" t="s">
        <v>1000</v>
      </c>
      <c s="13" r="B174" t="n">
        <v>0.03</v>
      </c>
    </row>
    <row spans="1:2" r="175">
      <c s="3" r="A175" t="s">
        <v>1001</v>
      </c>
      <c s="13" r="B175" t="n">
        <v>0.01</v>
      </c>
    </row>
    <row spans="1:2" r="176">
      <c s="3" r="A176" t="s">
        <v>1002</v>
      </c>
      <c s="13" r="B176" t="n">
        <v>0.04</v>
      </c>
    </row>
    <row spans="1:2" r="177">
      <c s="3" r="A177" t="s">
        <v>1003</v>
      </c>
      <c s="6" r="B177" t="n">
        <v>46517815</v>
      </c>
    </row>
    <row spans="1:2" r="178">
      <c s="3" r="A178" t="s">
        <v>1004</v>
      </c>
      <c s="5" r="B178" t="n">
        <v>0</v>
      </c>
    </row>
    <row spans="1:2" r="179">
      <c s="3" r="A179" t="s">
        <v>1005</v>
      </c>
      <c s="5" r="B179" t="n">
        <v>46517815</v>
      </c>
    </row>
    <row spans="1:2" r="180">
      <c s="3" r="A180" t="s">
        <v>1006</v>
      </c>
      <c s="5" r="B180" t="n">
        <v>36793950</v>
      </c>
    </row>
    <row spans="1:2" r="181">
      <c s="3" r="A181" t="s">
        <v>1007</v>
      </c>
      <c s="5" r="B181" t="n">
        <v>0</v>
      </c>
    </row>
    <row spans="1:2" r="182">
      <c s="3" r="A182" t="s">
        <v>1008</v>
      </c>
      <c s="5" r="B182" t="n">
        <v>36793950</v>
      </c>
    </row>
    <row spans="1:2" r="183">
      <c s="3" r="A183" t="s">
        <v>1009</v>
      </c>
      <c s="5" r="B183" t="n">
        <v>48781348</v>
      </c>
    </row>
    <row spans="1:2" r="184">
      <c s="3" r="A184" t="s">
        <v>1010</v>
      </c>
      <c s="5" r="B184" t="n">
        <v>-1060779</v>
      </c>
    </row>
    <row spans="1:2" r="185">
      <c s="3" r="A185" t="s">
        <v>1011</v>
      </c>
      <c s="5" r="B185" t="n">
        <v>47720569</v>
      </c>
    </row>
    <row spans="1:2" r="186">
      <c s="3" r="A186" t="s">
        <v>1012</v>
      </c>
      <c s="5" r="B186" t="n">
        <v>37637662</v>
      </c>
    </row>
    <row spans="1:2" r="187">
      <c s="3" r="A187" t="s">
        <v>1013</v>
      </c>
      <c s="5" r="B187" t="n">
        <v>-459615</v>
      </c>
    </row>
    <row spans="1:2" r="188">
      <c s="3" r="A188" t="s">
        <v>1014</v>
      </c>
      <c s="6" r="B188" t="n">
        <v>3717804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83"/>
  <sheetViews>
    <sheetView workbookViewId="0">
      <selection activeCell="A1" sqref="A1"/>
    </sheetView>
  </sheetViews>
  <sheetFormatPr baseColWidth="10" defaultRowHeight="15"/>
  <cols>
    <col customWidth="1" max="1" min="1" width="54"/>
    <col customWidth="1" max="2" min="2" width="21"/>
  </cols>
  <sheetData>
    <row spans="1:2" r="1">
      <c s="1" r="A1" t="s">
        <v>1015</v>
      </c>
      <c s="2" r="B1" t="s">
        <v>1</v>
      </c>
    </row>
    <row spans="1:2" r="2">
      <c s="2" r="B2" t="s">
        <v>368</v>
      </c>
    </row>
    <row spans="1:2" r="3">
      <c s="3" r="A3" t="s">
        <v>1016</v>
      </c>
      <c s="6" r="B3" t="n">
        <v>20248</v>
      </c>
    </row>
    <row spans="1:2" r="4">
      <c s="3" r="A4" t="s">
        <v>1017</v>
      </c>
      <c s="5" r="B4" t="n">
        <v>-4063</v>
      </c>
    </row>
    <row spans="1:2" r="5">
      <c s="3" r="A5" t="s">
        <v>1018</v>
      </c>
      <c s="5" r="B5" t="n">
        <v>16185</v>
      </c>
    </row>
    <row spans="1:2" r="6">
      <c s="3" r="A6" t="s">
        <v>1019</v>
      </c>
      <c s="5" r="B6" t="n">
        <v>6674</v>
      </c>
    </row>
    <row spans="1:2" r="7">
      <c s="3" r="A7" t="s">
        <v>1020</v>
      </c>
      <c s="5" r="B7" t="n">
        <v>368</v>
      </c>
    </row>
    <row spans="1:2" r="8">
      <c s="3" r="A8" t="s">
        <v>1021</v>
      </c>
      <c s="5" r="B8" t="n">
        <v>7042</v>
      </c>
    </row>
    <row spans="1:2" r="9">
      <c s="3" r="A9" t="s">
        <v>1022</v>
      </c>
      <c s="5" r="B9" t="n">
        <v>0</v>
      </c>
    </row>
    <row spans="1:2" r="10">
      <c s="3" r="A10" t="s">
        <v>1023</v>
      </c>
      <c s="5" r="B10" t="n">
        <v>0</v>
      </c>
    </row>
    <row spans="1:2" r="11">
      <c s="3" r="A11" t="s">
        <v>1024</v>
      </c>
      <c s="5" r="B11" t="n">
        <v>0</v>
      </c>
    </row>
    <row spans="1:2" r="12">
      <c s="3" r="A12" t="s">
        <v>1025</v>
      </c>
      <c s="5" r="B12" t="n">
        <v>1642</v>
      </c>
    </row>
    <row spans="1:2" r="13">
      <c s="3" r="A13" t="s">
        <v>1026</v>
      </c>
      <c s="5" r="B13" t="n">
        <v>-26</v>
      </c>
    </row>
    <row spans="1:2" r="14">
      <c s="3" r="A14" t="s">
        <v>1027</v>
      </c>
      <c s="5" r="B14" t="n">
        <v>1616</v>
      </c>
    </row>
    <row spans="1:2" r="15">
      <c s="3" r="A15" t="s">
        <v>1028</v>
      </c>
      <c s="5" r="B15" t="n">
        <v>731</v>
      </c>
    </row>
    <row spans="1:2" r="16">
      <c s="3" r="A16" t="s">
        <v>1029</v>
      </c>
      <c s="5" r="B16" t="n">
        <v>0</v>
      </c>
    </row>
    <row spans="1:2" r="17">
      <c s="3" r="A17" t="s">
        <v>1030</v>
      </c>
      <c s="5" r="B17" t="n">
        <v>731</v>
      </c>
    </row>
    <row spans="1:2" r="18">
      <c s="3" r="A18" t="s">
        <v>1031</v>
      </c>
      <c s="5" r="B18" t="n">
        <v>-39</v>
      </c>
    </row>
    <row spans="1:2" r="19">
      <c s="3" r="A19" t="s">
        <v>1032</v>
      </c>
      <c s="5" r="B19" t="n">
        <v>0</v>
      </c>
    </row>
    <row spans="1:2" r="20">
      <c s="3" r="A20" t="s">
        <v>1033</v>
      </c>
      <c s="5" r="B20" t="n">
        <v>-39</v>
      </c>
    </row>
    <row spans="1:2" r="21">
      <c s="3" r="A21" t="s">
        <v>1034</v>
      </c>
      <c s="5" r="B21" t="n">
        <v>-2</v>
      </c>
    </row>
    <row spans="1:2" r="22">
      <c s="3" r="A22" t="s">
        <v>1035</v>
      </c>
      <c s="5" r="B22" t="n">
        <v>0</v>
      </c>
    </row>
    <row spans="1:2" r="23">
      <c s="3" r="A23" t="s">
        <v>1036</v>
      </c>
      <c s="5" r="B23" t="n">
        <v>-2</v>
      </c>
    </row>
    <row spans="1:2" r="24">
      <c s="3" r="A24" t="s">
        <v>1037</v>
      </c>
      <c s="5" r="B24" t="n">
        <v>3721</v>
      </c>
    </row>
    <row spans="1:2" r="25">
      <c s="3" r="A25" t="s">
        <v>1038</v>
      </c>
      <c s="5" r="B25" t="n">
        <v>3721</v>
      </c>
    </row>
    <row spans="1:2" r="26">
      <c s="3" r="A26" t="s">
        <v>1039</v>
      </c>
      <c s="5" r="B26" t="n">
        <v>-442</v>
      </c>
    </row>
    <row spans="1:2" r="27">
      <c s="3" r="A27" t="s">
        <v>1040</v>
      </c>
      <c s="5" r="B27" t="n">
        <v>-442</v>
      </c>
    </row>
    <row spans="1:2" r="28">
      <c s="3" r="A28" t="s">
        <v>1041</v>
      </c>
      <c s="5" r="B28" t="n">
        <v>0</v>
      </c>
    </row>
    <row spans="1:2" r="29">
      <c s="3" r="A29" t="s">
        <v>1042</v>
      </c>
      <c s="5" r="B29" t="n">
        <v>0</v>
      </c>
    </row>
    <row spans="1:2" r="30">
      <c s="3" r="A30" t="s">
        <v>1043</v>
      </c>
      <c s="5" r="B30" t="n">
        <v>0</v>
      </c>
    </row>
    <row spans="1:2" r="31">
      <c s="3" r="A31" t="s">
        <v>1044</v>
      </c>
      <c s="5" r="B31" t="n">
        <v>-2392</v>
      </c>
    </row>
    <row spans="1:2" r="32">
      <c s="3" r="A32" t="s">
        <v>1045</v>
      </c>
      <c s="5" r="B32" t="n">
        <v>0</v>
      </c>
    </row>
    <row spans="1:2" r="33">
      <c s="3" r="A33" t="s">
        <v>1046</v>
      </c>
      <c s="5" r="B33" t="n">
        <v>-2392</v>
      </c>
    </row>
    <row spans="1:2" r="34">
      <c s="3" r="A34" t="s">
        <v>1047</v>
      </c>
      <c s="5" r="B34" t="n">
        <v>-215</v>
      </c>
    </row>
    <row spans="1:2" r="35">
      <c s="3" r="A35" t="s">
        <v>1048</v>
      </c>
      <c s="5" r="B35" t="n">
        <v>0</v>
      </c>
    </row>
    <row spans="1:2" r="36">
      <c s="3" r="A36" t="s">
        <v>1049</v>
      </c>
      <c s="5" r="B36" t="n">
        <v>-215</v>
      </c>
    </row>
    <row spans="1:2" r="37">
      <c s="3" r="A37" t="s">
        <v>1050</v>
      </c>
      <c s="5" r="B37" t="n">
        <v>-32</v>
      </c>
    </row>
    <row spans="1:2" r="38">
      <c s="3" r="A38" t="s">
        <v>1051</v>
      </c>
      <c s="5" r="B38" t="n">
        <v>0</v>
      </c>
    </row>
    <row spans="1:2" r="39">
      <c s="3" r="A39" t="s">
        <v>1052</v>
      </c>
      <c s="5" r="B39" t="n">
        <v>-32</v>
      </c>
    </row>
    <row spans="1:2" r="40">
      <c s="3" r="A40" t="s">
        <v>1053</v>
      </c>
      <c s="5" r="B40" t="n">
        <v>1508</v>
      </c>
    </row>
    <row spans="1:2" r="41">
      <c s="3" r="A41" t="s">
        <v>1054</v>
      </c>
      <c s="5" r="B41" t="n">
        <v>367</v>
      </c>
    </row>
    <row spans="1:2" r="42">
      <c s="3" r="A42" t="s">
        <v>1055</v>
      </c>
      <c s="5" r="B42" t="n">
        <v>1875</v>
      </c>
    </row>
    <row spans="1:2" r="43">
      <c s="3" r="A43" t="s">
        <v>1056</v>
      </c>
      <c s="5" r="B43" t="n">
        <v>378</v>
      </c>
    </row>
    <row spans="1:2" r="44">
      <c s="3" r="A44" t="s">
        <v>1057</v>
      </c>
      <c s="5" r="B44" t="n">
        <v>74</v>
      </c>
    </row>
    <row spans="1:2" r="45">
      <c s="3" r="A45" t="s">
        <v>1058</v>
      </c>
      <c s="5" r="B45" t="n">
        <v>452</v>
      </c>
    </row>
    <row spans="1:2" r="46">
      <c s="3" r="A46" t="s">
        <v>1059</v>
      </c>
      <c s="5" r="B46" t="n">
        <v>-19146</v>
      </c>
    </row>
    <row spans="1:2" r="47">
      <c s="3" r="A47" t="s">
        <v>1060</v>
      </c>
      <c s="5" r="B47" t="n">
        <v>1</v>
      </c>
    </row>
    <row spans="1:2" r="48">
      <c s="3" r="A48" t="s">
        <v>1061</v>
      </c>
      <c s="5" r="B48" t="n">
        <v>-19145</v>
      </c>
    </row>
    <row spans="1:2" r="49">
      <c s="3" r="A49" t="s">
        <v>1062</v>
      </c>
      <c s="5" r="B49" t="n">
        <v>-1869</v>
      </c>
    </row>
    <row spans="1:2" r="50">
      <c s="3" r="A50" t="s">
        <v>1063</v>
      </c>
      <c s="5" r="B50" t="n">
        <v>0</v>
      </c>
    </row>
    <row spans="1:2" r="51">
      <c s="3" r="A51" t="s">
        <v>1064</v>
      </c>
      <c s="5" r="B51" t="n">
        <v>-1869</v>
      </c>
    </row>
    <row spans="1:2" r="52">
      <c s="3" r="A52" t="s">
        <v>1065</v>
      </c>
      <c s="5" r="B52" t="n">
        <v>3998</v>
      </c>
    </row>
    <row spans="1:2" r="53">
      <c s="3" r="A53" t="s">
        <v>1066</v>
      </c>
      <c s="5" r="B53" t="n">
        <v>0</v>
      </c>
    </row>
    <row spans="1:2" r="54">
      <c s="3" r="A54" t="s">
        <v>1067</v>
      </c>
      <c s="5" r="B54" t="n">
        <v>3998</v>
      </c>
    </row>
    <row spans="1:2" r="55">
      <c s="3" r="A55" t="s">
        <v>1068</v>
      </c>
      <c s="5" r="B55" t="n">
        <v>3488</v>
      </c>
    </row>
    <row spans="1:2" r="56">
      <c s="3" r="A56" t="s">
        <v>1069</v>
      </c>
      <c s="5" r="B56" t="n">
        <v>0</v>
      </c>
    </row>
    <row spans="1:2" r="57">
      <c s="3" r="A57" t="s">
        <v>1070</v>
      </c>
      <c s="5" r="B57" t="n">
        <v>3488</v>
      </c>
    </row>
    <row spans="1:2" r="58">
      <c s="3" r="A58" t="s">
        <v>1071</v>
      </c>
      <c s="5" r="B58" t="n">
        <v>-2023</v>
      </c>
    </row>
    <row spans="1:2" r="59">
      <c s="3" r="A59" t="s">
        <v>1072</v>
      </c>
      <c s="5" r="B59" t="n">
        <v>0</v>
      </c>
    </row>
    <row spans="1:2" r="60">
      <c s="3" r="A60" t="s">
        <v>1073</v>
      </c>
      <c s="5" r="B60" t="n">
        <v>-2023</v>
      </c>
    </row>
    <row spans="1:2" r="61">
      <c s="3" r="A61" t="s">
        <v>1074</v>
      </c>
      <c s="5" r="B61" t="n">
        <v>-1180</v>
      </c>
    </row>
    <row spans="1:2" r="62">
      <c s="3" r="A62" t="s">
        <v>1075</v>
      </c>
      <c s="5" r="B62" t="n">
        <v>0</v>
      </c>
    </row>
    <row spans="1:2" r="63">
      <c s="3" r="A63" t="s">
        <v>1076</v>
      </c>
      <c s="5" r="B63" t="n">
        <v>-1180</v>
      </c>
    </row>
    <row spans="1:2" r="64">
      <c s="3" r="A64" t="s">
        <v>1077</v>
      </c>
      <c s="5" r="B64" t="n">
        <v>-150</v>
      </c>
    </row>
    <row spans="1:2" r="65">
      <c s="3" r="A65" t="s">
        <v>1078</v>
      </c>
      <c s="5" r="B65" t="n">
        <v>0</v>
      </c>
    </row>
    <row spans="1:2" r="66">
      <c s="3" r="A66" t="s">
        <v>1079</v>
      </c>
      <c s="5" r="B66" t="n">
        <v>-150</v>
      </c>
    </row>
    <row spans="1:2" r="67">
      <c s="3" r="A67" t="s">
        <v>1080</v>
      </c>
      <c s="5" r="B67" t="n">
        <v>0</v>
      </c>
    </row>
    <row spans="1:2" r="68">
      <c s="3" r="A68" t="s">
        <v>1081</v>
      </c>
      <c s="5" r="B68" t="n">
        <v>0</v>
      </c>
    </row>
    <row spans="1:2" r="69">
      <c s="3" r="A69" t="s">
        <v>1082</v>
      </c>
      <c s="5" r="B69" t="n">
        <v>0</v>
      </c>
    </row>
    <row spans="1:2" r="70">
      <c s="3" r="A70" t="s">
        <v>1083</v>
      </c>
      <c s="5" r="B70" t="n">
        <v>-346</v>
      </c>
    </row>
    <row spans="1:2" r="71">
      <c s="3" r="A71" t="s">
        <v>1084</v>
      </c>
      <c s="5" r="B71" t="n">
        <v>0</v>
      </c>
    </row>
    <row spans="1:2" r="72">
      <c s="3" r="A72" t="s">
        <v>1085</v>
      </c>
      <c s="5" r="B72" t="n">
        <v>-346</v>
      </c>
    </row>
    <row spans="1:2" r="73">
      <c s="3" r="A73" t="s">
        <v>1086</v>
      </c>
      <c s="5" r="B73" t="n">
        <v>0</v>
      </c>
    </row>
    <row spans="1:2" r="74">
      <c s="3" r="A74" t="s">
        <v>1087</v>
      </c>
      <c s="5" r="B74" t="n">
        <v>0</v>
      </c>
    </row>
    <row spans="1:2" r="75">
      <c s="3" r="A75" t="s">
        <v>1088</v>
      </c>
      <c s="5" r="B75" t="n">
        <v>0</v>
      </c>
    </row>
    <row spans="1:2" r="76">
      <c s="3" r="A76" t="s">
        <v>1089</v>
      </c>
      <c s="5" r="B76" t="n">
        <v>0</v>
      </c>
    </row>
    <row spans="1:2" r="77">
      <c s="3" r="A77" t="s">
        <v>1090</v>
      </c>
      <c s="5" r="B77" t="n">
        <v>0</v>
      </c>
    </row>
    <row spans="1:2" r="78">
      <c s="3" r="A78" t="s">
        <v>1091</v>
      </c>
      <c s="5" r="B78" t="n">
        <v>0</v>
      </c>
    </row>
    <row spans="1:2" r="79">
      <c s="3" r="A79" t="s">
        <v>1092</v>
      </c>
      <c s="5" r="B79" t="n">
        <v>159</v>
      </c>
    </row>
    <row spans="1:2" r="80">
      <c s="3" r="A80" t="s">
        <v>1093</v>
      </c>
      <c s="5" r="B80" t="n">
        <v>0</v>
      </c>
    </row>
    <row spans="1:2" r="81">
      <c s="3" r="A81" t="s">
        <v>1094</v>
      </c>
      <c s="5" r="B81" t="n">
        <v>159</v>
      </c>
    </row>
    <row spans="1:2" r="82">
      <c s="3" r="A82" t="s">
        <v>1095</v>
      </c>
      <c s="5" r="B82" t="n">
        <v>39</v>
      </c>
    </row>
    <row spans="1:2" r="83">
      <c s="3" r="A83" t="s">
        <v>1096</v>
      </c>
      <c s="5" r="B83" t="n">
        <v>0</v>
      </c>
    </row>
    <row spans="1:2" r="84">
      <c s="3" r="A84" t="s">
        <v>1097</v>
      </c>
      <c s="5" r="B84" t="n">
        <v>39</v>
      </c>
    </row>
    <row spans="1:2" r="85">
      <c s="3" r="A85" t="s">
        <v>1098</v>
      </c>
      <c s="5" r="B85" t="n">
        <v>2</v>
      </c>
    </row>
    <row spans="1:2" r="86">
      <c s="3" r="A86" t="s">
        <v>1099</v>
      </c>
      <c s="5" r="B86" t="n">
        <v>0</v>
      </c>
    </row>
    <row spans="1:2" r="87">
      <c s="3" r="A87" t="s">
        <v>1100</v>
      </c>
      <c s="5" r="B87" t="n">
        <v>2</v>
      </c>
    </row>
    <row spans="1:2" r="88">
      <c s="3" r="A88" t="s">
        <v>1101</v>
      </c>
      <c s="5" r="B88" t="n">
        <v>705</v>
      </c>
    </row>
    <row spans="1:2" r="89">
      <c s="3" r="A89" t="s">
        <v>1102</v>
      </c>
      <c s="5" r="B89" t="n">
        <v>0</v>
      </c>
    </row>
    <row spans="1:2" r="90">
      <c s="3" r="A90" t="s">
        <v>1103</v>
      </c>
      <c s="5" r="B90" t="n">
        <v>705</v>
      </c>
    </row>
    <row spans="1:2" r="91">
      <c s="3" r="A91" t="s">
        <v>1104</v>
      </c>
      <c s="5" r="B91" t="n">
        <v>303</v>
      </c>
    </row>
    <row spans="1:2" r="92">
      <c s="3" r="A92" t="s">
        <v>1105</v>
      </c>
      <c s="5" r="B92" t="n">
        <v>0</v>
      </c>
    </row>
    <row spans="1:2" r="93">
      <c s="3" r="A93" t="s">
        <v>1106</v>
      </c>
      <c s="5" r="B93" t="n">
        <v>303</v>
      </c>
    </row>
    <row spans="1:2" r="94">
      <c s="3" r="A94" t="s">
        <v>1107</v>
      </c>
      <c s="5" r="B94" t="n">
        <v>0</v>
      </c>
    </row>
    <row spans="1:2" r="95">
      <c s="3" r="A95" t="s">
        <v>1108</v>
      </c>
      <c s="5" r="B95" t="n">
        <v>0</v>
      </c>
    </row>
    <row spans="1:2" r="96">
      <c s="3" r="A96" t="s">
        <v>1109</v>
      </c>
      <c s="5" r="B96" t="n">
        <v>0</v>
      </c>
    </row>
    <row spans="1:2" r="97">
      <c s="3" r="A97" t="s">
        <v>1110</v>
      </c>
      <c s="5" r="B97" t="n">
        <v>-770</v>
      </c>
    </row>
    <row spans="1:2" r="98">
      <c s="3" r="A98" t="s">
        <v>1111</v>
      </c>
      <c s="5" r="B98" t="n">
        <v>0</v>
      </c>
    </row>
    <row spans="1:2" r="99">
      <c s="3" r="A99" t="s">
        <v>1112</v>
      </c>
      <c s="5" r="B99" t="n">
        <v>-770</v>
      </c>
    </row>
    <row spans="1:2" r="100">
      <c s="3" r="A100" t="s">
        <v>1113</v>
      </c>
      <c s="5" r="B100" t="n">
        <v>-3000</v>
      </c>
    </row>
    <row spans="1:2" r="101">
      <c s="3" r="A101" t="s">
        <v>1114</v>
      </c>
      <c s="5" r="B101" t="n">
        <v>0</v>
      </c>
    </row>
    <row spans="1:2" r="102">
      <c s="3" r="A102" t="s">
        <v>1115</v>
      </c>
      <c s="5" r="B102" t="n">
        <v>-3000</v>
      </c>
    </row>
    <row spans="1:2" r="103">
      <c s="3" r="A103" t="s">
        <v>1116</v>
      </c>
      <c s="5" r="B103" t="n">
        <v>-460</v>
      </c>
    </row>
    <row spans="1:2" r="104">
      <c s="3" r="A104" t="s">
        <v>1117</v>
      </c>
      <c s="5" r="B104" t="n">
        <v>0</v>
      </c>
    </row>
    <row spans="1:2" r="105">
      <c s="3" r="A105" t="s">
        <v>1118</v>
      </c>
      <c s="5" r="B105" t="n">
        <v>-460</v>
      </c>
    </row>
    <row spans="1:2" r="106">
      <c s="3" r="A106" t="s">
        <v>1119</v>
      </c>
      <c s="5" r="B106" t="n">
        <v>-4775</v>
      </c>
    </row>
    <row spans="1:2" r="107">
      <c s="3" r="A107" t="s">
        <v>1120</v>
      </c>
      <c s="5" r="B107" t="n">
        <v>0</v>
      </c>
    </row>
    <row spans="1:2" r="108">
      <c s="3" r="A108" t="s">
        <v>1121</v>
      </c>
      <c s="5" r="B108" t="n">
        <v>-4775</v>
      </c>
    </row>
    <row spans="1:2" r="109">
      <c s="3" r="A109" t="s">
        <v>1122</v>
      </c>
      <c s="5" r="B109" t="n">
        <v>-1946</v>
      </c>
    </row>
    <row spans="1:2" r="110">
      <c s="3" r="A110" t="s">
        <v>1123</v>
      </c>
      <c s="5" r="B110" t="n">
        <v>0</v>
      </c>
    </row>
    <row spans="1:2" r="111">
      <c s="3" r="A111" t="s">
        <v>1124</v>
      </c>
      <c s="5" r="B111" t="n">
        <v>-1946</v>
      </c>
    </row>
    <row spans="1:2" r="112">
      <c s="3" r="A112" t="s">
        <v>1125</v>
      </c>
      <c s="5" r="B112" t="n">
        <v>-6559</v>
      </c>
    </row>
    <row spans="1:2" r="113">
      <c s="3" r="A113" t="s">
        <v>1126</v>
      </c>
      <c s="5" r="B113" t="n">
        <v>0</v>
      </c>
    </row>
    <row spans="1:2" r="114">
      <c s="3" r="A114" t="s">
        <v>1127</v>
      </c>
      <c s="5" r="B114" t="n">
        <v>-6559</v>
      </c>
    </row>
    <row spans="1:2" r="115">
      <c s="3" r="A115" t="s">
        <v>1128</v>
      </c>
      <c s="5" r="B115" t="n">
        <v>-4257</v>
      </c>
    </row>
    <row spans="1:2" r="116">
      <c s="3" r="A116" t="s">
        <v>1129</v>
      </c>
      <c s="5" r="B116" t="n">
        <v>0</v>
      </c>
    </row>
    <row spans="1:2" r="117">
      <c s="3" r="A117" t="s">
        <v>1130</v>
      </c>
      <c s="5" r="B117" t="n">
        <v>-4257</v>
      </c>
    </row>
    <row spans="1:2" r="118">
      <c s="3" r="A118" t="s">
        <v>1131</v>
      </c>
      <c s="5" r="B118" t="n">
        <v>166</v>
      </c>
    </row>
    <row spans="1:2" r="119">
      <c s="3" r="A119" t="s">
        <v>1132</v>
      </c>
      <c s="5" r="B119" t="n">
        <v>0</v>
      </c>
    </row>
    <row spans="1:2" r="120">
      <c s="3" r="A120" t="s">
        <v>1133</v>
      </c>
      <c s="5" r="B120" t="n">
        <v>166</v>
      </c>
    </row>
    <row spans="1:2" r="121">
      <c s="3" r="A121" t="s">
        <v>1134</v>
      </c>
      <c s="5" r="B121" t="n">
        <v>168</v>
      </c>
    </row>
    <row spans="1:2" r="122">
      <c s="3" r="A122" t="s">
        <v>1135</v>
      </c>
      <c s="5" r="B122" t="n">
        <v>0</v>
      </c>
    </row>
    <row spans="1:2" r="123">
      <c s="3" r="A123" t="s">
        <v>1136</v>
      </c>
      <c s="5" r="B123" t="n">
        <v>168</v>
      </c>
    </row>
    <row spans="1:2" r="124">
      <c s="3" r="A124" t="s">
        <v>1137</v>
      </c>
      <c s="5" r="B124" t="n">
        <v>3188</v>
      </c>
    </row>
    <row spans="1:2" r="125">
      <c s="3" r="A125" t="s">
        <v>1138</v>
      </c>
      <c s="5" r="B125" t="n">
        <v>0</v>
      </c>
    </row>
    <row spans="1:2" r="126">
      <c s="3" r="A126" t="s">
        <v>1139</v>
      </c>
      <c s="5" r="B126" t="n">
        <v>3188</v>
      </c>
    </row>
    <row spans="1:2" r="127">
      <c s="3" r="A127" t="s">
        <v>1140</v>
      </c>
      <c s="5" r="B127" t="n">
        <v>0</v>
      </c>
    </row>
    <row spans="1:2" r="128">
      <c s="3" r="A128" t="s">
        <v>1141</v>
      </c>
      <c s="5" r="B128" t="n">
        <v>0</v>
      </c>
    </row>
    <row spans="1:2" r="129">
      <c s="3" r="A129" t="s">
        <v>1142</v>
      </c>
      <c s="5" r="B129" t="n">
        <v>0</v>
      </c>
    </row>
    <row spans="1:2" r="130">
      <c s="3" r="A130" t="s">
        <v>1143</v>
      </c>
      <c s="5" r="B130" t="n">
        <v>-77</v>
      </c>
    </row>
    <row spans="1:2" r="131">
      <c s="3" r="A131" t="s">
        <v>1144</v>
      </c>
      <c s="5" r="B131" t="n">
        <v>0</v>
      </c>
    </row>
    <row spans="1:2" r="132">
      <c s="3" r="A132" t="s">
        <v>1145</v>
      </c>
      <c s="5" r="B132" t="n">
        <v>-77</v>
      </c>
    </row>
    <row spans="1:2" r="133">
      <c s="3" r="A133" t="s">
        <v>1146</v>
      </c>
      <c s="5" r="B133" t="n">
        <v>-12</v>
      </c>
    </row>
    <row spans="1:2" r="134">
      <c s="3" r="A134" t="s">
        <v>1147</v>
      </c>
      <c s="5" r="B134" t="n">
        <v>0</v>
      </c>
    </row>
    <row spans="1:2" r="135">
      <c s="3" r="A135" t="s">
        <v>1148</v>
      </c>
      <c s="5" r="B135" t="n">
        <v>-12</v>
      </c>
    </row>
    <row spans="1:2" r="136">
      <c s="3" r="A136" t="s">
        <v>1149</v>
      </c>
      <c s="5" r="B136" t="n">
        <v>1300</v>
      </c>
    </row>
    <row spans="1:2" r="137">
      <c s="3" r="A137" t="s">
        <v>1150</v>
      </c>
      <c s="5" r="B137" t="n">
        <v>0</v>
      </c>
    </row>
    <row spans="1:2" r="138">
      <c s="3" r="A138" t="s">
        <v>1151</v>
      </c>
      <c s="5" r="B138" t="n">
        <v>1300</v>
      </c>
    </row>
    <row spans="1:2" r="139">
      <c s="3" r="A139" t="s">
        <v>1152</v>
      </c>
      <c s="5" r="B139" t="n">
        <v>0</v>
      </c>
    </row>
    <row spans="1:2" r="140">
      <c s="3" r="A140" t="s">
        <v>1153</v>
      </c>
      <c s="5" r="B140" t="n">
        <v>0</v>
      </c>
    </row>
    <row spans="1:2" r="141">
      <c s="3" r="A141" t="s">
        <v>1154</v>
      </c>
      <c s="5" r="B141" t="n">
        <v>0</v>
      </c>
    </row>
    <row spans="1:2" r="142">
      <c s="3" r="A142" t="s">
        <v>1155</v>
      </c>
      <c s="5" r="B142" t="n">
        <v>-1375</v>
      </c>
    </row>
    <row spans="1:2" r="143">
      <c s="3" r="A143" t="s">
        <v>1156</v>
      </c>
      <c s="5" r="B143" t="n">
        <v>0</v>
      </c>
    </row>
    <row spans="1:2" r="144">
      <c s="3" r="A144" t="s">
        <v>1157</v>
      </c>
      <c s="5" r="B144" t="n">
        <v>-1375</v>
      </c>
    </row>
    <row spans="1:2" r="145">
      <c s="3" r="A145" t="s">
        <v>1158</v>
      </c>
      <c s="5" r="B145" t="n">
        <v>0</v>
      </c>
    </row>
    <row spans="1:2" r="146">
      <c s="3" r="A146" t="s">
        <v>1159</v>
      </c>
      <c s="5" r="B146" t="n">
        <v>0</v>
      </c>
    </row>
    <row spans="1:2" r="147">
      <c s="3" r="A147" t="s">
        <v>1160</v>
      </c>
      <c s="5" r="B147" t="n">
        <v>0</v>
      </c>
    </row>
    <row spans="1:2" r="148">
      <c s="3" r="A148" t="s">
        <v>1161</v>
      </c>
      <c s="5" r="B148" t="n">
        <v>0</v>
      </c>
    </row>
    <row spans="1:2" r="149">
      <c s="3" r="A149" t="s">
        <v>1162</v>
      </c>
      <c s="5" r="B149" t="n">
        <v>0</v>
      </c>
    </row>
    <row spans="1:2" r="150">
      <c s="3" r="A150" t="s">
        <v>1163</v>
      </c>
      <c s="5" r="B150" t="n">
        <v>0</v>
      </c>
    </row>
    <row spans="1:2" r="151">
      <c s="3" r="A151" t="s">
        <v>1164</v>
      </c>
      <c s="5" r="B151" t="n">
        <v>-150</v>
      </c>
    </row>
    <row spans="1:2" r="152">
      <c s="3" r="A152" t="s">
        <v>1165</v>
      </c>
      <c s="5" r="B152" t="n">
        <v>0</v>
      </c>
    </row>
    <row spans="1:2" r="153">
      <c s="3" r="A153" t="s">
        <v>1166</v>
      </c>
      <c s="5" r="B153" t="n">
        <v>-150</v>
      </c>
    </row>
    <row spans="1:2" r="154">
      <c s="3" r="A154" t="s">
        <v>1167</v>
      </c>
      <c s="5" r="B154" t="n">
        <v>6100</v>
      </c>
    </row>
    <row spans="1:2" r="155">
      <c s="3" r="A155" t="s">
        <v>1168</v>
      </c>
      <c s="5" r="B155" t="n">
        <v>0</v>
      </c>
    </row>
    <row spans="1:2" r="156">
      <c s="3" r="A156" t="s">
        <v>1169</v>
      </c>
      <c s="5" r="B156" t="n">
        <v>6100</v>
      </c>
    </row>
    <row spans="1:2" r="157">
      <c s="3" r="A157" t="s">
        <v>1170</v>
      </c>
      <c s="5" r="B157" t="n">
        <v>4089</v>
      </c>
    </row>
    <row spans="1:2" r="158">
      <c s="3" r="A158" t="s">
        <v>1171</v>
      </c>
      <c s="5" r="B158" t="n">
        <v>0</v>
      </c>
    </row>
    <row spans="1:2" r="159">
      <c s="3" r="A159" t="s">
        <v>1172</v>
      </c>
      <c s="5" r="B159" t="n">
        <v>4089</v>
      </c>
    </row>
    <row spans="1:2" r="160">
      <c s="3" r="A160" t="s">
        <v>1173</v>
      </c>
      <c s="5" r="B160" t="n">
        <v>2743</v>
      </c>
    </row>
    <row spans="1:2" r="161">
      <c s="3" r="A161" t="s">
        <v>1174</v>
      </c>
      <c s="5" r="B161" t="n">
        <v>0</v>
      </c>
    </row>
    <row spans="1:2" r="162">
      <c s="3" r="A162" t="s">
        <v>1175</v>
      </c>
      <c s="5" r="B162" t="n">
        <v>2743</v>
      </c>
    </row>
    <row spans="1:2" r="163">
      <c s="3" r="A163" t="s">
        <v>1176</v>
      </c>
      <c s="5" r="B163" t="n">
        <v>-162</v>
      </c>
    </row>
    <row spans="1:2" r="164">
      <c s="3" r="A164" t="s">
        <v>1177</v>
      </c>
      <c s="5" r="B164" t="n">
        <v>0</v>
      </c>
    </row>
    <row spans="1:2" r="165">
      <c s="3" r="A165" t="s">
        <v>1178</v>
      </c>
      <c s="5" r="B165" t="n">
        <v>-162</v>
      </c>
    </row>
    <row spans="1:2" r="166">
      <c s="3" r="A166" t="s">
        <v>1179</v>
      </c>
      <c s="5" r="B166" t="n">
        <v>1966</v>
      </c>
    </row>
    <row spans="1:2" r="167">
      <c s="3" r="A167" t="s">
        <v>1180</v>
      </c>
      <c s="5" r="B167" t="n">
        <v>0</v>
      </c>
    </row>
    <row spans="1:2" r="168">
      <c s="3" r="A168" t="s">
        <v>1181</v>
      </c>
      <c s="5" r="B168" t="n">
        <v>1966</v>
      </c>
    </row>
    <row spans="1:2" r="169">
      <c s="3" r="A169" t="s">
        <v>1182</v>
      </c>
      <c s="5" r="B169" t="n">
        <v>1380</v>
      </c>
    </row>
    <row spans="1:2" r="170">
      <c s="3" r="A170" t="s">
        <v>1183</v>
      </c>
      <c s="5" r="B170" t="n">
        <v>0</v>
      </c>
    </row>
    <row spans="1:2" r="171">
      <c s="3" r="A171" t="s">
        <v>1184</v>
      </c>
      <c s="5" r="B171" t="n">
        <v>1380</v>
      </c>
    </row>
    <row spans="1:2" r="172">
      <c s="3" r="A172" t="s">
        <v>1185</v>
      </c>
      <c s="5" r="B172" t="n">
        <v>5602</v>
      </c>
    </row>
    <row spans="1:2" r="173">
      <c s="3" r="A173" t="s">
        <v>1186</v>
      </c>
      <c s="5" r="B173" t="n">
        <v>0</v>
      </c>
    </row>
    <row spans="1:2" r="174">
      <c s="3" r="A174" t="s">
        <v>1187</v>
      </c>
      <c s="5" r="B174" t="n">
        <v>5602</v>
      </c>
    </row>
    <row spans="1:2" r="175">
      <c s="3" r="A175" t="s">
        <v>1188</v>
      </c>
      <c s="5" r="B175" t="n">
        <v>4222</v>
      </c>
    </row>
    <row spans="1:2" r="176">
      <c s="3" r="A176" t="s">
        <v>1189</v>
      </c>
      <c s="5" r="B176" t="n">
        <v>0</v>
      </c>
    </row>
    <row spans="1:2" r="177">
      <c s="3" r="A177" t="s">
        <v>1190</v>
      </c>
      <c s="5" r="B177" t="n">
        <v>4222</v>
      </c>
    </row>
    <row spans="1:2" r="178">
      <c s="3" r="A178" t="s">
        <v>1191</v>
      </c>
      <c s="5" r="B178" t="n">
        <v>7568</v>
      </c>
    </row>
    <row spans="1:2" r="179">
      <c s="3" r="A179" t="s">
        <v>1192</v>
      </c>
      <c s="5" r="B179" t="n">
        <v>0</v>
      </c>
    </row>
    <row spans="1:2" r="180">
      <c s="3" r="A180" t="s">
        <v>1193</v>
      </c>
      <c s="5" r="B180" t="n">
        <v>7568</v>
      </c>
    </row>
    <row spans="1:2" r="181">
      <c s="3" r="A181" t="s">
        <v>1194</v>
      </c>
      <c s="5" r="B181" t="n">
        <v>5602</v>
      </c>
    </row>
    <row spans="1:2" r="182">
      <c s="3" r="A182" t="s">
        <v>1195</v>
      </c>
      <c s="5" r="B182" t="n">
        <v>0</v>
      </c>
    </row>
    <row spans="1:2" r="183">
      <c s="3" r="A183" t="s">
        <v>1196</v>
      </c>
      <c s="6" r="B183" t="n">
        <v>560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197</v>
      </c>
      <c s="2" r="B1" t="s">
        <v>1</v>
      </c>
    </row>
    <row spans="1:2" r="2">
      <c s="2" r="B2" t="s">
        <v>368</v>
      </c>
    </row>
    <row spans="1:2" r="3">
      <c s="3" r="A3" t="s">
        <v>1198</v>
      </c>
      <c s="6" r="B3" t="n">
        <v>7</v>
      </c>
    </row>
    <row spans="1:2" r="4">
      <c s="3" r="A4" t="s">
        <v>1199</v>
      </c>
      <c s="5" r="B4" t="n">
        <v>5</v>
      </c>
    </row>
    <row spans="1:2" r="5">
      <c s="3" r="A5" t="s">
        <v>1200</v>
      </c>
      <c s="5" r="B5" t="n">
        <v>3</v>
      </c>
    </row>
    <row spans="1:2" r="6">
      <c s="3" r="A6" t="s">
        <v>1201</v>
      </c>
      <c s="5" r="B6" t="n">
        <v>5</v>
      </c>
    </row>
    <row spans="1:2" r="7">
      <c s="3" r="A7" t="s">
        <v>1202</v>
      </c>
      <c s="5" r="B7" t="n">
        <v>7</v>
      </c>
    </row>
    <row spans="1:2" r="8">
      <c s="3" r="A8" t="s">
        <v>1203</v>
      </c>
      <c s="6" r="B8" t="n">
        <v>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204</v>
      </c>
      <c s="2" r="B1" t="s">
        <v>1</v>
      </c>
    </row>
    <row spans="1:2" r="2">
      <c s="2" r="B2" t="s">
        <v>368</v>
      </c>
    </row>
    <row spans="1:2" r="3">
      <c s="3" r="A3" t="s">
        <v>1205</v>
      </c>
      <c s="6" r="B3" t="n">
        <v>131</v>
      </c>
    </row>
    <row spans="1:2" r="4">
      <c s="3" r="A4" t="s">
        <v>1206</v>
      </c>
      <c s="5" r="B4" t="n">
        <v>495</v>
      </c>
    </row>
    <row spans="1:2" r="5">
      <c s="3" r="A5" t="s">
        <v>1207</v>
      </c>
      <c s="5" r="B5" t="n">
        <v>2226</v>
      </c>
    </row>
    <row spans="1:2" r="6">
      <c s="3" r="A6" t="s">
        <v>1208</v>
      </c>
      <c s="5" r="B6" t="n">
        <v>2852</v>
      </c>
    </row>
    <row spans="1:2" r="7">
      <c s="3" r="A7" t="s">
        <v>1209</v>
      </c>
      <c s="5" r="B7" t="n">
        <v>-2392</v>
      </c>
    </row>
    <row spans="1:2" r="8">
      <c s="3" r="A8" t="s">
        <v>1210</v>
      </c>
      <c s="6" r="B8" t="n">
        <v>46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21"/>
  </cols>
  <sheetData>
    <row spans="1:2" r="1">
      <c s="1" r="A1" t="s">
        <v>1211</v>
      </c>
      <c s="2" r="B1" t="s">
        <v>1</v>
      </c>
    </row>
    <row spans="1:2" r="2">
      <c s="2" r="B2" t="s">
        <v>368</v>
      </c>
    </row>
    <row spans="1:2" r="3">
      <c s="3" r="A3" t="s">
        <v>297</v>
      </c>
    </row>
    <row spans="1:2" r="4">
      <c s="3" r="A4" t="s">
        <v>1212</v>
      </c>
      <c s="6" r="B4" t="n">
        <v>2271</v>
      </c>
    </row>
    <row spans="1:2" r="5">
      <c s="3" r="A5" t="s">
        <v>1213</v>
      </c>
      <c s="5" r="B5" t="n">
        <v>129</v>
      </c>
    </row>
    <row spans="1:2" r="6">
      <c s="3" r="A6" t="s">
        <v>1214</v>
      </c>
      <c s="5" r="B6" t="n">
        <v>701</v>
      </c>
    </row>
    <row spans="1:2" r="7">
      <c s="3" r="A7" t="s">
        <v>1215</v>
      </c>
      <c s="5" r="B7" t="n">
        <v>3101</v>
      </c>
    </row>
    <row spans="1:2" r="8">
      <c s="3" r="A8" t="s">
        <v>1216</v>
      </c>
      <c s="5" r="B8" t="n">
        <v>697</v>
      </c>
    </row>
    <row spans="1:2" r="9">
      <c s="3" r="A9" t="s">
        <v>1217</v>
      </c>
      <c s="5" r="B9" t="n">
        <v>1544</v>
      </c>
    </row>
    <row spans="1:2" r="10">
      <c s="3" r="A10" t="s">
        <v>1218</v>
      </c>
      <c s="5" r="B10" t="n">
        <v>2241</v>
      </c>
    </row>
    <row spans="1:2" r="11">
      <c s="3" r="A11" t="s">
        <v>1219</v>
      </c>
      <c s="5" r="B11" t="n">
        <v>346</v>
      </c>
    </row>
    <row spans="1:2" r="12">
      <c s="3" r="A12" t="s">
        <v>1220</v>
      </c>
      <c s="5" r="B12" t="n">
        <v>514</v>
      </c>
    </row>
    <row spans="1:2" r="13">
      <c s="3" r="A13" t="s">
        <v>1221</v>
      </c>
      <c s="5" r="B13" t="n">
        <v>860</v>
      </c>
    </row>
    <row spans="1:2" r="14">
      <c s="3" r="A14" t="s">
        <v>300</v>
      </c>
    </row>
    <row spans="1:2" r="15">
      <c s="3" r="A15" t="s">
        <v>1212</v>
      </c>
      <c s="5" r="B15" t="n">
        <v>6509</v>
      </c>
    </row>
    <row spans="1:2" r="16">
      <c s="3" r="A16" t="s">
        <v>1213</v>
      </c>
      <c s="5" r="B16" t="n">
        <v>598</v>
      </c>
    </row>
    <row spans="1:2" r="17">
      <c s="3" r="A17" t="s">
        <v>1214</v>
      </c>
      <c s="5" r="B17" t="n">
        <v>1000</v>
      </c>
    </row>
    <row spans="1:2" r="18">
      <c s="3" r="A18" t="s">
        <v>1215</v>
      </c>
      <c s="5" r="B18" t="n">
        <v>2800</v>
      </c>
    </row>
    <row spans="1:2" r="19">
      <c s="3" r="A19" t="s">
        <v>1216</v>
      </c>
      <c s="5" r="B19" t="n">
        <v>649</v>
      </c>
    </row>
    <row spans="1:2" r="20">
      <c s="3" r="A20" t="s">
        <v>1217</v>
      </c>
      <c s="5" r="B20" t="n">
        <v>11556</v>
      </c>
    </row>
    <row spans="1:2" r="21">
      <c s="3" r="A21" t="s">
        <v>1218</v>
      </c>
      <c s="5" r="B21" t="n">
        <v>6060</v>
      </c>
    </row>
    <row spans="1:2" r="22">
      <c s="3" r="A22" t="s">
        <v>1219</v>
      </c>
      <c s="5" r="B22" t="n">
        <v>290</v>
      </c>
    </row>
    <row spans="1:2" r="23">
      <c s="3" r="A23" t="s">
        <v>1220</v>
      </c>
      <c s="5" r="B23" t="n">
        <v>6350</v>
      </c>
    </row>
    <row spans="1:2" r="24">
      <c s="3" r="A24" t="s">
        <v>302</v>
      </c>
    </row>
    <row spans="1:2" r="25">
      <c s="3" r="A25" t="s">
        <v>1212</v>
      </c>
      <c s="5" r="B25" t="n">
        <v>-53</v>
      </c>
    </row>
    <row spans="1:2" r="26">
      <c s="3" r="A26" t="s">
        <v>1213</v>
      </c>
      <c s="5" r="B26" t="n">
        <v>4713</v>
      </c>
    </row>
    <row spans="1:2" r="27">
      <c s="3" r="A27" t="s">
        <v>1214</v>
      </c>
      <c s="5" r="B27" t="n">
        <v>450</v>
      </c>
    </row>
    <row spans="1:2" r="28">
      <c s="3" r="A28" t="s">
        <v>1215</v>
      </c>
      <c s="5" r="B28" t="n">
        <v>226</v>
      </c>
    </row>
    <row spans="1:2" r="29">
      <c s="3" r="A29" t="s">
        <v>1216</v>
      </c>
      <c s="5" r="B29" t="n">
        <v>730</v>
      </c>
    </row>
    <row spans="1:2" r="30">
      <c s="3" r="A30" t="s">
        <v>1217</v>
      </c>
      <c s="5" r="B30" t="n">
        <v>752</v>
      </c>
    </row>
    <row spans="1:2" r="31">
      <c s="3" r="A31" t="s">
        <v>1218</v>
      </c>
      <c s="5" r="B31" t="n">
        <v>5610</v>
      </c>
    </row>
    <row spans="1:2" r="32">
      <c s="3" r="A32" t="s">
        <v>1219</v>
      </c>
      <c s="5" r="B32" t="n">
        <v>1980</v>
      </c>
    </row>
    <row spans="1:2" r="33">
      <c s="3" r="A33" t="s">
        <v>1220</v>
      </c>
      <c s="5" r="B33" t="n">
        <v>1920</v>
      </c>
    </row>
    <row spans="1:2" r="34">
      <c s="3" r="A34" t="s">
        <v>1221</v>
      </c>
      <c s="5" r="B34" t="n">
        <v>5620</v>
      </c>
    </row>
    <row spans="1:2" r="35">
      <c s="3" r="A35" t="s">
        <v>1222</v>
      </c>
      <c s="5" r="B35" t="n">
        <v>19011</v>
      </c>
    </row>
    <row spans="1:2" r="36">
      <c s="3" r="A36" t="s">
        <v>1223</v>
      </c>
      <c s="5" r="B36" t="n">
        <v>40959</v>
      </c>
    </row>
    <row spans="1:2" r="37">
      <c s="3" r="A37" t="s">
        <v>1224</v>
      </c>
      <c s="5" r="B37" t="n">
        <v>1531</v>
      </c>
    </row>
    <row spans="1:2" r="38">
      <c s="3" r="A38" t="s">
        <v>1225</v>
      </c>
      <c s="5" r="B38" t="n">
        <v>2915</v>
      </c>
    </row>
    <row spans="1:2" r="39">
      <c s="3" r="A39" t="s">
        <v>1226</v>
      </c>
      <c s="5" r="B39" t="n">
        <v>4120</v>
      </c>
    </row>
    <row spans="1:2" r="40">
      <c s="3" r="A40" t="s">
        <v>1227</v>
      </c>
      <c s="5" r="B40" t="n">
        <v>635</v>
      </c>
    </row>
    <row spans="1:2" r="41">
      <c s="3" r="A41" t="s">
        <v>1228</v>
      </c>
      <c s="5" r="B41" t="n">
        <v>157</v>
      </c>
    </row>
    <row spans="1:2" r="42">
      <c s="3" r="A42" t="s">
        <v>1229</v>
      </c>
      <c s="5" r="B42" t="n">
        <v>102</v>
      </c>
    </row>
    <row spans="1:2" r="43">
      <c s="3" r="A43" t="s">
        <v>1230</v>
      </c>
      <c s="5" r="B43" t="n">
        <v>260</v>
      </c>
    </row>
    <row spans="1:2" r="44">
      <c s="3" r="A44" t="s">
        <v>1231</v>
      </c>
      <c s="5" r="B44" t="n">
        <v>9720</v>
      </c>
    </row>
    <row spans="1:2" r="45">
      <c s="3" r="A45" t="s">
        <v>1232</v>
      </c>
      <c s="5" r="B45" t="n">
        <v>3000</v>
      </c>
    </row>
    <row spans="1:2" r="46">
      <c s="3" r="A46" t="s">
        <v>1233</v>
      </c>
      <c s="5" r="B46" t="n">
        <v>12000</v>
      </c>
    </row>
    <row spans="1:2" r="47">
      <c s="3" r="A47" t="s">
        <v>1234</v>
      </c>
      <c s="5" r="B47" t="n">
        <v>16239</v>
      </c>
    </row>
    <row spans="1:2" r="48">
      <c s="3" r="A48" t="s">
        <v>1235</v>
      </c>
      <c s="6" r="B48" t="n">
        <v>312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spans="1:2" r="1">
      <c s="1" r="A1" t="s">
        <v>1236</v>
      </c>
      <c s="2" r="B1" t="s">
        <v>1</v>
      </c>
    </row>
    <row spans="1:2" r="2">
      <c s="2" r="B2" t="s">
        <v>368</v>
      </c>
    </row>
    <row spans="1:2" r="3">
      <c s="3" r="A3" t="s">
        <v>1237</v>
      </c>
      <c s="6" r="B3" t="n">
        <v>84029</v>
      </c>
    </row>
    <row spans="1:2" r="4">
      <c s="3" r="A4" t="s">
        <v>1238</v>
      </c>
      <c s="5" r="B4" t="n">
        <v>17577</v>
      </c>
    </row>
    <row spans="1:2" r="5">
      <c s="3" r="A5" t="s">
        <v>1239</v>
      </c>
      <c s="5" r="B5" t="n">
        <v>26059</v>
      </c>
    </row>
    <row spans="1:2" r="6">
      <c s="3" r="A6" t="s">
        <v>1240</v>
      </c>
      <c s="5" r="B6" t="n">
        <v>127665</v>
      </c>
    </row>
    <row spans="1:2" r="7">
      <c s="3" r="A7" t="s">
        <v>1241</v>
      </c>
      <c s="5" r="B7" t="n">
        <v>16185</v>
      </c>
    </row>
    <row spans="1:2" r="8">
      <c s="3" r="A8" t="s">
        <v>1242</v>
      </c>
      <c s="5" r="B8" t="n">
        <v>-3304</v>
      </c>
    </row>
    <row spans="1:2" r="9">
      <c s="3" r="A9" t="s">
        <v>1243</v>
      </c>
      <c s="5" r="B9" t="n">
        <v>-1541</v>
      </c>
    </row>
    <row spans="1:2" r="10">
      <c s="3" r="A10" t="s">
        <v>1244</v>
      </c>
      <c s="5" r="B10" t="n">
        <v>11340</v>
      </c>
    </row>
    <row spans="1:2" r="11">
      <c s="3" r="A11" t="s">
        <v>1245</v>
      </c>
      <c s="5" r="B11" t="n">
        <v>13077</v>
      </c>
    </row>
    <row spans="1:2" r="12">
      <c s="3" r="A12" t="s">
        <v>1246</v>
      </c>
      <c s="5" r="B12" t="n">
        <v>-1245</v>
      </c>
    </row>
    <row spans="1:2" r="13">
      <c s="3" r="A13" t="s">
        <v>1247</v>
      </c>
      <c s="5" r="B13" t="n">
        <v>0</v>
      </c>
    </row>
    <row spans="1:2" r="14">
      <c s="3" r="A14" t="s">
        <v>1248</v>
      </c>
      <c s="5" r="B14" t="n">
        <v>11832</v>
      </c>
    </row>
    <row spans="1:2" r="15">
      <c s="3" r="A15" t="s">
        <v>1249</v>
      </c>
      <c s="5" r="B15" t="n">
        <v>3108</v>
      </c>
    </row>
    <row spans="1:2" r="16">
      <c s="3" r="A16" t="s">
        <v>1250</v>
      </c>
      <c s="5" r="B16" t="n">
        <v>-2059</v>
      </c>
    </row>
    <row spans="1:2" r="17">
      <c s="3" r="A17" t="s">
        <v>1251</v>
      </c>
      <c s="5" r="B17" t="n">
        <v>-1541</v>
      </c>
    </row>
    <row spans="1:2" r="18">
      <c s="3" r="A18" t="s">
        <v>1252</v>
      </c>
      <c s="5" r="B18" t="n">
        <v>-492</v>
      </c>
    </row>
    <row spans="1:2" r="19">
      <c s="3" r="A19" t="s">
        <v>1253</v>
      </c>
      <c s="5" r="B19" t="n">
        <v>31128</v>
      </c>
    </row>
    <row spans="1:2" r="20">
      <c s="3" r="A20" t="s">
        <v>1254</v>
      </c>
      <c s="5" r="B20" t="n">
        <v>32327</v>
      </c>
    </row>
    <row spans="1:2" r="21">
      <c s="3" r="A21" t="s">
        <v>1255</v>
      </c>
      <c s="5" r="B21" t="n">
        <v>22731</v>
      </c>
    </row>
    <row spans="1:2" r="22">
      <c s="3" r="A22" t="s">
        <v>1256</v>
      </c>
      <c s="5" r="B22" t="n">
        <v>86186</v>
      </c>
    </row>
    <row spans="1:2" r="23">
      <c s="3" r="A23" t="s">
        <v>1257</v>
      </c>
      <c s="5" r="B23" t="n">
        <v>7042</v>
      </c>
    </row>
    <row spans="1:2" r="24">
      <c s="3" r="A24" t="s">
        <v>1258</v>
      </c>
      <c s="5" r="B24" t="n">
        <v>-617</v>
      </c>
    </row>
    <row spans="1:2" r="25">
      <c s="3" r="A25" t="s">
        <v>1259</v>
      </c>
      <c s="5" r="B25" t="n">
        <v>-199</v>
      </c>
    </row>
    <row spans="1:2" r="26">
      <c s="3" r="A26" t="s">
        <v>1260</v>
      </c>
      <c s="5" r="B26" t="n">
        <v>6226</v>
      </c>
    </row>
    <row spans="1:2" r="27">
      <c s="3" r="A27" t="s">
        <v>1261</v>
      </c>
      <c s="5" r="B27" t="n">
        <v>5476</v>
      </c>
    </row>
    <row spans="1:2" r="28">
      <c s="3" r="A28" t="s">
        <v>1262</v>
      </c>
      <c s="5" r="B28" t="n">
        <v>2295</v>
      </c>
    </row>
    <row spans="1:2" r="29">
      <c s="3" r="A29" t="s">
        <v>1263</v>
      </c>
      <c s="5" r="B29" t="n">
        <v>0</v>
      </c>
    </row>
    <row spans="1:2" r="30">
      <c s="3" r="A30" t="s">
        <v>1264</v>
      </c>
      <c s="5" r="B30" t="n">
        <v>7771</v>
      </c>
    </row>
    <row spans="1:2" r="31">
      <c s="3" r="A31" t="s">
        <v>1265</v>
      </c>
      <c s="5" r="B31" t="n">
        <v>1566</v>
      </c>
    </row>
    <row spans="1:2" r="32">
      <c s="3" r="A32" t="s">
        <v>1266</v>
      </c>
      <c s="5" r="B32" t="n">
        <v>-2912</v>
      </c>
    </row>
    <row spans="1:2" r="33">
      <c s="3" r="A33" t="s">
        <v>1267</v>
      </c>
      <c s="5" r="B33" t="n">
        <v>-199</v>
      </c>
    </row>
    <row spans="1:2" r="34">
      <c s="3" r="A34" t="s">
        <v>1268</v>
      </c>
      <c s="6" r="B34" t="n">
        <v>-15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66"/>
  <sheetViews>
    <sheetView workbookViewId="0">
      <selection activeCell="A1" sqref="A1"/>
    </sheetView>
  </sheetViews>
  <sheetFormatPr baseColWidth="10" defaultRowHeight="15"/>
  <cols>
    <col customWidth="1" max="1" min="1" width="80"/>
    <col customWidth="1" max="2" min="2" width="21"/>
  </cols>
  <sheetData>
    <row spans="1:2" r="1">
      <c s="1" r="A1" t="s">
        <v>1269</v>
      </c>
      <c s="2" r="B1" t="s">
        <v>1</v>
      </c>
    </row>
    <row spans="1:2" r="2">
      <c s="2" r="B2" t="s">
        <v>368</v>
      </c>
    </row>
    <row spans="1:2" r="3">
      <c s="3" r="A3" t="s">
        <v>1270</v>
      </c>
      <c s="6" r="B3" t="n">
        <v>80614</v>
      </c>
    </row>
    <row spans="1:2" r="4">
      <c s="3" r="A4" t="s">
        <v>1271</v>
      </c>
      <c s="5" r="B4" t="n">
        <v>3415</v>
      </c>
    </row>
    <row spans="1:2" r="5">
      <c s="3" r="A5" t="s">
        <v>1272</v>
      </c>
      <c s="5" r="B5" t="n">
        <v>0</v>
      </c>
    </row>
    <row spans="1:2" r="6">
      <c s="3" r="A6" t="s">
        <v>1273</v>
      </c>
      <c s="5" r="B6" t="n">
        <v>84029</v>
      </c>
    </row>
    <row spans="1:2" r="7">
      <c s="3" r="A7" t="s">
        <v>1274</v>
      </c>
      <c s="5" r="B7" t="n">
        <v>0</v>
      </c>
    </row>
    <row spans="1:2" r="8">
      <c s="3" r="A8" t="s">
        <v>1275</v>
      </c>
      <c s="5" r="B8" t="n">
        <v>201</v>
      </c>
    </row>
    <row spans="1:2" r="9">
      <c s="3" r="A9" t="s">
        <v>1276</v>
      </c>
      <c s="5" r="B9" t="n">
        <v>0</v>
      </c>
    </row>
    <row spans="1:2" r="10">
      <c s="3" r="A10" t="s">
        <v>1277</v>
      </c>
      <c s="5" r="B10" t="n">
        <v>201</v>
      </c>
    </row>
    <row spans="1:2" r="11">
      <c s="3" r="A11" t="s">
        <v>1278</v>
      </c>
      <c s="5" r="B11" t="n">
        <v>80614</v>
      </c>
    </row>
    <row spans="1:2" r="12">
      <c s="3" r="A12" t="s">
        <v>1279</v>
      </c>
      <c s="5" r="B12" t="n">
        <v>3214</v>
      </c>
    </row>
    <row spans="1:2" r="13">
      <c s="3" r="A13" t="s">
        <v>1280</v>
      </c>
      <c s="5" r="B13" t="n">
        <v>0</v>
      </c>
    </row>
    <row spans="1:2" r="14">
      <c s="3" r="A14" t="s">
        <v>1281</v>
      </c>
      <c s="5" r="B14" t="n">
        <v>83828</v>
      </c>
    </row>
    <row spans="1:2" r="15">
      <c s="3" r="A15" t="s">
        <v>1282</v>
      </c>
      <c s="5" r="B15" t="n">
        <v>54438</v>
      </c>
    </row>
    <row spans="1:2" r="16">
      <c s="3" r="A16" t="s">
        <v>1283</v>
      </c>
      <c s="5" r="B16" t="n">
        <v>1909</v>
      </c>
    </row>
    <row spans="1:2" r="17">
      <c s="3" r="A17" t="s">
        <v>1284</v>
      </c>
      <c s="5" r="B17" t="n">
        <v>6990</v>
      </c>
    </row>
    <row spans="1:2" r="18">
      <c s="3" r="A18" t="s">
        <v>1285</v>
      </c>
      <c s="5" r="B18" t="n">
        <v>63337</v>
      </c>
    </row>
    <row spans="1:2" r="19">
      <c s="3" r="A19" t="s">
        <v>1286</v>
      </c>
      <c s="5" r="B19" t="n">
        <v>26176</v>
      </c>
    </row>
    <row spans="1:2" r="20">
      <c s="3" r="A20" t="s">
        <v>1287</v>
      </c>
      <c s="5" r="B20" t="n">
        <v>1305</v>
      </c>
    </row>
    <row spans="1:2" r="21">
      <c s="3" r="A21" t="s">
        <v>1288</v>
      </c>
      <c s="5" r="B21" t="n">
        <v>-6990</v>
      </c>
    </row>
    <row spans="1:2" r="22">
      <c s="3" r="A22" t="s">
        <v>1289</v>
      </c>
      <c s="5" r="B22" t="n">
        <v>20491</v>
      </c>
    </row>
    <row spans="1:2" r="23">
      <c s="3" r="A23" t="s">
        <v>1290</v>
      </c>
      <c s="5" r="B23" t="n">
        <v>1414</v>
      </c>
    </row>
    <row spans="1:2" r="24">
      <c s="3" r="A24" t="s">
        <v>1291</v>
      </c>
      <c s="5" r="B24" t="n">
        <v>114</v>
      </c>
    </row>
    <row spans="1:2" r="25">
      <c s="3" r="A25" t="s">
        <v>1292</v>
      </c>
      <c s="5" r="B25" t="n">
        <v>89</v>
      </c>
    </row>
    <row spans="1:2" r="26">
      <c s="3" r="A26" t="s">
        <v>1293</v>
      </c>
      <c s="5" r="B26" t="n">
        <v>1617</v>
      </c>
    </row>
    <row spans="1:2" r="27">
      <c s="3" r="A27" t="s">
        <v>1294</v>
      </c>
      <c s="5" r="B27" t="n">
        <v>0</v>
      </c>
    </row>
    <row spans="1:2" r="28">
      <c s="3" r="A28" t="s">
        <v>1295</v>
      </c>
      <c s="5" r="B28" t="n">
        <v>23</v>
      </c>
    </row>
    <row spans="1:2" r="29">
      <c s="3" r="A29" t="s">
        <v>1296</v>
      </c>
      <c s="5" r="B29" t="n">
        <v>265</v>
      </c>
    </row>
    <row spans="1:2" r="30">
      <c s="3" r="A30" t="s">
        <v>1297</v>
      </c>
      <c s="5" r="B30" t="n">
        <v>288</v>
      </c>
    </row>
    <row spans="1:2" r="31">
      <c s="3" r="A31" t="s">
        <v>1298</v>
      </c>
      <c s="5" r="B31" t="n">
        <v>480</v>
      </c>
    </row>
    <row spans="1:2" r="32">
      <c s="3" r="A32" t="s">
        <v>1299</v>
      </c>
      <c s="5" r="B32" t="n">
        <v>0</v>
      </c>
    </row>
    <row spans="1:2" r="33">
      <c s="3" r="A33" t="s">
        <v>1300</v>
      </c>
      <c s="5" r="B33" t="n">
        <v>0</v>
      </c>
    </row>
    <row spans="1:2" r="34">
      <c s="3" r="A34" t="s">
        <v>1301</v>
      </c>
      <c s="5" r="B34" t="n">
        <v>480</v>
      </c>
    </row>
    <row spans="1:2" r="35">
      <c s="3" r="A35" t="s">
        <v>1302</v>
      </c>
      <c s="5" r="B35" t="n">
        <v>4576</v>
      </c>
    </row>
    <row spans="1:2" r="36">
      <c s="3" r="A36" t="s">
        <v>1303</v>
      </c>
      <c s="5" r="B36" t="n">
        <v>15033</v>
      </c>
    </row>
    <row spans="1:2" r="37">
      <c s="3" r="A37" t="s">
        <v>1304</v>
      </c>
      <c s="5" r="B37" t="n">
        <v>0</v>
      </c>
    </row>
    <row spans="1:2" r="38">
      <c s="3" r="A38" t="s">
        <v>1305</v>
      </c>
      <c s="5" r="B38" t="n">
        <v>19609</v>
      </c>
    </row>
    <row spans="1:2" r="39">
      <c s="3" r="A39" t="s">
        <v>1306</v>
      </c>
      <c s="5" r="B39" t="n">
        <v>2578</v>
      </c>
    </row>
    <row spans="1:2" r="40">
      <c s="3" r="A40" t="s">
        <v>1307</v>
      </c>
      <c s="5" r="B40" t="n">
        <v>19011</v>
      </c>
    </row>
    <row spans="1:2" r="41">
      <c s="3" r="A41" t="s">
        <v>1308</v>
      </c>
      <c s="5" r="B41" t="n">
        <v>0</v>
      </c>
    </row>
    <row spans="1:2" r="42">
      <c s="3" r="A42" t="s">
        <v>1309</v>
      </c>
      <c s="5" r="B42" t="n">
        <v>21589</v>
      </c>
    </row>
    <row spans="1:2" r="43">
      <c s="3" r="A43" t="s">
        <v>1310</v>
      </c>
      <c s="5" r="B43" t="n">
        <v>2023</v>
      </c>
    </row>
    <row spans="1:2" r="44">
      <c s="3" r="A44" t="s">
        <v>1311</v>
      </c>
      <c s="5" r="B44" t="n">
        <v>0</v>
      </c>
    </row>
    <row spans="1:2" r="45">
      <c s="3" r="A45" t="s">
        <v>1312</v>
      </c>
      <c s="5" r="B45" t="n">
        <v>0</v>
      </c>
    </row>
    <row spans="1:2" r="46">
      <c s="3" r="A46" t="s">
        <v>1313</v>
      </c>
      <c s="5" r="B46" t="n">
        <v>2023</v>
      </c>
    </row>
    <row spans="1:2" r="47">
      <c s="3" r="A47" t="s">
        <v>1314</v>
      </c>
      <c s="5" r="B47" t="n">
        <v>2271</v>
      </c>
    </row>
    <row spans="1:2" r="48">
      <c s="3" r="A48" t="s">
        <v>1315</v>
      </c>
      <c s="5" r="B48" t="n">
        <v>0</v>
      </c>
    </row>
    <row spans="1:2" r="49">
      <c s="3" r="A49" t="s">
        <v>1316</v>
      </c>
      <c s="5" r="B49" t="n">
        <v>0</v>
      </c>
    </row>
    <row spans="1:2" r="50">
      <c s="3" r="A50" t="s">
        <v>1317</v>
      </c>
      <c s="5" r="B50" t="n">
        <v>2271</v>
      </c>
    </row>
    <row spans="1:2" r="51">
      <c s="3" r="A51" t="s">
        <v>1318</v>
      </c>
      <c s="5" r="B51" t="n">
        <v>7206</v>
      </c>
    </row>
    <row spans="1:2" r="52">
      <c s="3" r="A52" t="s">
        <v>1319</v>
      </c>
      <c s="5" r="B52" t="n">
        <v>0</v>
      </c>
    </row>
    <row spans="1:2" r="53">
      <c s="3" r="A53" t="s">
        <v>1320</v>
      </c>
      <c s="5" r="B53" t="n">
        <v>0</v>
      </c>
    </row>
    <row spans="1:2" r="54">
      <c s="3" r="A54" t="s">
        <v>1321</v>
      </c>
      <c s="5" r="B54" t="n">
        <v>7206</v>
      </c>
    </row>
    <row spans="1:2" r="55">
      <c s="3" r="A55" t="s">
        <v>1322</v>
      </c>
      <c s="5" r="B55" t="n">
        <v>150</v>
      </c>
    </row>
    <row spans="1:2" r="56">
      <c s="3" r="A56" t="s">
        <v>1323</v>
      </c>
      <c s="5" r="B56" t="n">
        <v>0</v>
      </c>
    </row>
    <row spans="1:2" r="57">
      <c s="3" r="A57" t="s">
        <v>1324</v>
      </c>
      <c s="5" r="B57" t="n">
        <v>0</v>
      </c>
    </row>
    <row spans="1:2" r="58">
      <c s="3" r="A58" t="s">
        <v>1325</v>
      </c>
      <c s="5" r="B58" t="n">
        <v>150</v>
      </c>
    </row>
    <row spans="1:2" r="59">
      <c s="3" r="A59" t="s">
        <v>1326</v>
      </c>
      <c s="5" r="B59" t="n">
        <v>57602</v>
      </c>
    </row>
    <row spans="1:2" r="60">
      <c s="3" r="A60" t="s">
        <v>1327</v>
      </c>
      <c s="5" r="B60" t="n">
        <v>43450</v>
      </c>
    </row>
    <row spans="1:2" r="61">
      <c s="3" r="A61" t="s">
        <v>1328</v>
      </c>
      <c s="5" r="B61" t="n">
        <v>4001</v>
      </c>
    </row>
    <row spans="1:2" r="62">
      <c s="3" r="A62" t="s">
        <v>1329</v>
      </c>
      <c s="5" r="B62" t="n">
        <v>105053</v>
      </c>
    </row>
    <row spans="1:2" r="63">
      <c s="3" r="A63" t="s">
        <v>1330</v>
      </c>
      <c s="5" r="B63" t="n">
        <v>16995</v>
      </c>
    </row>
    <row spans="1:2" r="64">
      <c s="3" r="A64" t="s">
        <v>1331</v>
      </c>
      <c s="5" r="B64" t="n">
        <v>10638</v>
      </c>
    </row>
    <row spans="1:2" r="65">
      <c s="3" r="A65" t="s">
        <v>1332</v>
      </c>
      <c s="5" r="B65" t="n">
        <v>20751</v>
      </c>
    </row>
    <row spans="1:2" r="66">
      <c s="3" r="A66" t="s">
        <v>1333</v>
      </c>
      <c s="6" r="B66" t="n">
        <v>4838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16"/>
  </cols>
  <sheetData>
    <row spans="1:2" r="1">
      <c s="1" r="A1" t="s">
        <v>1334</v>
      </c>
      <c s="2" r="B1" t="s">
        <v>1</v>
      </c>
    </row>
    <row spans="1:2" r="2">
      <c s="2" r="B2" t="s">
        <v>2</v>
      </c>
    </row>
    <row spans="1:2" r="3">
      <c s="3" r="A3" t="s">
        <v>1335</v>
      </c>
      <c s="3" r="B3" t="s">
        <v>1336</v>
      </c>
    </row>
    <row spans="1:2" r="4">
      <c s="3" r="A4" t="s">
        <v>1337</v>
      </c>
      <c s="3" r="B4" t="s">
        <v>1338</v>
      </c>
    </row>
    <row spans="1:2" r="5">
      <c s="3" r="A5" t="s">
        <v>1339</v>
      </c>
      <c s="3" r="B5" t="s">
        <v>1340</v>
      </c>
    </row>
    <row spans="1:2" r="6">
      <c s="3" r="A6" t="s">
        <v>1341</v>
      </c>
      <c s="3" r="B6" t="s">
        <v>1342</v>
      </c>
    </row>
    <row spans="1:2" r="7">
      <c s="3" r="A7" t="s">
        <v>1343</v>
      </c>
      <c s="3" r="B7" t="s">
        <v>1344</v>
      </c>
    </row>
    <row spans="1:2" r="8">
      <c s="3" r="A8" t="s">
        <v>1345</v>
      </c>
      <c s="3" r="B8" t="s">
        <v>1346</v>
      </c>
    </row>
    <row spans="1:2" r="9">
      <c s="3" r="A9" t="s">
        <v>1347</v>
      </c>
      <c s="3" r="B9" t="s">
        <v>370</v>
      </c>
    </row>
    <row spans="1:2" r="10">
      <c s="3" r="A10" t="s">
        <v>1348</v>
      </c>
      <c s="3" r="B10" t="s">
        <v>370</v>
      </c>
    </row>
    <row spans="1:2" r="11">
      <c s="3" r="A11" t="s">
        <v>310</v>
      </c>
    </row>
    <row spans="1:2" r="12">
      <c s="3" r="A12" t="s">
        <v>1335</v>
      </c>
      <c s="3" r="B12" t="s">
        <v>1349</v>
      </c>
    </row>
    <row spans="1:2" r="13">
      <c s="3" r="A13" t="s">
        <v>1337</v>
      </c>
      <c s="3" r="B13" t="s">
        <v>1338</v>
      </c>
    </row>
    <row spans="1:2" r="14">
      <c s="3" r="A14" t="s">
        <v>1339</v>
      </c>
      <c s="3" r="B14" t="s">
        <v>558</v>
      </c>
    </row>
    <row spans="1:2" r="15">
      <c s="3" r="A15" t="s">
        <v>1341</v>
      </c>
      <c s="3" r="B15" t="s">
        <v>1342</v>
      </c>
    </row>
    <row spans="1:2" r="16">
      <c s="3" r="A16" t="s">
        <v>1343</v>
      </c>
      <c s="3" r="B16" t="s">
        <v>1344</v>
      </c>
    </row>
    <row spans="1:2" r="17">
      <c s="3" r="A17" t="s">
        <v>1345</v>
      </c>
      <c s="3" r="B17" t="s">
        <v>1346</v>
      </c>
    </row>
    <row spans="1:2" r="18">
      <c s="3" r="A18" t="s">
        <v>1347</v>
      </c>
      <c s="3" r="B18" t="s">
        <v>370</v>
      </c>
    </row>
    <row spans="1:2" r="19">
      <c s="3" r="A19" t="s">
        <v>1348</v>
      </c>
      <c s="3" r="B19" t="s">
        <v>370</v>
      </c>
    </row>
    <row spans="1:2" r="20">
      <c s="3" r="A20" t="s">
        <v>312</v>
      </c>
    </row>
    <row spans="1:2" r="21">
      <c s="3" r="A21" t="s">
        <v>1335</v>
      </c>
      <c s="3" r="B21" t="s">
        <v>370</v>
      </c>
    </row>
    <row spans="1:2" r="22">
      <c s="3" r="A22" t="s">
        <v>1337</v>
      </c>
      <c s="3" r="B22" t="s">
        <v>430</v>
      </c>
    </row>
    <row spans="1:2" r="23">
      <c s="3" r="A23" t="s">
        <v>1339</v>
      </c>
      <c s="3" r="B23" t="s">
        <v>430</v>
      </c>
    </row>
    <row spans="1:2" r="24">
      <c s="3" r="A24" t="s">
        <v>1341</v>
      </c>
      <c s="3" r="B24" t="s">
        <v>430</v>
      </c>
    </row>
    <row spans="1:2" r="25">
      <c s="3" r="A25" t="s">
        <v>1343</v>
      </c>
      <c s="3" r="B25" t="s">
        <v>430</v>
      </c>
    </row>
    <row spans="1:2" r="26">
      <c s="3" r="A26" t="s">
        <v>1345</v>
      </c>
      <c s="3" r="B26" t="s">
        <v>430</v>
      </c>
    </row>
    <row spans="1:2" r="27">
      <c s="3" r="A27" t="s">
        <v>1347</v>
      </c>
      <c s="3" r="B27" t="s">
        <v>370</v>
      </c>
    </row>
    <row spans="1:2" r="28">
      <c s="3" r="A28" t="s">
        <v>1348</v>
      </c>
      <c s="3" r="B28" t="s">
        <v>4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s="1" r="A1" t="s">
        <v>167</v>
      </c>
      <c s="2" r="B1" t="s">
        <v>1</v>
      </c>
    </row>
    <row spans="1:2" r="2">
      <c s="2" r="B2" t="s">
        <v>2</v>
      </c>
    </row>
    <row spans="1:2" r="3">
      <c s="3" r="A3" t="s">
        <v>168</v>
      </c>
      <c s="3" r="B3" t="s">
        <v>16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1350</v>
      </c>
      <c s="2" r="B1" t="s">
        <v>1</v>
      </c>
    </row>
    <row spans="1:2" r="2">
      <c s="2" r="B2" t="s">
        <v>368</v>
      </c>
    </row>
    <row spans="1:2" r="3">
      <c s="3" r="A3" t="s">
        <v>1351</v>
      </c>
      <c s="6" r="B3" t="n">
        <v>40985</v>
      </c>
    </row>
    <row spans="1:2" r="4">
      <c s="3" r="A4" t="s">
        <v>1352</v>
      </c>
      <c s="5" r="B4" t="n">
        <v>10431</v>
      </c>
    </row>
    <row spans="1:2" r="5">
      <c s="3" r="A5" t="s">
        <v>1353</v>
      </c>
      <c s="5" r="B5" t="n">
        <v>-1391</v>
      </c>
    </row>
    <row spans="1:2" r="6">
      <c s="3" r="A6" t="s">
        <v>1354</v>
      </c>
      <c s="5" r="B6" t="n">
        <v>-1384</v>
      </c>
    </row>
    <row spans="1:2" r="7">
      <c s="3" r="A7" t="s">
        <v>1355</v>
      </c>
      <c s="5" r="B7" t="n">
        <v>-873</v>
      </c>
    </row>
    <row spans="1:2" r="8">
      <c s="3" r="A8" t="s">
        <v>1356</v>
      </c>
      <c s="5" r="B8" t="n">
        <v>-766</v>
      </c>
    </row>
    <row spans="1:2" r="9">
      <c s="3" r="A9" t="s">
        <v>1357</v>
      </c>
      <c s="5" r="B9" t="n">
        <v>1740</v>
      </c>
    </row>
    <row spans="1:2" r="10">
      <c s="3" r="A10" t="s">
        <v>1358</v>
      </c>
      <c s="5" r="B10" t="n">
        <v>0</v>
      </c>
    </row>
    <row spans="1:2" r="11">
      <c s="3" r="A11" t="s">
        <v>1359</v>
      </c>
      <c s="5" r="B11" t="n">
        <v>40461</v>
      </c>
    </row>
    <row spans="1:2" r="12">
      <c s="3" r="A12" t="s">
        <v>1360</v>
      </c>
      <c s="6" r="B12" t="n">
        <v>828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21"/>
  </cols>
  <sheetData>
    <row spans="1:2" r="1">
      <c s="1" r="A1" t="s">
        <v>1361</v>
      </c>
      <c s="2" r="B1" t="s">
        <v>1</v>
      </c>
    </row>
    <row spans="1:2" r="2">
      <c s="2" r="B2" t="s">
        <v>368</v>
      </c>
    </row>
    <row spans="1:2" r="3">
      <c s="3" r="A3" t="s">
        <v>1362</v>
      </c>
      <c s="6" r="B3" t="n">
        <v>51</v>
      </c>
    </row>
    <row spans="1:2" r="4">
      <c s="3" r="A4" t="s">
        <v>1363</v>
      </c>
      <c s="5" r="B4" t="n">
        <v>29</v>
      </c>
    </row>
    <row spans="1:2" r="5">
      <c s="3" r="A5" t="s">
        <v>1364</v>
      </c>
      <c s="5" r="B5" t="n">
        <v>510</v>
      </c>
    </row>
    <row spans="1:2" r="6">
      <c s="3" r="A6" t="s">
        <v>1365</v>
      </c>
      <c s="5" r="B6" t="n">
        <v>431</v>
      </c>
    </row>
    <row spans="1:2" r="7">
      <c s="3" r="A7" t="s">
        <v>1366</v>
      </c>
      <c s="5" r="B7" t="n">
        <v>569</v>
      </c>
    </row>
    <row spans="1:2" r="8">
      <c s="3" r="A8" t="s">
        <v>1367</v>
      </c>
      <c s="5" r="B8" t="n">
        <v>444</v>
      </c>
    </row>
    <row spans="1:2" r="9">
      <c s="3" r="A9" t="s">
        <v>1368</v>
      </c>
      <c s="5" r="B9" t="n">
        <v>921</v>
      </c>
    </row>
    <row spans="1:2" r="10">
      <c s="3" r="A10" t="s">
        <v>1369</v>
      </c>
      <c s="5" r="B10" t="n">
        <v>457</v>
      </c>
    </row>
    <row spans="1:2" r="11">
      <c s="3" r="A11" t="s">
        <v>1370</v>
      </c>
      <c s="5" r="B11" t="n">
        <v>9943</v>
      </c>
    </row>
    <row spans="1:2" r="12">
      <c s="3" r="A12" t="s">
        <v>1371</v>
      </c>
      <c s="5" r="B12" t="n">
        <v>6218</v>
      </c>
    </row>
    <row spans="1:2" r="13">
      <c s="3" r="A13" t="s">
        <v>1372</v>
      </c>
      <c s="5" r="B13" t="n">
        <v>6293</v>
      </c>
    </row>
    <row spans="1:2" r="14">
      <c s="3" r="A14" t="s">
        <v>1373</v>
      </c>
      <c s="5" r="B14" t="n">
        <v>5178</v>
      </c>
    </row>
    <row spans="1:2" r="15">
      <c s="3" r="A15" t="s">
        <v>1374</v>
      </c>
      <c s="5" r="B15" t="n">
        <v>18287</v>
      </c>
    </row>
    <row spans="1:2" r="16">
      <c s="3" r="A16" t="s">
        <v>1375</v>
      </c>
      <c s="5" r="B16" t="n">
        <v>12757</v>
      </c>
    </row>
    <row spans="1:2" r="17">
      <c s="3" r="A17" t="s">
        <v>1376</v>
      </c>
      <c s="5" r="B17" t="n">
        <v>-9200</v>
      </c>
    </row>
    <row spans="1:2" r="18">
      <c s="3" r="A18" t="s">
        <v>1377</v>
      </c>
      <c s="5" r="B18" t="n">
        <v>-7924</v>
      </c>
    </row>
    <row spans="1:2" r="19">
      <c s="3" r="A19" t="s">
        <v>1378</v>
      </c>
      <c s="5" r="B19" t="n">
        <v>9087</v>
      </c>
    </row>
    <row spans="1:2" r="20">
      <c s="3" r="A20" t="s">
        <v>1379</v>
      </c>
      <c s="6" r="B20" t="n">
        <v>48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0"/>
  <sheetViews>
    <sheetView workbookViewId="0">
      <selection activeCell="A1" sqref="A1"/>
    </sheetView>
  </sheetViews>
  <sheetFormatPr baseColWidth="10" defaultRowHeight="15"/>
  <cols>
    <col customWidth="1" max="1" min="1" width="75"/>
    <col customWidth="1" max="2" min="2" width="21"/>
  </cols>
  <sheetData>
    <row spans="1:2" r="1">
      <c s="1" r="A1" t="s">
        <v>1380</v>
      </c>
      <c s="2" r="B1" t="s">
        <v>1</v>
      </c>
    </row>
    <row spans="1:2" r="2">
      <c s="2" r="B2" t="s">
        <v>368</v>
      </c>
    </row>
    <row spans="1:2" r="3">
      <c s="3" r="A3" t="s">
        <v>1381</v>
      </c>
      <c s="6" r="B3" t="n">
        <v>10</v>
      </c>
    </row>
    <row spans="1:2" r="4">
      <c s="3" r="A4" t="s">
        <v>1382</v>
      </c>
      <c s="5" r="B4" t="n">
        <v>15</v>
      </c>
    </row>
    <row spans="1:2" r="5">
      <c s="3" r="A5" t="s">
        <v>1383</v>
      </c>
      <c s="5" r="B5" t="n">
        <v>2765</v>
      </c>
    </row>
    <row spans="1:2" r="6">
      <c s="3" r="A6" t="s">
        <v>1384</v>
      </c>
      <c s="5" r="B6" t="n">
        <v>857</v>
      </c>
    </row>
    <row spans="1:2" r="7">
      <c s="3" r="A7" t="s">
        <v>1385</v>
      </c>
      <c s="5" r="B7" t="n">
        <v>0</v>
      </c>
    </row>
    <row spans="1:2" r="8">
      <c s="3" r="A8" t="s">
        <v>1386</v>
      </c>
      <c s="5" r="B8" t="n">
        <v>1908</v>
      </c>
    </row>
    <row spans="1:2" r="9">
      <c s="3" r="A9" t="s">
        <v>1387</v>
      </c>
      <c s="5" r="B9" t="n">
        <v>841</v>
      </c>
    </row>
    <row spans="1:2" r="10">
      <c s="3" r="A10" t="s">
        <v>1388</v>
      </c>
      <c s="5" r="B10" t="n">
        <v>841</v>
      </c>
    </row>
    <row spans="1:2" r="11">
      <c s="3" r="A11" t="s">
        <v>1389</v>
      </c>
      <c s="5" r="B11" t="n">
        <v>0</v>
      </c>
    </row>
    <row spans="1:2" r="12">
      <c s="3" r="A12" t="s">
        <v>1390</v>
      </c>
      <c s="5" r="B12" t="n">
        <v>0</v>
      </c>
    </row>
    <row spans="1:2" r="13">
      <c s="3" r="A13" t="s">
        <v>1391</v>
      </c>
      <c s="5" r="B13" t="n">
        <v>5</v>
      </c>
    </row>
    <row spans="1:2" r="14">
      <c s="3" r="A14" t="s">
        <v>1392</v>
      </c>
      <c s="5" r="B14" t="n">
        <v>1980</v>
      </c>
    </row>
    <row spans="1:2" r="15">
      <c s="3" r="A15" t="s">
        <v>1393</v>
      </c>
      <c s="5" r="B15" t="n">
        <v>33</v>
      </c>
    </row>
    <row spans="1:2" r="16">
      <c s="3" r="A16" t="s">
        <v>1394</v>
      </c>
      <c s="5" r="B16" t="n">
        <v>0</v>
      </c>
    </row>
    <row spans="1:2" r="17">
      <c s="3" r="A17" t="s">
        <v>1395</v>
      </c>
      <c s="5" r="B17" t="n">
        <v>1947</v>
      </c>
    </row>
    <row spans="1:2" r="18">
      <c s="3" r="A18" t="s">
        <v>1396</v>
      </c>
      <c s="5" r="B18" t="n">
        <v>0</v>
      </c>
    </row>
    <row spans="1:2" r="19">
      <c s="3" r="A19" t="s">
        <v>1397</v>
      </c>
      <c s="5" r="B19" t="n">
        <v>0</v>
      </c>
    </row>
    <row spans="1:2" r="20">
      <c s="3" r="A20" t="s">
        <v>1398</v>
      </c>
      <c s="5" r="B20" t="n">
        <v>0</v>
      </c>
    </row>
    <row spans="1:2" r="21">
      <c s="3" r="A21" t="s">
        <v>1399</v>
      </c>
      <c s="5" r="B21" t="n">
        <v>0</v>
      </c>
    </row>
    <row spans="1:2" r="22">
      <c s="3" r="A22" t="s">
        <v>1400</v>
      </c>
      <c s="5" r="B22" t="n">
        <v>10</v>
      </c>
    </row>
    <row spans="1:2" r="23">
      <c s="3" r="A23" t="s">
        <v>1401</v>
      </c>
      <c s="5" r="B23" t="n">
        <v>5620</v>
      </c>
    </row>
    <row spans="1:2" r="24">
      <c s="3" r="A24" t="s">
        <v>1402</v>
      </c>
      <c s="5" r="B24" t="n">
        <v>47</v>
      </c>
    </row>
    <row spans="1:2" r="25">
      <c s="3" r="A25" t="s">
        <v>1403</v>
      </c>
      <c s="5" r="B25" t="n">
        <v>0</v>
      </c>
    </row>
    <row spans="1:2" r="26">
      <c s="3" r="A26" t="s">
        <v>1404</v>
      </c>
      <c s="5" r="B26" t="n">
        <v>5573</v>
      </c>
    </row>
    <row spans="1:2" r="27">
      <c s="3" r="A27" t="s">
        <v>1405</v>
      </c>
      <c s="5" r="B27" t="n">
        <v>0</v>
      </c>
    </row>
    <row spans="1:2" r="28">
      <c s="3" r="A28" t="s">
        <v>1406</v>
      </c>
      <c s="5" r="B28" t="n">
        <v>0</v>
      </c>
    </row>
    <row spans="1:2" r="29">
      <c s="3" r="A29" t="s">
        <v>1407</v>
      </c>
      <c s="5" r="B29" t="n">
        <v>0</v>
      </c>
    </row>
    <row spans="1:2" r="30">
      <c s="3" r="A30" t="s">
        <v>1408</v>
      </c>
      <c s="5" r="B30" t="n">
        <v>0</v>
      </c>
    </row>
    <row spans="1:2" r="31">
      <c s="3" r="A31" t="s">
        <v>1409</v>
      </c>
      <c s="5" r="B31" t="n">
        <v>15</v>
      </c>
    </row>
    <row spans="1:2" r="32">
      <c s="3" r="A32" t="s">
        <v>1410</v>
      </c>
      <c s="5" r="B32" t="n">
        <v>20</v>
      </c>
    </row>
    <row spans="1:2" r="33">
      <c s="3" r="A33" t="s">
        <v>1411</v>
      </c>
      <c s="5" r="B33" t="n">
        <v>2800</v>
      </c>
    </row>
    <row spans="1:2" r="34">
      <c s="3" r="A34" t="s">
        <v>1412</v>
      </c>
      <c s="5" r="B34" t="n">
        <v>47</v>
      </c>
    </row>
    <row spans="1:2" r="35">
      <c s="3" r="A35" t="s">
        <v>1413</v>
      </c>
      <c s="5" r="B35" t="n">
        <v>0</v>
      </c>
    </row>
    <row spans="1:2" r="36">
      <c s="3" r="A36" t="s">
        <v>1414</v>
      </c>
      <c s="5" r="B36" t="n">
        <v>2753</v>
      </c>
    </row>
    <row spans="1:2" r="37">
      <c s="3" r="A37" t="s">
        <v>1415</v>
      </c>
      <c s="5" r="B37" t="n">
        <v>0</v>
      </c>
    </row>
    <row spans="1:2" r="38">
      <c s="3" r="A38" t="s">
        <v>1416</v>
      </c>
      <c s="5" r="B38" t="n">
        <v>0</v>
      </c>
    </row>
    <row spans="1:2" r="39">
      <c s="3" r="A39" t="s">
        <v>1417</v>
      </c>
      <c s="5" r="B39" t="n">
        <v>0</v>
      </c>
    </row>
    <row spans="1:2" r="40">
      <c s="3" r="A40" t="s">
        <v>1418</v>
      </c>
      <c s="5" r="B40" t="n">
        <v>0</v>
      </c>
    </row>
    <row spans="1:2" r="41">
      <c s="3" r="A41" t="s">
        <v>1419</v>
      </c>
      <c s="5" r="B41" t="n">
        <v>-290</v>
      </c>
    </row>
    <row spans="1:2" r="42">
      <c s="3" r="A42" t="s">
        <v>1420</v>
      </c>
      <c s="5" r="B42" t="n">
        <v>-11</v>
      </c>
    </row>
    <row spans="1:2" r="43">
      <c s="3" r="A43" t="s">
        <v>1421</v>
      </c>
      <c s="5" r="B43" t="n">
        <v>0</v>
      </c>
    </row>
    <row spans="1:2" r="44">
      <c s="3" r="A44" t="s">
        <v>1422</v>
      </c>
      <c s="5" r="B44" t="n">
        <v>-279</v>
      </c>
    </row>
    <row spans="1:2" r="45">
      <c s="3" r="A45" t="s">
        <v>1423</v>
      </c>
      <c s="5" r="B45" t="n">
        <v>0</v>
      </c>
    </row>
    <row spans="1:2" r="46">
      <c s="3" r="A46" t="s">
        <v>1424</v>
      </c>
      <c s="5" r="B46" t="n">
        <v>0</v>
      </c>
    </row>
    <row spans="1:2" r="47">
      <c s="3" r="A47" t="s">
        <v>1425</v>
      </c>
      <c s="5" r="B47" t="n">
        <v>0</v>
      </c>
    </row>
    <row spans="1:2" r="48">
      <c s="3" r="A48" t="s">
        <v>1426</v>
      </c>
      <c s="5" r="B48" t="n">
        <v>0</v>
      </c>
    </row>
    <row spans="1:2" r="49">
      <c s="3" r="A49" t="s">
        <v>1427</v>
      </c>
      <c s="5" r="B49" t="n">
        <v>1000</v>
      </c>
    </row>
    <row spans="1:2" r="50">
      <c s="3" r="A50" t="s">
        <v>1428</v>
      </c>
      <c s="5" r="B50" t="n">
        <v>0</v>
      </c>
    </row>
    <row spans="1:2" r="51">
      <c s="3" r="A51" t="s">
        <v>1429</v>
      </c>
      <c s="5" r="B51" t="n">
        <v>0</v>
      </c>
    </row>
    <row spans="1:2" r="52">
      <c s="3" r="A52" t="s">
        <v>1430</v>
      </c>
      <c s="5" r="B52" t="n">
        <v>1000</v>
      </c>
    </row>
    <row spans="1:2" r="53">
      <c s="3" r="A53" t="s">
        <v>1431</v>
      </c>
      <c s="5" r="B53" t="n">
        <v>0</v>
      </c>
    </row>
    <row spans="1:2" r="54">
      <c s="3" r="A54" t="s">
        <v>1432</v>
      </c>
      <c s="5" r="B54" t="n">
        <v>0</v>
      </c>
    </row>
    <row spans="1:2" r="55">
      <c s="3" r="A55" t="s">
        <v>1433</v>
      </c>
      <c s="5" r="B55" t="n">
        <v>0</v>
      </c>
    </row>
    <row spans="1:2" r="56">
      <c s="3" r="A56" t="s">
        <v>1434</v>
      </c>
      <c s="5" r="B56" t="n">
        <v>0</v>
      </c>
    </row>
    <row spans="1:2" r="57">
      <c s="3" r="A57" t="s">
        <v>1435</v>
      </c>
      <c s="5" r="B57" t="n">
        <v>5610</v>
      </c>
    </row>
    <row spans="1:2" r="58">
      <c s="3" r="A58" t="s">
        <v>1436</v>
      </c>
      <c s="5" r="B58" t="n">
        <v>0</v>
      </c>
    </row>
    <row spans="1:2" r="59">
      <c s="3" r="A59" t="s">
        <v>1437</v>
      </c>
      <c s="5" r="B59" t="n">
        <v>0</v>
      </c>
    </row>
    <row spans="1:2" r="60">
      <c s="3" r="A60" t="s">
        <v>1438</v>
      </c>
      <c s="5" r="B60" t="n">
        <v>5610</v>
      </c>
    </row>
    <row spans="1:2" r="61">
      <c s="3" r="A61" t="s">
        <v>1439</v>
      </c>
      <c s="5" r="B61" t="n">
        <v>0</v>
      </c>
    </row>
    <row spans="1:2" r="62">
      <c s="3" r="A62" t="s">
        <v>1440</v>
      </c>
      <c s="5" r="B62" t="n">
        <v>0</v>
      </c>
    </row>
    <row spans="1:2" r="63">
      <c s="3" r="A63" t="s">
        <v>1441</v>
      </c>
      <c s="5" r="B63" t="n">
        <v>0</v>
      </c>
    </row>
    <row spans="1:2" r="64">
      <c s="3" r="A64" t="s">
        <v>1442</v>
      </c>
      <c s="5" r="B64" t="n">
        <v>0</v>
      </c>
    </row>
    <row spans="1:2" r="65">
      <c s="3" r="A65" t="s">
        <v>1443</v>
      </c>
      <c s="5" r="B65" t="n">
        <v>8498</v>
      </c>
    </row>
    <row spans="1:2" r="66">
      <c s="3" r="A66" t="s">
        <v>1444</v>
      </c>
      <c s="5" r="B66" t="n">
        <v>0</v>
      </c>
    </row>
    <row spans="1:2" r="67">
      <c s="3" r="A67" t="s">
        <v>1445</v>
      </c>
      <c s="5" r="B67" t="n">
        <v>7401</v>
      </c>
    </row>
    <row spans="1:2" r="68">
      <c s="3" r="A68" t="s">
        <v>1446</v>
      </c>
      <c s="5" r="B68" t="n">
        <v>1097</v>
      </c>
    </row>
    <row spans="1:2" r="69">
      <c s="3" r="A69" t="s">
        <v>1447</v>
      </c>
      <c s="5" r="B69" t="n">
        <v>8498</v>
      </c>
    </row>
    <row spans="1:2" r="70">
      <c s="3" r="A70" t="s">
        <v>1448</v>
      </c>
      <c s="5" r="B70" t="n">
        <v>0</v>
      </c>
    </row>
    <row spans="1:2" r="71">
      <c s="3" r="A71" t="s">
        <v>1449</v>
      </c>
      <c s="5" r="B71" t="n">
        <v>7401</v>
      </c>
    </row>
    <row spans="1:2" r="72">
      <c s="3" r="A72" t="s">
        <v>1450</v>
      </c>
      <c s="5" r="B72" t="n">
        <v>1097</v>
      </c>
    </row>
    <row spans="1:2" r="73">
      <c s="3" r="A73" t="s">
        <v>1451</v>
      </c>
      <c s="5" r="B73" t="n">
        <v>27983</v>
      </c>
    </row>
    <row spans="1:2" r="74">
      <c s="3" r="A74" t="s">
        <v>1452</v>
      </c>
      <c s="5" r="B74" t="n">
        <v>973</v>
      </c>
    </row>
    <row spans="1:2" r="75">
      <c s="3" r="A75" t="s">
        <v>1453</v>
      </c>
      <c s="5" r="B75" t="n">
        <v>7401</v>
      </c>
    </row>
    <row spans="1:2" r="76">
      <c s="3" r="A76" t="s">
        <v>1454</v>
      </c>
      <c s="5" r="B76" t="n">
        <v>19609</v>
      </c>
    </row>
    <row spans="1:2" r="77">
      <c s="3" r="A77" t="s">
        <v>1455</v>
      </c>
      <c s="5" r="B77" t="n">
        <v>9339</v>
      </c>
    </row>
    <row spans="1:2" r="78">
      <c s="3" r="A78" t="s">
        <v>1456</v>
      </c>
      <c s="5" r="B78" t="n">
        <v>841</v>
      </c>
    </row>
    <row spans="1:2" r="79">
      <c s="3" r="A79" t="s">
        <v>1457</v>
      </c>
      <c s="5" r="B79" t="n">
        <v>7401</v>
      </c>
    </row>
    <row spans="1:2" r="80">
      <c s="3" r="A80" t="s">
        <v>1458</v>
      </c>
      <c s="6" r="B80" t="n">
        <v>109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4"/>
    <col customWidth="1" max="2" min="2" width="21"/>
  </cols>
  <sheetData>
    <row spans="1:2" r="1">
      <c s="1" r="A1" t="s">
        <v>1459</v>
      </c>
      <c s="2" r="B1" t="s">
        <v>1</v>
      </c>
    </row>
    <row spans="1:2" r="2">
      <c s="2" r="B2" t="s">
        <v>368</v>
      </c>
    </row>
    <row spans="1:2" r="3">
      <c s="3" r="A3" t="s">
        <v>1460</v>
      </c>
      <c s="6" r="B3" t="n">
        <v>35889</v>
      </c>
    </row>
    <row spans="1:2" r="4">
      <c s="3" r="A4" t="s">
        <v>1461</v>
      </c>
      <c s="5" r="B4" t="n">
        <v>15528</v>
      </c>
    </row>
    <row spans="1:2" r="5">
      <c s="3" r="A5" t="s">
        <v>1462</v>
      </c>
      <c s="5" r="B5" t="n">
        <v>-14300</v>
      </c>
    </row>
    <row spans="1:2" r="6">
      <c s="3" r="A6" t="s">
        <v>1463</v>
      </c>
      <c s="5" r="B6" t="n">
        <v>-14300</v>
      </c>
    </row>
    <row spans="1:2" r="7">
      <c s="3" r="A7" t="s">
        <v>1464</v>
      </c>
      <c s="5" r="B7" t="n">
        <v>21589</v>
      </c>
    </row>
    <row spans="1:2" r="8">
      <c s="3" r="A8" t="s">
        <v>1465</v>
      </c>
      <c s="5" r="B8" t="n">
        <v>1228</v>
      </c>
    </row>
    <row spans="1:2" r="9">
      <c s="3" r="A9" t="s">
        <v>1466</v>
      </c>
      <c s="5" r="B9" t="n">
        <v>15528</v>
      </c>
    </row>
    <row spans="1:2" r="10">
      <c s="3" r="A10" t="s">
        <v>1467</v>
      </c>
      <c s="5" r="B10" t="n">
        <v>15528</v>
      </c>
    </row>
    <row spans="1:2" r="11">
      <c s="3" r="A11" t="s">
        <v>1468</v>
      </c>
      <c s="5" r="B11" t="n">
        <v>701</v>
      </c>
    </row>
    <row spans="1:2" r="12">
      <c s="3" r="A12" t="s">
        <v>1469</v>
      </c>
      <c s="5" r="B12" t="n">
        <v>0</v>
      </c>
    </row>
    <row spans="1:2" r="13">
      <c s="3" r="A13" t="s">
        <v>1470</v>
      </c>
      <c s="5" r="B13" t="n">
        <v>649</v>
      </c>
    </row>
    <row spans="1:2" r="14">
      <c s="3" r="A14" t="s">
        <v>1471</v>
      </c>
      <c s="5" r="B14" t="n">
        <v>0</v>
      </c>
    </row>
    <row spans="1:2" r="15">
      <c s="3" r="A15" t="s">
        <v>1472</v>
      </c>
      <c s="5" r="B15" t="n">
        <v>19011</v>
      </c>
    </row>
    <row spans="1:2" r="16">
      <c s="3" r="A16" t="s">
        <v>1473</v>
      </c>
      <c s="5" r="B16" t="n">
        <v>0</v>
      </c>
    </row>
    <row spans="1:2" r="17">
      <c s="3" r="A17" t="s">
        <v>1474</v>
      </c>
      <c s="5" r="B17" t="n">
        <v>35889</v>
      </c>
    </row>
    <row spans="1:2" r="18">
      <c s="3" r="A18" t="s">
        <v>1475</v>
      </c>
      <c s="5" r="B18" t="n">
        <v>15528</v>
      </c>
    </row>
    <row spans="1:2" r="19">
      <c s="3" r="A19" t="s">
        <v>1476</v>
      </c>
      <c s="5" r="B19" t="n">
        <v>-14300</v>
      </c>
    </row>
    <row spans="1:2" r="20">
      <c s="3" r="A20" t="s">
        <v>1477</v>
      </c>
      <c s="5" r="B20" t="n">
        <v>-14300</v>
      </c>
    </row>
    <row spans="1:2" r="21">
      <c s="3" r="A21" t="s">
        <v>1478</v>
      </c>
      <c s="5" r="B21" t="n">
        <v>0</v>
      </c>
    </row>
    <row spans="1:2" r="22">
      <c s="3" r="A22" t="s">
        <v>1479</v>
      </c>
      <c s="5" r="B22" t="n">
        <v>0</v>
      </c>
    </row>
    <row spans="1:2" r="23">
      <c s="3" r="A23" t="s">
        <v>1480</v>
      </c>
      <c s="5" r="B23" t="n">
        <v>-14300</v>
      </c>
    </row>
    <row spans="1:2" r="24">
      <c s="3" r="A24" t="s">
        <v>1481</v>
      </c>
      <c s="6" r="B24" t="n">
        <v>-143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s="1" r="A1" t="s">
        <v>1482</v>
      </c>
      <c s="2" r="B1" t="s">
        <v>1</v>
      </c>
    </row>
    <row spans="1:2" r="2">
      <c s="2" r="B2" t="s">
        <v>368</v>
      </c>
    </row>
    <row spans="1:2" r="3">
      <c s="3" r="A3" t="s">
        <v>1483</v>
      </c>
      <c s="6" r="B3" t="n">
        <v>4072</v>
      </c>
    </row>
    <row spans="1:2" r="4">
      <c s="3" r="A4" t="s">
        <v>1484</v>
      </c>
      <c s="5" r="B4" t="n">
        <v>4409</v>
      </c>
    </row>
    <row spans="1:2" r="5">
      <c s="3" r="A5" t="s">
        <v>1485</v>
      </c>
      <c s="5" r="B5" t="n">
        <v>4400</v>
      </c>
    </row>
    <row spans="1:2" r="6">
      <c s="3" r="A6" t="s">
        <v>1486</v>
      </c>
      <c s="5" r="B6" t="n">
        <v>1499</v>
      </c>
    </row>
    <row spans="1:2" r="7">
      <c s="3" r="A7" t="s">
        <v>1487</v>
      </c>
      <c s="5" r="B7" t="n">
        <v>274</v>
      </c>
    </row>
    <row spans="1:2" r="8">
      <c s="3" r="A8" t="s">
        <v>1488</v>
      </c>
      <c s="6" r="B8" t="n">
        <v>1465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489</v>
      </c>
      <c s="2" r="B1" t="s">
        <v>1</v>
      </c>
    </row>
    <row spans="1:2" r="2">
      <c s="2" r="B2" t="s">
        <v>368</v>
      </c>
    </row>
    <row spans="1:2" r="3">
      <c s="3" r="A3" t="s">
        <v>1490</v>
      </c>
      <c s="6" r="B3" t="n">
        <v>6737</v>
      </c>
    </row>
    <row spans="1:2" r="4">
      <c s="3" r="A4" t="s">
        <v>1491</v>
      </c>
      <c s="5" r="B4" t="n">
        <v>7114</v>
      </c>
    </row>
    <row spans="1:2" r="5">
      <c s="3" r="A5" t="s">
        <v>1492</v>
      </c>
      <c s="5" r="B5" t="n">
        <v>5917</v>
      </c>
    </row>
    <row spans="1:2" r="6">
      <c s="3" r="A6" t="s">
        <v>1493</v>
      </c>
      <c s="5" r="B6" t="n">
        <v>5748</v>
      </c>
    </row>
    <row spans="1:2" r="7">
      <c s="3" r="A7" t="s">
        <v>1494</v>
      </c>
      <c s="5" r="B7" t="n">
        <v>5202</v>
      </c>
    </row>
    <row spans="1:2" r="8">
      <c s="3" r="A8" t="s">
        <v>1495</v>
      </c>
      <c s="5" r="B8" t="n">
        <v>19103</v>
      </c>
    </row>
    <row spans="1:2" r="9">
      <c s="3" r="A9" t="s">
        <v>1496</v>
      </c>
      <c s="5" r="B9" t="n">
        <v>49821</v>
      </c>
    </row>
    <row spans="1:2" r="10">
      <c s="3" r="A10" t="s">
        <v>1497</v>
      </c>
      <c s="5" r="B10" t="n">
        <v>-631</v>
      </c>
    </row>
    <row spans="1:2" r="11">
      <c s="3" r="A11" t="s">
        <v>1498</v>
      </c>
      <c s="6" r="B11" t="n">
        <v>4919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21"/>
  </cols>
  <sheetData>
    <row spans="1:2" r="1">
      <c s="1" r="A1" t="s">
        <v>1499</v>
      </c>
      <c s="2" r="B1" t="s">
        <v>1</v>
      </c>
    </row>
    <row spans="1:2" r="2">
      <c s="2" r="B2" t="s">
        <v>368</v>
      </c>
    </row>
    <row spans="1:2" r="3">
      <c s="3" r="A3" t="s">
        <v>1500</v>
      </c>
      <c s="6" r="B3" t="n">
        <v>290</v>
      </c>
    </row>
    <row spans="1:2" r="4">
      <c s="3" r="A4" t="s">
        <v>1501</v>
      </c>
      <c s="5" r="B4" t="n">
        <v>290</v>
      </c>
    </row>
    <row spans="1:2" r="5">
      <c s="3" r="A5" t="s">
        <v>1502</v>
      </c>
      <c s="5" r="B5" t="n">
        <v>254</v>
      </c>
    </row>
    <row spans="1:2" r="6">
      <c s="3" r="A6" t="s">
        <v>1503</v>
      </c>
      <c s="5" r="B6" t="n">
        <v>51</v>
      </c>
    </row>
    <row spans="1:2" r="7">
      <c s="3" r="A7" t="s">
        <v>1504</v>
      </c>
      <c s="5" r="B7" t="n">
        <v>28</v>
      </c>
    </row>
    <row spans="1:2" r="8">
      <c s="3" r="A8" t="s">
        <v>1505</v>
      </c>
      <c s="5" r="B8" t="n">
        <v>913</v>
      </c>
    </row>
    <row spans="1:2" r="9">
      <c s="3" r="A9" t="s">
        <v>1506</v>
      </c>
      <c s="5" r="B9" t="n">
        <v>-83</v>
      </c>
    </row>
    <row spans="1:2" r="10">
      <c s="3" r="A10" t="s">
        <v>1507</v>
      </c>
      <c s="6" r="B10" t="n">
        <v>83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1"/>
  </cols>
  <sheetData>
    <row spans="1:2" r="1">
      <c s="1" r="A1" t="s">
        <v>1508</v>
      </c>
      <c s="2" r="B1" t="s">
        <v>1</v>
      </c>
    </row>
    <row spans="1:2" r="2">
      <c s="2" r="B2" t="s">
        <v>368</v>
      </c>
    </row>
    <row spans="1:2" r="3">
      <c s="3" r="A3" t="s">
        <v>1509</v>
      </c>
      <c s="6" r="B3" t="n">
        <v>150000</v>
      </c>
    </row>
    <row spans="1:2" r="4">
      <c s="3" r="A4" t="s">
        <v>1510</v>
      </c>
      <c s="13" r="B4" t="n">
        <v>0.21</v>
      </c>
    </row>
    <row spans="1:2" r="5">
      <c s="3" r="A5" t="s">
        <v>1511</v>
      </c>
      <c s="10" r="B5" t="n">
        <v>0.1</v>
      </c>
    </row>
    <row spans="1:2" r="6">
      <c s="3" r="A6" t="s">
        <v>1512</v>
      </c>
      <c s="6" r="B6" t="n">
        <v>1275000</v>
      </c>
    </row>
    <row spans="1:2" r="7">
      <c s="3" r="A7" t="s">
        <v>1513</v>
      </c>
      <c s="13" r="B7" t="n">
        <v>0.35</v>
      </c>
    </row>
    <row spans="1:2" r="8">
      <c s="3" r="A8" t="s">
        <v>1514</v>
      </c>
      <c s="10" r="B8" t="n">
        <v>9.6</v>
      </c>
    </row>
    <row spans="1:2" r="9">
      <c s="3" r="A9" t="s">
        <v>1515</v>
      </c>
      <c s="6" r="B9" t="n">
        <v>-575000</v>
      </c>
    </row>
    <row spans="1:2" r="10">
      <c s="3" r="A10" t="s">
        <v>1516</v>
      </c>
      <c s="13" r="B10" t="n">
        <v>0.31</v>
      </c>
    </row>
    <row spans="1:2" r="11">
      <c s="3" r="A11" t="s">
        <v>1517</v>
      </c>
      <c s="6" r="B11" t="n">
        <v>0</v>
      </c>
    </row>
    <row spans="1:2" r="12">
      <c s="3" r="A12" t="s">
        <v>1518</v>
      </c>
      <c s="6" r="B12" t="n">
        <v>-150000</v>
      </c>
    </row>
    <row spans="1:2" r="13">
      <c s="3" r="A13" t="s">
        <v>1519</v>
      </c>
      <c s="13" r="B13" t="n">
        <v>0.21</v>
      </c>
    </row>
    <row spans="1:2" r="14">
      <c s="3" r="A14" t="s">
        <v>1520</v>
      </c>
      <c s="6" r="B14" t="n">
        <v>0</v>
      </c>
    </row>
    <row spans="1:2" r="15">
      <c s="3" r="A15" t="s">
        <v>1521</v>
      </c>
      <c s="6" r="B15" t="n">
        <v>700000</v>
      </c>
    </row>
    <row spans="1:2" r="16">
      <c s="3" r="A16" t="s">
        <v>1522</v>
      </c>
      <c s="13" r="B16" t="n">
        <v>0.39</v>
      </c>
    </row>
    <row spans="1:2" r="17">
      <c s="3" r="A17" t="s">
        <v>1523</v>
      </c>
      <c s="10" r="B17" t="n">
        <v>9.6</v>
      </c>
    </row>
    <row spans="1:2" r="18">
      <c s="3" r="A18" t="s">
        <v>1524</v>
      </c>
      <c s="6" r="B18" t="n">
        <v>700000</v>
      </c>
    </row>
    <row spans="1:2" r="19">
      <c s="3" r="A19" t="s">
        <v>1525</v>
      </c>
      <c s="13" r="B19" t="n">
        <v>0.39</v>
      </c>
    </row>
    <row spans="1:2" r="20">
      <c s="3" r="A20" t="s">
        <v>1526</v>
      </c>
      <c s="10" r="B20" t="n">
        <v>9.6</v>
      </c>
    </row>
    <row spans="1:2" r="21">
      <c s="3" r="A21" t="s">
        <v>1527</v>
      </c>
      <c s="6" r="B21" t="n">
        <v>700000</v>
      </c>
    </row>
    <row spans="1:2" r="22">
      <c s="3" r="A22" t="s">
        <v>1528</v>
      </c>
      <c s="13" r="B22" t="n">
        <v>0.39</v>
      </c>
    </row>
    <row spans="1:2" r="23">
      <c s="3" r="A23" t="s">
        <v>1529</v>
      </c>
      <c s="10" r="B23" t="n">
        <v>9.800000000000001</v>
      </c>
    </row>
    <row spans="1:2" r="24">
      <c s="3" r="A24" t="s">
        <v>1530</v>
      </c>
      <c s="6" r="B24" t="n">
        <v>3068218</v>
      </c>
    </row>
    <row spans="1:2" r="25">
      <c s="3" r="A25" t="s">
        <v>1531</v>
      </c>
      <c s="13" r="B25" t="n">
        <v>1.47</v>
      </c>
    </row>
    <row spans="1:2" r="26">
      <c s="3" r="A26" t="s">
        <v>1532</v>
      </c>
      <c s="10" r="B26" t="n">
        <v>9.9</v>
      </c>
    </row>
    <row spans="1:2" r="27">
      <c s="3" r="A27" t="s">
        <v>1533</v>
      </c>
      <c s="6" r="B27" t="n">
        <v>-600000</v>
      </c>
    </row>
    <row spans="1:2" r="28">
      <c s="3" r="A28" t="s">
        <v>1534</v>
      </c>
      <c s="13" r="B28" t="n">
        <v>0.3</v>
      </c>
    </row>
    <row spans="1:2" r="29">
      <c s="3" r="A29" t="s">
        <v>1535</v>
      </c>
      <c s="6" r="B29" t="n">
        <v>0</v>
      </c>
    </row>
    <row spans="1:2" r="30">
      <c s="3" r="A30" t="s">
        <v>1536</v>
      </c>
      <c s="6" r="B30" t="n">
        <v>-50000</v>
      </c>
    </row>
    <row spans="1:2" r="31">
      <c s="3" r="A31" t="s">
        <v>1537</v>
      </c>
      <c s="13" r="B31" t="n">
        <v>1.31</v>
      </c>
    </row>
    <row spans="1:2" r="32">
      <c s="3" r="A32" t="s">
        <v>1538</v>
      </c>
      <c s="6" r="B32" t="n">
        <v>0</v>
      </c>
    </row>
    <row spans="1:2" r="33">
      <c s="3" r="A33" t="s">
        <v>1539</v>
      </c>
      <c s="6" r="B33" t="n">
        <v>3118218</v>
      </c>
    </row>
    <row spans="1:2" r="34">
      <c s="3" r="A34" t="s">
        <v>1540</v>
      </c>
      <c s="13" r="B34" t="n">
        <v>1.45</v>
      </c>
    </row>
    <row spans="1:2" r="35">
      <c s="3" r="A35" t="s">
        <v>1541</v>
      </c>
      <c s="10" r="B35" t="n">
        <v>9.800000000000001</v>
      </c>
    </row>
    <row spans="1:2" r="36">
      <c s="3" r="A36" t="s">
        <v>1542</v>
      </c>
      <c s="6" r="B36" t="n">
        <v>220000</v>
      </c>
    </row>
    <row spans="1:2" r="37">
      <c s="3" r="A37" t="s">
        <v>1543</v>
      </c>
      <c s="13" r="B37" t="n">
        <v>1.16</v>
      </c>
    </row>
    <row spans="1:2" r="38">
      <c s="3" r="A38" t="s">
        <v>1544</v>
      </c>
      <c s="10" r="B38" t="n">
        <v>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1545</v>
      </c>
      <c s="2" r="B1" t="s">
        <v>1</v>
      </c>
    </row>
    <row spans="1:2" r="2">
      <c s="2" r="B2" t="s">
        <v>368</v>
      </c>
    </row>
    <row spans="1:2" r="3">
      <c s="3" r="A3" t="s">
        <v>1546</v>
      </c>
      <c s="3" r="B3" t="s">
        <v>1547</v>
      </c>
    </row>
    <row spans="1:2" r="4">
      <c s="3" r="A4" t="s">
        <v>1548</v>
      </c>
      <c s="3" r="B4" t="s">
        <v>1549</v>
      </c>
    </row>
    <row spans="1:2" r="5">
      <c s="3" r="A5" t="s">
        <v>1550</v>
      </c>
      <c s="3" r="B5" t="s">
        <v>1551</v>
      </c>
    </row>
    <row spans="1:2" r="6">
      <c s="3" r="A6" t="s">
        <v>1552</v>
      </c>
      <c s="3" r="B6" t="s">
        <v>1553</v>
      </c>
    </row>
    <row spans="1:2" r="7">
      <c s="3" r="A7" t="s">
        <v>1554</v>
      </c>
      <c s="3" r="B7" t="s">
        <v>1555</v>
      </c>
    </row>
    <row spans="1:2" r="8">
      <c s="3" r="A8" t="s">
        <v>1556</v>
      </c>
      <c s="3" r="B8" t="s">
        <v>1557</v>
      </c>
    </row>
    <row spans="1:2" r="9">
      <c s="3" r="A9" t="s">
        <v>1558</v>
      </c>
      <c s="3" r="B9" t="s">
        <v>1559</v>
      </c>
    </row>
    <row spans="1:2" r="10">
      <c s="3" r="A10" t="s">
        <v>1560</v>
      </c>
      <c s="3" r="B10" t="s">
        <v>1561</v>
      </c>
    </row>
    <row spans="1:2" r="11">
      <c s="3" r="A11" t="s">
        <v>1562</v>
      </c>
      <c s="3" r="B11" t="s">
        <v>430</v>
      </c>
    </row>
    <row spans="1:2" r="12">
      <c s="3" r="A12" t="s">
        <v>1563</v>
      </c>
      <c s="3" r="B12" t="s">
        <v>430</v>
      </c>
    </row>
    <row spans="1:2" r="13">
      <c s="3" r="A13" t="s">
        <v>1564</v>
      </c>
      <c s="6" r="B13" t="n">
        <v>5</v>
      </c>
    </row>
    <row spans="1:2" r="14">
      <c s="3" r="A14" t="s">
        <v>1565</v>
      </c>
      <c s="5" r="B14" t="n">
        <v>6</v>
      </c>
    </row>
    <row spans="1:2" r="15">
      <c s="3" r="A15" t="s">
        <v>1566</v>
      </c>
      <c s="6" r="B15" t="n">
        <v>5</v>
      </c>
    </row>
    <row spans="1:2" r="16">
      <c s="3" r="A16" t="s">
        <v>1567</v>
      </c>
      <c s="3" r="B16" t="s">
        <v>430</v>
      </c>
    </row>
    <row spans="1:2" r="17">
      <c s="3" r="A17" t="s">
        <v>1568</v>
      </c>
      <c s="3" r="B17" t="s">
        <v>1569</v>
      </c>
    </row>
    <row spans="1:2" r="18">
      <c s="3" r="A18" t="s">
        <v>1570</v>
      </c>
      <c s="3" r="B18" t="s">
        <v>430</v>
      </c>
    </row>
    <row spans="1:2" r="19">
      <c s="3" r="A19" t="s">
        <v>1571</v>
      </c>
      <c s="3" r="B19" t="s">
        <v>1569</v>
      </c>
    </row>
    <row spans="1:2" r="20">
      <c s="3" r="A20" t="s">
        <v>1572</v>
      </c>
      <c s="13" r="B20" t="n">
        <v>0.86</v>
      </c>
    </row>
    <row spans="1:2" r="21">
      <c s="3" r="A21" t="s">
        <v>1573</v>
      </c>
      <c s="8" r="B21" t="n">
        <v>1.67</v>
      </c>
    </row>
    <row spans="1:2" r="22">
      <c s="3" r="A22" t="s">
        <v>1574</v>
      </c>
      <c s="13" r="B22" t="n">
        <v>0.25</v>
      </c>
    </row>
    <row spans="1:2" r="23">
      <c s="3" r="A23" t="s">
        <v>1575</v>
      </c>
      <c s="8" r="B23" t="n">
        <v>0.7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r="A1" t="s">
        <v>1576</v>
      </c>
      <c s="2" r="B1" t="s">
        <v>1</v>
      </c>
    </row>
    <row spans="1:2" r="2">
      <c s="2" r="B2" t="s">
        <v>368</v>
      </c>
    </row>
    <row spans="1:2" r="3">
      <c s="3" r="A3" t="s">
        <v>1577</v>
      </c>
      <c s="6" r="B3" t="n">
        <v>0</v>
      </c>
    </row>
    <row spans="1:2" r="4">
      <c s="3" r="A4" t="s">
        <v>1578</v>
      </c>
      <c s="5" r="B4" t="n">
        <v>0</v>
      </c>
    </row>
    <row spans="1:2" r="5">
      <c s="3" r="A5" t="s">
        <v>1579</v>
      </c>
      <c s="5" r="B5" t="n">
        <v>0</v>
      </c>
    </row>
    <row spans="1:2" r="6">
      <c s="3" r="A6" t="s">
        <v>1580</v>
      </c>
      <c s="5" r="B6" t="n">
        <v>1263</v>
      </c>
    </row>
    <row spans="1:2" r="7">
      <c s="3" r="A7" t="s">
        <v>1581</v>
      </c>
      <c s="5" r="B7" t="n">
        <v>0</v>
      </c>
    </row>
    <row spans="1:2" r="8">
      <c s="3" r="A8" t="s">
        <v>1582</v>
      </c>
      <c s="5" r="B8" t="n">
        <v>1263</v>
      </c>
    </row>
    <row spans="1:2" r="9">
      <c s="3" r="A9" t="s">
        <v>1583</v>
      </c>
      <c s="5" r="B9" t="n">
        <v>1263</v>
      </c>
    </row>
    <row spans="1:2" r="10">
      <c s="3" r="A10" t="s">
        <v>1584</v>
      </c>
      <c s="5" r="B10" t="n">
        <v>0</v>
      </c>
    </row>
    <row spans="1:2" r="11">
      <c s="3" r="A11" t="s">
        <v>1585</v>
      </c>
      <c s="5" r="B11" t="n">
        <v>1263</v>
      </c>
    </row>
    <row spans="1:2" r="12">
      <c s="3" r="A12" t="s">
        <v>1586</v>
      </c>
      <c s="5" r="B12" t="n">
        <v>0</v>
      </c>
    </row>
    <row spans="1:2" r="13">
      <c s="3" r="A13" t="s">
        <v>1587</v>
      </c>
      <c s="5" r="B13" t="n">
        <v>5206</v>
      </c>
    </row>
    <row spans="1:2" r="14">
      <c s="3" r="A14" t="s">
        <v>1588</v>
      </c>
      <c s="5" r="B14" t="n">
        <v>5206</v>
      </c>
    </row>
    <row spans="1:2" r="15">
      <c s="3" r="A15" t="s">
        <v>1589</v>
      </c>
      <c s="5" r="B15" t="n">
        <v>-2846</v>
      </c>
    </row>
    <row spans="1:2" r="16">
      <c s="3" r="A16" t="s">
        <v>1590</v>
      </c>
      <c s="5" r="B16" t="n">
        <v>0</v>
      </c>
    </row>
    <row spans="1:2" r="17">
      <c s="3" r="A17" t="s">
        <v>1591</v>
      </c>
      <c s="5" r="B17" t="n">
        <v>-2846</v>
      </c>
    </row>
    <row spans="1:2" r="18">
      <c s="3" r="A18" t="s">
        <v>1592</v>
      </c>
      <c s="5" r="B18" t="n">
        <v>8237</v>
      </c>
    </row>
    <row spans="1:2" r="19">
      <c s="3" r="A19" t="s">
        <v>1593</v>
      </c>
      <c s="5" r="B19" t="n">
        <v>1007</v>
      </c>
    </row>
    <row spans="1:2" r="20">
      <c s="3" r="A20" t="s">
        <v>1594</v>
      </c>
      <c s="5" r="B20" t="n">
        <v>9244</v>
      </c>
    </row>
    <row spans="1:2" r="21">
      <c s="3" r="A21" t="s">
        <v>1595</v>
      </c>
      <c s="5" r="B21" t="n">
        <v>6654</v>
      </c>
    </row>
    <row spans="1:2" r="22">
      <c s="3" r="A22" t="s">
        <v>1596</v>
      </c>
      <c s="5" r="B22" t="n">
        <v>6213</v>
      </c>
    </row>
    <row spans="1:2" r="23">
      <c s="3" r="A23" t="s">
        <v>1597</v>
      </c>
      <c s="6" r="B23" t="n">
        <v>128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80"/>
  </cols>
  <sheetData>
    <row spans="1:2" r="1">
      <c s="1" r="A1" t="s">
        <v>170</v>
      </c>
      <c s="2" r="B1" t="s">
        <v>1</v>
      </c>
    </row>
    <row spans="1:2" r="2">
      <c s="2" r="B2" t="s">
        <v>2</v>
      </c>
    </row>
    <row spans="1:2" r="3">
      <c s="3" r="A3" t="s">
        <v>171</v>
      </c>
      <c s="3" r="B3"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s="1" r="A1" t="s">
        <v>1598</v>
      </c>
      <c s="2" r="B1" t="s">
        <v>1</v>
      </c>
    </row>
    <row spans="1:2" r="2">
      <c s="2" r="B2" t="s">
        <v>368</v>
      </c>
    </row>
    <row spans="1:2" r="3">
      <c s="3" r="A3" t="s">
        <v>1599</v>
      </c>
      <c s="6" r="B3" t="n">
        <v>3108</v>
      </c>
    </row>
    <row spans="1:2" r="4">
      <c s="3" r="A4" t="s">
        <v>1600</v>
      </c>
      <c s="5" r="B4" t="n">
        <v>1566</v>
      </c>
    </row>
    <row spans="1:2" r="5">
      <c s="3" r="A5" t="s">
        <v>1601</v>
      </c>
      <c s="5" r="B5" t="n">
        <v>42729547</v>
      </c>
    </row>
    <row spans="1:2" r="6">
      <c s="3" r="A6" t="s">
        <v>1602</v>
      </c>
      <c s="5" r="B6" t="n">
        <v>36082114</v>
      </c>
    </row>
    <row spans="1:2" r="7">
      <c s="3" r="A7" t="s">
        <v>1603</v>
      </c>
      <c s="5" r="B7" t="n">
        <v>412787</v>
      </c>
    </row>
    <row spans="1:2" r="8">
      <c s="3" r="A8" t="s">
        <v>1604</v>
      </c>
      <c s="5" r="B8" t="n">
        <v>0</v>
      </c>
    </row>
    <row spans="1:2" r="9">
      <c s="3" r="A9" t="s">
        <v>1605</v>
      </c>
      <c s="5" r="B9" t="n">
        <v>403552</v>
      </c>
    </row>
    <row spans="1:2" r="10">
      <c s="3" r="A10" t="s">
        <v>1606</v>
      </c>
      <c s="5" r="B10" t="n">
        <v>470911</v>
      </c>
    </row>
    <row spans="1:2" r="11">
      <c s="3" r="A11" t="s">
        <v>1607</v>
      </c>
      <c s="5" r="B11" t="n">
        <v>959419</v>
      </c>
    </row>
    <row spans="1:2" r="12">
      <c s="3" r="A12" t="s">
        <v>1608</v>
      </c>
      <c s="5" r="B12" t="n">
        <v>0</v>
      </c>
    </row>
    <row spans="1:2" r="13">
      <c s="3" r="A13" t="s">
        <v>1609</v>
      </c>
      <c s="5" r="B13" t="n">
        <v>1464565</v>
      </c>
    </row>
    <row spans="1:2" r="14">
      <c s="3" r="A14" t="s">
        <v>1610</v>
      </c>
      <c s="5" r="B14" t="n">
        <v>240925</v>
      </c>
    </row>
    <row spans="1:2" r="15">
      <c s="3" r="A15" t="s">
        <v>1611</v>
      </c>
      <c s="5" r="B15" t="n">
        <v>547945</v>
      </c>
    </row>
    <row spans="1:2" r="16">
      <c s="3" r="A16" t="s">
        <v>1612</v>
      </c>
      <c s="5" r="B16" t="n">
        <v>0</v>
      </c>
    </row>
    <row spans="1:2" r="17">
      <c s="3" r="A17" t="s">
        <v>1613</v>
      </c>
      <c s="5" r="B17" t="n">
        <v>46517815</v>
      </c>
    </row>
    <row spans="1:2" r="18">
      <c s="3" r="A18" t="s">
        <v>1614</v>
      </c>
      <c s="6" r="B18" t="n">
        <v>36793950</v>
      </c>
    </row>
    <row spans="1:2" r="19">
      <c s="3" r="A19" t="s">
        <v>1615</v>
      </c>
      <c s="13" r="B19" t="n">
        <v>0.07000000000000001</v>
      </c>
    </row>
    <row spans="1:2" r="20">
      <c s="3" r="A20" t="s">
        <v>1616</v>
      </c>
      <c s="13" r="B20" t="n">
        <v>0.0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3"/>
    <col customWidth="1" max="2" min="2" width="21"/>
  </cols>
  <sheetData>
    <row spans="1:2" r="1">
      <c s="1" r="A1" t="s">
        <v>1617</v>
      </c>
      <c s="2" r="B1" t="s">
        <v>1</v>
      </c>
    </row>
    <row spans="1:2" r="2">
      <c s="2" r="B2" t="s">
        <v>368</v>
      </c>
    </row>
    <row spans="1:2" r="3">
      <c s="3" r="A3" t="s">
        <v>1618</v>
      </c>
      <c s="6" r="B3" t="n">
        <v>3108</v>
      </c>
    </row>
    <row spans="1:2" r="4">
      <c s="3" r="A4" t="s">
        <v>1619</v>
      </c>
      <c s="5" r="B4" t="n">
        <v>1566</v>
      </c>
    </row>
    <row spans="1:2" r="5">
      <c s="3" r="A5" t="s">
        <v>1620</v>
      </c>
      <c s="5" r="B5" t="n">
        <v>46517815</v>
      </c>
    </row>
    <row spans="1:2" r="6">
      <c s="3" r="A6" t="s">
        <v>1621</v>
      </c>
      <c s="5" r="B6" t="n">
        <v>36793950</v>
      </c>
    </row>
    <row spans="1:2" r="7">
      <c s="3" r="A7" t="s">
        <v>1622</v>
      </c>
      <c s="5" r="B7" t="n">
        <v>792575</v>
      </c>
    </row>
    <row spans="1:2" r="8">
      <c s="3" r="A8" t="s">
        <v>1623</v>
      </c>
      <c s="5" r="B8" t="n">
        <v>384097</v>
      </c>
    </row>
    <row spans="1:2" r="9">
      <c s="3" r="A9" t="s">
        <v>1624</v>
      </c>
      <c s="5" r="B9" t="n">
        <v>26617</v>
      </c>
    </row>
    <row spans="1:2" r="10">
      <c s="3" r="A10" t="s">
        <v>1625</v>
      </c>
      <c s="5" r="B10" t="n">
        <v>0</v>
      </c>
    </row>
    <row spans="1:2" r="11">
      <c s="3" r="A11" t="s">
        <v>1626</v>
      </c>
      <c s="5" r="B11" t="n">
        <v>383562</v>
      </c>
    </row>
    <row spans="1:2" r="12">
      <c s="3" r="A12" t="s">
        <v>1627</v>
      </c>
      <c s="5" r="B12" t="n">
        <v>0</v>
      </c>
    </row>
    <row spans="1:2" r="13">
      <c s="3" r="A13" t="s">
        <v>1628</v>
      </c>
      <c s="5" r="B13" t="n">
        <v>47720569</v>
      </c>
    </row>
    <row spans="1:2" r="14">
      <c s="3" r="A14" t="s">
        <v>1629</v>
      </c>
      <c s="6" r="B14" t="n">
        <v>37178047</v>
      </c>
    </row>
    <row spans="1:2" r="15">
      <c s="3" r="A15" t="s">
        <v>1630</v>
      </c>
      <c s="13" r="B15" t="n">
        <v>0.07000000000000001</v>
      </c>
    </row>
    <row spans="1:2" r="16">
      <c s="3" r="A16" t="s">
        <v>1631</v>
      </c>
      <c s="13" r="B16" t="n">
        <v>0.0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r="A1" t="s">
        <v>1632</v>
      </c>
      <c s="2" r="B1" t="s">
        <v>1</v>
      </c>
    </row>
    <row spans="1:2" r="2">
      <c s="2" r="B2" t="s">
        <v>368</v>
      </c>
    </row>
    <row spans="1:2" r="3">
      <c s="3" r="A3" t="s">
        <v>1633</v>
      </c>
      <c s="6" r="B3" t="n">
        <v>0</v>
      </c>
    </row>
    <row spans="1:2" r="4">
      <c s="3" r="A4" t="s">
        <v>1634</v>
      </c>
      <c s="5" r="B4" t="n">
        <v>0</v>
      </c>
    </row>
    <row spans="1:2" r="5">
      <c s="3" r="A5" t="s">
        <v>1635</v>
      </c>
      <c s="5" r="B5" t="n">
        <v>0</v>
      </c>
    </row>
    <row spans="1:2" r="6">
      <c s="3" r="A6" t="s">
        <v>1636</v>
      </c>
      <c s="5" r="B6" t="n">
        <v>0</v>
      </c>
    </row>
    <row spans="1:2" r="7">
      <c s="3" r="A7" t="s">
        <v>1637</v>
      </c>
      <c s="5" r="B7" t="n">
        <v>480</v>
      </c>
    </row>
    <row spans="1:2" r="8">
      <c s="3" r="A8" t="s">
        <v>1638</v>
      </c>
      <c s="5" r="B8" t="n">
        <v>480</v>
      </c>
    </row>
    <row spans="1:2" r="9">
      <c s="3" r="A9" t="s">
        <v>1639</v>
      </c>
      <c s="5" r="B9" t="n">
        <v>0</v>
      </c>
    </row>
    <row spans="1:2" r="10">
      <c s="3" r="A10" t="s">
        <v>1640</v>
      </c>
      <c s="5" r="B10" t="n">
        <v>0</v>
      </c>
    </row>
    <row spans="1:2" r="11">
      <c s="3" r="A11" t="s">
        <v>1641</v>
      </c>
      <c s="5" r="B11" t="n">
        <v>0</v>
      </c>
    </row>
    <row spans="1:2" r="12">
      <c s="3" r="A12" t="s">
        <v>1642</v>
      </c>
      <c s="5" r="B12" t="n">
        <v>0</v>
      </c>
    </row>
    <row spans="1:2" r="13">
      <c s="3" r="A13" t="s">
        <v>1643</v>
      </c>
      <c s="5" r="B13" t="n">
        <v>480</v>
      </c>
    </row>
    <row spans="1:2" r="14">
      <c s="3" r="A14" t="s">
        <v>1644</v>
      </c>
      <c s="5" r="B14" t="n">
        <v>480</v>
      </c>
    </row>
    <row spans="1:2" r="15">
      <c s="3" r="A15" t="s">
        <v>1645</v>
      </c>
      <c s="5" r="B15" t="n">
        <v>0</v>
      </c>
    </row>
    <row spans="1:2" r="16">
      <c s="3" r="A16" t="s">
        <v>1646</v>
      </c>
      <c s="5" r="B16" t="n">
        <v>0</v>
      </c>
    </row>
    <row spans="1:2" r="17">
      <c s="3" r="A17" t="s">
        <v>1647</v>
      </c>
      <c s="5" r="B17" t="n">
        <v>0</v>
      </c>
    </row>
    <row spans="1:2" r="18">
      <c s="3" r="A18" t="s">
        <v>1648</v>
      </c>
      <c s="5" r="B18" t="n">
        <v>0</v>
      </c>
    </row>
    <row spans="1:2" r="19">
      <c s="3" r="A19" t="s">
        <v>1649</v>
      </c>
      <c s="5" r="B19" t="n">
        <v>177</v>
      </c>
    </row>
    <row spans="1:2" r="20">
      <c s="3" r="A20" t="s">
        <v>1650</v>
      </c>
      <c s="5" r="B20" t="n">
        <v>177</v>
      </c>
    </row>
    <row spans="1:2" r="21">
      <c s="3" r="A21" t="s">
        <v>1651</v>
      </c>
      <c s="5" r="B21" t="n">
        <v>0</v>
      </c>
    </row>
    <row spans="1:2" r="22">
      <c s="3" r="A22" t="s">
        <v>1652</v>
      </c>
      <c s="5" r="B22" t="n">
        <v>0</v>
      </c>
    </row>
    <row spans="1:2" r="23">
      <c s="3" r="A23" t="s">
        <v>1653</v>
      </c>
      <c s="5" r="B23" t="n">
        <v>0</v>
      </c>
    </row>
    <row spans="1:2" r="24">
      <c s="3" r="A24" t="s">
        <v>1654</v>
      </c>
      <c s="5" r="B24" t="n">
        <v>0</v>
      </c>
    </row>
    <row spans="1:2" r="25">
      <c s="3" r="A25" t="s">
        <v>1655</v>
      </c>
      <c s="5" r="B25" t="n">
        <v>177</v>
      </c>
    </row>
    <row spans="1:2" r="26">
      <c s="3" r="A26" t="s">
        <v>1656</v>
      </c>
      <c s="6" r="B26" t="n">
        <v>17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1657</v>
      </c>
      <c s="2" r="B1" t="s">
        <v>1</v>
      </c>
    </row>
    <row spans="1:2" r="2">
      <c s="2" r="B2" t="s">
        <v>368</v>
      </c>
    </row>
    <row spans="1:2" r="3">
      <c s="3" r="A3" t="s">
        <v>1658</v>
      </c>
      <c s="6" r="B3" t="n">
        <v>16665</v>
      </c>
    </row>
    <row spans="1:2" r="4">
      <c s="3" r="A4" t="s">
        <v>1659</v>
      </c>
      <c s="6" r="B4" t="n">
        <v>7219</v>
      </c>
    </row>
    <row spans="1:2" r="5">
      <c s="3" r="A5" t="s">
        <v>1660</v>
      </c>
      <c s="3" r="B5" t="s">
        <v>1661</v>
      </c>
    </row>
    <row spans="1:2" r="6">
      <c s="3" r="A6" t="s">
        <v>1662</v>
      </c>
      <c s="3" r="B6" t="s">
        <v>1661</v>
      </c>
    </row>
    <row spans="1:2" r="7">
      <c s="3" r="A7" t="s">
        <v>1663</v>
      </c>
      <c s="6" r="B7" t="n">
        <v>5666</v>
      </c>
    </row>
    <row spans="1:2" r="8">
      <c s="3" r="A8" t="s">
        <v>1664</v>
      </c>
      <c s="5" r="B8" t="n">
        <v>2454</v>
      </c>
    </row>
    <row spans="1:2" r="9">
      <c s="3" r="A9" t="s">
        <v>1665</v>
      </c>
      <c s="5" r="B9" t="n">
        <v>813</v>
      </c>
    </row>
    <row spans="1:2" r="10">
      <c s="3" r="A10" t="s">
        <v>1666</v>
      </c>
      <c s="5" r="B10" t="n">
        <v>179</v>
      </c>
    </row>
    <row spans="1:2" r="11">
      <c s="3" r="A11" t="s">
        <v>1667</v>
      </c>
      <c s="5" r="B11" t="n">
        <v>317</v>
      </c>
    </row>
    <row spans="1:2" r="12">
      <c s="3" r="A12" t="s">
        <v>1668</v>
      </c>
      <c s="5" r="B12" t="n">
        <v>117</v>
      </c>
    </row>
    <row spans="1:2" r="13">
      <c s="3" r="A13" t="s">
        <v>1669</v>
      </c>
      <c s="5" r="B13" t="n">
        <v>0</v>
      </c>
    </row>
    <row spans="1:2" r="14">
      <c s="3" r="A14" t="s">
        <v>1670</v>
      </c>
      <c s="5" r="B14" t="n">
        <v>1123</v>
      </c>
    </row>
    <row spans="1:2" r="15">
      <c s="3" r="A15" t="s">
        <v>1671</v>
      </c>
      <c s="5" r="B15" t="n">
        <v>-3298</v>
      </c>
    </row>
    <row spans="1:2" r="16">
      <c s="3" r="A16" t="s">
        <v>1672</v>
      </c>
      <c s="5" r="B16" t="n">
        <v>-2422</v>
      </c>
    </row>
    <row spans="1:2" r="17">
      <c s="3" r="A17" t="s">
        <v>1673</v>
      </c>
      <c s="5" r="B17" t="n">
        <v>-4446</v>
      </c>
    </row>
    <row spans="1:2" r="18">
      <c s="3" r="A18" t="s">
        <v>1674</v>
      </c>
      <c s="5" r="B18" t="n">
        <v>-1862</v>
      </c>
    </row>
    <row spans="1:2" r="19">
      <c s="3" r="A19" t="s">
        <v>1675</v>
      </c>
      <c s="5" r="B19" t="n">
        <v>1428</v>
      </c>
    </row>
    <row spans="1:2" r="20">
      <c s="3" r="A20" t="s">
        <v>1676</v>
      </c>
      <c s="5" r="B20" t="n">
        <v>588</v>
      </c>
    </row>
    <row spans="1:2" r="21">
      <c s="3" r="A21" t="s">
        <v>1677</v>
      </c>
      <c s="5" r="B21" t="n">
        <v>480</v>
      </c>
    </row>
    <row spans="1:2" r="22">
      <c s="3" r="A22" t="s">
        <v>1678</v>
      </c>
      <c s="6" r="B22" t="n">
        <v>1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5"/>
    <col customWidth="1" max="2" min="2" width="21"/>
  </cols>
  <sheetData>
    <row spans="1:2" r="1">
      <c s="1" r="A1" t="s">
        <v>1679</v>
      </c>
      <c s="2" r="B1" t="s">
        <v>1</v>
      </c>
    </row>
    <row spans="1:2" r="2">
      <c s="2" r="B2" t="s">
        <v>368</v>
      </c>
    </row>
    <row spans="1:2" r="3">
      <c s="3" r="A3" t="s">
        <v>1680</v>
      </c>
      <c s="6" r="B3" t="n">
        <v>16781</v>
      </c>
    </row>
    <row spans="1:2" r="4">
      <c s="3" r="A4" t="s">
        <v>1681</v>
      </c>
      <c s="5" r="B4" t="n">
        <v>19403</v>
      </c>
    </row>
    <row spans="1:2" r="5">
      <c s="3" r="A5" t="s">
        <v>1682</v>
      </c>
      <c s="5" r="B5" t="n">
        <v>1163</v>
      </c>
    </row>
    <row spans="1:2" r="6">
      <c s="3" r="A6" t="s">
        <v>1683</v>
      </c>
      <c s="5" r="B6" t="n">
        <v>1417</v>
      </c>
    </row>
    <row spans="1:2" r="7">
      <c s="3" r="A7" t="s">
        <v>1684</v>
      </c>
      <c s="5" r="B7" t="n">
        <v>14043</v>
      </c>
    </row>
    <row spans="1:2" r="8">
      <c s="3" r="A8" t="s">
        <v>1685</v>
      </c>
      <c s="5" r="B8" t="n">
        <v>13967</v>
      </c>
    </row>
    <row spans="1:2" r="9">
      <c s="3" r="A9" t="s">
        <v>1686</v>
      </c>
      <c s="5" r="B9" t="n">
        <v>1351</v>
      </c>
    </row>
    <row spans="1:2" r="10">
      <c s="3" r="A10" t="s">
        <v>1687</v>
      </c>
      <c s="5" r="B10" t="n">
        <v>1351</v>
      </c>
    </row>
    <row spans="1:2" r="11">
      <c s="3" r="A11" t="s">
        <v>1688</v>
      </c>
      <c s="5" r="B11" t="n">
        <v>8234</v>
      </c>
    </row>
    <row spans="1:2" r="12">
      <c s="3" r="A12" t="s">
        <v>1689</v>
      </c>
      <c s="5" r="B12" t="n">
        <v>8687</v>
      </c>
    </row>
    <row spans="1:2" r="13">
      <c s="3" r="A13" t="s">
        <v>1690</v>
      </c>
      <c s="5" r="B13" t="n">
        <v>397</v>
      </c>
    </row>
    <row spans="1:2" r="14">
      <c s="3" r="A14" t="s">
        <v>1691</v>
      </c>
      <c s="5" r="B14" t="n">
        <v>394</v>
      </c>
    </row>
    <row spans="1:2" r="15">
      <c s="3" r="A15" t="s">
        <v>1692</v>
      </c>
      <c s="5" r="B15" t="n">
        <v>-41969</v>
      </c>
    </row>
    <row spans="1:2" r="16">
      <c s="3" r="A16" t="s">
        <v>1693</v>
      </c>
      <c s="5" r="B16" t="n">
        <v>-45219</v>
      </c>
    </row>
    <row spans="1:2" r="17">
      <c s="3" r="A17" t="s">
        <v>1694</v>
      </c>
      <c s="5" r="B17" t="n">
        <v>0</v>
      </c>
    </row>
    <row spans="1:2" r="18">
      <c s="3" r="A18" t="s">
        <v>1695</v>
      </c>
      <c s="6" r="B18"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s="1" r="A1" t="s">
        <v>1696</v>
      </c>
      <c s="2" r="B1" t="s">
        <v>1</v>
      </c>
    </row>
    <row spans="1:2" r="2">
      <c s="2" r="B2" t="s">
        <v>368</v>
      </c>
    </row>
    <row spans="1:2" r="3">
      <c s="3" r="A3" t="s">
        <v>1697</v>
      </c>
      <c s="6" r="B3" t="n">
        <v>-20958</v>
      </c>
    </row>
    <row spans="1:2" r="4">
      <c s="3" r="A4" t="s">
        <v>1698</v>
      </c>
      <c s="5" r="B4" t="n">
        <v>-4191</v>
      </c>
    </row>
    <row spans="1:2" r="5">
      <c s="3" r="A5" t="s">
        <v>1699</v>
      </c>
      <c s="5" r="B5" t="n">
        <v>-27</v>
      </c>
    </row>
    <row spans="1:2" r="6">
      <c s="3" r="A6" t="s">
        <v>1700</v>
      </c>
      <c s="5" r="B6" t="n">
        <v>-252</v>
      </c>
    </row>
    <row spans="1:2" r="7">
      <c s="3" r="A7" t="s">
        <v>1701</v>
      </c>
      <c s="5" r="B7" t="n">
        <v>-2799</v>
      </c>
    </row>
    <row spans="1:2" r="8">
      <c s="3" r="A8" t="s">
        <v>1702</v>
      </c>
      <c s="5" r="B8" t="n">
        <v>-253</v>
      </c>
    </row>
    <row spans="1:2" r="9">
      <c s="3" r="A9" t="s">
        <v>1703</v>
      </c>
      <c s="5" r="B9" t="n">
        <v>466</v>
      </c>
    </row>
    <row spans="1:2" r="10">
      <c s="3" r="A10" t="s">
        <v>1704</v>
      </c>
      <c s="5" r="B10" t="n">
        <v>-176</v>
      </c>
    </row>
    <row spans="1:2" r="11">
      <c s="3" r="A11" t="s">
        <v>1705</v>
      </c>
      <c s="5" r="B11" t="n">
        <v>2841</v>
      </c>
    </row>
    <row spans="1:2" r="12">
      <c s="3" r="A12" t="s">
        <v>1706</v>
      </c>
      <c s="5" r="B12" t="n">
        <v>2712</v>
      </c>
    </row>
    <row spans="1:2" r="13">
      <c s="3" r="A13" t="s">
        <v>1707</v>
      </c>
      <c s="5" r="B13" t="n">
        <v>1340</v>
      </c>
    </row>
    <row spans="1:2" r="14">
      <c s="3" r="A14" t="s">
        <v>1708</v>
      </c>
      <c s="5" r="B14" t="n">
        <v>43</v>
      </c>
    </row>
    <row spans="1:2" r="15">
      <c s="3" r="A15" t="s">
        <v>1709</v>
      </c>
      <c s="5" r="B15" t="n">
        <v>-8</v>
      </c>
    </row>
    <row spans="1:2" r="16">
      <c s="3" r="A16" t="s">
        <v>1710</v>
      </c>
      <c s="5" r="B16" t="n">
        <v>-2</v>
      </c>
    </row>
    <row spans="1:2" r="17">
      <c s="3" r="A17" t="s">
        <v>1711</v>
      </c>
      <c s="5" r="B17" t="n">
        <v>-19145</v>
      </c>
    </row>
    <row spans="1:2" r="18">
      <c s="3" r="A18" t="s">
        <v>1712</v>
      </c>
      <c s="5" r="B18" t="n">
        <v>-2119</v>
      </c>
    </row>
    <row spans="1:2" r="19">
      <c s="3" r="A19" t="s">
        <v>1713</v>
      </c>
      <c s="5" r="B19" t="n">
        <v>165</v>
      </c>
    </row>
    <row spans="1:2" r="20">
      <c s="3" r="A20" t="s">
        <v>1714</v>
      </c>
      <c s="5" r="B20" t="n">
        <v>100</v>
      </c>
    </row>
    <row spans="1:2" r="21">
      <c s="3" r="A21" t="s">
        <v>1715</v>
      </c>
      <c s="5" r="B21" t="n">
        <v>216</v>
      </c>
    </row>
    <row spans="1:2" r="22">
      <c s="3" r="A22" t="s">
        <v>1716</v>
      </c>
      <c s="5" r="B22" t="n">
        <v>97</v>
      </c>
    </row>
    <row spans="1:2" r="23">
      <c s="3" r="A23" t="s">
        <v>1717</v>
      </c>
      <c s="5" r="B23" t="n">
        <v>696</v>
      </c>
    </row>
    <row spans="1:2" r="24">
      <c s="3" r="A24" t="s">
        <v>1718</v>
      </c>
      <c s="5" r="B24" t="n">
        <v>224</v>
      </c>
    </row>
    <row spans="1:2" r="25">
      <c s="3" r="A25" t="s">
        <v>1719</v>
      </c>
      <c s="5" r="B25" t="n">
        <v>2271</v>
      </c>
    </row>
    <row spans="1:2" r="26">
      <c s="3" r="A26" t="s">
        <v>1720</v>
      </c>
      <c s="5" r="B26" t="n">
        <v>0</v>
      </c>
    </row>
    <row spans="1:2" r="27">
      <c s="3" r="A27" t="s">
        <v>1721</v>
      </c>
      <c s="5" r="B27" t="n">
        <v>7206</v>
      </c>
    </row>
    <row spans="1:2" r="28">
      <c s="3" r="A28" t="s">
        <v>1722</v>
      </c>
      <c s="6" r="B28"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s="1" r="A1" t="s">
        <v>1723</v>
      </c>
      <c s="2" r="B1" t="s">
        <v>1</v>
      </c>
    </row>
    <row spans="1:2" r="2">
      <c s="2" r="B2" t="s">
        <v>368</v>
      </c>
    </row>
    <row spans="1:2" r="3">
      <c s="3" r="A3" t="s">
        <v>1724</v>
      </c>
      <c s="3" r="B3" t="s">
        <v>1725</v>
      </c>
    </row>
    <row spans="1:2" r="4">
      <c s="3" r="A4" t="s">
        <v>1726</v>
      </c>
      <c s="3" r="B4" t="s">
        <v>1727</v>
      </c>
    </row>
    <row spans="1:2" r="5">
      <c s="3" r="A5" t="s">
        <v>1728</v>
      </c>
      <c s="3" r="B5" t="s">
        <v>1729</v>
      </c>
    </row>
    <row spans="1:2" r="6">
      <c s="3" r="A6" t="s">
        <v>1730</v>
      </c>
      <c s="3" r="B6" t="s">
        <v>1731</v>
      </c>
    </row>
    <row spans="1:2" r="7">
      <c s="3" r="A7" t="s">
        <v>1732</v>
      </c>
      <c s="6" r="B7" t="n">
        <v>1</v>
      </c>
    </row>
    <row spans="1:2" r="8">
      <c s="3" r="A8" t="s">
        <v>1733</v>
      </c>
      <c s="5" r="B8" t="n">
        <v>2</v>
      </c>
    </row>
    <row spans="1:2" r="9">
      <c s="3" r="A9" t="s">
        <v>1734</v>
      </c>
      <c s="6" r="B9" t="n">
        <v>2</v>
      </c>
    </row>
    <row spans="1:2" r="10">
      <c s="3" r="A10" t="s">
        <v>1735</v>
      </c>
      <c s="3" r="B10" t="s">
        <v>1736</v>
      </c>
    </row>
    <row spans="1:2" r="11">
      <c s="3" r="A11" t="s">
        <v>1737</v>
      </c>
      <c s="3" r="B11" t="s">
        <v>1738</v>
      </c>
    </row>
    <row spans="1:2" r="12">
      <c s="3" r="A12" t="s">
        <v>1739</v>
      </c>
      <c s="3" r="B12" t="s">
        <v>1740</v>
      </c>
    </row>
    <row spans="1:2" r="13">
      <c s="3" r="A13" t="s">
        <v>1741</v>
      </c>
      <c s="3" r="B13" t="s">
        <v>1738</v>
      </c>
    </row>
    <row spans="1:2" r="14">
      <c s="3" r="A14" t="s">
        <v>1742</v>
      </c>
      <c s="3" r="B14" t="s">
        <v>430</v>
      </c>
    </row>
    <row spans="1:2" r="15">
      <c s="3" r="A15" t="s">
        <v>1743</v>
      </c>
      <c s="3" r="B15" t="s">
        <v>43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s="1" r="A1" t="s">
        <v>1744</v>
      </c>
      <c s="2" r="B1" t="s">
        <v>1</v>
      </c>
    </row>
    <row spans="1:2" r="2">
      <c s="2" r="B2" t="s">
        <v>368</v>
      </c>
    </row>
    <row spans="1:2" r="3">
      <c s="3" r="A3" t="s">
        <v>1745</v>
      </c>
      <c s="6" r="B3" t="n">
        <v>0</v>
      </c>
    </row>
    <row spans="1:2" r="4">
      <c s="3" r="A4" t="s">
        <v>1746</v>
      </c>
      <c s="5" r="B4" t="n">
        <v>2843</v>
      </c>
    </row>
    <row spans="1:2" r="5">
      <c s="3" r="A5" t="s">
        <v>1747</v>
      </c>
      <c s="5" r="B5" t="n">
        <v>-442</v>
      </c>
    </row>
    <row spans="1:2" r="6">
      <c s="3" r="A6" t="s">
        <v>1748</v>
      </c>
      <c s="5" r="B6" t="n">
        <v>2401</v>
      </c>
    </row>
    <row spans="1:2" r="7">
      <c s="3" r="A7" t="s">
        <v>1749</v>
      </c>
      <c s="5" r="B7" t="n">
        <v>2143</v>
      </c>
    </row>
    <row spans="1:2" r="8">
      <c s="3" r="A8" t="s">
        <v>1750</v>
      </c>
      <c s="5" r="B8" t="n">
        <v>3721</v>
      </c>
    </row>
    <row spans="1:2" r="9">
      <c s="3" r="A9" t="s">
        <v>1751</v>
      </c>
      <c s="5" r="B9" t="n">
        <v>-1608</v>
      </c>
    </row>
    <row spans="1:2" r="10">
      <c s="3" r="A10" t="s">
        <v>1752</v>
      </c>
      <c s="6" r="B10" t="n">
        <v>665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1753</v>
      </c>
      <c s="2" r="B1" t="s">
        <v>1</v>
      </c>
    </row>
    <row spans="1:2" r="2">
      <c s="2" r="B2" t="s">
        <v>368</v>
      </c>
    </row>
    <row spans="1:2" r="3">
      <c s="3" r="A3" t="s">
        <v>1754</v>
      </c>
      <c s="8" r="B3" t="n">
        <v>0.95</v>
      </c>
    </row>
    <row spans="1:2" r="4">
      <c s="3" r="A4" t="s">
        <v>1755</v>
      </c>
      <c s="6" r="B4" t="n">
        <v>135620</v>
      </c>
    </row>
    <row spans="1:2" r="5">
      <c s="3" r="A5" t="s">
        <v>1756</v>
      </c>
      <c s="5" r="B5" t="n">
        <v>1</v>
      </c>
    </row>
    <row spans="1:2" r="6">
      <c s="3" r="A6" t="s">
        <v>1757</v>
      </c>
      <c s="8" r="B6" t="n">
        <v>1.8</v>
      </c>
    </row>
    <row spans="1:2" r="7">
      <c s="3" r="A7" t="s">
        <v>1758</v>
      </c>
      <c s="6" r="B7" t="n">
        <v>2784200</v>
      </c>
    </row>
    <row spans="1:2" r="8">
      <c s="3" r="A8" t="s">
        <v>1759</v>
      </c>
      <c s="13" r="B8" t="n">
        <v>1.75</v>
      </c>
    </row>
    <row spans="1:2" r="9">
      <c s="3" r="A9" t="s">
        <v>1760</v>
      </c>
      <c s="8" r="B9" t="n">
        <v>1.37</v>
      </c>
    </row>
    <row spans="1:2" r="10">
      <c s="3" r="A10" t="s">
        <v>1761</v>
      </c>
      <c s="6" r="B10" t="n">
        <v>389788</v>
      </c>
    </row>
    <row spans="1:2" r="11">
      <c s="3" r="A11" t="s">
        <v>1762</v>
      </c>
      <c s="13" r="B11" t="n">
        <v>1.75</v>
      </c>
    </row>
    <row spans="1:2" r="12">
      <c s="3" r="A12" t="s">
        <v>1763</v>
      </c>
      <c s="6" r="B12" t="n">
        <v>330960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3"/>
  </cols>
  <sheetData>
    <row spans="1:2" r="1">
      <c s="1" r="A1" t="s">
        <v>1764</v>
      </c>
      <c s="2" r="B1" t="s">
        <v>1</v>
      </c>
    </row>
    <row spans="1:2" r="2">
      <c s="2" r="B2" t="s">
        <v>392</v>
      </c>
    </row>
    <row spans="1:2" r="3">
      <c s="3" r="A3" t="s">
        <v>1765</v>
      </c>
      <c s="3" r="B3" t="s">
        <v>1766</v>
      </c>
    </row>
    <row spans="1:2" r="4">
      <c s="3" r="A4" t="s">
        <v>1767</v>
      </c>
      <c s="3" r="B4" t="s">
        <v>1768</v>
      </c>
    </row>
    <row spans="1:2" r="5">
      <c s="3" r="A5" t="s">
        <v>1769</v>
      </c>
      <c s="6" r="B5" t="n">
        <v>2</v>
      </c>
    </row>
    <row spans="1:2" r="6">
      <c s="3" r="A6" t="s">
        <v>1770</v>
      </c>
      <c s="5" r="B6" t="n">
        <v>6</v>
      </c>
    </row>
    <row spans="1:2" r="7">
      <c s="3" r="A7" t="s">
        <v>1771</v>
      </c>
      <c s="3" r="B7" t="s">
        <v>1772</v>
      </c>
    </row>
    <row spans="1:2" r="8">
      <c s="3" r="A8" t="s">
        <v>1773</v>
      </c>
      <c s="3" r="B8" t="s">
        <v>1774</v>
      </c>
    </row>
    <row spans="1:2" r="9">
      <c s="3" r="A9" t="s">
        <v>1775</v>
      </c>
      <c s="3" r="B9" t="s">
        <v>4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Balance Sheets</vt:lpstr>
      <vt:lpstr>Consolidated Statements of Oper</vt:lpstr>
      <vt:lpstr>Consolidated Statements of Comp</vt:lpstr>
      <vt:lpstr>Consolidated Statements of Chan</vt:lpstr>
      <vt:lpstr>Consolidated Statements of Cash</vt:lpstr>
      <vt:lpstr>Company Description</vt:lpstr>
      <vt:lpstr>Summary of Significant Accounti</vt:lpstr>
      <vt:lpstr>Acquisitions and Business Combi</vt:lpstr>
      <vt:lpstr>Business Segment Information (R</vt:lpstr>
      <vt:lpstr>Investments in Associates</vt:lpstr>
      <vt:lpstr>Financial Instruments and Conce</vt:lpstr>
      <vt:lpstr>Trade Accounts Receivable (Rest</vt:lpstr>
      <vt:lpstr>Property and Equipment</vt:lpstr>
      <vt:lpstr>Intangible Assets (Restated)</vt:lpstr>
      <vt:lpstr>Goodwill (Restated)</vt:lpstr>
      <vt:lpstr>Lines of Credit</vt:lpstr>
      <vt:lpstr>Debt</vt:lpstr>
      <vt:lpstr>Operating Leases</vt:lpstr>
      <vt:lpstr>Capital Leases</vt:lpstr>
      <vt:lpstr>Shareholders Equity (Restated)</vt:lpstr>
      <vt:lpstr>Share Based Compensation (Resta</vt:lpstr>
      <vt:lpstr>Noncontrolling Interests (Resta</vt:lpstr>
      <vt:lpstr>Employee Retirement Plan</vt:lpstr>
      <vt:lpstr>Earnings per Share (Restated)</vt:lpstr>
      <vt:lpstr>Income Taxes (Restated)</vt:lpstr>
      <vt:lpstr>Related Parties</vt:lpstr>
      <vt:lpstr>Supplemental Cash Flow Informat</vt:lpstr>
      <vt:lpstr>Litigation</vt:lpstr>
      <vt:lpstr>Warrants and Options Liabilitie</vt:lpstr>
      <vt:lpstr>Subsequent Events</vt:lpstr>
      <vt:lpstr>Summary of Significant Accoun32</vt:lpstr>
      <vt:lpstr>Company Description (Tables)</vt:lpstr>
      <vt:lpstr>Summary of Significant Accoun34</vt:lpstr>
      <vt:lpstr>Acquisitions and Business Com35</vt:lpstr>
      <vt:lpstr>Business Segment Information 36</vt:lpstr>
      <vt:lpstr>Financial Instruments and Con37</vt:lpstr>
      <vt:lpstr>Trade Accounts Receivable (Re38</vt:lpstr>
      <vt:lpstr>Property and Equipment (Tables)</vt:lpstr>
      <vt:lpstr>Intangible Assets (Restated) (T</vt:lpstr>
      <vt:lpstr>Goodwill (Restated) (Tables)</vt:lpstr>
      <vt:lpstr>Debt (Tables)</vt:lpstr>
      <vt:lpstr>Operating Leases (Tables)</vt:lpstr>
      <vt:lpstr>Capital Leases (Tables)</vt:lpstr>
      <vt:lpstr>Share Based Compensation (Res45</vt:lpstr>
      <vt:lpstr>Noncontrolling Interests (Res46</vt:lpstr>
      <vt:lpstr>Earnings per Share (Restated) (</vt:lpstr>
      <vt:lpstr>Income Taxes (Restated) (Tables</vt:lpstr>
      <vt:lpstr>Supplemental Cash Flow Inform49</vt:lpstr>
      <vt:lpstr>Warrants and Options Liabilit50</vt:lpstr>
      <vt:lpstr>Company Description (Narrative)</vt:lpstr>
      <vt:lpstr>Summary of Significant Accoun52</vt:lpstr>
      <vt:lpstr>Acquisitions and Business Com53</vt:lpstr>
      <vt:lpstr>Investments in Associates (Narr</vt:lpstr>
      <vt:lpstr>Financial Instruments and Con55</vt:lpstr>
      <vt:lpstr>Trade Accounts Receivable (Re56</vt:lpstr>
      <vt:lpstr>Property and Equipment (Narrati</vt:lpstr>
      <vt:lpstr>Intangible Assets (Restated) (N</vt:lpstr>
      <vt:lpstr>Lines of Credit (Narrative) (De</vt:lpstr>
      <vt:lpstr>Debt (Narrative) (Details)</vt:lpstr>
      <vt:lpstr>Operating Leases (Narrative) (D</vt:lpstr>
      <vt:lpstr>Shareholders Equity (Restated) </vt:lpstr>
      <vt:lpstr>Share Based Compensation (Res63</vt:lpstr>
      <vt:lpstr>Noncontrolling Interests (Res64</vt:lpstr>
      <vt:lpstr>Employee Retirement Plan (Narra</vt:lpstr>
      <vt:lpstr>Income Taxes (Restated) (Narrat</vt:lpstr>
      <vt:lpstr>Related Parties (Narrative) (De</vt:lpstr>
      <vt:lpstr>Litigation (Narrative) (Details</vt:lpstr>
      <vt:lpstr>Warrants and Options Liabilit69</vt:lpstr>
      <vt:lpstr>Subsequent Events (Narrative) (</vt:lpstr>
      <vt:lpstr>Condensed Balance Sheet (Detail</vt:lpstr>
      <vt:lpstr>Condensed Income Statement (Det</vt:lpstr>
      <vt:lpstr>Condensed Cash Flow Statement (</vt:lpstr>
      <vt:lpstr>Schedule of Property, Plant and</vt:lpstr>
      <vt:lpstr>Schedule of Fair Value of Ident</vt:lpstr>
      <vt:lpstr>Schedule of Business Acquisitio</vt:lpstr>
      <vt:lpstr>Business Acquisition, Pro Forma</vt:lpstr>
      <vt:lpstr>Schedule of Segment Reporting I</vt:lpstr>
      <vt:lpstr>Schedule of Revenue Sources, He</vt:lpstr>
      <vt:lpstr>Schedule of Accounts, Notes, Lo</vt:lpstr>
      <vt:lpstr>Schedule of Property, Plant a81</vt:lpstr>
      <vt:lpstr>Schedule of Finite-Lived Intang</vt:lpstr>
      <vt:lpstr>Schedule of Goodwill (Details)</vt:lpstr>
      <vt:lpstr>Schedule of Long-term Debt Inst</vt:lpstr>
      <vt:lpstr>Schedule of Future Minimum Rent</vt:lpstr>
      <vt:lpstr>Schedule of Future Minimum Leas</vt:lpstr>
      <vt:lpstr>Schedule of Share-based Compens</vt:lpstr>
      <vt:lpstr>Schedule of Share-based Payment</vt:lpstr>
      <vt:lpstr>Redeemable Noncontrolling Inter</vt:lpstr>
      <vt:lpstr>Placeholder for ScheduleOfEarni</vt:lpstr>
      <vt:lpstr>Schedule of Earnings Per Share,</vt:lpstr>
      <vt:lpstr>Schedule of Components of Incom</vt:lpstr>
      <vt:lpstr>Schedule of Effective Income Ta</vt:lpstr>
      <vt:lpstr>Schedule of Deferred Tax Assets</vt:lpstr>
      <vt:lpstr>Schedule of Cash Flow, Suppleme</vt:lpstr>
      <vt:lpstr>Schedule of Stockholders' Equit</vt:lpstr>
      <vt:lpstr>Schedule of Stockholders' Equ97</vt:lpstr>
      <vt:lpstr>Schedule of Disclosure of Share</vt:lpstr>
      <vt:lpstr>Schedule of Stockholders' Equ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2T19:24:44Z</dcterms:created>
  <dcterms:modified xmlns:dcterms="http://purl.org/dc/terms/" xmlns:xsi="http://www.w3.org/2001/XMLSchema-instance" xsi:type="dcterms:W3CDTF">2016-01-12T19:24:44Z</dcterms:modified>
  <dc:title xmlns:dc="http://purl.org/dc/elements/1.1/">Untitled</dc:title>
  <dc:description xmlns:dc="http://purl.org/dc/elements/1.1/"/>
  <dc:subject xmlns:dc="http://purl.org/dc/elements/1.1/"/>
  <cp:keywords/>
  <cp:category/>
</cp:coreProperties>
</file>